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Restructuring" sheetId="14" state="visible" r:id="rId14"/>
    <sheet xmlns:r="http://schemas.openxmlformats.org/officeDocument/2006/relationships" name="Investments in Affiliates and O"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Revenue Recognition" sheetId="20" state="visible" r:id="rId20"/>
    <sheet xmlns:r="http://schemas.openxmlformats.org/officeDocument/2006/relationships" name="Capital Stock, Accumulated Othe" sheetId="21" state="visible" r:id="rId21"/>
    <sheet xmlns:r="http://schemas.openxmlformats.org/officeDocument/2006/relationships" name="Stock-Based Compensation" sheetId="22" state="visible" r:id="rId22"/>
    <sheet xmlns:r="http://schemas.openxmlformats.org/officeDocument/2006/relationships" name="Legal and Other Contingencies" sheetId="23" state="visible" r:id="rId23"/>
    <sheet xmlns:r="http://schemas.openxmlformats.org/officeDocument/2006/relationships" name="Segment Reporting" sheetId="24" state="visible" r:id="rId24"/>
    <sheet xmlns:r="http://schemas.openxmlformats.org/officeDocument/2006/relationships" name="Financial Instruments" sheetId="25" state="visible" r:id="rId25"/>
    <sheet xmlns:r="http://schemas.openxmlformats.org/officeDocument/2006/relationships" name="Accounting Pronouncements" sheetId="26" state="visible" r:id="rId26"/>
    <sheet xmlns:r="http://schemas.openxmlformats.org/officeDocument/2006/relationships" name="Schedule II _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Tables)" sheetId="34" state="visible" r:id="rId34"/>
    <sheet xmlns:r="http://schemas.openxmlformats.org/officeDocument/2006/relationships" name="Restructuring (Tables)" sheetId="35" state="visible" r:id="rId35"/>
    <sheet xmlns:r="http://schemas.openxmlformats.org/officeDocument/2006/relationships" name="Investments in Affiliates and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Pension and Other Postretirem_2" sheetId="40" state="visible" r:id="rId40"/>
    <sheet xmlns:r="http://schemas.openxmlformats.org/officeDocument/2006/relationships" name="Revenue Recognition (Tables)" sheetId="41" state="visible" r:id="rId41"/>
    <sheet xmlns:r="http://schemas.openxmlformats.org/officeDocument/2006/relationships" name="Capital Stock, Accumulated Ot_2" sheetId="42" state="visible" r:id="rId42"/>
    <sheet xmlns:r="http://schemas.openxmlformats.org/officeDocument/2006/relationships" name="Stock-Based Compensation (Table" sheetId="43" state="visible" r:id="rId43"/>
    <sheet xmlns:r="http://schemas.openxmlformats.org/officeDocument/2006/relationships" name="Legal and Other Contingencies (" sheetId="44" state="visible" r:id="rId44"/>
    <sheet xmlns:r="http://schemas.openxmlformats.org/officeDocument/2006/relationships" name="Segment Reporting (Tables)" sheetId="45" state="visible" r:id="rId45"/>
    <sheet xmlns:r="http://schemas.openxmlformats.org/officeDocument/2006/relationships" name="Financial Instrum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Acquisition - Narrative (Detail" sheetId="59" state="visible" r:id="rId59"/>
    <sheet xmlns:r="http://schemas.openxmlformats.org/officeDocument/2006/relationships" name="Acquisition - Purchase Price an" sheetId="60" state="visible" r:id="rId60"/>
    <sheet xmlns:r="http://schemas.openxmlformats.org/officeDocument/2006/relationships" name="Restructuring - Summary Restruc" sheetId="61" state="visible" r:id="rId61"/>
    <sheet xmlns:r="http://schemas.openxmlformats.org/officeDocument/2006/relationships" name="Restructuring - Income Statemen" sheetId="62" state="visible" r:id="rId62"/>
    <sheet xmlns:r="http://schemas.openxmlformats.org/officeDocument/2006/relationships" name="Restructuring - Segment Locatio" sheetId="63" state="visible" r:id="rId63"/>
    <sheet xmlns:r="http://schemas.openxmlformats.org/officeDocument/2006/relationships" name="Restructuring - Narrative (Deta" sheetId="64" state="visible" r:id="rId64"/>
    <sheet xmlns:r="http://schemas.openxmlformats.org/officeDocument/2006/relationships" name="Restructuring - Schedule of Res" sheetId="65" state="visible" r:id="rId65"/>
    <sheet xmlns:r="http://schemas.openxmlformats.org/officeDocument/2006/relationships" name="Investments in Affiliates and_3" sheetId="66" state="visible" r:id="rId66"/>
    <sheet xmlns:r="http://schemas.openxmlformats.org/officeDocument/2006/relationships" name="Investments in Affiliates and_4" sheetId="67" state="visible" r:id="rId67"/>
    <sheet xmlns:r="http://schemas.openxmlformats.org/officeDocument/2006/relationships" name="Investments in Affiliates and_5" sheetId="68" state="visible" r:id="rId68"/>
    <sheet xmlns:r="http://schemas.openxmlformats.org/officeDocument/2006/relationships" name="Investments in Affiliates and_6" sheetId="69" state="visible" r:id="rId69"/>
    <sheet xmlns:r="http://schemas.openxmlformats.org/officeDocument/2006/relationships" name="Investments in Affiliates and_7" sheetId="70" state="visible" r:id="rId70"/>
    <sheet xmlns:r="http://schemas.openxmlformats.org/officeDocument/2006/relationships" name="Debt - Short-Term Borrowings (D" sheetId="71" state="visible" r:id="rId71"/>
    <sheet xmlns:r="http://schemas.openxmlformats.org/officeDocument/2006/relationships" name="Debt - Summary of Long-Term Deb" sheetId="72" state="visible" r:id="rId72"/>
    <sheet xmlns:r="http://schemas.openxmlformats.org/officeDocument/2006/relationships" name="Debt - 2027 Notes Issued in 201" sheetId="73" state="visible" r:id="rId73"/>
    <sheet xmlns:r="http://schemas.openxmlformats.org/officeDocument/2006/relationships" name="Debt - 2029 Notes Issued in 201" sheetId="74" state="visible" r:id="rId74"/>
    <sheet xmlns:r="http://schemas.openxmlformats.org/officeDocument/2006/relationships" name="Debt - 2049 Notes Issued in 201" sheetId="75" state="visible" r:id="rId75"/>
    <sheet xmlns:r="http://schemas.openxmlformats.org/officeDocument/2006/relationships" name="Debt - 2030 Notes Issued in 202" sheetId="76" state="visible" r:id="rId76"/>
    <sheet xmlns:r="http://schemas.openxmlformats.org/officeDocument/2006/relationships" name="Debt - 2032 Notes and 2052 Note" sheetId="77" state="visible" r:id="rId77"/>
    <sheet xmlns:r="http://schemas.openxmlformats.org/officeDocument/2006/relationships" name="Debt - Credit Agreement Narrati" sheetId="78" state="visible" r:id="rId78"/>
    <sheet xmlns:r="http://schemas.openxmlformats.org/officeDocument/2006/relationships" name="Debt - Summary of Credit Agreem" sheetId="79" state="visible" r:id="rId79"/>
    <sheet xmlns:r="http://schemas.openxmlformats.org/officeDocument/2006/relationships" name="Debt - Term Loan (Details)" sheetId="80" state="visible" r:id="rId80"/>
    <sheet xmlns:r="http://schemas.openxmlformats.org/officeDocument/2006/relationships" name="Leases - Summary of Right-of-Us" sheetId="81" state="visible" r:id="rId81"/>
    <sheet xmlns:r="http://schemas.openxmlformats.org/officeDocument/2006/relationships" name="Leases - Summary of Maturity of" sheetId="82" state="visible" r:id="rId82"/>
    <sheet xmlns:r="http://schemas.openxmlformats.org/officeDocument/2006/relationships" name="Leases - Narrative (Details)" sheetId="83" state="visible" r:id="rId83"/>
    <sheet xmlns:r="http://schemas.openxmlformats.org/officeDocument/2006/relationships" name="Leases - Summary of Cash Flow I" sheetId="84" state="visible" r:id="rId84"/>
    <sheet xmlns:r="http://schemas.openxmlformats.org/officeDocument/2006/relationships" name="Leases - Summary of Lease expen" sheetId="85" state="visible" r:id="rId85"/>
    <sheet xmlns:r="http://schemas.openxmlformats.org/officeDocument/2006/relationships" name="Leases - Summary of Weighted Av" sheetId="86" state="visible" r:id="rId86"/>
    <sheet xmlns:r="http://schemas.openxmlformats.org/officeDocument/2006/relationships" name="Income Taxes - Summary of Conso" sheetId="87" state="visible" r:id="rId87"/>
    <sheet xmlns:r="http://schemas.openxmlformats.org/officeDocument/2006/relationships" name="Income Taxes - Narrative (Detai" sheetId="88" state="visible" r:id="rId88"/>
    <sheet xmlns:r="http://schemas.openxmlformats.org/officeDocument/2006/relationships" name="Income Taxes - Summary of Diffe" sheetId="89" state="visible" r:id="rId89"/>
    <sheet xmlns:r="http://schemas.openxmlformats.org/officeDocument/2006/relationships" name="Income Taxes - Summary of Compo" sheetId="90" state="visible" r:id="rId90"/>
    <sheet xmlns:r="http://schemas.openxmlformats.org/officeDocument/2006/relationships" name="Income Taxes - Classification o" sheetId="91" state="visible" r:id="rId91"/>
    <sheet xmlns:r="http://schemas.openxmlformats.org/officeDocument/2006/relationships" name="Income Taxes - Summary of Chang"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Pension and Other Postretirem_5" sheetId="95" state="visible" r:id="rId95"/>
    <sheet xmlns:r="http://schemas.openxmlformats.org/officeDocument/2006/relationships" name="Pension and Other Postretirem_6" sheetId="96" state="visible" r:id="rId96"/>
    <sheet xmlns:r="http://schemas.openxmlformats.org/officeDocument/2006/relationships" name="Pension and Other Postretirem_7" sheetId="97" state="visible" r:id="rId97"/>
    <sheet xmlns:r="http://schemas.openxmlformats.org/officeDocument/2006/relationships" name="Pension and Other Postretirem_8" sheetId="98" state="visible" r:id="rId98"/>
    <sheet xmlns:r="http://schemas.openxmlformats.org/officeDocument/2006/relationships" name="Pension and Other Postretirem_9" sheetId="99" state="visible" r:id="rId99"/>
    <sheet xmlns:r="http://schemas.openxmlformats.org/officeDocument/2006/relationships" name="Pension and Other Postretire_10" sheetId="100" state="visible" r:id="rId100"/>
    <sheet xmlns:r="http://schemas.openxmlformats.org/officeDocument/2006/relationships" name="Pension and Other Postretire_11" sheetId="101" state="visible" r:id="rId101"/>
    <sheet xmlns:r="http://schemas.openxmlformats.org/officeDocument/2006/relationships" name="Pension and Other Postretire_12" sheetId="102" state="visible" r:id="rId102"/>
    <sheet xmlns:r="http://schemas.openxmlformats.org/officeDocument/2006/relationships" name="Pension and Other Postretire_13" sheetId="103" state="visible" r:id="rId103"/>
    <sheet xmlns:r="http://schemas.openxmlformats.org/officeDocument/2006/relationships" name="Revenue Recognition (Details)" sheetId="104" state="visible" r:id="rId104"/>
    <sheet xmlns:r="http://schemas.openxmlformats.org/officeDocument/2006/relationships" name="Capital Stock, Accumulated Ot_3" sheetId="105" state="visible" r:id="rId105"/>
    <sheet xmlns:r="http://schemas.openxmlformats.org/officeDocument/2006/relationships" name="Capital Stock, Accumulated Ot_4" sheetId="106" state="visible" r:id="rId106"/>
    <sheet xmlns:r="http://schemas.openxmlformats.org/officeDocument/2006/relationships" name="Capital Stock, Accumulated Ot_5" sheetId="107" state="visible" r:id="rId107"/>
    <sheet xmlns:r="http://schemas.openxmlformats.org/officeDocument/2006/relationships" name="Capital Stock, Accumulated Ot_6" sheetId="108" state="visible" r:id="rId108"/>
    <sheet xmlns:r="http://schemas.openxmlformats.org/officeDocument/2006/relationships" name="Stock-Based Compensation - Narr" sheetId="109" state="visible" r:id="rId109"/>
    <sheet xmlns:r="http://schemas.openxmlformats.org/officeDocument/2006/relationships" name="Stock-Based Compensation - Summ" sheetId="110" state="visible" r:id="rId110"/>
    <sheet xmlns:r="http://schemas.openxmlformats.org/officeDocument/2006/relationships" name="Legal and Other Contingencies -" sheetId="111" state="visible" r:id="rId111"/>
    <sheet xmlns:r="http://schemas.openxmlformats.org/officeDocument/2006/relationships" name="Legal and Other Contingencies_2" sheetId="112" state="visible" r:id="rId112"/>
    <sheet xmlns:r="http://schemas.openxmlformats.org/officeDocument/2006/relationships" name="Legal and Other Contingencies_3" sheetId="113" state="visible" r:id="rId113"/>
    <sheet xmlns:r="http://schemas.openxmlformats.org/officeDocument/2006/relationships" name="Segment Reporting - Reconciliat" sheetId="114" state="visible" r:id="rId114"/>
    <sheet xmlns:r="http://schemas.openxmlformats.org/officeDocument/2006/relationships" name="Segment Reporting - Summary of " sheetId="115" state="visible" r:id="rId115"/>
    <sheet xmlns:r="http://schemas.openxmlformats.org/officeDocument/2006/relationships" name="Segment Reporting - Revenue fro" sheetId="116" state="visible" r:id="rId116"/>
    <sheet xmlns:r="http://schemas.openxmlformats.org/officeDocument/2006/relationships" name="Segment Reporting - Summary o_2" sheetId="117" state="visible" r:id="rId117"/>
    <sheet xmlns:r="http://schemas.openxmlformats.org/officeDocument/2006/relationships" name="Financial Instruments - Summary" sheetId="118" state="visible" r:id="rId118"/>
    <sheet xmlns:r="http://schemas.openxmlformats.org/officeDocument/2006/relationships" name="Financial Instruments - Cash an" sheetId="119" state="visible" r:id="rId119"/>
    <sheet xmlns:r="http://schemas.openxmlformats.org/officeDocument/2006/relationships" name="Financial Instruments - Marketa" sheetId="120" state="visible" r:id="rId120"/>
    <sheet xmlns:r="http://schemas.openxmlformats.org/officeDocument/2006/relationships" name="Financial Instruments - Narrati" sheetId="121" state="visible" r:id="rId121"/>
    <sheet xmlns:r="http://schemas.openxmlformats.org/officeDocument/2006/relationships" name="Financial Instruments - Notiona" sheetId="122" state="visible" r:id="rId122"/>
    <sheet xmlns:r="http://schemas.openxmlformats.org/officeDocument/2006/relationships" name="Financial Instruments - Pretax " sheetId="123" state="visible" r:id="rId123"/>
    <sheet xmlns:r="http://schemas.openxmlformats.org/officeDocument/2006/relationships" name="Financial Instruments - Net Gai" sheetId="124" state="visible" r:id="rId124"/>
    <sheet xmlns:r="http://schemas.openxmlformats.org/officeDocument/2006/relationships" name="Financial Instruments - Fair Va" sheetId="125" state="visible" r:id="rId125"/>
    <sheet xmlns:r="http://schemas.openxmlformats.org/officeDocument/2006/relationships" name="Schedule II _ Valuation and Q_2"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2,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311</t>
        </is>
      </c>
      <c r="C9" s="4" t="inlineStr">
        <is>
          <t xml:space="preserve"> </t>
        </is>
      </c>
      <c r="D9" s="4" t="inlineStr">
        <is>
          <t xml:space="preserve"> </t>
        </is>
      </c>
    </row>
    <row r="10">
      <c r="A10" s="4" t="inlineStr">
        <is>
          <t>Entity Registrant Name</t>
        </is>
      </c>
      <c r="B10" s="4" t="inlineStr">
        <is>
          <t>LEAR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386776</t>
        </is>
      </c>
      <c r="C12" s="4" t="inlineStr">
        <is>
          <t xml:space="preserve"> </t>
        </is>
      </c>
      <c r="D12" s="4" t="inlineStr">
        <is>
          <t xml:space="preserve"> </t>
        </is>
      </c>
    </row>
    <row r="13">
      <c r="A13" s="4" t="inlineStr">
        <is>
          <t>Entity Address, Street</t>
        </is>
      </c>
      <c r="B13" s="4" t="inlineStr">
        <is>
          <t>21557 Telegraph Road</t>
        </is>
      </c>
      <c r="C13" s="4" t="inlineStr">
        <is>
          <t xml:space="preserve"> </t>
        </is>
      </c>
      <c r="D13" s="4" t="inlineStr">
        <is>
          <t xml:space="preserve"> </t>
        </is>
      </c>
    </row>
    <row r="14">
      <c r="A14" s="4" t="inlineStr">
        <is>
          <t>Entity Address, City or Town</t>
        </is>
      </c>
      <c r="B14" s="4" t="inlineStr">
        <is>
          <t>Southfiel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33</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447-1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E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31462617</v>
      </c>
    </row>
    <row r="33">
      <c r="A33" s="4" t="inlineStr">
        <is>
          <t>Entity Common Stock, Shares Outstanding</t>
        </is>
      </c>
      <c r="B33" s="4" t="inlineStr">
        <is>
          <t xml:space="preserve"> </t>
        </is>
      </c>
      <c r="C33" s="6" t="n">
        <v>53637383</v>
      </c>
      <c r="D33" s="4" t="inlineStr">
        <is>
          <t xml:space="preserve"> </t>
        </is>
      </c>
    </row>
    <row r="34">
      <c r="A34" s="4" t="inlineStr">
        <is>
          <t>Documents Incorporated by Reference</t>
        </is>
      </c>
      <c r="B34" s="4" t="inlineStr">
        <is>
          <t>Certain sections of the registrant's Notice of Annual Meeting of Shareholders and Definitive Proxy Statement on Schedule 14A for its Annual Meeting of Shareholders to be held in May 2025, as described in the Cross Reference Sheet and Table of Contents included herewith,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4216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Accounts payable</t>
        </is>
      </c>
      <c r="B3" s="7" t="n">
        <v>48.8</v>
      </c>
      <c r="C3" s="7" t="n">
        <v>-162.4</v>
      </c>
      <c r="D3" s="7" t="n">
        <v>-368.6</v>
      </c>
    </row>
    <row r="4">
      <c r="A4" s="4" t="inlineStr">
        <is>
          <t>Income tax refunds received</t>
        </is>
      </c>
      <c r="B4" s="7" t="n">
        <v>24.1</v>
      </c>
      <c r="C4" s="8" t="n">
        <v>15.7</v>
      </c>
      <c r="D4" s="7" t="n">
        <v>17.1</v>
      </c>
    </row>
    <row r="5">
      <c r="A5" s="4" t="inlineStr">
        <is>
          <t>I.G. Bauerhin</t>
        </is>
      </c>
      <c r="B5" s="4" t="inlineStr">
        <is>
          <t xml:space="preserve"> </t>
        </is>
      </c>
      <c r="C5" s="4" t="inlineStr">
        <is>
          <t xml:space="preserve"> </t>
        </is>
      </c>
      <c r="D5" s="4" t="inlineStr">
        <is>
          <t xml:space="preserve"> </t>
        </is>
      </c>
    </row>
    <row r="6">
      <c r="A6" s="4" t="inlineStr">
        <is>
          <t>Accounts payable</t>
        </is>
      </c>
      <c r="B6" s="4" t="inlineStr">
        <is>
          <t xml:space="preserve"> </t>
        </is>
      </c>
      <c r="C6" s="7" t="n">
        <v>15.4</v>
      </c>
      <c r="D6"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 Plans - Health Care Cost Trend Rates (Details)</t>
        </is>
      </c>
      <c r="B1" s="2" t="inlineStr">
        <is>
          <t>Dec. 31, 2024</t>
        </is>
      </c>
    </row>
    <row r="2">
      <c r="A2" s="4" t="inlineStr">
        <is>
          <t>U.S.</t>
        </is>
      </c>
      <c r="B2" s="4" t="inlineStr">
        <is>
          <t xml:space="preserve"> </t>
        </is>
      </c>
    </row>
    <row r="3">
      <c r="A3" s="3" t="inlineStr">
        <is>
          <t>Defined Benefit Plan Disclosure</t>
        </is>
      </c>
      <c r="B3" s="4" t="inlineStr">
        <is>
          <t xml:space="preserve"> </t>
        </is>
      </c>
    </row>
    <row r="4">
      <c r="A4" s="4" t="inlineStr">
        <is>
          <t>Initial healthcare cost trend rate</t>
        </is>
      </c>
      <c r="B4" s="10" t="n">
        <v>0.07000000000000001</v>
      </c>
    </row>
    <row r="5">
      <c r="A5" s="4" t="inlineStr">
        <is>
          <t>Ultimate healthcare cost trend rate</t>
        </is>
      </c>
      <c r="B5" s="10" t="n">
        <v>0.05</v>
      </c>
    </row>
    <row r="6">
      <c r="A6" s="4" t="inlineStr">
        <is>
          <t>Foreign</t>
        </is>
      </c>
      <c r="B6" s="4" t="inlineStr">
        <is>
          <t xml:space="preserve"> </t>
        </is>
      </c>
    </row>
    <row r="7">
      <c r="A7" s="3" t="inlineStr">
        <is>
          <t>Defined Benefit Plan Disclosure</t>
        </is>
      </c>
      <c r="B7" s="4" t="inlineStr">
        <is>
          <t xml:space="preserve"> </t>
        </is>
      </c>
    </row>
    <row r="8">
      <c r="A8" s="4" t="inlineStr">
        <is>
          <t>Initial healthcare cost trend rate</t>
        </is>
      </c>
      <c r="B8" s="11" t="n">
        <v>0.044</v>
      </c>
    </row>
    <row r="9">
      <c r="A9" s="4" t="inlineStr">
        <is>
          <t>Ultimate healthcare cost trend rate</t>
        </is>
      </c>
      <c r="B9" s="10" t="n">
        <v>0.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Pension Plan Assets by Asset Category (Details) - Pension - USD ($) $ in Millions</t>
        </is>
      </c>
      <c r="B1" s="2" t="inlineStr">
        <is>
          <t>Dec. 31, 2024</t>
        </is>
      </c>
      <c r="C1" s="2" t="inlineStr">
        <is>
          <t>Dec. 31, 2023</t>
        </is>
      </c>
      <c r="D1" s="2" t="inlineStr">
        <is>
          <t>Dec. 31, 2022</t>
        </is>
      </c>
    </row>
    <row r="2">
      <c r="A2" s="4" t="inlineStr">
        <is>
          <t>U.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Assets at fair value</t>
        </is>
      </c>
      <c r="B4" s="7" t="n">
        <v>305.1</v>
      </c>
      <c r="C4" s="7" t="n">
        <v>368.2</v>
      </c>
      <c r="D4" s="7" t="n">
        <v>348.5</v>
      </c>
    </row>
    <row r="5">
      <c r="A5" s="4" t="inlineStr">
        <is>
          <t>U.S. | Fair value, Measurements, Recurring</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Assets at fair value</t>
        </is>
      </c>
      <c r="B7" s="8" t="n">
        <v>305.1</v>
      </c>
      <c r="C7" s="8" t="n">
        <v>368.2</v>
      </c>
      <c r="D7" s="4" t="inlineStr">
        <is>
          <t xml:space="preserve"> </t>
        </is>
      </c>
    </row>
    <row r="8">
      <c r="A8" s="4" t="inlineStr">
        <is>
          <t>U.S. | Fair value, Measurements, Recurring | Fair Value, Inputs, Level 1, 2 and 3</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Assets at fair value</t>
        </is>
      </c>
      <c r="B10" s="8" t="n">
        <v>263.3</v>
      </c>
      <c r="C10" s="6" t="n">
        <v>306</v>
      </c>
      <c r="D10" s="4" t="inlineStr">
        <is>
          <t xml:space="preserve"> </t>
        </is>
      </c>
    </row>
    <row r="11">
      <c r="A11" s="4" t="inlineStr">
        <is>
          <t>U.S. | Fair value, Measurements, Recurring | Fair Value, Inputs, Level 1, 2 and 3 | Equity fund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Assets at fair value</t>
        </is>
      </c>
      <c r="B13" s="8" t="n">
        <v>22.9</v>
      </c>
      <c r="C13" s="8" t="n">
        <v>58.7</v>
      </c>
      <c r="D13" s="4" t="inlineStr">
        <is>
          <t xml:space="preserve"> </t>
        </is>
      </c>
    </row>
    <row r="14">
      <c r="A14" s="4" t="inlineStr">
        <is>
          <t>U.S. | Fair value, Measurements, Recurring | Fair Value, Inputs, Level 1, 2 and 3 | Common stock</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Assets at fair value</t>
        </is>
      </c>
      <c r="B16" s="6" t="n">
        <v>23</v>
      </c>
      <c r="C16" s="8" t="n">
        <v>50.3</v>
      </c>
      <c r="D16" s="4" t="inlineStr">
        <is>
          <t xml:space="preserve"> </t>
        </is>
      </c>
    </row>
    <row r="17">
      <c r="A17" s="4" t="inlineStr">
        <is>
          <t>U.S. | Fair value, Measurements, Recurring | Fair Value, Inputs, Level 1, 2 and 3 | Fixed income fund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Assets at fair value</t>
        </is>
      </c>
      <c r="B19" s="8" t="n">
        <v>78.09999999999999</v>
      </c>
      <c r="C19" s="8" t="n">
        <v>74.7</v>
      </c>
      <c r="D19" s="4" t="inlineStr">
        <is>
          <t xml:space="preserve"> </t>
        </is>
      </c>
    </row>
    <row r="20">
      <c r="A20" s="4" t="inlineStr">
        <is>
          <t>U.S. | Fair value, Measurements, Recurring | Fair Value, Inputs, Level 1, 2 and 3 | Corporate bond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Assets at fair value</t>
        </is>
      </c>
      <c r="B22" s="6" t="n">
        <v>100</v>
      </c>
      <c r="C22" s="8" t="n">
        <v>95.40000000000001</v>
      </c>
      <c r="D22" s="4" t="inlineStr">
        <is>
          <t xml:space="preserve"> </t>
        </is>
      </c>
    </row>
    <row r="23">
      <c r="A23" s="4" t="inlineStr">
        <is>
          <t>U.S. | Fair value, Measurements, Recurring | Fair Value, Inputs, Level 1, 2 and 3 | Government obligations</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Assets at fair value</t>
        </is>
      </c>
      <c r="B25" s="8" t="n">
        <v>32.9</v>
      </c>
      <c r="C25" s="8" t="n">
        <v>18.6</v>
      </c>
      <c r="D25" s="4" t="inlineStr">
        <is>
          <t xml:space="preserve"> </t>
        </is>
      </c>
    </row>
    <row r="26">
      <c r="A26" s="4" t="inlineStr">
        <is>
          <t>U.S. | Fair value, Measurements, Recurring | Fair Value, Inputs, Level 1, 2 and 3 | Cash and short-term investment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Assets at fair value</t>
        </is>
      </c>
      <c r="B28" s="8" t="n">
        <v>6.4</v>
      </c>
      <c r="C28" s="8" t="n">
        <v>8.300000000000001</v>
      </c>
      <c r="D28" s="4" t="inlineStr">
        <is>
          <t xml:space="preserve"> </t>
        </is>
      </c>
    </row>
    <row r="29">
      <c r="A29" s="4" t="inlineStr">
        <is>
          <t>U.S. | Fair value, Measurements, Recurring | Level 1</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Assets at fair value</t>
        </is>
      </c>
      <c r="B31" s="8" t="n">
        <v>121.1</v>
      </c>
      <c r="C31" s="6" t="n">
        <v>173</v>
      </c>
      <c r="D31" s="4" t="inlineStr">
        <is>
          <t xml:space="preserve"> </t>
        </is>
      </c>
    </row>
    <row r="32">
      <c r="A32" s="4" t="inlineStr">
        <is>
          <t>U.S. | Fair value, Measurements, Recurring | Level 1 | Equity funds</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Assets at fair value</t>
        </is>
      </c>
      <c r="B34" s="8" t="n">
        <v>17.8</v>
      </c>
      <c r="C34" s="8" t="n">
        <v>46.6</v>
      </c>
      <c r="D34" s="4" t="inlineStr">
        <is>
          <t xml:space="preserve"> </t>
        </is>
      </c>
    </row>
    <row r="35">
      <c r="A35" s="4" t="inlineStr">
        <is>
          <t>U.S. | Fair value, Measurements, Recurring | Level 1 | Common stock</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Assets at fair value</t>
        </is>
      </c>
      <c r="B37" s="8" t="n">
        <v>20.4</v>
      </c>
      <c r="C37" s="8" t="n">
        <v>44.9</v>
      </c>
      <c r="D37" s="4" t="inlineStr">
        <is>
          <t xml:space="preserve"> </t>
        </is>
      </c>
    </row>
    <row r="38">
      <c r="A38" s="4" t="inlineStr">
        <is>
          <t>U.S. | Fair value, Measurements, Recurring | Level 1 | Fixed income funds</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Assets at fair value</t>
        </is>
      </c>
      <c r="B40" s="8" t="n">
        <v>78.09999999999999</v>
      </c>
      <c r="C40" s="8" t="n">
        <v>74.7</v>
      </c>
      <c r="D40" s="4" t="inlineStr">
        <is>
          <t xml:space="preserve"> </t>
        </is>
      </c>
    </row>
    <row r="41">
      <c r="A41" s="4" t="inlineStr">
        <is>
          <t>U.S. | Fair value, Measurements, Recurring | Level 1 | Corporate bond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Assets at fair value</t>
        </is>
      </c>
      <c r="B43" s="6" t="n">
        <v>0</v>
      </c>
      <c r="C43" s="6" t="n">
        <v>0</v>
      </c>
      <c r="D43" s="4" t="inlineStr">
        <is>
          <t xml:space="preserve"> </t>
        </is>
      </c>
    </row>
    <row r="44">
      <c r="A44" s="4" t="inlineStr">
        <is>
          <t>U.S. | Fair value, Measurements, Recurring | Level 1 | Government obligation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Assets at fair value</t>
        </is>
      </c>
      <c r="B46" s="6" t="n">
        <v>0</v>
      </c>
      <c r="C46" s="6" t="n">
        <v>0</v>
      </c>
      <c r="D46" s="4" t="inlineStr">
        <is>
          <t xml:space="preserve"> </t>
        </is>
      </c>
    </row>
    <row r="47">
      <c r="A47" s="4" t="inlineStr">
        <is>
          <t>U.S. | Fair value, Measurements, Recurring | Level 1 | Cash and short-term investment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Assets at fair value</t>
        </is>
      </c>
      <c r="B49" s="8" t="n">
        <v>4.8</v>
      </c>
      <c r="C49" s="8" t="n">
        <v>6.8</v>
      </c>
      <c r="D49" s="4" t="inlineStr">
        <is>
          <t xml:space="preserve"> </t>
        </is>
      </c>
    </row>
    <row r="50">
      <c r="A50" s="4" t="inlineStr">
        <is>
          <t>U.S. | Fair value, Measurements, Recurring | Level 2</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Assets at fair value</t>
        </is>
      </c>
      <c r="B52" s="8" t="n">
        <v>142.2</v>
      </c>
      <c r="C52" s="6" t="n">
        <v>133</v>
      </c>
      <c r="D52" s="4" t="inlineStr">
        <is>
          <t xml:space="preserve"> </t>
        </is>
      </c>
    </row>
    <row r="53">
      <c r="A53" s="4" t="inlineStr">
        <is>
          <t>U.S. | Fair value, Measurements, Recurring | Level 2 | Equity funds</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Assets at fair value</t>
        </is>
      </c>
      <c r="B55" s="8" t="n">
        <v>5.1</v>
      </c>
      <c r="C55" s="8" t="n">
        <v>12.1</v>
      </c>
      <c r="D55" s="4" t="inlineStr">
        <is>
          <t xml:space="preserve"> </t>
        </is>
      </c>
    </row>
    <row r="56">
      <c r="A56" s="4" t="inlineStr">
        <is>
          <t>U.S. | Fair value, Measurements, Recurring | Level 2 | Common stock</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Assets at fair value</t>
        </is>
      </c>
      <c r="B58" s="8" t="n">
        <v>2.6</v>
      </c>
      <c r="C58" s="8" t="n">
        <v>5.4</v>
      </c>
      <c r="D58" s="4" t="inlineStr">
        <is>
          <t xml:space="preserve"> </t>
        </is>
      </c>
    </row>
    <row r="59">
      <c r="A59" s="4" t="inlineStr">
        <is>
          <t>U.S. | Fair value, Measurements, Recurring | Level 2 | Fixed income funds</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Assets at fair value</t>
        </is>
      </c>
      <c r="B61" s="6" t="n">
        <v>0</v>
      </c>
      <c r="C61" s="6" t="n">
        <v>0</v>
      </c>
      <c r="D61" s="4" t="inlineStr">
        <is>
          <t xml:space="preserve"> </t>
        </is>
      </c>
    </row>
    <row r="62">
      <c r="A62" s="4" t="inlineStr">
        <is>
          <t>U.S. | Fair value, Measurements, Recurring | Level 2 | Corporate bonds</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Assets at fair value</t>
        </is>
      </c>
      <c r="B64" s="6" t="n">
        <v>100</v>
      </c>
      <c r="C64" s="8" t="n">
        <v>95.40000000000001</v>
      </c>
      <c r="D64" s="4" t="inlineStr">
        <is>
          <t xml:space="preserve"> </t>
        </is>
      </c>
    </row>
    <row r="65">
      <c r="A65" s="4" t="inlineStr">
        <is>
          <t>U.S. | Fair value, Measurements, Recurring | Level 2 | Government obligations</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Assets at fair value</t>
        </is>
      </c>
      <c r="B67" s="8" t="n">
        <v>32.9</v>
      </c>
      <c r="C67" s="8" t="n">
        <v>18.6</v>
      </c>
      <c r="D67" s="4" t="inlineStr">
        <is>
          <t xml:space="preserve"> </t>
        </is>
      </c>
    </row>
    <row r="68">
      <c r="A68" s="4" t="inlineStr">
        <is>
          <t>U.S. | Fair value, Measurements, Recurring | Level 2 | Cash and short-term investments</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Assets at fair value</t>
        </is>
      </c>
      <c r="B70" s="8" t="n">
        <v>1.6</v>
      </c>
      <c r="C70" s="8" t="n">
        <v>1.5</v>
      </c>
      <c r="D70" s="4" t="inlineStr">
        <is>
          <t xml:space="preserve"> </t>
        </is>
      </c>
    </row>
    <row r="71">
      <c r="A71" s="4" t="inlineStr">
        <is>
          <t>U.S. | Fair value, Measurements, Recurring | Level 3</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Assets at fair value</t>
        </is>
      </c>
      <c r="B73" s="6" t="n">
        <v>0</v>
      </c>
      <c r="C73" s="6" t="n">
        <v>0</v>
      </c>
      <c r="D73" s="4" t="inlineStr">
        <is>
          <t xml:space="preserve"> </t>
        </is>
      </c>
    </row>
    <row r="74">
      <c r="A74" s="4" t="inlineStr">
        <is>
          <t>U.S. | Fair value, Measurements, Recurring | Level 3 | Equity fund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Assets at fair value</t>
        </is>
      </c>
      <c r="B76" s="6" t="n">
        <v>0</v>
      </c>
      <c r="C76" s="6" t="n">
        <v>0</v>
      </c>
      <c r="D76" s="4" t="inlineStr">
        <is>
          <t xml:space="preserve"> </t>
        </is>
      </c>
    </row>
    <row r="77">
      <c r="A77" s="4" t="inlineStr">
        <is>
          <t>U.S. | Fair value, Measurements, Recurring | Level 3 | Common stock</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Assets at fair value</t>
        </is>
      </c>
      <c r="B79" s="6" t="n">
        <v>0</v>
      </c>
      <c r="C79" s="6" t="n">
        <v>0</v>
      </c>
      <c r="D79" s="4" t="inlineStr">
        <is>
          <t xml:space="preserve"> </t>
        </is>
      </c>
    </row>
    <row r="80">
      <c r="A80" s="4" t="inlineStr">
        <is>
          <t>U.S. | Fair value, Measurements, Recurring | Level 3 | Fixed income funds</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Assets at fair value</t>
        </is>
      </c>
      <c r="B82" s="6" t="n">
        <v>0</v>
      </c>
      <c r="C82" s="6" t="n">
        <v>0</v>
      </c>
      <c r="D82" s="4" t="inlineStr">
        <is>
          <t xml:space="preserve"> </t>
        </is>
      </c>
    </row>
    <row r="83">
      <c r="A83" s="4" t="inlineStr">
        <is>
          <t>U.S. | Fair value, Measurements, Recurring | Level 3 | Corporate bond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Assets at fair value</t>
        </is>
      </c>
      <c r="B85" s="6" t="n">
        <v>0</v>
      </c>
      <c r="C85" s="6" t="n">
        <v>0</v>
      </c>
      <c r="D85" s="4" t="inlineStr">
        <is>
          <t xml:space="preserve"> </t>
        </is>
      </c>
    </row>
    <row r="86">
      <c r="A86" s="4" t="inlineStr">
        <is>
          <t>U.S. | Fair value, Measurements, Recurring | Level 3 | Government obligations</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Assets at fair value</t>
        </is>
      </c>
      <c r="B88" s="6" t="n">
        <v>0</v>
      </c>
      <c r="C88" s="6" t="n">
        <v>0</v>
      </c>
      <c r="D88" s="4" t="inlineStr">
        <is>
          <t xml:space="preserve"> </t>
        </is>
      </c>
    </row>
    <row r="89">
      <c r="A89" s="4" t="inlineStr">
        <is>
          <t>U.S. | Fair value, Measurements, Recurring | Level 3 | Cash and short-term investments</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Assets at fair value</t>
        </is>
      </c>
      <c r="B91" s="6" t="n">
        <v>0</v>
      </c>
      <c r="C91" s="6" t="n">
        <v>0</v>
      </c>
      <c r="D91" s="4" t="inlineStr">
        <is>
          <t xml:space="preserve"> </t>
        </is>
      </c>
    </row>
    <row r="92">
      <c r="A92" s="4" t="inlineStr">
        <is>
          <t>U.S. | Fair value, Measurements, Recurring | Alternative investments</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Assets at fair value</t>
        </is>
      </c>
      <c r="B94" s="8" t="n">
        <v>41.8</v>
      </c>
      <c r="C94" s="8" t="n">
        <v>62.2</v>
      </c>
      <c r="D94" s="4" t="inlineStr">
        <is>
          <t xml:space="preserve"> </t>
        </is>
      </c>
    </row>
    <row r="95">
      <c r="A95" s="4" t="inlineStr">
        <is>
          <t>Foreign</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Assets at fair value</t>
        </is>
      </c>
      <c r="B97" s="6" t="n">
        <v>304</v>
      </c>
      <c r="C97" s="6" t="n">
        <v>331</v>
      </c>
      <c r="D97" s="5" t="n">
        <v>307</v>
      </c>
    </row>
    <row r="98">
      <c r="A98" s="4" t="inlineStr">
        <is>
          <t>Foreign | Fair value, Measurements, Recurring</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Assets at fair value</t>
        </is>
      </c>
      <c r="B100" s="6" t="n">
        <v>304</v>
      </c>
      <c r="C100" s="6" t="n">
        <v>331</v>
      </c>
      <c r="D100" s="4" t="inlineStr">
        <is>
          <t xml:space="preserve"> </t>
        </is>
      </c>
    </row>
    <row r="101">
      <c r="A101" s="4" t="inlineStr">
        <is>
          <t>Foreign | Fair value, Measurements, Recurring | Fair Value, Inputs, Level 1, 2 and 3</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Assets at fair value</t>
        </is>
      </c>
      <c r="B103" s="8" t="n">
        <v>287.1</v>
      </c>
      <c r="C103" s="8" t="n">
        <v>311.4</v>
      </c>
      <c r="D103" s="4" t="inlineStr">
        <is>
          <t xml:space="preserve"> </t>
        </is>
      </c>
    </row>
    <row r="104">
      <c r="A104" s="4" t="inlineStr">
        <is>
          <t>Foreign | Fair value, Measurements, Recurring | Fair Value, Inputs, Level 1, 2 and 3 | Equity funds</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Assets at fair value</t>
        </is>
      </c>
      <c r="B106" s="8" t="n">
        <v>27.2</v>
      </c>
      <c r="C106" s="8" t="n">
        <v>30.4</v>
      </c>
      <c r="D106" s="4" t="inlineStr">
        <is>
          <t xml:space="preserve"> </t>
        </is>
      </c>
    </row>
    <row r="107">
      <c r="A107" s="4" t="inlineStr">
        <is>
          <t>Foreign | Fair value, Measurements, Recurring | Fair Value, Inputs, Level 1, 2 and 3 | Common stock</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Assets at fair value</t>
        </is>
      </c>
      <c r="B109" s="8" t="n">
        <v>19.3</v>
      </c>
      <c r="C109" s="8" t="n">
        <v>18.4</v>
      </c>
      <c r="D109" s="4" t="inlineStr">
        <is>
          <t xml:space="preserve"> </t>
        </is>
      </c>
    </row>
    <row r="110">
      <c r="A110" s="4" t="inlineStr">
        <is>
          <t>Foreign | Fair value, Measurements, Recurring | Fair Value, Inputs, Level 1, 2 and 3 | Fixed income funds</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Assets at fair value</t>
        </is>
      </c>
      <c r="B112" s="8" t="n">
        <v>43.8</v>
      </c>
      <c r="C112" s="8" t="n">
        <v>49.5</v>
      </c>
      <c r="D112" s="4" t="inlineStr">
        <is>
          <t xml:space="preserve"> </t>
        </is>
      </c>
    </row>
    <row r="113">
      <c r="A113" s="4" t="inlineStr">
        <is>
          <t>Foreign | Fair value, Measurements, Recurring | Fair Value, Inputs, Level 1, 2 and 3 | Corporate bonds</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Assets at fair value</t>
        </is>
      </c>
      <c r="B115" s="8" t="n">
        <v>26.4</v>
      </c>
      <c r="C115" s="8" t="n">
        <v>23.9</v>
      </c>
      <c r="D115" s="4" t="inlineStr">
        <is>
          <t xml:space="preserve"> </t>
        </is>
      </c>
    </row>
    <row r="116">
      <c r="A116" s="4" t="inlineStr">
        <is>
          <t>Foreign | Fair value, Measurements, Recurring | Fair Value, Inputs, Level 1, 2 and 3 | Government obligations</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Assets at fair value</t>
        </is>
      </c>
      <c r="B118" s="8" t="n">
        <v>163.9</v>
      </c>
      <c r="C118" s="8" t="n">
        <v>175.7</v>
      </c>
      <c r="D118" s="4" t="inlineStr">
        <is>
          <t xml:space="preserve"> </t>
        </is>
      </c>
    </row>
    <row r="119">
      <c r="A119" s="4" t="inlineStr">
        <is>
          <t>Foreign | Fair value, Measurements, Recurring | Fair Value, Inputs, Level 1, 2 and 3 | Cash and short-term investments</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Assets at fair value</t>
        </is>
      </c>
      <c r="B121" s="8" t="n">
        <v>6.5</v>
      </c>
      <c r="C121" s="8" t="n">
        <v>13.5</v>
      </c>
      <c r="D121" s="4" t="inlineStr">
        <is>
          <t xml:space="preserve"> </t>
        </is>
      </c>
    </row>
    <row r="122">
      <c r="A122" s="4" t="inlineStr">
        <is>
          <t>Foreign | Fair value, Measurements, Recurring | Level 1</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Assets at fair value</t>
        </is>
      </c>
      <c r="B124" s="8" t="n">
        <v>51.1</v>
      </c>
      <c r="C124" s="8" t="n">
        <v>27.7</v>
      </c>
      <c r="D124" s="4" t="inlineStr">
        <is>
          <t xml:space="preserve"> </t>
        </is>
      </c>
    </row>
    <row r="125">
      <c r="A125" s="4" t="inlineStr">
        <is>
          <t>Foreign | Fair value, Measurements, Recurring | Level 1 | Equity funds</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Assets at fair value</t>
        </is>
      </c>
      <c r="B127" s="8" t="n">
        <v>27.2</v>
      </c>
      <c r="C127" s="6" t="n">
        <v>0</v>
      </c>
      <c r="D127" s="4" t="inlineStr">
        <is>
          <t xml:space="preserve"> </t>
        </is>
      </c>
    </row>
    <row r="128">
      <c r="A128" s="4" t="inlineStr">
        <is>
          <t>Foreign | Fair value, Measurements, Recurring | Level 1 | Common stock</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Assets at fair value</t>
        </is>
      </c>
      <c r="B130" s="8" t="n">
        <v>19.3</v>
      </c>
      <c r="C130" s="8" t="n">
        <v>18.4</v>
      </c>
      <c r="D130" s="4" t="inlineStr">
        <is>
          <t xml:space="preserve"> </t>
        </is>
      </c>
    </row>
    <row r="131">
      <c r="A131" s="4" t="inlineStr">
        <is>
          <t>Foreign | Fair value, Measurements, Recurring | Level 1 | Fixed income funds</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Assets at fair value</t>
        </is>
      </c>
      <c r="B133" s="6" t="n">
        <v>0</v>
      </c>
      <c r="C133" s="6" t="n">
        <v>0</v>
      </c>
      <c r="D133" s="4" t="inlineStr">
        <is>
          <t xml:space="preserve"> </t>
        </is>
      </c>
    </row>
    <row r="134">
      <c r="A134" s="4" t="inlineStr">
        <is>
          <t>Foreign | Fair value, Measurements, Recurring | Level 1 | Corporate bonds</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Assets at fair value</t>
        </is>
      </c>
      <c r="B136" s="6" t="n">
        <v>0</v>
      </c>
      <c r="C136" s="6" t="n">
        <v>0</v>
      </c>
      <c r="D136" s="4" t="inlineStr">
        <is>
          <t xml:space="preserve"> </t>
        </is>
      </c>
    </row>
    <row r="137">
      <c r="A137" s="4" t="inlineStr">
        <is>
          <t>Foreign | Fair value, Measurements, Recurring | Level 1 | Government obligations</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Assets at fair value</t>
        </is>
      </c>
      <c r="B139" s="6" t="n">
        <v>0</v>
      </c>
      <c r="C139" s="6" t="n">
        <v>0</v>
      </c>
      <c r="D139" s="4" t="inlineStr">
        <is>
          <t xml:space="preserve"> </t>
        </is>
      </c>
    </row>
    <row r="140">
      <c r="A140" s="4" t="inlineStr">
        <is>
          <t>Foreign | Fair value, Measurements, Recurring | Level 1 | Cash and short-term investments</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Assets at fair value</t>
        </is>
      </c>
      <c r="B142" s="8" t="n">
        <v>4.6</v>
      </c>
      <c r="C142" s="8" t="n">
        <v>9.300000000000001</v>
      </c>
      <c r="D142" s="4" t="inlineStr">
        <is>
          <t xml:space="preserve"> </t>
        </is>
      </c>
    </row>
    <row r="143">
      <c r="A143" s="4" t="inlineStr">
        <is>
          <t>Foreign | Fair value, Measurements, Recurring | Level 2</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Assets at fair value</t>
        </is>
      </c>
      <c r="B145" s="6" t="n">
        <v>236</v>
      </c>
      <c r="C145" s="8" t="n">
        <v>283.7</v>
      </c>
      <c r="D145" s="4" t="inlineStr">
        <is>
          <t xml:space="preserve"> </t>
        </is>
      </c>
    </row>
    <row r="146">
      <c r="A146" s="4" t="inlineStr">
        <is>
          <t>Foreign | Fair value, Measurements, Recurring | Level 2 | Equity funds</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Assets at fair value</t>
        </is>
      </c>
      <c r="B148" s="6" t="n">
        <v>0</v>
      </c>
      <c r="C148" s="8" t="n">
        <v>30.4</v>
      </c>
      <c r="D148" s="4" t="inlineStr">
        <is>
          <t xml:space="preserve"> </t>
        </is>
      </c>
    </row>
    <row r="149">
      <c r="A149" s="4" t="inlineStr">
        <is>
          <t>Foreign | Fair value, Measurements, Recurring | Level 2 | Common stock</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Assets at fair value</t>
        </is>
      </c>
      <c r="B151" s="6" t="n">
        <v>0</v>
      </c>
      <c r="C151" s="6" t="n">
        <v>0</v>
      </c>
      <c r="D151" s="4" t="inlineStr">
        <is>
          <t xml:space="preserve"> </t>
        </is>
      </c>
    </row>
    <row r="152">
      <c r="A152" s="4" t="inlineStr">
        <is>
          <t>Foreign | Fair value, Measurements, Recurring | Level 2 | Fixed income funds</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Assets at fair value</t>
        </is>
      </c>
      <c r="B154" s="8" t="n">
        <v>43.8</v>
      </c>
      <c r="C154" s="8" t="n">
        <v>49.5</v>
      </c>
      <c r="D154" s="4" t="inlineStr">
        <is>
          <t xml:space="preserve"> </t>
        </is>
      </c>
    </row>
    <row r="155">
      <c r="A155" s="4" t="inlineStr">
        <is>
          <t>Foreign | Fair value, Measurements, Recurring | Level 2 | Corporate bonds</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Assets at fair value</t>
        </is>
      </c>
      <c r="B157" s="8" t="n">
        <v>26.4</v>
      </c>
      <c r="C157" s="8" t="n">
        <v>23.9</v>
      </c>
      <c r="D157" s="4" t="inlineStr">
        <is>
          <t xml:space="preserve"> </t>
        </is>
      </c>
    </row>
    <row r="158">
      <c r="A158" s="4" t="inlineStr">
        <is>
          <t>Foreign | Fair value, Measurements, Recurring | Level 2 | Government obligations</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Assets at fair value</t>
        </is>
      </c>
      <c r="B160" s="8" t="n">
        <v>163.9</v>
      </c>
      <c r="C160" s="8" t="n">
        <v>175.7</v>
      </c>
      <c r="D160" s="4" t="inlineStr">
        <is>
          <t xml:space="preserve"> </t>
        </is>
      </c>
    </row>
    <row r="161">
      <c r="A161" s="4" t="inlineStr">
        <is>
          <t>Foreign | Fair value, Measurements, Recurring | Level 2 | Cash and short-term investments</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Assets at fair value</t>
        </is>
      </c>
      <c r="B163" s="8" t="n">
        <v>1.9</v>
      </c>
      <c r="C163" s="8" t="n">
        <v>4.2</v>
      </c>
      <c r="D163" s="4" t="inlineStr">
        <is>
          <t xml:space="preserve"> </t>
        </is>
      </c>
    </row>
    <row r="164">
      <c r="A164" s="4" t="inlineStr">
        <is>
          <t>Foreign | Fair value, Measurements, Recurring | Level 3</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Assets at fair value</t>
        </is>
      </c>
      <c r="B166" s="6" t="n">
        <v>0</v>
      </c>
      <c r="C166" s="6" t="n">
        <v>0</v>
      </c>
      <c r="D166" s="4" t="inlineStr">
        <is>
          <t xml:space="preserve"> </t>
        </is>
      </c>
    </row>
    <row r="167">
      <c r="A167" s="4" t="inlineStr">
        <is>
          <t>Foreign | Fair value, Measurements, Recurring | Level 3 | Equity funds</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Assets at fair value</t>
        </is>
      </c>
      <c r="B169" s="6" t="n">
        <v>0</v>
      </c>
      <c r="C169" s="6" t="n">
        <v>0</v>
      </c>
      <c r="D169" s="4" t="inlineStr">
        <is>
          <t xml:space="preserve"> </t>
        </is>
      </c>
    </row>
    <row r="170">
      <c r="A170" s="4" t="inlineStr">
        <is>
          <t>Foreign | Fair value, Measurements, Recurring | Level 3 | Common stock</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Assets at fair value</t>
        </is>
      </c>
      <c r="B172" s="6" t="n">
        <v>0</v>
      </c>
      <c r="C172" s="6" t="n">
        <v>0</v>
      </c>
      <c r="D172" s="4" t="inlineStr">
        <is>
          <t xml:space="preserve"> </t>
        </is>
      </c>
    </row>
    <row r="173">
      <c r="A173" s="4" t="inlineStr">
        <is>
          <t>Foreign | Fair value, Measurements, Recurring | Level 3 | Fixed income funds</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Assets at fair value</t>
        </is>
      </c>
      <c r="B175" s="6" t="n">
        <v>0</v>
      </c>
      <c r="C175" s="6" t="n">
        <v>0</v>
      </c>
      <c r="D175" s="4" t="inlineStr">
        <is>
          <t xml:space="preserve"> </t>
        </is>
      </c>
    </row>
    <row r="176">
      <c r="A176" s="4" t="inlineStr">
        <is>
          <t>Foreign | Fair value, Measurements, Recurring | Level 3 | Corporate bonds</t>
        </is>
      </c>
      <c r="B176" s="4" t="inlineStr">
        <is>
          <t xml:space="preserve"> </t>
        </is>
      </c>
      <c r="C176" s="4" t="inlineStr">
        <is>
          <t xml:space="preserve"> </t>
        </is>
      </c>
      <c r="D176" s="4" t="inlineStr">
        <is>
          <t xml:space="preserve"> </t>
        </is>
      </c>
    </row>
    <row r="177">
      <c r="A177" s="3" t="inlineStr">
        <is>
          <t>Defined Benefit Plan Disclosure</t>
        </is>
      </c>
      <c r="B177" s="4" t="inlineStr">
        <is>
          <t xml:space="preserve"> </t>
        </is>
      </c>
      <c r="C177" s="4" t="inlineStr">
        <is>
          <t xml:space="preserve"> </t>
        </is>
      </c>
      <c r="D177" s="4" t="inlineStr">
        <is>
          <t xml:space="preserve"> </t>
        </is>
      </c>
    </row>
    <row r="178">
      <c r="A178" s="4" t="inlineStr">
        <is>
          <t>Assets at fair value</t>
        </is>
      </c>
      <c r="B178" s="6" t="n">
        <v>0</v>
      </c>
      <c r="C178" s="6" t="n">
        <v>0</v>
      </c>
      <c r="D178" s="4" t="inlineStr">
        <is>
          <t xml:space="preserve"> </t>
        </is>
      </c>
    </row>
    <row r="179">
      <c r="A179" s="4" t="inlineStr">
        <is>
          <t>Foreign | Fair value, Measurements, Recurring | Level 3 | Government obligations</t>
        </is>
      </c>
      <c r="B179" s="4" t="inlineStr">
        <is>
          <t xml:space="preserve"> </t>
        </is>
      </c>
      <c r="C179" s="4" t="inlineStr">
        <is>
          <t xml:space="preserve"> </t>
        </is>
      </c>
      <c r="D179" s="4" t="inlineStr">
        <is>
          <t xml:space="preserve"> </t>
        </is>
      </c>
    </row>
    <row r="180">
      <c r="A180" s="3" t="inlineStr">
        <is>
          <t>Defined Benefit Plan Disclosure</t>
        </is>
      </c>
      <c r="B180" s="4" t="inlineStr">
        <is>
          <t xml:space="preserve"> </t>
        </is>
      </c>
      <c r="C180" s="4" t="inlineStr">
        <is>
          <t xml:space="preserve"> </t>
        </is>
      </c>
      <c r="D180" s="4" t="inlineStr">
        <is>
          <t xml:space="preserve"> </t>
        </is>
      </c>
    </row>
    <row r="181">
      <c r="A181" s="4" t="inlineStr">
        <is>
          <t>Assets at fair value</t>
        </is>
      </c>
      <c r="B181" s="6" t="n">
        <v>0</v>
      </c>
      <c r="C181" s="6" t="n">
        <v>0</v>
      </c>
      <c r="D181" s="4" t="inlineStr">
        <is>
          <t xml:space="preserve"> </t>
        </is>
      </c>
    </row>
    <row r="182">
      <c r="A182" s="4" t="inlineStr">
        <is>
          <t>Foreign | Fair value, Measurements, Recurring | Level 3 | Cash and short-term investments</t>
        </is>
      </c>
      <c r="B182" s="4" t="inlineStr">
        <is>
          <t xml:space="preserve"> </t>
        </is>
      </c>
      <c r="C182" s="4" t="inlineStr">
        <is>
          <t xml:space="preserve"> </t>
        </is>
      </c>
      <c r="D182" s="4" t="inlineStr">
        <is>
          <t xml:space="preserve"> </t>
        </is>
      </c>
    </row>
    <row r="183">
      <c r="A183" s="3" t="inlineStr">
        <is>
          <t>Defined Benefit Plan Disclosure</t>
        </is>
      </c>
      <c r="B183" s="4" t="inlineStr">
        <is>
          <t xml:space="preserve"> </t>
        </is>
      </c>
      <c r="C183" s="4" t="inlineStr">
        <is>
          <t xml:space="preserve"> </t>
        </is>
      </c>
      <c r="D183" s="4" t="inlineStr">
        <is>
          <t xml:space="preserve"> </t>
        </is>
      </c>
    </row>
    <row r="184">
      <c r="A184" s="4" t="inlineStr">
        <is>
          <t>Assets at fair value</t>
        </is>
      </c>
      <c r="B184" s="6" t="n">
        <v>0</v>
      </c>
      <c r="C184" s="6" t="n">
        <v>0</v>
      </c>
      <c r="D184" s="4" t="inlineStr">
        <is>
          <t xml:space="preserve"> </t>
        </is>
      </c>
    </row>
    <row r="185">
      <c r="A185" s="4" t="inlineStr">
        <is>
          <t>Foreign | Fair value, Measurements, Recurring | Alternative investments</t>
        </is>
      </c>
      <c r="B185" s="4" t="inlineStr">
        <is>
          <t xml:space="preserve"> </t>
        </is>
      </c>
      <c r="C185" s="4" t="inlineStr">
        <is>
          <t xml:space="preserve"> </t>
        </is>
      </c>
      <c r="D185" s="4" t="inlineStr">
        <is>
          <t xml:space="preserve"> </t>
        </is>
      </c>
    </row>
    <row r="186">
      <c r="A186" s="3" t="inlineStr">
        <is>
          <t>Defined Benefit Plan Disclosure</t>
        </is>
      </c>
      <c r="B186" s="4" t="inlineStr">
        <is>
          <t xml:space="preserve"> </t>
        </is>
      </c>
      <c r="C186" s="4" t="inlineStr">
        <is>
          <t xml:space="preserve"> </t>
        </is>
      </c>
      <c r="D186" s="4" t="inlineStr">
        <is>
          <t xml:space="preserve"> </t>
        </is>
      </c>
    </row>
    <row r="187">
      <c r="A187" s="4" t="inlineStr">
        <is>
          <t>Assets at fair value</t>
        </is>
      </c>
      <c r="B187" s="7" t="n">
        <v>16.9</v>
      </c>
      <c r="C187" s="7" t="n">
        <v>19.6</v>
      </c>
      <c r="D18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xpected Benefit Payments (Details) $ in Millions</t>
        </is>
      </c>
      <c r="B1" s="2" t="inlineStr">
        <is>
          <t>Dec. 31, 2024 USD ($)</t>
        </is>
      </c>
    </row>
    <row r="2">
      <c r="A2" s="4" t="inlineStr">
        <is>
          <t>U.S. | Pension</t>
        </is>
      </c>
      <c r="B2" s="4" t="inlineStr">
        <is>
          <t xml:space="preserve"> </t>
        </is>
      </c>
    </row>
    <row r="3">
      <c r="A3" s="3" t="inlineStr">
        <is>
          <t>Defined Benefit Plan Disclosure</t>
        </is>
      </c>
      <c r="B3" s="4" t="inlineStr">
        <is>
          <t xml:space="preserve"> </t>
        </is>
      </c>
    </row>
    <row r="4">
      <c r="A4" s="4" t="inlineStr">
        <is>
          <t>2025</t>
        </is>
      </c>
      <c r="B4" s="7" t="n">
        <v>22.6</v>
      </c>
    </row>
    <row r="5">
      <c r="A5" s="4" t="inlineStr">
        <is>
          <t>2026</t>
        </is>
      </c>
      <c r="B5" s="8" t="n">
        <v>23.5</v>
      </c>
    </row>
    <row r="6">
      <c r="A6" s="4" t="inlineStr">
        <is>
          <t>2027</t>
        </is>
      </c>
      <c r="B6" s="8" t="n">
        <v>23.1</v>
      </c>
    </row>
    <row r="7">
      <c r="A7" s="4" t="inlineStr">
        <is>
          <t>2028</t>
        </is>
      </c>
      <c r="B7" s="8" t="n">
        <v>23.6</v>
      </c>
    </row>
    <row r="8">
      <c r="A8" s="4" t="inlineStr">
        <is>
          <t>2029</t>
        </is>
      </c>
      <c r="B8" s="6" t="n">
        <v>24</v>
      </c>
    </row>
    <row r="9">
      <c r="A9" s="4" t="inlineStr">
        <is>
          <t>Five years thereafter</t>
        </is>
      </c>
      <c r="B9" s="8" t="n">
        <v>121.9</v>
      </c>
    </row>
    <row r="10">
      <c r="A10" s="4" t="inlineStr">
        <is>
          <t>U.S. | Other Postretirement</t>
        </is>
      </c>
      <c r="B10" s="4" t="inlineStr">
        <is>
          <t xml:space="preserve"> </t>
        </is>
      </c>
    </row>
    <row r="11">
      <c r="A11" s="3" t="inlineStr">
        <is>
          <t>Defined Benefit Plan Disclosure</t>
        </is>
      </c>
      <c r="B11" s="4" t="inlineStr">
        <is>
          <t xml:space="preserve"> </t>
        </is>
      </c>
    </row>
    <row r="12">
      <c r="A12" s="4" t="inlineStr">
        <is>
          <t>2025</t>
        </is>
      </c>
      <c r="B12" s="8" t="n">
        <v>2.7</v>
      </c>
    </row>
    <row r="13">
      <c r="A13" s="4" t="inlineStr">
        <is>
          <t>2026</t>
        </is>
      </c>
      <c r="B13" s="8" t="n">
        <v>2.6</v>
      </c>
    </row>
    <row r="14">
      <c r="A14" s="4" t="inlineStr">
        <is>
          <t>2027</t>
        </is>
      </c>
      <c r="B14" s="8" t="n">
        <v>2.6</v>
      </c>
    </row>
    <row r="15">
      <c r="A15" s="4" t="inlineStr">
        <is>
          <t>2028</t>
        </is>
      </c>
      <c r="B15" s="8" t="n">
        <v>2.6</v>
      </c>
    </row>
    <row r="16">
      <c r="A16" s="4" t="inlineStr">
        <is>
          <t>2029</t>
        </is>
      </c>
      <c r="B16" s="8" t="n">
        <v>2.5</v>
      </c>
    </row>
    <row r="17">
      <c r="A17" s="4" t="inlineStr">
        <is>
          <t>Five years thereafter</t>
        </is>
      </c>
      <c r="B17" s="8" t="n">
        <v>11.2</v>
      </c>
    </row>
    <row r="18">
      <c r="A18" s="4" t="inlineStr">
        <is>
          <t>Foreign | Pension</t>
        </is>
      </c>
      <c r="B18" s="4" t="inlineStr">
        <is>
          <t xml:space="preserve"> </t>
        </is>
      </c>
    </row>
    <row r="19">
      <c r="A19" s="3" t="inlineStr">
        <is>
          <t>Defined Benefit Plan Disclosure</t>
        </is>
      </c>
      <c r="B19" s="4" t="inlineStr">
        <is>
          <t xml:space="preserve"> </t>
        </is>
      </c>
    </row>
    <row r="20">
      <c r="A20" s="4" t="inlineStr">
        <is>
          <t>2025</t>
        </is>
      </c>
      <c r="B20" s="6" t="n">
        <v>23</v>
      </c>
    </row>
    <row r="21">
      <c r="A21" s="4" t="inlineStr">
        <is>
          <t>2026</t>
        </is>
      </c>
      <c r="B21" s="8" t="n">
        <v>22.2</v>
      </c>
    </row>
    <row r="22">
      <c r="A22" s="4" t="inlineStr">
        <is>
          <t>2027</t>
        </is>
      </c>
      <c r="B22" s="8" t="n">
        <v>23.5</v>
      </c>
    </row>
    <row r="23">
      <c r="A23" s="4" t="inlineStr">
        <is>
          <t>2028</t>
        </is>
      </c>
      <c r="B23" s="8" t="n">
        <v>24.3</v>
      </c>
    </row>
    <row r="24">
      <c r="A24" s="4" t="inlineStr">
        <is>
          <t>2029</t>
        </is>
      </c>
      <c r="B24" s="8" t="n">
        <v>24.9</v>
      </c>
    </row>
    <row r="25">
      <c r="A25" s="4" t="inlineStr">
        <is>
          <t>Five years thereafter</t>
        </is>
      </c>
      <c r="B25" s="8" t="n">
        <v>129.6</v>
      </c>
    </row>
    <row r="26">
      <c r="A26" s="4" t="inlineStr">
        <is>
          <t>Foreign | Other Postretirement</t>
        </is>
      </c>
      <c r="B26" s="4" t="inlineStr">
        <is>
          <t xml:space="preserve"> </t>
        </is>
      </c>
    </row>
    <row r="27">
      <c r="A27" s="3" t="inlineStr">
        <is>
          <t>Defined Benefit Plan Disclosure</t>
        </is>
      </c>
      <c r="B27" s="4" t="inlineStr">
        <is>
          <t xml:space="preserve"> </t>
        </is>
      </c>
    </row>
    <row r="28">
      <c r="A28" s="4" t="inlineStr">
        <is>
          <t>2025</t>
        </is>
      </c>
      <c r="B28" s="8" t="n">
        <v>1.2</v>
      </c>
    </row>
    <row r="29">
      <c r="A29" s="4" t="inlineStr">
        <is>
          <t>2026</t>
        </is>
      </c>
      <c r="B29" s="8" t="n">
        <v>1.2</v>
      </c>
    </row>
    <row r="30">
      <c r="A30" s="4" t="inlineStr">
        <is>
          <t>2027</t>
        </is>
      </c>
      <c r="B30" s="8" t="n">
        <v>1.2</v>
      </c>
    </row>
    <row r="31">
      <c r="A31" s="4" t="inlineStr">
        <is>
          <t>2028</t>
        </is>
      </c>
      <c r="B31" s="8" t="n">
        <v>1.2</v>
      </c>
    </row>
    <row r="32">
      <c r="A32" s="4" t="inlineStr">
        <is>
          <t>2029</t>
        </is>
      </c>
      <c r="B32" s="8" t="n">
        <v>1.2</v>
      </c>
    </row>
    <row r="33">
      <c r="A33" s="4" t="inlineStr">
        <is>
          <t>Five years thereafter</t>
        </is>
      </c>
      <c r="B33" s="7" t="n">
        <v>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Information Related to Multi-Employer Pension Plans (Details) - USD ($) $ in Millions</t>
        </is>
      </c>
      <c r="B1" s="2" t="inlineStr">
        <is>
          <t>12 Months Ended</t>
        </is>
      </c>
    </row>
    <row r="2">
      <c r="B2" s="2" t="inlineStr">
        <is>
          <t>Dec. 31, 2024</t>
        </is>
      </c>
      <c r="C2" s="2" t="inlineStr">
        <is>
          <t>Dec. 31, 2023</t>
        </is>
      </c>
      <c r="D2" s="2" t="inlineStr">
        <is>
          <t>Dec. 31, 2022</t>
        </is>
      </c>
    </row>
    <row r="3">
      <c r="A3" s="4" t="inlineStr">
        <is>
          <t>51-6099782-001</t>
        </is>
      </c>
      <c r="B3" s="4" t="inlineStr">
        <is>
          <t xml:space="preserve"> </t>
        </is>
      </c>
      <c r="C3" s="4" t="inlineStr">
        <is>
          <t xml:space="preserve"> </t>
        </is>
      </c>
      <c r="D3" s="4" t="inlineStr">
        <is>
          <t xml:space="preserve"> </t>
        </is>
      </c>
    </row>
    <row r="4">
      <c r="A4" s="3" t="inlineStr">
        <is>
          <t>Multiemployer Plans</t>
        </is>
      </c>
      <c r="B4" s="4" t="inlineStr">
        <is>
          <t xml:space="preserve"> </t>
        </is>
      </c>
      <c r="C4" s="4" t="inlineStr">
        <is>
          <t xml:space="preserve"> </t>
        </is>
      </c>
      <c r="D4" s="4" t="inlineStr">
        <is>
          <t xml:space="preserve"> </t>
        </is>
      </c>
    </row>
    <row r="5">
      <c r="A5" s="4" t="inlineStr">
        <is>
          <t>Contributions to multiemployer pension plan</t>
        </is>
      </c>
      <c r="B5" s="7" t="n">
        <v>1.6</v>
      </c>
      <c r="C5" s="7" t="n">
        <v>0.8</v>
      </c>
      <c r="D5" s="7" t="n">
        <v>0.8</v>
      </c>
    </row>
    <row r="6">
      <c r="A6" s="4" t="inlineStr">
        <is>
          <t>13-6130178-001</t>
        </is>
      </c>
      <c r="B6" s="4" t="inlineStr">
        <is>
          <t xml:space="preserve"> </t>
        </is>
      </c>
      <c r="C6" s="4" t="inlineStr">
        <is>
          <t xml:space="preserve"> </t>
        </is>
      </c>
      <c r="D6" s="4" t="inlineStr">
        <is>
          <t xml:space="preserve"> </t>
        </is>
      </c>
    </row>
    <row r="7">
      <c r="A7" s="3" t="inlineStr">
        <is>
          <t>Multiemployer Plans</t>
        </is>
      </c>
      <c r="B7" s="4" t="inlineStr">
        <is>
          <t xml:space="preserve"> </t>
        </is>
      </c>
      <c r="C7" s="4" t="inlineStr">
        <is>
          <t xml:space="preserve"> </t>
        </is>
      </c>
      <c r="D7" s="4" t="inlineStr">
        <is>
          <t xml:space="preserve"> </t>
        </is>
      </c>
    </row>
    <row r="8">
      <c r="A8" s="4" t="inlineStr">
        <is>
          <t>Contributions to multiemployer pension plan</t>
        </is>
      </c>
      <c r="B8" s="7" t="n">
        <v>0.3</v>
      </c>
      <c r="C8" s="7" t="n">
        <v>0.4</v>
      </c>
      <c r="D8" s="7" t="n">
        <v>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Revenues</t>
        </is>
      </c>
      <c r="B4" s="5" t="n">
        <v>23306</v>
      </c>
      <c r="C4" s="7" t="n">
        <v>23466.9</v>
      </c>
      <c r="D4" s="7" t="n">
        <v>20891.5</v>
      </c>
    </row>
    <row r="5">
      <c r="A5" s="4" t="inlineStr">
        <is>
          <t>Seating</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8" t="n">
        <v>17222.1</v>
      </c>
      <c r="C7" s="8" t="n">
        <v>17548.8</v>
      </c>
      <c r="D7" s="8" t="n">
        <v>15711.2</v>
      </c>
    </row>
    <row r="8">
      <c r="A8" s="4" t="inlineStr">
        <is>
          <t>E-System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8" t="n">
        <v>6083.9</v>
      </c>
      <c r="C10" s="8" t="n">
        <v>5918.1</v>
      </c>
      <c r="D10" s="8" t="n">
        <v>5180.3</v>
      </c>
    </row>
    <row r="11">
      <c r="A11" s="4" t="inlineStr">
        <is>
          <t>North America</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8" t="n">
        <v>9749.1</v>
      </c>
      <c r="C13" s="8" t="n">
        <v>9503.4</v>
      </c>
      <c r="D13" s="8" t="n">
        <v>8910.700000000001</v>
      </c>
    </row>
    <row r="14">
      <c r="A14" s="4" t="inlineStr">
        <is>
          <t>North America | Seating</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s</t>
        </is>
      </c>
      <c r="B16" s="8" t="n">
        <v>7747.7</v>
      </c>
      <c r="C16" s="8" t="n">
        <v>7797.9</v>
      </c>
      <c r="D16" s="8" t="n">
        <v>7416.3</v>
      </c>
    </row>
    <row r="17">
      <c r="A17" s="4" t="inlineStr">
        <is>
          <t>North America | E-System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s</t>
        </is>
      </c>
      <c r="B19" s="8" t="n">
        <v>2001.4</v>
      </c>
      <c r="C19" s="8" t="n">
        <v>1705.5</v>
      </c>
      <c r="D19" s="8" t="n">
        <v>1494.4</v>
      </c>
    </row>
    <row r="20">
      <c r="A20" s="4" t="inlineStr">
        <is>
          <t>Europe and Africa</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s</t>
        </is>
      </c>
      <c r="B22" s="8" t="n">
        <v>8298.4</v>
      </c>
      <c r="C22" s="8" t="n">
        <v>8612.6</v>
      </c>
      <c r="D22" s="6" t="n">
        <v>6946</v>
      </c>
    </row>
    <row r="23">
      <c r="A23" s="4" t="inlineStr">
        <is>
          <t>Europe and Africa | Seating</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s</t>
        </is>
      </c>
      <c r="B25" s="8" t="n">
        <v>5853.9</v>
      </c>
      <c r="C25" s="8" t="n">
        <v>6167.9</v>
      </c>
      <c r="D25" s="6" t="n">
        <v>4944</v>
      </c>
    </row>
    <row r="26">
      <c r="A26" s="4" t="inlineStr">
        <is>
          <t>Europe and Africa | E-System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s</t>
        </is>
      </c>
      <c r="B28" s="8" t="n">
        <v>2444.5</v>
      </c>
      <c r="C28" s="8" t="n">
        <v>2444.7</v>
      </c>
      <c r="D28" s="6" t="n">
        <v>2002</v>
      </c>
    </row>
    <row r="29">
      <c r="A29" s="4" t="inlineStr">
        <is>
          <t>Asia</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s</t>
        </is>
      </c>
      <c r="B31" s="8" t="n">
        <v>4392.4</v>
      </c>
      <c r="C31" s="6" t="n">
        <v>4445</v>
      </c>
      <c r="D31" s="8" t="n">
        <v>4183.2</v>
      </c>
    </row>
    <row r="32">
      <c r="A32" s="4" t="inlineStr">
        <is>
          <t>Asia | Seating</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s</t>
        </is>
      </c>
      <c r="B34" s="8" t="n">
        <v>3055.3</v>
      </c>
      <c r="C34" s="8" t="n">
        <v>2947.5</v>
      </c>
      <c r="D34" s="8" t="n">
        <v>2731.9</v>
      </c>
    </row>
    <row r="35">
      <c r="A35" s="4" t="inlineStr">
        <is>
          <t>Asia | E-System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s</t>
        </is>
      </c>
      <c r="B37" s="8" t="n">
        <v>1337.1</v>
      </c>
      <c r="C37" s="8" t="n">
        <v>1497.5</v>
      </c>
      <c r="D37" s="8" t="n">
        <v>1451.3</v>
      </c>
    </row>
    <row r="38">
      <c r="A38" s="4" t="inlineStr">
        <is>
          <t>South America</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s</t>
        </is>
      </c>
      <c r="B40" s="8" t="n">
        <v>866.1</v>
      </c>
      <c r="C40" s="8" t="n">
        <v>905.9</v>
      </c>
      <c r="D40" s="8" t="n">
        <v>851.6</v>
      </c>
    </row>
    <row r="41">
      <c r="A41" s="4" t="inlineStr">
        <is>
          <t>South America | Seating</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s</t>
        </is>
      </c>
      <c r="B43" s="8" t="n">
        <v>565.2</v>
      </c>
      <c r="C43" s="8" t="n">
        <v>635.5</v>
      </c>
      <c r="D43" s="6" t="n">
        <v>619</v>
      </c>
    </row>
    <row r="44">
      <c r="A44" s="4" t="inlineStr">
        <is>
          <t>South America | E-System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Revenues</t>
        </is>
      </c>
      <c r="B46" s="7" t="n">
        <v>300.9</v>
      </c>
      <c r="C46" s="7" t="n">
        <v>270.4</v>
      </c>
      <c r="D46" s="7" t="n">
        <v>23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40" customWidth="1" min="5" max="5"/>
    <col width="25" customWidth="1" min="6" max="6"/>
    <col width="25" customWidth="1" min="7" max="7"/>
    <col width="25" customWidth="1" min="8" max="8"/>
    <col width="33" customWidth="1" min="9" max="9"/>
    <col width="25" customWidth="1" min="10" max="10"/>
    <col width="25" customWidth="1" min="11" max="11"/>
    <col width="25" customWidth="1" min="12" max="12"/>
    <col width="45" customWidth="1" min="13" max="13"/>
    <col width="29" customWidth="1" min="14" max="14"/>
    <col width="22" customWidth="1" min="15" max="15"/>
    <col width="22" customWidth="1" min="16" max="16"/>
  </cols>
  <sheetData>
    <row r="1">
      <c r="A1" s="1" t="inlineStr">
        <is>
          <t>Capital Stock, Accumulated Other Comprehensive Loss and Equity - Narrative (Details)</t>
        </is>
      </c>
      <c r="B1" s="2" t="inlineStr">
        <is>
          <t>3 Months Ended</t>
        </is>
      </c>
      <c r="M1" s="2" t="inlineStr">
        <is>
          <t>12 Months Ended</t>
        </is>
      </c>
    </row>
    <row r="2">
      <c r="B2" s="2" t="inlineStr">
        <is>
          <t>Sep. 28, 2024 $ / shares</t>
        </is>
      </c>
      <c r="C2" s="2" t="inlineStr">
        <is>
          <t>Jun. 29, 2024 $ / shares</t>
        </is>
      </c>
      <c r="D2" s="2" t="inlineStr">
        <is>
          <t>Mar. 30, 2024 $ / shares</t>
        </is>
      </c>
      <c r="E2" s="2" t="inlineStr">
        <is>
          <t>Dec. 31, 2023 USD ($) $ / shares shares</t>
        </is>
      </c>
      <c r="F2" s="2" t="inlineStr">
        <is>
          <t>Sep. 30, 2023 $ / shares</t>
        </is>
      </c>
      <c r="G2" s="2" t="inlineStr">
        <is>
          <t>Jul. 01, 2023 $ / shares</t>
        </is>
      </c>
      <c r="H2" s="2" t="inlineStr">
        <is>
          <t>Apr. 01, 2023 $ / shares</t>
        </is>
      </c>
      <c r="I2" s="2" t="inlineStr">
        <is>
          <t>Dec. 31, 2022 USD ($) $ / shares</t>
        </is>
      </c>
      <c r="J2" s="2" t="inlineStr">
        <is>
          <t>Oct. 01, 2022 $ / shares</t>
        </is>
      </c>
      <c r="K2" s="2" t="inlineStr">
        <is>
          <t>Jul. 02, 2022 $ / shares</t>
        </is>
      </c>
      <c r="L2" s="2" t="inlineStr">
        <is>
          <t>Apr. 02, 2022 $ / shares</t>
        </is>
      </c>
      <c r="M2" s="2" t="inlineStr">
        <is>
          <t>Dec. 31, 2024 USD ($) vote $ / shares shares</t>
        </is>
      </c>
      <c r="N2" s="2" t="inlineStr">
        <is>
          <t>Dec. 31, 2023 USD ($) shares</t>
        </is>
      </c>
      <c r="O2" s="2" t="inlineStr">
        <is>
          <t>Dec. 31, 2022 USD ($)</t>
        </is>
      </c>
      <c r="P2" s="2" t="inlineStr">
        <is>
          <t>Feb. 16, 2024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6" t="n">
        <v>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00</v>
      </c>
      <c r="N4" s="6" t="n">
        <v>300000000</v>
      </c>
      <c r="O4" s="4" t="inlineStr">
        <is>
          <t xml:space="preserve"> </t>
        </is>
      </c>
      <c r="P4" s="4" t="inlineStr">
        <is>
          <t xml:space="preserve"> </t>
        </is>
      </c>
    </row>
    <row r="5">
      <c r="A5" s="4" t="inlineStr">
        <is>
          <t>Common stock holders voting right, vote per outstanding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v>
      </c>
      <c r="N5" s="4" t="inlineStr">
        <is>
          <t xml:space="preserve"> </t>
        </is>
      </c>
      <c r="O5" s="4" t="inlineStr">
        <is>
          <t xml:space="preserve"> </t>
        </is>
      </c>
      <c r="P5" s="4" t="inlineStr">
        <is>
          <t xml:space="preserve"> </t>
        </is>
      </c>
    </row>
    <row r="6">
      <c r="A6" s="4" t="inlineStr">
        <is>
          <t>Common stock, aggregate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700000000</v>
      </c>
      <c r="N6" s="4" t="inlineStr">
        <is>
          <t xml:space="preserve"> </t>
        </is>
      </c>
      <c r="O6" s="4" t="inlineStr">
        <is>
          <t xml:space="preserve"> </t>
        </is>
      </c>
      <c r="P6" s="4" t="inlineStr">
        <is>
          <t xml:space="preserve"> </t>
        </is>
      </c>
    </row>
    <row r="7">
      <c r="A7" s="4" t="inlineStr">
        <is>
          <t>Remaining repurchase author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00000000</v>
      </c>
      <c r="N7" s="4" t="inlineStr">
        <is>
          <t xml:space="preserve"> </t>
        </is>
      </c>
      <c r="O7" s="4" t="inlineStr">
        <is>
          <t xml:space="preserve"> </t>
        </is>
      </c>
      <c r="P7" s="5" t="n">
        <v>1500000000</v>
      </c>
    </row>
    <row r="8">
      <c r="A8" s="4" t="inlineStr">
        <is>
          <t>Aggregate shares repurchas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600000000</v>
      </c>
      <c r="N8" s="4" t="inlineStr">
        <is>
          <t xml:space="preserve"> </t>
        </is>
      </c>
      <c r="O8" s="4" t="inlineStr">
        <is>
          <t xml:space="preserve"> </t>
        </is>
      </c>
      <c r="P8" s="4" t="inlineStr">
        <is>
          <t xml:space="preserve"> </t>
        </is>
      </c>
    </row>
    <row r="9">
      <c r="A9" s="4" t="inlineStr">
        <is>
          <t>Aggregate shares acquired, average cost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94.54000000000001</v>
      </c>
      <c r="N9" s="4" t="inlineStr">
        <is>
          <t xml:space="preserve"> </t>
        </is>
      </c>
      <c r="O9" s="4" t="inlineStr">
        <is>
          <t xml:space="preserve"> </t>
        </is>
      </c>
      <c r="P9" s="4" t="inlineStr">
        <is>
          <t xml:space="preserve"> </t>
        </is>
      </c>
    </row>
    <row r="10">
      <c r="A10" s="4" t="inlineStr">
        <is>
          <t>Cash dividends declared (in dollars per share) | $ / shares</t>
        </is>
      </c>
      <c r="B10" s="9" t="n">
        <v>0.77</v>
      </c>
      <c r="C10" s="9" t="n">
        <v>0.77</v>
      </c>
      <c r="D10" s="9" t="n">
        <v>0.77</v>
      </c>
      <c r="E10" s="9" t="n">
        <v>0.77</v>
      </c>
      <c r="F10" s="9" t="n">
        <v>0.77</v>
      </c>
      <c r="G10" s="9" t="n">
        <v>0.77</v>
      </c>
      <c r="H10" s="9" t="n">
        <v>0.77</v>
      </c>
      <c r="I10" s="9" t="n">
        <v>0.77</v>
      </c>
      <c r="J10" s="9" t="n">
        <v>0.77</v>
      </c>
      <c r="K10" s="9" t="n">
        <v>0.77</v>
      </c>
      <c r="L10" s="9" t="n">
        <v>0.77</v>
      </c>
      <c r="M10" s="9" t="n">
        <v>0.77</v>
      </c>
      <c r="N10" s="4" t="inlineStr">
        <is>
          <t xml:space="preserve"> </t>
        </is>
      </c>
      <c r="O10" s="4" t="inlineStr">
        <is>
          <t xml:space="preserve"> </t>
        </is>
      </c>
      <c r="P10" s="4" t="inlineStr">
        <is>
          <t xml:space="preserve"> </t>
        </is>
      </c>
    </row>
    <row r="11">
      <c r="A11" s="4" t="inlineStr">
        <is>
          <t>Pretax loss related to intercompany transactions for which settlement is not planned or anticipated in the foreseeable fu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00000</v>
      </c>
      <c r="N11" s="5" t="n">
        <v>-100000</v>
      </c>
      <c r="O11" s="5" t="n">
        <v>-2600000</v>
      </c>
      <c r="P11" s="4" t="inlineStr">
        <is>
          <t xml:space="preserve"> </t>
        </is>
      </c>
    </row>
    <row r="12">
      <c r="A12" s="4" t="inlineStr">
        <is>
          <t>Derivatives net investment hedge foreign currency translation</t>
        </is>
      </c>
      <c r="B12" s="4" t="inlineStr">
        <is>
          <t xml:space="preserve"> </t>
        </is>
      </c>
      <c r="C12" s="4" t="inlineStr">
        <is>
          <t xml:space="preserve"> </t>
        </is>
      </c>
      <c r="D12" s="4" t="inlineStr">
        <is>
          <t xml:space="preserve"> </t>
        </is>
      </c>
      <c r="E12" s="5" t="n">
        <v>-5900000</v>
      </c>
      <c r="F12" s="4" t="inlineStr">
        <is>
          <t xml:space="preserve"> </t>
        </is>
      </c>
      <c r="G12" s="4" t="inlineStr">
        <is>
          <t xml:space="preserve"> </t>
        </is>
      </c>
      <c r="H12" s="4" t="inlineStr">
        <is>
          <t xml:space="preserve"> </t>
        </is>
      </c>
      <c r="I12" s="5" t="n">
        <v>25300000</v>
      </c>
      <c r="J12" s="4" t="inlineStr">
        <is>
          <t xml:space="preserve"> </t>
        </is>
      </c>
      <c r="K12" s="4" t="inlineStr">
        <is>
          <t xml:space="preserve"> </t>
        </is>
      </c>
      <c r="L12" s="4" t="inlineStr">
        <is>
          <t xml:space="preserve"> </t>
        </is>
      </c>
      <c r="M12" s="5" t="n">
        <v>8200000</v>
      </c>
      <c r="N12" s="5" t="n">
        <v>-5900000</v>
      </c>
      <c r="O12" s="5" t="n">
        <v>25300000</v>
      </c>
      <c r="P12" s="4" t="inlineStr">
        <is>
          <t xml:space="preserve"> </t>
        </is>
      </c>
    </row>
  </sheetData>
  <mergeCells count="3">
    <mergeCell ref="A1:A2"/>
    <mergeCell ref="B1:L1"/>
    <mergeCell ref="M1:O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Accumulated Other Comprehensive Loss and Equity - Schedule of Share Repurchases (Details) - USD ($) $ / shares in Units, $ in Millions</t>
        </is>
      </c>
      <c r="B1" s="2" t="inlineStr">
        <is>
          <t>3 Months Ended</t>
        </is>
      </c>
      <c r="C1" s="2" t="inlineStr">
        <is>
          <t>12 Months Ended</t>
        </is>
      </c>
    </row>
    <row r="2">
      <c r="B2" s="2" t="inlineStr">
        <is>
          <t>Mar. 30, 2024</t>
        </is>
      </c>
      <c r="C2" s="2" t="inlineStr">
        <is>
          <t>Dec. 31, 2024</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ggregate Repurchases</t>
        </is>
      </c>
      <c r="B4" s="4" t="inlineStr">
        <is>
          <t xml:space="preserve"> </t>
        </is>
      </c>
      <c r="C4" s="7" t="n">
        <v>400.1</v>
      </c>
      <c r="D4" s="7" t="n">
        <v>313.1</v>
      </c>
      <c r="E4" s="7" t="n">
        <v>100.3</v>
      </c>
    </row>
    <row r="5">
      <c r="A5" s="4" t="inlineStr">
        <is>
          <t>Cash paid for Repurchases</t>
        </is>
      </c>
      <c r="B5" s="4" t="inlineStr">
        <is>
          <t xml:space="preserve"> </t>
        </is>
      </c>
      <c r="C5" s="7" t="n">
        <v>416.7</v>
      </c>
      <c r="D5" s="7" t="n">
        <v>296.5</v>
      </c>
      <c r="E5" s="7" t="n">
        <v>100.3</v>
      </c>
    </row>
    <row r="6">
      <c r="A6" s="4" t="inlineStr">
        <is>
          <t>Number of Shares</t>
        </is>
      </c>
      <c r="B6" s="4" t="inlineStr">
        <is>
          <t xml:space="preserve"> </t>
        </is>
      </c>
      <c r="C6" s="6" t="n">
        <v>3578167</v>
      </c>
      <c r="D6" s="6" t="n">
        <v>2281723</v>
      </c>
      <c r="E6" s="6" t="n">
        <v>763309</v>
      </c>
    </row>
    <row r="7">
      <c r="A7" s="4" t="inlineStr">
        <is>
          <t>Average Price per Share (in dollars per share)</t>
        </is>
      </c>
      <c r="B7" s="4" t="inlineStr">
        <is>
          <t xml:space="preserve"> </t>
        </is>
      </c>
      <c r="C7" s="9" t="n">
        <v>111.81</v>
      </c>
      <c r="D7" s="9" t="n">
        <v>137.21</v>
      </c>
      <c r="E7" s="9" t="n">
        <v>131.37</v>
      </c>
    </row>
    <row r="8">
      <c r="A8" s="4" t="inlineStr">
        <is>
          <t>Prior Year Shar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Cash paid for Repurchases</t>
        </is>
      </c>
      <c r="B10" s="7" t="n">
        <v>16.6</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ccumulated Other Comprehensive Loss and Equity - Quarterly Dividend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t>
        </is>
      </c>
      <c r="B4" s="7" t="n">
        <v>174.7</v>
      </c>
      <c r="C4" s="7" t="n">
        <v>184.5</v>
      </c>
      <c r="D4" s="7" t="n">
        <v>186.2</v>
      </c>
    </row>
    <row r="5">
      <c r="A5" s="4" t="inlineStr">
        <is>
          <t>Dividends paid</t>
        </is>
      </c>
      <c r="B5" s="7" t="n">
        <v>173.7</v>
      </c>
      <c r="C5" s="7" t="n">
        <v>181.9</v>
      </c>
      <c r="D5" s="7" t="n">
        <v>18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ccumulated Other Comprehensive Loss and Equity - Summary of Changes in Accumulated Other Comprehensive Loss, Net of Tax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alance at beginning of year</t>
        </is>
      </c>
      <c r="B4" s="7" t="n">
        <v>5060.6</v>
      </c>
      <c r="C4" s="7" t="n">
        <v>4830.3</v>
      </c>
      <c r="D4" s="7" t="n">
        <v>4808.4</v>
      </c>
    </row>
    <row r="5">
      <c r="A5" s="4" t="inlineStr">
        <is>
          <t>Balance at end of year</t>
        </is>
      </c>
      <c r="B5" s="6" t="n">
        <v>4601</v>
      </c>
      <c r="C5" s="8" t="n">
        <v>5060.6</v>
      </c>
      <c r="D5" s="8" t="n">
        <v>4830.3</v>
      </c>
    </row>
    <row r="6">
      <c r="A6" s="4" t="inlineStr">
        <is>
          <t>Defined benefit plans:</t>
        </is>
      </c>
      <c r="B6" s="4" t="inlineStr">
        <is>
          <t xml:space="preserve"> </t>
        </is>
      </c>
      <c r="C6" s="4" t="inlineStr">
        <is>
          <t xml:space="preserve"> </t>
        </is>
      </c>
      <c r="D6" s="4" t="inlineStr">
        <is>
          <t xml:space="preserve"> </t>
        </is>
      </c>
    </row>
    <row r="7">
      <c r="A7" s="3" t="inlineStr">
        <is>
          <t>AOCI Including Portion Attributable to Noncontrolling Interest, Net of Tax</t>
        </is>
      </c>
      <c r="B7" s="4" t="inlineStr">
        <is>
          <t xml:space="preserve"> </t>
        </is>
      </c>
      <c r="C7" s="4" t="inlineStr">
        <is>
          <t xml:space="preserve"> </t>
        </is>
      </c>
      <c r="D7" s="4" t="inlineStr">
        <is>
          <t xml:space="preserve"> </t>
        </is>
      </c>
    </row>
    <row r="8">
      <c r="A8" s="4" t="inlineStr">
        <is>
          <t>Balance at beginning of year</t>
        </is>
      </c>
      <c r="B8" s="8" t="n">
        <v>-107.3</v>
      </c>
      <c r="C8" s="8" t="n">
        <v>-95.7</v>
      </c>
      <c r="D8" s="8" t="n">
        <v>-199.4</v>
      </c>
    </row>
    <row r="9">
      <c r="A9" s="4" t="inlineStr">
        <is>
          <t>Reclassification adjustments (net of tax expense/benefit)</t>
        </is>
      </c>
      <c r="B9" s="8" t="n">
        <v>4.4</v>
      </c>
      <c r="C9" s="6" t="n">
        <v>-1</v>
      </c>
      <c r="D9" s="6" t="n">
        <v>4</v>
      </c>
    </row>
    <row r="10">
      <c r="A10" s="4" t="inlineStr">
        <is>
          <t>Other comprehensive income (loss) recognized during the period</t>
        </is>
      </c>
      <c r="B10" s="8" t="n">
        <v>11.8</v>
      </c>
      <c r="C10" s="8" t="n">
        <v>-10.6</v>
      </c>
      <c r="D10" s="8" t="n">
        <v>99.7</v>
      </c>
    </row>
    <row r="11">
      <c r="A11" s="4" t="inlineStr">
        <is>
          <t>Balance at end of year</t>
        </is>
      </c>
      <c r="B11" s="8" t="n">
        <v>-91.09999999999999</v>
      </c>
      <c r="C11" s="8" t="n">
        <v>-107.3</v>
      </c>
      <c r="D11" s="8" t="n">
        <v>-95.7</v>
      </c>
    </row>
    <row r="12">
      <c r="A12" s="3" t="inlineStr">
        <is>
          <t>Comprehensive income (loss), tax</t>
        </is>
      </c>
      <c r="B12" s="4" t="inlineStr">
        <is>
          <t xml:space="preserve"> </t>
        </is>
      </c>
      <c r="C12" s="4" t="inlineStr">
        <is>
          <t xml:space="preserve"> </t>
        </is>
      </c>
      <c r="D12" s="4" t="inlineStr">
        <is>
          <t xml:space="preserve"> </t>
        </is>
      </c>
    </row>
    <row r="13">
      <c r="A13" s="4" t="inlineStr">
        <is>
          <t>Reclassification adjustments, tax expense (benefit)</t>
        </is>
      </c>
      <c r="B13" s="8" t="n">
        <v>-1.5</v>
      </c>
      <c r="C13" s="8" t="n">
        <v>0.2</v>
      </c>
      <c r="D13" s="6" t="n">
        <v>-1</v>
      </c>
    </row>
    <row r="14">
      <c r="A14" s="4" t="inlineStr">
        <is>
          <t>Other comprehensive income (loss), tax (expense) benefit</t>
        </is>
      </c>
      <c r="B14" s="6" t="n">
        <v>-3</v>
      </c>
      <c r="C14" s="6" t="n">
        <v>2</v>
      </c>
      <c r="D14" s="8" t="n">
        <v>-23.9</v>
      </c>
    </row>
    <row r="15">
      <c r="A15" s="4" t="inlineStr">
        <is>
          <t>Derivative instruments and hedge activities:</t>
        </is>
      </c>
      <c r="B15" s="4" t="inlineStr">
        <is>
          <t xml:space="preserve"> </t>
        </is>
      </c>
      <c r="C15" s="4" t="inlineStr">
        <is>
          <t xml:space="preserve"> </t>
        </is>
      </c>
      <c r="D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row>
    <row r="17">
      <c r="A17" s="4" t="inlineStr">
        <is>
          <t>Balance at beginning of year</t>
        </is>
      </c>
      <c r="B17" s="8" t="n">
        <v>107.9</v>
      </c>
      <c r="C17" s="8" t="n">
        <v>33.4</v>
      </c>
      <c r="D17" s="8" t="n">
        <v>-18.6</v>
      </c>
    </row>
    <row r="18">
      <c r="A18" s="4" t="inlineStr">
        <is>
          <t>Reclassification adjustments (net of tax expense/benefit)</t>
        </is>
      </c>
      <c r="B18" s="8" t="n">
        <v>-77.2</v>
      </c>
      <c r="C18" s="8" t="n">
        <v>-141.3</v>
      </c>
      <c r="D18" s="8" t="n">
        <v>-35.3</v>
      </c>
    </row>
    <row r="19">
      <c r="A19" s="4" t="inlineStr">
        <is>
          <t>Other comprehensive income (loss) recognized during the period</t>
        </is>
      </c>
      <c r="B19" s="8" t="n">
        <v>-164.4</v>
      </c>
      <c r="C19" s="8" t="n">
        <v>215.8</v>
      </c>
      <c r="D19" s="8" t="n">
        <v>87.3</v>
      </c>
    </row>
    <row r="20">
      <c r="A20" s="4" t="inlineStr">
        <is>
          <t>Balance at end of year</t>
        </is>
      </c>
      <c r="B20" s="8" t="n">
        <v>-133.7</v>
      </c>
      <c r="C20" s="8" t="n">
        <v>107.9</v>
      </c>
      <c r="D20" s="8" t="n">
        <v>33.4</v>
      </c>
    </row>
    <row r="21">
      <c r="A21" s="3" t="inlineStr">
        <is>
          <t>Comprehensive income (loss), tax</t>
        </is>
      </c>
      <c r="B21" s="4" t="inlineStr">
        <is>
          <t xml:space="preserve"> </t>
        </is>
      </c>
      <c r="C21" s="4" t="inlineStr">
        <is>
          <t xml:space="preserve"> </t>
        </is>
      </c>
      <c r="D21" s="4" t="inlineStr">
        <is>
          <t xml:space="preserve"> </t>
        </is>
      </c>
    </row>
    <row r="22">
      <c r="A22" s="4" t="inlineStr">
        <is>
          <t>Reclassification adjustments, tax expense (benefit)</t>
        </is>
      </c>
      <c r="B22" s="6" t="n">
        <v>20</v>
      </c>
      <c r="C22" s="8" t="n">
        <v>35.1</v>
      </c>
      <c r="D22" s="8" t="n">
        <v>8.5</v>
      </c>
    </row>
    <row r="23">
      <c r="A23" s="4" t="inlineStr">
        <is>
          <t>Other comprehensive income (loss), tax (expense) benefit</t>
        </is>
      </c>
      <c r="B23" s="8" t="n">
        <v>41.1</v>
      </c>
      <c r="C23" s="6" t="n">
        <v>-51</v>
      </c>
      <c r="D23" s="8" t="n">
        <v>-19.1</v>
      </c>
    </row>
    <row r="24">
      <c r="A24" s="4" t="inlineStr">
        <is>
          <t>Currency translation adjustments:</t>
        </is>
      </c>
      <c r="B24" s="4" t="inlineStr">
        <is>
          <t xml:space="preserve"> </t>
        </is>
      </c>
      <c r="C24" s="4" t="inlineStr">
        <is>
          <t xml:space="preserve"> </t>
        </is>
      </c>
      <c r="D24" s="4" t="inlineStr">
        <is>
          <t xml:space="preserve"> </t>
        </is>
      </c>
    </row>
    <row r="25">
      <c r="A25" s="3" t="inlineStr">
        <is>
          <t>AOCI Including Portion Attributable to Noncontrolling Interest, Net of Tax</t>
        </is>
      </c>
      <c r="B25" s="4" t="inlineStr">
        <is>
          <t xml:space="preserve"> </t>
        </is>
      </c>
      <c r="C25" s="4" t="inlineStr">
        <is>
          <t xml:space="preserve"> </t>
        </is>
      </c>
      <c r="D25" s="4" t="inlineStr">
        <is>
          <t xml:space="preserve"> </t>
        </is>
      </c>
    </row>
    <row r="26">
      <c r="A26" s="4" t="inlineStr">
        <is>
          <t>Balance at beginning of year</t>
        </is>
      </c>
      <c r="B26" s="8" t="n">
        <v>-689.4</v>
      </c>
      <c r="C26" s="8" t="n">
        <v>-742.8</v>
      </c>
      <c r="D26" s="8" t="n">
        <v>-552.2</v>
      </c>
    </row>
    <row r="27">
      <c r="A27" s="4" t="inlineStr">
        <is>
          <t>Other comprehensive income (loss) recognized during the period</t>
        </is>
      </c>
      <c r="B27" s="8" t="n">
        <v>-219.5</v>
      </c>
      <c r="C27" s="8" t="n">
        <v>53.4</v>
      </c>
      <c r="D27" s="8" t="n">
        <v>-190.6</v>
      </c>
    </row>
    <row r="28">
      <c r="A28" s="4" t="inlineStr">
        <is>
          <t>Balance at end of year</t>
        </is>
      </c>
      <c r="B28" s="8" t="n">
        <v>-908.9</v>
      </c>
      <c r="C28" s="8" t="n">
        <v>-689.4</v>
      </c>
      <c r="D28" s="8" t="n">
        <v>-742.8</v>
      </c>
    </row>
    <row r="29">
      <c r="A29" s="3" t="inlineStr">
        <is>
          <t>Comprehensive income (loss), tax</t>
        </is>
      </c>
      <c r="B29" s="4" t="inlineStr">
        <is>
          <t xml:space="preserve"> </t>
        </is>
      </c>
      <c r="C29" s="4" t="inlineStr">
        <is>
          <t xml:space="preserve"> </t>
        </is>
      </c>
      <c r="D29" s="4" t="inlineStr">
        <is>
          <t xml:space="preserve"> </t>
        </is>
      </c>
    </row>
    <row r="30">
      <c r="A30" s="4" t="inlineStr">
        <is>
          <t>Other comprehensive income (loss), tax (expense) benefit</t>
        </is>
      </c>
      <c r="B30" s="7" t="n">
        <v>-1.7</v>
      </c>
      <c r="C30" s="7" t="n">
        <v>1.2</v>
      </c>
      <c r="D30" s="7" t="n">
        <v>-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May 16, 2019</t>
        </is>
      </c>
      <c r="F2" s="2" t="inlineStr">
        <is>
          <t>Nov. 09, 200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 (in shares)</t>
        </is>
      </c>
      <c r="B4" s="4" t="inlineStr">
        <is>
          <t xml:space="preserve"> </t>
        </is>
      </c>
      <c r="C4" s="4" t="inlineStr">
        <is>
          <t xml:space="preserve"> </t>
        </is>
      </c>
      <c r="D4" s="4" t="inlineStr">
        <is>
          <t xml:space="preserve"> </t>
        </is>
      </c>
      <c r="E4" s="6" t="n">
        <v>4226858</v>
      </c>
      <c r="F4" s="6" t="n">
        <v>11815748</v>
      </c>
    </row>
    <row r="5">
      <c r="A5" s="4" t="inlineStr">
        <is>
          <t>Compensation expense</t>
        </is>
      </c>
      <c r="B5" s="7" t="n">
        <v>62.8</v>
      </c>
      <c r="C5" s="7" t="n">
        <v>65.8</v>
      </c>
      <c r="D5" s="7" t="n">
        <v>50.3</v>
      </c>
      <c r="E5" s="4" t="inlineStr">
        <is>
          <t xml:space="preserve"> </t>
        </is>
      </c>
      <c r="F5" s="4" t="inlineStr">
        <is>
          <t xml:space="preserve"> </t>
        </is>
      </c>
    </row>
    <row r="6">
      <c r="A6" s="4" t="inlineStr">
        <is>
          <t>Unrecognized compensation expense</t>
        </is>
      </c>
      <c r="B6" s="7" t="n">
        <v>66.5</v>
      </c>
      <c r="C6" s="4" t="inlineStr">
        <is>
          <t xml:space="preserve"> </t>
        </is>
      </c>
      <c r="D6" s="4" t="inlineStr">
        <is>
          <t xml:space="preserve"> </t>
        </is>
      </c>
      <c r="E6" s="4" t="inlineStr">
        <is>
          <t xml:space="preserve"> </t>
        </is>
      </c>
      <c r="F6" s="4" t="inlineStr">
        <is>
          <t xml:space="preserve"> </t>
        </is>
      </c>
    </row>
    <row r="7">
      <c r="A7" s="4" t="inlineStr">
        <is>
          <t>Unrecognized compensation expense, period of recognition</t>
        </is>
      </c>
      <c r="B7" s="4" t="inlineStr">
        <is>
          <t>1 year 6 months</t>
        </is>
      </c>
      <c r="C7" s="4" t="inlineStr">
        <is>
          <t xml:space="preserve"> </t>
        </is>
      </c>
      <c r="D7" s="4" t="inlineStr">
        <is>
          <t xml:space="preserve"> </t>
        </is>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grant date fair value of performance shares granted (in dollars per share)</t>
        </is>
      </c>
      <c r="B10" s="9" t="n">
        <v>124.84</v>
      </c>
      <c r="C10" s="9" t="n">
        <v>130.38</v>
      </c>
      <c r="D10" s="9" t="n">
        <v>164.57</v>
      </c>
      <c r="E10" s="4" t="inlineStr">
        <is>
          <t xml:space="preserve"> </t>
        </is>
      </c>
      <c r="F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 date fair value of performance shares granted (in dollars per share)</t>
        </is>
      </c>
      <c r="B13" s="9" t="n">
        <v>144.6</v>
      </c>
      <c r="C13" s="9" t="n">
        <v>138.54</v>
      </c>
      <c r="D13" s="9" t="n">
        <v>196.83</v>
      </c>
      <c r="E13" s="4" t="inlineStr">
        <is>
          <t xml:space="preserve"> </t>
        </is>
      </c>
      <c r="F13" s="4" t="inlineStr">
        <is>
          <t xml:space="preserve"> </t>
        </is>
      </c>
    </row>
    <row r="14">
      <c r="A14" s="4" t="inlineStr">
        <is>
          <t>Minimum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Minimum | Performa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Minimum | Employee 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Maximum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Maximum | Performance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Maximum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solidated financial statements include the accounts of Lear, a Delaware corporation, and the wholly owned and less than wholly owned subsidiaries controlled by L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nd Performance Share Transaction (Details) - $ / share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Outstanding at the beginning period (in shares)</t>
        </is>
      </c>
      <c r="B4" s="6" t="n">
        <v>202702</v>
      </c>
      <c r="C4" s="6" t="n">
        <v>202702</v>
      </c>
      <c r="D4" s="4" t="inlineStr">
        <is>
          <t xml:space="preserve"> </t>
        </is>
      </c>
    </row>
    <row r="5">
      <c r="A5" s="4" t="inlineStr">
        <is>
          <t>Outstanding at the ending period (in shares)</t>
        </is>
      </c>
      <c r="B5" s="6" t="n">
        <v>202702</v>
      </c>
      <c r="C5" s="6" t="n">
        <v>202702</v>
      </c>
      <c r="D5" s="4" t="inlineStr">
        <is>
          <t xml:space="preserve"> </t>
        </is>
      </c>
    </row>
    <row r="6">
      <c r="A6" s="4" t="inlineStr">
        <is>
          <t>Vested or expected to vest at the ending period (in shares)</t>
        </is>
      </c>
      <c r="B6" s="6" t="n">
        <v>0</v>
      </c>
      <c r="C6" s="4" t="inlineStr">
        <is>
          <t xml:space="preserve"> </t>
        </is>
      </c>
      <c r="D6" s="4" t="inlineStr">
        <is>
          <t xml:space="preserve"> </t>
        </is>
      </c>
    </row>
    <row r="7">
      <c r="A7" s="3" t="inlineStr">
        <is>
          <t>Weighted Average Grant Date Fair Value</t>
        </is>
      </c>
      <c r="B7" s="4" t="inlineStr">
        <is>
          <t xml:space="preserve"> </t>
        </is>
      </c>
      <c r="C7" s="4" t="inlineStr">
        <is>
          <t xml:space="preserve"> </t>
        </is>
      </c>
      <c r="D7" s="4" t="inlineStr">
        <is>
          <t xml:space="preserve"> </t>
        </is>
      </c>
    </row>
    <row r="8">
      <c r="A8" s="4" t="inlineStr">
        <is>
          <t>Outstanding at the beginning period (in shares)</t>
        </is>
      </c>
      <c r="B8" s="9" t="n">
        <v>32.65</v>
      </c>
      <c r="C8" s="4" t="inlineStr">
        <is>
          <t xml:space="preserve"> </t>
        </is>
      </c>
      <c r="D8" s="4" t="inlineStr">
        <is>
          <t xml:space="preserve"> </t>
        </is>
      </c>
    </row>
    <row r="9">
      <c r="A9" s="4" t="inlineStr">
        <is>
          <t>Outstanding at the ending period (in shares)</t>
        </is>
      </c>
      <c r="B9" s="9" t="n">
        <v>32.65</v>
      </c>
      <c r="C9" s="9" t="n">
        <v>32.65</v>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Units/Shares Activity</t>
        </is>
      </c>
      <c r="B11" s="4" t="inlineStr">
        <is>
          <t xml:space="preserve"> </t>
        </is>
      </c>
      <c r="C11" s="4" t="inlineStr">
        <is>
          <t xml:space="preserve"> </t>
        </is>
      </c>
      <c r="D11" s="4" t="inlineStr">
        <is>
          <t xml:space="preserve"> </t>
        </is>
      </c>
    </row>
    <row r="12">
      <c r="A12" s="4" t="inlineStr">
        <is>
          <t>Outstanding at the beginning period (in shares)</t>
        </is>
      </c>
      <c r="B12" s="6" t="n">
        <v>569324</v>
      </c>
      <c r="C12" s="4" t="inlineStr">
        <is>
          <t xml:space="preserve"> </t>
        </is>
      </c>
      <c r="D12" s="4" t="inlineStr">
        <is>
          <t xml:space="preserve"> </t>
        </is>
      </c>
    </row>
    <row r="13">
      <c r="A13" s="4" t="inlineStr">
        <is>
          <t>Granted (in shares)</t>
        </is>
      </c>
      <c r="B13" s="6" t="n">
        <v>278271</v>
      </c>
      <c r="C13" s="4" t="inlineStr">
        <is>
          <t xml:space="preserve"> </t>
        </is>
      </c>
      <c r="D13" s="4" t="inlineStr">
        <is>
          <t xml:space="preserve"> </t>
        </is>
      </c>
    </row>
    <row r="14">
      <c r="A14" s="4" t="inlineStr">
        <is>
          <t>Distributed (vested) (in shares)</t>
        </is>
      </c>
      <c r="B14" s="6" t="n">
        <v>-153920</v>
      </c>
      <c r="C14" s="4" t="inlineStr">
        <is>
          <t xml:space="preserve"> </t>
        </is>
      </c>
      <c r="D14" s="4" t="inlineStr">
        <is>
          <t xml:space="preserve"> </t>
        </is>
      </c>
    </row>
    <row r="15">
      <c r="A15" s="4" t="inlineStr">
        <is>
          <t>Cancelled (in shares)</t>
        </is>
      </c>
      <c r="B15" s="6" t="n">
        <v>-8933</v>
      </c>
      <c r="C15" s="4" t="inlineStr">
        <is>
          <t xml:space="preserve"> </t>
        </is>
      </c>
      <c r="D15" s="4" t="inlineStr">
        <is>
          <t xml:space="preserve"> </t>
        </is>
      </c>
    </row>
    <row r="16">
      <c r="A16" s="4" t="inlineStr">
        <is>
          <t>Outstanding at the end of period (in shares)</t>
        </is>
      </c>
      <c r="B16" s="6" t="n">
        <v>684742</v>
      </c>
      <c r="C16" s="6" t="n">
        <v>569324</v>
      </c>
      <c r="D16" s="4" t="inlineStr">
        <is>
          <t xml:space="preserve"> </t>
        </is>
      </c>
    </row>
    <row r="17">
      <c r="A17" s="4" t="inlineStr">
        <is>
          <t>Vested or expected to vest (in shares)</t>
        </is>
      </c>
      <c r="B17" s="6" t="n">
        <v>684742</v>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Outstanding as of beginning of period (in dollars per share)</t>
        </is>
      </c>
      <c r="B19" s="9" t="n">
        <v>138.21</v>
      </c>
      <c r="C19" s="4" t="inlineStr">
        <is>
          <t xml:space="preserve"> </t>
        </is>
      </c>
      <c r="D19" s="4" t="inlineStr">
        <is>
          <t xml:space="preserve"> </t>
        </is>
      </c>
    </row>
    <row r="20">
      <c r="A20" s="4" t="inlineStr">
        <is>
          <t>Granted (in dollars per share)</t>
        </is>
      </c>
      <c r="B20" s="13" t="n">
        <v>124.84</v>
      </c>
      <c r="C20" s="9" t="n">
        <v>130.38</v>
      </c>
      <c r="D20" s="9" t="n">
        <v>164.57</v>
      </c>
    </row>
    <row r="21">
      <c r="A21" s="4" t="inlineStr">
        <is>
          <t>Outstanding as of end of period (in dollars per share)</t>
        </is>
      </c>
      <c r="B21" s="9" t="n">
        <v>130.12</v>
      </c>
      <c r="C21" s="9" t="n">
        <v>138.21</v>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Units/Shares Activity</t>
        </is>
      </c>
      <c r="B23" s="4" t="inlineStr">
        <is>
          <t xml:space="preserve"> </t>
        </is>
      </c>
      <c r="C23" s="4" t="inlineStr">
        <is>
          <t xml:space="preserve"> </t>
        </is>
      </c>
      <c r="D23" s="4" t="inlineStr">
        <is>
          <t xml:space="preserve"> </t>
        </is>
      </c>
    </row>
    <row r="24">
      <c r="A24" s="4" t="inlineStr">
        <is>
          <t>Outstanding at the beginning period (in shares)</t>
        </is>
      </c>
      <c r="B24" s="6" t="n">
        <v>914911</v>
      </c>
      <c r="C24" s="4" t="inlineStr">
        <is>
          <t xml:space="preserve"> </t>
        </is>
      </c>
      <c r="D24" s="4" t="inlineStr">
        <is>
          <t xml:space="preserve"> </t>
        </is>
      </c>
    </row>
    <row r="25">
      <c r="A25" s="4" t="inlineStr">
        <is>
          <t>Granted (in shares)</t>
        </is>
      </c>
      <c r="B25" s="6" t="n">
        <v>480890</v>
      </c>
      <c r="C25" s="4" t="inlineStr">
        <is>
          <t xml:space="preserve"> </t>
        </is>
      </c>
      <c r="D25" s="4" t="inlineStr">
        <is>
          <t xml:space="preserve"> </t>
        </is>
      </c>
    </row>
    <row r="26">
      <c r="A26" s="4" t="inlineStr">
        <is>
          <t>Distributed (vested) (in shares)</t>
        </is>
      </c>
      <c r="B26" s="6" t="n">
        <v>-125823</v>
      </c>
      <c r="C26" s="4" t="inlineStr">
        <is>
          <t xml:space="preserve"> </t>
        </is>
      </c>
      <c r="D26" s="4" t="inlineStr">
        <is>
          <t xml:space="preserve"> </t>
        </is>
      </c>
    </row>
    <row r="27">
      <c r="A27" s="4" t="inlineStr">
        <is>
          <t>Cancelled (in shares)</t>
        </is>
      </c>
      <c r="B27" s="6" t="n">
        <v>-117953</v>
      </c>
      <c r="C27" s="4" t="inlineStr">
        <is>
          <t xml:space="preserve"> </t>
        </is>
      </c>
      <c r="D27" s="4" t="inlineStr">
        <is>
          <t xml:space="preserve"> </t>
        </is>
      </c>
    </row>
    <row r="28">
      <c r="A28" s="4" t="inlineStr">
        <is>
          <t>Outstanding at the end of period (in shares)</t>
        </is>
      </c>
      <c r="B28" s="6" t="n">
        <v>1152025</v>
      </c>
      <c r="C28" s="6" t="n">
        <v>914911</v>
      </c>
      <c r="D28" s="4" t="inlineStr">
        <is>
          <t xml:space="preserve"> </t>
        </is>
      </c>
    </row>
    <row r="29">
      <c r="A29" s="4" t="inlineStr">
        <is>
          <t>Vested or expected to vest (in shares)</t>
        </is>
      </c>
      <c r="B29" s="6" t="n">
        <v>665248</v>
      </c>
      <c r="C29" s="4" t="inlineStr">
        <is>
          <t xml:space="preserve"> </t>
        </is>
      </c>
      <c r="D29" s="4" t="inlineStr">
        <is>
          <t xml:space="preserve"> </t>
        </is>
      </c>
    </row>
    <row r="30">
      <c r="A30" s="3" t="inlineStr">
        <is>
          <t>Weighted Average Grant Date Fair Value</t>
        </is>
      </c>
      <c r="B30" s="4" t="inlineStr">
        <is>
          <t xml:space="preserve"> </t>
        </is>
      </c>
      <c r="C30" s="4" t="inlineStr">
        <is>
          <t xml:space="preserve"> </t>
        </is>
      </c>
      <c r="D30" s="4" t="inlineStr">
        <is>
          <t xml:space="preserve"> </t>
        </is>
      </c>
    </row>
    <row r="31">
      <c r="A31" s="4" t="inlineStr">
        <is>
          <t>Outstanding as of beginning of period (in dollars per share)</t>
        </is>
      </c>
      <c r="B31" s="9" t="n">
        <v>161.36</v>
      </c>
      <c r="C31" s="4" t="inlineStr">
        <is>
          <t xml:space="preserve"> </t>
        </is>
      </c>
      <c r="D31" s="4" t="inlineStr">
        <is>
          <t xml:space="preserve"> </t>
        </is>
      </c>
    </row>
    <row r="32">
      <c r="A32" s="4" t="inlineStr">
        <is>
          <t>Granted (in dollars per share)</t>
        </is>
      </c>
      <c r="B32" s="13" t="n">
        <v>144.6</v>
      </c>
      <c r="C32" s="9" t="n">
        <v>138.54</v>
      </c>
      <c r="D32" s="9" t="n">
        <v>196.83</v>
      </c>
    </row>
    <row r="33">
      <c r="A33" s="4" t="inlineStr">
        <is>
          <t>Outstanding as of end of period (in dollars per share)</t>
        </is>
      </c>
      <c r="B33" s="9" t="n">
        <v>151.84</v>
      </c>
      <c r="C33" s="9" t="n">
        <v>161.36</v>
      </c>
      <c r="D3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gal and Other Contingencies - Narrative (Details) $ in Millions</t>
        </is>
      </c>
      <c r="B1" s="2" t="inlineStr">
        <is>
          <t>12 Months Ended</t>
        </is>
      </c>
    </row>
    <row r="2">
      <c r="B2" s="2" t="inlineStr">
        <is>
          <t>Dec. 31, 2023 USD ($)</t>
        </is>
      </c>
      <c r="C2" s="2" t="inlineStr">
        <is>
          <t>Dec. 31, 2024 USD ($) employee</t>
        </is>
      </c>
    </row>
    <row r="3">
      <c r="A3" s="3" t="inlineStr">
        <is>
          <t>Loss Contingencies</t>
        </is>
      </c>
      <c r="B3" s="4" t="inlineStr">
        <is>
          <t xml:space="preserve"> </t>
        </is>
      </c>
      <c r="C3" s="4" t="inlineStr">
        <is>
          <t xml:space="preserve"> </t>
        </is>
      </c>
    </row>
    <row r="4">
      <c r="A4" s="4" t="inlineStr">
        <is>
          <t>Reserves for pending legal disputes, including commercial disputes and other matters</t>
        </is>
      </c>
      <c r="B4" s="7" t="n">
        <v>13.5</v>
      </c>
      <c r="C4" s="7" t="n">
        <v>13.2</v>
      </c>
    </row>
    <row r="5">
      <c r="A5" s="4" t="inlineStr">
        <is>
          <t>Accrual for environmental loss contingencies</t>
        </is>
      </c>
      <c r="B5" s="7" t="n">
        <v>4.9</v>
      </c>
      <c r="C5" s="7" t="n">
        <v>4.9</v>
      </c>
    </row>
    <row r="6">
      <c r="A6" s="4" t="inlineStr">
        <is>
          <t>Environmental Loss Contingency Statement Of Financial Position Extensible Enumeration Not Disclosed Flag</t>
        </is>
      </c>
      <c r="B6" s="4" t="inlineStr">
        <is>
          <t>results of operations or cash flows</t>
        </is>
      </c>
      <c r="C6" s="4" t="inlineStr">
        <is>
          <t>results of operations or cash flows</t>
        </is>
      </c>
    </row>
    <row r="7">
      <c r="A7" s="4" t="inlineStr">
        <is>
          <t>Percentage of employees that are members of trade union and employed under labor agreements</t>
        </is>
      </c>
      <c r="B7" s="4" t="inlineStr">
        <is>
          <t xml:space="preserve"> </t>
        </is>
      </c>
      <c r="C7" s="10" t="n">
        <v>0.47</v>
      </c>
    </row>
    <row r="8">
      <c r="A8" s="4" t="inlineStr">
        <is>
          <t>Unionized workforce subject to labor agreement expiring in 2019</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Percentage of employees that are members of trade union and employed under labor agreements</t>
        </is>
      </c>
      <c r="B10" s="4" t="inlineStr">
        <is>
          <t xml:space="preserve"> </t>
        </is>
      </c>
      <c r="C10" s="10" t="n">
        <v>0.84</v>
      </c>
    </row>
    <row r="11">
      <c r="A11" s="4" t="inlineStr">
        <is>
          <t>Number of employees | employee</t>
        </is>
      </c>
      <c r="B11" s="4" t="inlineStr">
        <is>
          <t xml:space="preserve"> </t>
        </is>
      </c>
      <c r="C11" s="6" t="n">
        <v>81500</v>
      </c>
    </row>
    <row r="12">
      <c r="A12" s="4" t="inlineStr">
        <is>
          <t>Unionized workforce subject to labor agreement expiring in 2019 | United States and Canada</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Percentage of employees that are members of trade union and employed under labor agreements</t>
        </is>
      </c>
      <c r="B14" s="4" t="inlineStr">
        <is>
          <t xml:space="preserve"> </t>
        </is>
      </c>
      <c r="C14" s="10" t="n">
        <v>0.05</v>
      </c>
    </row>
    <row r="15">
      <c r="A15" s="4" t="inlineStr">
        <is>
          <t>Typhoon</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Cumulative loss related to infrequent event</t>
        </is>
      </c>
      <c r="B17" s="7" t="n">
        <v>27.1</v>
      </c>
      <c r="C17" s="4" t="inlineStr">
        <is>
          <t xml:space="preserve"> </t>
        </is>
      </c>
    </row>
    <row r="18">
      <c r="A18" s="4" t="inlineStr">
        <is>
          <t>Cumulative proceeds from insurance settlement</t>
        </is>
      </c>
      <c r="B18" s="7" t="n">
        <v>22.6</v>
      </c>
      <c r="C1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and Other Contingencies - Summary of Changes in Reserves for Product Liability and Warranty Claims (Details) - USD ($) $ in Millions</t>
        </is>
      </c>
      <c r="B1" s="2" t="inlineStr">
        <is>
          <t>12 Months Ended</t>
        </is>
      </c>
    </row>
    <row r="2">
      <c r="B2" s="2" t="inlineStr">
        <is>
          <t>Dec. 31, 2024</t>
        </is>
      </c>
      <c r="C2" s="2" t="inlineStr">
        <is>
          <t>Dec. 31, 2023</t>
        </is>
      </c>
    </row>
    <row r="3">
      <c r="A3" s="3" t="inlineStr">
        <is>
          <t>Movement in Standard Product Warranty Accrual</t>
        </is>
      </c>
      <c r="B3" s="4" t="inlineStr">
        <is>
          <t xml:space="preserve"> </t>
        </is>
      </c>
      <c r="C3" s="4" t="inlineStr">
        <is>
          <t xml:space="preserve"> </t>
        </is>
      </c>
    </row>
    <row r="4">
      <c r="A4" s="4" t="inlineStr">
        <is>
          <t>Beginning balance</t>
        </is>
      </c>
      <c r="B4" s="7" t="n">
        <v>32.4</v>
      </c>
      <c r="C4" s="7" t="n">
        <v>30.4</v>
      </c>
    </row>
    <row r="5">
      <c r="A5" s="4" t="inlineStr">
        <is>
          <t>Expense, net (including changes in estimates)</t>
        </is>
      </c>
      <c r="B5" s="8" t="n">
        <v>6.3</v>
      </c>
      <c r="C5" s="8" t="n">
        <v>9.5</v>
      </c>
    </row>
    <row r="6">
      <c r="A6" s="4" t="inlineStr">
        <is>
          <t>Settlements</t>
        </is>
      </c>
      <c r="B6" s="6" t="n">
        <v>-13</v>
      </c>
      <c r="C6" s="8" t="n">
        <v>-13.2</v>
      </c>
    </row>
    <row r="7">
      <c r="A7" s="4" t="inlineStr">
        <is>
          <t>Foreign currency translation and other</t>
        </is>
      </c>
      <c r="B7" s="8" t="n">
        <v>1.6</v>
      </c>
      <c r="C7" s="8" t="n">
        <v>5.7</v>
      </c>
    </row>
    <row r="8">
      <c r="A8" s="4" t="inlineStr">
        <is>
          <t>Ending balance</t>
        </is>
      </c>
      <c r="B8" s="7" t="n">
        <v>27.3</v>
      </c>
      <c r="C8" s="7" t="n">
        <v>32.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and Other Contingencies - Schedule of Classification of Insurance Recoveries (Details) - USD ($) $ in Millions</t>
        </is>
      </c>
      <c r="B1" s="2" t="inlineStr">
        <is>
          <t>12 Months Ended</t>
        </is>
      </c>
    </row>
    <row r="2">
      <c r="B2" s="2" t="inlineStr">
        <is>
          <t>Dec. 31, 2023</t>
        </is>
      </c>
      <c r="C2" s="2" t="inlineStr">
        <is>
          <t>Dec. 31, 2022</t>
        </is>
      </c>
    </row>
    <row r="3">
      <c r="A3" s="3" t="inlineStr">
        <is>
          <t>Unusual or Infrequent Item</t>
        </is>
      </c>
      <c r="B3" s="4" t="inlineStr">
        <is>
          <t xml:space="preserve"> </t>
        </is>
      </c>
      <c r="C3" s="4" t="inlineStr">
        <is>
          <t xml:space="preserve"> </t>
        </is>
      </c>
    </row>
    <row r="4">
      <c r="A4" s="4" t="inlineStr">
        <is>
          <t>Cash flows from operating activities</t>
        </is>
      </c>
      <c r="B4" s="7" t="n">
        <v>8.199999999999999</v>
      </c>
      <c r="C4" s="7" t="n">
        <v>12.8</v>
      </c>
    </row>
    <row r="5">
      <c r="A5" s="4" t="inlineStr">
        <is>
          <t>Cash flows from investing activities</t>
        </is>
      </c>
      <c r="B5" s="8" t="n">
        <v>1.1</v>
      </c>
      <c r="C5" s="8" t="n">
        <v>0.5</v>
      </c>
    </row>
    <row r="6">
      <c r="A6" s="4" t="inlineStr">
        <is>
          <t>Cost of sales | Typhoon</t>
        </is>
      </c>
      <c r="B6" s="4" t="inlineStr">
        <is>
          <t xml:space="preserve"> </t>
        </is>
      </c>
      <c r="C6" s="4" t="inlineStr">
        <is>
          <t xml:space="preserve"> </t>
        </is>
      </c>
    </row>
    <row r="7">
      <c r="A7" s="3" t="inlineStr">
        <is>
          <t>Unusual or Infrequent Item</t>
        </is>
      </c>
      <c r="B7" s="4" t="inlineStr">
        <is>
          <t xml:space="preserve"> </t>
        </is>
      </c>
      <c r="C7" s="4" t="inlineStr">
        <is>
          <t xml:space="preserve"> </t>
        </is>
      </c>
    </row>
    <row r="8">
      <c r="A8" s="4" t="inlineStr">
        <is>
          <t>Consolidated statements of income</t>
        </is>
      </c>
      <c r="B8" s="8" t="n">
        <v>3.9</v>
      </c>
      <c r="C8" s="8" t="n">
        <v>13.3</v>
      </c>
    </row>
    <row r="9">
      <c r="A9" s="4" t="inlineStr">
        <is>
          <t>Other expense, net | Typhoon</t>
        </is>
      </c>
      <c r="B9" s="4" t="inlineStr">
        <is>
          <t xml:space="preserve"> </t>
        </is>
      </c>
      <c r="C9" s="4" t="inlineStr">
        <is>
          <t xml:space="preserve"> </t>
        </is>
      </c>
    </row>
    <row r="10">
      <c r="A10" s="3" t="inlineStr">
        <is>
          <t>Unusual or Infrequent Item</t>
        </is>
      </c>
      <c r="B10" s="4" t="inlineStr">
        <is>
          <t xml:space="preserve"> </t>
        </is>
      </c>
      <c r="C10" s="4" t="inlineStr">
        <is>
          <t xml:space="preserve"> </t>
        </is>
      </c>
    </row>
    <row r="11">
      <c r="A11" s="4" t="inlineStr">
        <is>
          <t>Consolidated statements of income</t>
        </is>
      </c>
      <c r="B11" s="5" t="n">
        <v>4</v>
      </c>
      <c r="C11" s="7" t="n">
        <v>1.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Consolidated Segment Earnings to Consolidated Income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t>
        </is>
      </c>
      <c r="B3" s="4" t="inlineStr">
        <is>
          <t xml:space="preserve"> </t>
        </is>
      </c>
      <c r="C3" s="4" t="inlineStr">
        <is>
          <t xml:space="preserve"> </t>
        </is>
      </c>
      <c r="D3" s="4" t="inlineStr">
        <is>
          <t xml:space="preserve"> </t>
        </is>
      </c>
    </row>
    <row r="4">
      <c r="A4" s="4" t="inlineStr">
        <is>
          <t>Revenues</t>
        </is>
      </c>
      <c r="B4" s="5" t="n">
        <v>23306</v>
      </c>
      <c r="C4" s="7" t="n">
        <v>23466.9</v>
      </c>
      <c r="D4" s="7" t="n">
        <v>20891.5</v>
      </c>
    </row>
    <row r="5">
      <c r="A5" s="4" t="inlineStr">
        <is>
          <t>Cost of sales</t>
        </is>
      </c>
      <c r="B5" s="8" t="n">
        <v>21666.7</v>
      </c>
      <c r="C5" s="8" t="n">
        <v>21756.5</v>
      </c>
      <c r="D5" s="8" t="n">
        <v>19481.6</v>
      </c>
    </row>
    <row r="6">
      <c r="A6" s="4" t="inlineStr">
        <is>
          <t>Gross margin</t>
        </is>
      </c>
      <c r="B6" s="8" t="n">
        <v>1639.3</v>
      </c>
      <c r="C6" s="8" t="n">
        <v>1710.4</v>
      </c>
      <c r="D6" s="8" t="n">
        <v>1409.9</v>
      </c>
    </row>
    <row r="7">
      <c r="A7" s="4" t="inlineStr">
        <is>
          <t>Selling, general and administrative expenses</t>
        </is>
      </c>
      <c r="B7" s="8" t="n">
        <v>702.5</v>
      </c>
      <c r="C7" s="8" t="n">
        <v>714.7</v>
      </c>
      <c r="D7" s="8" t="n">
        <v>684.8</v>
      </c>
    </row>
    <row r="8">
      <c r="A8" s="4" t="inlineStr">
        <is>
          <t>Amortization of intangible assets</t>
        </is>
      </c>
      <c r="B8" s="8" t="n">
        <v>49.1</v>
      </c>
      <c r="C8" s="8" t="n">
        <v>62.5</v>
      </c>
      <c r="D8" s="8" t="n">
        <v>70.8</v>
      </c>
    </row>
    <row r="9">
      <c r="A9" s="4" t="inlineStr">
        <is>
          <t>Intersegment support activities</t>
        </is>
      </c>
      <c r="B9" s="6" t="n">
        <v>0</v>
      </c>
      <c r="C9" s="6" t="n">
        <v>0</v>
      </c>
      <c r="D9" s="6" t="n">
        <v>0</v>
      </c>
    </row>
    <row r="10">
      <c r="A10" s="4" t="inlineStr">
        <is>
          <t>Segment earnings</t>
        </is>
      </c>
      <c r="B10" s="8" t="n">
        <v>887.7</v>
      </c>
      <c r="C10" s="8" t="n">
        <v>933.2</v>
      </c>
      <c r="D10" s="8" t="n">
        <v>654.3</v>
      </c>
    </row>
    <row r="11">
      <c r="A11" s="4" t="inlineStr">
        <is>
          <t>Interest expense, net</t>
        </is>
      </c>
      <c r="B11" s="8" t="n">
        <v>106.2</v>
      </c>
      <c r="C11" s="8" t="n">
        <v>101.1</v>
      </c>
      <c r="D11" s="8" t="n">
        <v>98.59999999999999</v>
      </c>
    </row>
    <row r="12">
      <c r="A12" s="4" t="inlineStr">
        <is>
          <t>Other expense, net</t>
        </is>
      </c>
      <c r="B12" s="8" t="n">
        <v>48.6</v>
      </c>
      <c r="C12" s="8" t="n">
        <v>54.9</v>
      </c>
      <c r="D12" s="8" t="n">
        <v>46.4</v>
      </c>
    </row>
    <row r="13">
      <c r="A13" s="4" t="inlineStr">
        <is>
          <t>Consolidated income before provision for income taxes and equity in net income of affiliates</t>
        </is>
      </c>
      <c r="B13" s="8" t="n">
        <v>732.9</v>
      </c>
      <c r="C13" s="8" t="n">
        <v>777.2</v>
      </c>
      <c r="D13" s="8" t="n">
        <v>509.3</v>
      </c>
    </row>
    <row r="14">
      <c r="A14" s="4" t="inlineStr">
        <is>
          <t>Seating</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t>
        </is>
      </c>
      <c r="B15" s="4" t="inlineStr">
        <is>
          <t xml:space="preserve"> </t>
        </is>
      </c>
      <c r="C15" s="4" t="inlineStr">
        <is>
          <t xml:space="preserve"> </t>
        </is>
      </c>
      <c r="D15" s="4" t="inlineStr">
        <is>
          <t xml:space="preserve"> </t>
        </is>
      </c>
    </row>
    <row r="16">
      <c r="A16" s="4" t="inlineStr">
        <is>
          <t>Revenues</t>
        </is>
      </c>
      <c r="B16" s="8" t="n">
        <v>17222.1</v>
      </c>
      <c r="C16" s="8" t="n">
        <v>17548.8</v>
      </c>
      <c r="D16" s="8" t="n">
        <v>15711.2</v>
      </c>
    </row>
    <row r="17">
      <c r="A17" s="4" t="inlineStr">
        <is>
          <t>E-System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t>
        </is>
      </c>
      <c r="B18" s="4" t="inlineStr">
        <is>
          <t xml:space="preserve"> </t>
        </is>
      </c>
      <c r="C18" s="4" t="inlineStr">
        <is>
          <t xml:space="preserve"> </t>
        </is>
      </c>
      <c r="D18" s="4" t="inlineStr">
        <is>
          <t xml:space="preserve"> </t>
        </is>
      </c>
    </row>
    <row r="19">
      <c r="A19" s="4" t="inlineStr">
        <is>
          <t>Revenues</t>
        </is>
      </c>
      <c r="B19" s="8" t="n">
        <v>6083.9</v>
      </c>
      <c r="C19" s="8" t="n">
        <v>5918.1</v>
      </c>
      <c r="D19" s="8" t="n">
        <v>5180.3</v>
      </c>
    </row>
    <row r="20">
      <c r="A20" s="4" t="inlineStr">
        <is>
          <t>Operating Segments | Seating</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t>
        </is>
      </c>
      <c r="B21" s="4" t="inlineStr">
        <is>
          <t xml:space="preserve"> </t>
        </is>
      </c>
      <c r="C21" s="4" t="inlineStr">
        <is>
          <t xml:space="preserve"> </t>
        </is>
      </c>
      <c r="D21" s="4" t="inlineStr">
        <is>
          <t xml:space="preserve"> </t>
        </is>
      </c>
    </row>
    <row r="22">
      <c r="A22" s="4" t="inlineStr">
        <is>
          <t>Revenues</t>
        </is>
      </c>
      <c r="B22" s="8" t="n">
        <v>17222.1</v>
      </c>
      <c r="C22" s="8" t="n">
        <v>17548.8</v>
      </c>
      <c r="D22" s="8" t="n">
        <v>15711.2</v>
      </c>
    </row>
    <row r="23">
      <c r="A23" s="4" t="inlineStr">
        <is>
          <t>Cost of sales</t>
        </is>
      </c>
      <c r="B23" s="8" t="n">
        <v>15845.5</v>
      </c>
      <c r="C23" s="6" t="n">
        <v>16090</v>
      </c>
      <c r="D23" s="8" t="n">
        <v>14472.2</v>
      </c>
    </row>
    <row r="24">
      <c r="A24" s="4" t="inlineStr">
        <is>
          <t>Gross margin</t>
        </is>
      </c>
      <c r="B24" s="6" t="n">
        <v>1380</v>
      </c>
      <c r="C24" s="8" t="n">
        <v>1459.4</v>
      </c>
      <c r="D24" s="8" t="n">
        <v>1241.3</v>
      </c>
    </row>
    <row r="25">
      <c r="A25" s="4" t="inlineStr">
        <is>
          <t>Selling, general and administrative expenses</t>
        </is>
      </c>
      <c r="B25" s="8" t="n">
        <v>348.7</v>
      </c>
      <c r="C25" s="8" t="n">
        <v>346.5</v>
      </c>
      <c r="D25" s="8" t="n">
        <v>306.9</v>
      </c>
    </row>
    <row r="26">
      <c r="A26" s="4" t="inlineStr">
        <is>
          <t>Amortization of intangible assets</t>
        </is>
      </c>
      <c r="B26" s="8" t="n">
        <v>37.2</v>
      </c>
      <c r="C26" s="6" t="n">
        <v>39</v>
      </c>
      <c r="D26" s="8" t="n">
        <v>38.6</v>
      </c>
    </row>
    <row r="27">
      <c r="A27" s="4" t="inlineStr">
        <is>
          <t>Intersegment support activities</t>
        </is>
      </c>
      <c r="B27" s="8" t="n">
        <v>5.6</v>
      </c>
      <c r="C27" s="6" t="n">
        <v>7</v>
      </c>
      <c r="D27" s="8" t="n">
        <v>2.8</v>
      </c>
    </row>
    <row r="28">
      <c r="A28" s="4" t="inlineStr">
        <is>
          <t>Segment earnings</t>
        </is>
      </c>
      <c r="B28" s="8" t="n">
        <v>988.5</v>
      </c>
      <c r="C28" s="8" t="n">
        <v>1066.9</v>
      </c>
      <c r="D28" s="6" t="n">
        <v>893</v>
      </c>
    </row>
    <row r="29">
      <c r="A29" s="4" t="inlineStr">
        <is>
          <t>Operating Segments | E-System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t>
        </is>
      </c>
      <c r="B30" s="4" t="inlineStr">
        <is>
          <t xml:space="preserve"> </t>
        </is>
      </c>
      <c r="C30" s="4" t="inlineStr">
        <is>
          <t xml:space="preserve"> </t>
        </is>
      </c>
      <c r="D30" s="4" t="inlineStr">
        <is>
          <t xml:space="preserve"> </t>
        </is>
      </c>
    </row>
    <row r="31">
      <c r="A31" s="4" t="inlineStr">
        <is>
          <t>Revenues</t>
        </is>
      </c>
      <c r="B31" s="8" t="n">
        <v>6083.9</v>
      </c>
      <c r="C31" s="8" t="n">
        <v>5918.1</v>
      </c>
      <c r="D31" s="8" t="n">
        <v>5180.3</v>
      </c>
    </row>
    <row r="32">
      <c r="A32" s="4" t="inlineStr">
        <is>
          <t>Cost of sales</t>
        </is>
      </c>
      <c r="B32" s="8" t="n">
        <v>5892.2</v>
      </c>
      <c r="C32" s="8" t="n">
        <v>5730.4</v>
      </c>
      <c r="D32" s="8" t="n">
        <v>5078.8</v>
      </c>
    </row>
    <row r="33">
      <c r="A33" s="4" t="inlineStr">
        <is>
          <t>Gross margin</t>
        </is>
      </c>
      <c r="B33" s="8" t="n">
        <v>421.8</v>
      </c>
      <c r="C33" s="8" t="n">
        <v>412.6</v>
      </c>
      <c r="D33" s="8" t="n">
        <v>289.9</v>
      </c>
    </row>
    <row r="34">
      <c r="A34" s="4" t="inlineStr">
        <is>
          <t>Selling, general and administrative expenses</t>
        </is>
      </c>
      <c r="B34" s="8" t="n">
        <v>154.6</v>
      </c>
      <c r="C34" s="8" t="n">
        <v>156.6</v>
      </c>
      <c r="D34" s="8" t="n">
        <v>178.7</v>
      </c>
    </row>
    <row r="35">
      <c r="A35" s="4" t="inlineStr">
        <is>
          <t>Amortization of intangible assets</t>
        </is>
      </c>
      <c r="B35" s="8" t="n">
        <v>11.9</v>
      </c>
      <c r="C35" s="8" t="n">
        <v>23.5</v>
      </c>
      <c r="D35" s="8" t="n">
        <v>32.2</v>
      </c>
    </row>
    <row r="36">
      <c r="A36" s="4" t="inlineStr">
        <is>
          <t>Intersegment support activities</t>
        </is>
      </c>
      <c r="B36" s="8" t="n">
        <v>7.9</v>
      </c>
      <c r="C36" s="8" t="n">
        <v>3.6</v>
      </c>
      <c r="D36" s="8" t="n">
        <v>4.6</v>
      </c>
    </row>
    <row r="37">
      <c r="A37" s="4" t="inlineStr">
        <is>
          <t>Segment earnings</t>
        </is>
      </c>
      <c r="B37" s="8" t="n">
        <v>247.4</v>
      </c>
      <c r="C37" s="8" t="n">
        <v>228.9</v>
      </c>
      <c r="D37" s="8" t="n">
        <v>74.40000000000001</v>
      </c>
    </row>
    <row r="38">
      <c r="A38" s="4" t="inlineStr">
        <is>
          <t>Intersegment Eliminations</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t>
        </is>
      </c>
      <c r="B39" s="4" t="inlineStr">
        <is>
          <t xml:space="preserve"> </t>
        </is>
      </c>
      <c r="C39" s="4" t="inlineStr">
        <is>
          <t xml:space="preserve"> </t>
        </is>
      </c>
      <c r="D39" s="4" t="inlineStr">
        <is>
          <t xml:space="preserve"> </t>
        </is>
      </c>
    </row>
    <row r="40">
      <c r="A40" s="4" t="inlineStr">
        <is>
          <t>Revenues</t>
        </is>
      </c>
      <c r="B40" s="8" t="n">
        <v>-233.5</v>
      </c>
      <c r="C40" s="8" t="n">
        <v>-225.5</v>
      </c>
      <c r="D40" s="8" t="n">
        <v>-190.7</v>
      </c>
    </row>
    <row r="41">
      <c r="A41" s="4" t="inlineStr">
        <is>
          <t>Intersegment Eliminations | Seating</t>
        </is>
      </c>
      <c r="B41" s="4" t="inlineStr">
        <is>
          <t xml:space="preserve"> </t>
        </is>
      </c>
      <c r="C41" s="4" t="inlineStr">
        <is>
          <t xml:space="preserve"> </t>
        </is>
      </c>
      <c r="D41" s="4" t="inlineStr">
        <is>
          <t xml:space="preserve"> </t>
        </is>
      </c>
    </row>
    <row r="42">
      <c r="A42" s="3" t="inlineStr">
        <is>
          <t>Segment Reporting, Reconciling Item for Operating Profit (Loss) from Segment to Consolidated</t>
        </is>
      </c>
      <c r="B42" s="4" t="inlineStr">
        <is>
          <t xml:space="preserve"> </t>
        </is>
      </c>
      <c r="C42" s="4" t="inlineStr">
        <is>
          <t xml:space="preserve"> </t>
        </is>
      </c>
      <c r="D42" s="4" t="inlineStr">
        <is>
          <t xml:space="preserve"> </t>
        </is>
      </c>
    </row>
    <row r="43">
      <c r="A43" s="4" t="inlineStr">
        <is>
          <t>Revenues</t>
        </is>
      </c>
      <c r="B43" s="8" t="n">
        <v>3.4</v>
      </c>
      <c r="C43" s="8" t="n">
        <v>0.6</v>
      </c>
      <c r="D43" s="8" t="n">
        <v>2.3</v>
      </c>
    </row>
    <row r="44">
      <c r="A44" s="4" t="inlineStr">
        <is>
          <t>Intersegment Eliminations | E-Systems</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t>
        </is>
      </c>
      <c r="B45" s="4" t="inlineStr">
        <is>
          <t xml:space="preserve"> </t>
        </is>
      </c>
      <c r="C45" s="4" t="inlineStr">
        <is>
          <t xml:space="preserve"> </t>
        </is>
      </c>
      <c r="D45" s="4" t="inlineStr">
        <is>
          <t xml:space="preserve"> </t>
        </is>
      </c>
    </row>
    <row r="46">
      <c r="A46" s="4" t="inlineStr">
        <is>
          <t>Revenues</t>
        </is>
      </c>
      <c r="B46" s="8" t="n">
        <v>230.1</v>
      </c>
      <c r="C46" s="8" t="n">
        <v>224.9</v>
      </c>
      <c r="D46" s="8" t="n">
        <v>188.4</v>
      </c>
    </row>
    <row r="47">
      <c r="A47" s="4" t="inlineStr">
        <is>
          <t>Other</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Cost of sales</t>
        </is>
      </c>
      <c r="B50" s="6" t="n">
        <v>-71</v>
      </c>
      <c r="C50" s="8" t="n">
        <v>-63.9</v>
      </c>
      <c r="D50" s="8" t="n">
        <v>-69.40000000000001</v>
      </c>
    </row>
    <row r="51">
      <c r="A51" s="4" t="inlineStr">
        <is>
          <t>Gross margin</t>
        </is>
      </c>
      <c r="B51" s="8" t="n">
        <v>-162.5</v>
      </c>
      <c r="C51" s="8" t="n">
        <v>-161.6</v>
      </c>
      <c r="D51" s="8" t="n">
        <v>-121.3</v>
      </c>
    </row>
    <row r="52">
      <c r="A52" s="4" t="inlineStr">
        <is>
          <t>Selling, general and administrative expenses</t>
        </is>
      </c>
      <c r="B52" s="8" t="n">
        <v>199.2</v>
      </c>
      <c r="C52" s="8" t="n">
        <v>211.6</v>
      </c>
      <c r="D52" s="8" t="n">
        <v>199.2</v>
      </c>
    </row>
    <row r="53">
      <c r="A53" s="4" t="inlineStr">
        <is>
          <t>Amortization of intangible assets</t>
        </is>
      </c>
      <c r="B53" s="6" t="n">
        <v>0</v>
      </c>
      <c r="C53" s="6" t="n">
        <v>0</v>
      </c>
      <c r="D53" s="6" t="n">
        <v>0</v>
      </c>
    </row>
    <row r="54">
      <c r="A54" s="4" t="inlineStr">
        <is>
          <t>Intersegment support activities</t>
        </is>
      </c>
      <c r="B54" s="8" t="n">
        <v>-13.5</v>
      </c>
      <c r="C54" s="8" t="n">
        <v>-10.6</v>
      </c>
      <c r="D54" s="8" t="n">
        <v>-7.4</v>
      </c>
    </row>
    <row r="55">
      <c r="A55" s="4" t="inlineStr">
        <is>
          <t>Segment earnings</t>
        </is>
      </c>
      <c r="B55" s="7" t="n">
        <v>-348.2</v>
      </c>
      <c r="C55" s="7" t="n">
        <v>-362.6</v>
      </c>
      <c r="D55" s="7" t="n">
        <v>-31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Depreciation</t>
        </is>
      </c>
      <c r="B4" s="7" t="n">
        <v>571.6</v>
      </c>
      <c r="C4" s="7" t="n">
        <v>541.9</v>
      </c>
      <c r="D4" s="7" t="n">
        <v>505.7</v>
      </c>
    </row>
    <row r="5">
      <c r="A5" s="4" t="inlineStr">
        <is>
          <t>Capital expenditures</t>
        </is>
      </c>
      <c r="B5" s="8" t="n">
        <v>558.7</v>
      </c>
      <c r="C5" s="8" t="n">
        <v>626.5</v>
      </c>
      <c r="D5" s="8" t="n">
        <v>638.2</v>
      </c>
    </row>
    <row r="6">
      <c r="A6" s="4" t="inlineStr">
        <is>
          <t>Inventories</t>
        </is>
      </c>
      <c r="B6" s="8" t="n">
        <v>1601.1</v>
      </c>
      <c r="C6" s="6" t="n">
        <v>1758</v>
      </c>
      <c r="D6" s="4" t="inlineStr">
        <is>
          <t xml:space="preserve"> </t>
        </is>
      </c>
    </row>
    <row r="7">
      <c r="A7" s="4" t="inlineStr">
        <is>
          <t>Total assets</t>
        </is>
      </c>
      <c r="B7" s="8" t="n">
        <v>14027.5</v>
      </c>
      <c r="C7" s="8" t="n">
        <v>14695.5</v>
      </c>
      <c r="D7" s="4" t="inlineStr">
        <is>
          <t xml:space="preserve"> </t>
        </is>
      </c>
    </row>
    <row r="8">
      <c r="A8" s="4" t="inlineStr">
        <is>
          <t>Operating Segments | Seating</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Depreciation</t>
        </is>
      </c>
      <c r="B10" s="8" t="n">
        <v>370.9</v>
      </c>
      <c r="C10" s="8" t="n">
        <v>355.4</v>
      </c>
      <c r="D10" s="6" t="n">
        <v>331</v>
      </c>
    </row>
    <row r="11">
      <c r="A11" s="4" t="inlineStr">
        <is>
          <t>Capital expenditures</t>
        </is>
      </c>
      <c r="B11" s="6" t="n">
        <v>375</v>
      </c>
      <c r="C11" s="8" t="n">
        <v>344.6</v>
      </c>
      <c r="D11" s="8" t="n">
        <v>369.4</v>
      </c>
    </row>
    <row r="12">
      <c r="A12" s="4" t="inlineStr">
        <is>
          <t>Inventories</t>
        </is>
      </c>
      <c r="B12" s="8" t="n">
        <v>828.1</v>
      </c>
      <c r="C12" s="8" t="n">
        <v>920.9</v>
      </c>
      <c r="D12" s="4" t="inlineStr">
        <is>
          <t xml:space="preserve"> </t>
        </is>
      </c>
    </row>
    <row r="13">
      <c r="A13" s="4" t="inlineStr">
        <is>
          <t>Total assets</t>
        </is>
      </c>
      <c r="B13" s="8" t="n">
        <v>7974.4</v>
      </c>
      <c r="C13" s="8" t="n">
        <v>8371.200000000001</v>
      </c>
      <c r="D13" s="4" t="inlineStr">
        <is>
          <t xml:space="preserve"> </t>
        </is>
      </c>
    </row>
    <row r="14">
      <c r="A14" s="4" t="inlineStr">
        <is>
          <t>Operating Segments | E-System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Depreciation</t>
        </is>
      </c>
      <c r="B16" s="8" t="n">
        <v>180.1</v>
      </c>
      <c r="C16" s="8" t="n">
        <v>165.8</v>
      </c>
      <c r="D16" s="6" t="n">
        <v>156</v>
      </c>
    </row>
    <row r="17">
      <c r="A17" s="4" t="inlineStr">
        <is>
          <t>Capital expenditures</t>
        </is>
      </c>
      <c r="B17" s="8" t="n">
        <v>166.7</v>
      </c>
      <c r="C17" s="8" t="n">
        <v>261.3</v>
      </c>
      <c r="D17" s="8" t="n">
        <v>241.3</v>
      </c>
    </row>
    <row r="18">
      <c r="A18" s="4" t="inlineStr">
        <is>
          <t>Inventories</t>
        </is>
      </c>
      <c r="B18" s="6" t="n">
        <v>773</v>
      </c>
      <c r="C18" s="8" t="n">
        <v>837.1</v>
      </c>
      <c r="D18" s="4" t="inlineStr">
        <is>
          <t xml:space="preserve"> </t>
        </is>
      </c>
    </row>
    <row r="19">
      <c r="A19" s="4" t="inlineStr">
        <is>
          <t>Total assets</t>
        </is>
      </c>
      <c r="B19" s="8" t="n">
        <v>3799.1</v>
      </c>
      <c r="C19" s="8" t="n">
        <v>4046.5</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Depreciation</t>
        </is>
      </c>
      <c r="B22" s="8" t="n">
        <v>20.6</v>
      </c>
      <c r="C22" s="8" t="n">
        <v>20.7</v>
      </c>
      <c r="D22" s="8" t="n">
        <v>18.7</v>
      </c>
    </row>
    <row r="23">
      <c r="A23" s="4" t="inlineStr">
        <is>
          <t>Capital expenditures</t>
        </is>
      </c>
      <c r="B23" s="6" t="n">
        <v>17</v>
      </c>
      <c r="C23" s="8" t="n">
        <v>20.6</v>
      </c>
      <c r="D23" s="7" t="n">
        <v>27.5</v>
      </c>
    </row>
    <row r="24">
      <c r="A24" s="4" t="inlineStr">
        <is>
          <t>Inventories</t>
        </is>
      </c>
      <c r="B24" s="6" t="n">
        <v>0</v>
      </c>
      <c r="C24" s="6" t="n">
        <v>0</v>
      </c>
      <c r="D24" s="4" t="inlineStr">
        <is>
          <t xml:space="preserve"> </t>
        </is>
      </c>
    </row>
    <row r="25">
      <c r="A25" s="4" t="inlineStr">
        <is>
          <t>Total assets</t>
        </is>
      </c>
      <c r="B25" s="5" t="n">
        <v>2254</v>
      </c>
      <c r="C25" s="7" t="n">
        <v>2277.8</v>
      </c>
      <c r="D2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External Customers and Tangible Long-lived Assets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 from external customers</t>
        </is>
      </c>
      <c r="B4" s="5" t="n">
        <v>23306</v>
      </c>
      <c r="C4" s="7" t="n">
        <v>23466.9</v>
      </c>
      <c r="D4" s="7" t="n">
        <v>20891.5</v>
      </c>
    </row>
    <row r="5">
      <c r="A5" s="4" t="inlineStr">
        <is>
          <t>Tangible long-lived assets</t>
        </is>
      </c>
      <c r="B5" s="8" t="n">
        <v>3533.2</v>
      </c>
      <c r="C5" s="8" t="n">
        <v>3710.9</v>
      </c>
      <c r="D5" s="4" t="inlineStr">
        <is>
          <t xml:space="preserve"> </t>
        </is>
      </c>
    </row>
    <row r="6">
      <c r="A6" s="4" t="inlineStr">
        <is>
          <t>Mexico</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s from external customers</t>
        </is>
      </c>
      <c r="B8" s="8" t="n">
        <v>3673.7</v>
      </c>
      <c r="C8" s="8" t="n">
        <v>3434.4</v>
      </c>
      <c r="D8" s="8" t="n">
        <v>3182.7</v>
      </c>
    </row>
    <row r="9">
      <c r="A9" s="4" t="inlineStr">
        <is>
          <t>Tangible long-lived assets</t>
        </is>
      </c>
      <c r="B9" s="8" t="n">
        <v>723.1</v>
      </c>
      <c r="C9" s="8" t="n">
        <v>740.5</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s from external customers</t>
        </is>
      </c>
      <c r="B12" s="8" t="n">
        <v>5050.4</v>
      </c>
      <c r="C12" s="8" t="n">
        <v>4863.8</v>
      </c>
      <c r="D12" s="8" t="n">
        <v>4751.6</v>
      </c>
    </row>
    <row r="13">
      <c r="A13" s="4" t="inlineStr">
        <is>
          <t>Tangible long-lived assets</t>
        </is>
      </c>
      <c r="B13" s="8" t="n">
        <v>700.2</v>
      </c>
      <c r="C13" s="8" t="n">
        <v>730.6</v>
      </c>
      <c r="D13" s="4" t="inlineStr">
        <is>
          <t xml:space="preserve"> </t>
        </is>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Revenues from external customers</t>
        </is>
      </c>
      <c r="B16" s="8" t="n">
        <v>2969.5</v>
      </c>
      <c r="C16" s="8" t="n">
        <v>3044.9</v>
      </c>
      <c r="D16" s="8" t="n">
        <v>2976.1</v>
      </c>
    </row>
    <row r="17">
      <c r="A17" s="4" t="inlineStr">
        <is>
          <t>Tangible long-lived assets</t>
        </is>
      </c>
      <c r="B17" s="8" t="n">
        <v>404.1</v>
      </c>
      <c r="C17" s="6" t="n">
        <v>457</v>
      </c>
      <c r="D17" s="4" t="inlineStr">
        <is>
          <t xml:space="preserve"> </t>
        </is>
      </c>
    </row>
    <row r="18">
      <c r="A18" s="4" t="inlineStr">
        <is>
          <t>Germany</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Revenues from external customers</t>
        </is>
      </c>
      <c r="B20" s="8" t="n">
        <v>1364.4</v>
      </c>
      <c r="C20" s="8" t="n">
        <v>1402.2</v>
      </c>
      <c r="D20" s="6" t="n">
        <v>1211</v>
      </c>
    </row>
    <row r="21">
      <c r="A21" s="4" t="inlineStr">
        <is>
          <t>Tangible long-lived assets</t>
        </is>
      </c>
      <c r="B21" s="8" t="n">
        <v>168.2</v>
      </c>
      <c r="C21" s="8" t="n">
        <v>200.3</v>
      </c>
      <c r="D21" s="4" t="inlineStr">
        <is>
          <t xml:space="preserve"> </t>
        </is>
      </c>
    </row>
    <row r="22">
      <c r="A22" s="4" t="inlineStr">
        <is>
          <t>Morocco</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Revenues from external customers</t>
        </is>
      </c>
      <c r="B24" s="8" t="n">
        <v>1219.8</v>
      </c>
      <c r="C24" s="8" t="n">
        <v>1085.8</v>
      </c>
      <c r="D24" s="8" t="n">
        <v>778.4</v>
      </c>
    </row>
    <row r="25">
      <c r="A25" s="4" t="inlineStr">
        <is>
          <t>Tangible long-lived assets</t>
        </is>
      </c>
      <c r="B25" s="6" t="n">
        <v>242</v>
      </c>
      <c r="C25" s="8" t="n">
        <v>246.5</v>
      </c>
      <c r="D25" s="4" t="inlineStr">
        <is>
          <t xml:space="preserve"> </t>
        </is>
      </c>
    </row>
    <row r="26">
      <c r="A26" s="4" t="inlineStr">
        <is>
          <t>Poland</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Tangible long-lived assets</t>
        </is>
      </c>
      <c r="B28" s="8" t="n">
        <v>203.5</v>
      </c>
      <c r="C28" s="8" t="n">
        <v>241.5</v>
      </c>
      <c r="D28" s="4" t="inlineStr">
        <is>
          <t xml:space="preserve"> </t>
        </is>
      </c>
    </row>
    <row r="29">
      <c r="A29" s="4" t="inlineStr">
        <is>
          <t>Other countries</t>
        </is>
      </c>
      <c r="B29" s="4" t="inlineStr">
        <is>
          <t xml:space="preserve"> </t>
        </is>
      </c>
      <c r="C29" s="4" t="inlineStr">
        <is>
          <t xml:space="preserve"> </t>
        </is>
      </c>
      <c r="D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row>
    <row r="31">
      <c r="A31" s="4" t="inlineStr">
        <is>
          <t>Revenues from external customers</t>
        </is>
      </c>
      <c r="B31" s="8" t="n">
        <v>9028.200000000001</v>
      </c>
      <c r="C31" s="8" t="n">
        <v>9635.799999999999</v>
      </c>
      <c r="D31" s="7" t="n">
        <v>7991.7</v>
      </c>
    </row>
    <row r="32">
      <c r="A32" s="4" t="inlineStr">
        <is>
          <t>Tangible long-lived assets</t>
        </is>
      </c>
      <c r="B32" s="7" t="n">
        <v>1092.1</v>
      </c>
      <c r="C32" s="7" t="n">
        <v>1094.5</v>
      </c>
      <c r="D3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ercentage of Revenues from Major Customers (Details) - Net sales - Revenue Concentration Risk</t>
        </is>
      </c>
      <c r="B1" s="2" t="inlineStr">
        <is>
          <t>12 Months Ended</t>
        </is>
      </c>
    </row>
    <row r="2">
      <c r="B2" s="2" t="inlineStr">
        <is>
          <t>Dec. 31, 2024</t>
        </is>
      </c>
      <c r="C2" s="2" t="inlineStr">
        <is>
          <t>Dec. 31, 2023</t>
        </is>
      </c>
      <c r="D2" s="2" t="inlineStr">
        <is>
          <t>Dec. 31, 2022</t>
        </is>
      </c>
    </row>
    <row r="3">
      <c r="A3" s="4" t="inlineStr">
        <is>
          <t>General Motors</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Concentration risk percentage</t>
        </is>
      </c>
      <c r="B5" s="11" t="n">
        <v>0.218</v>
      </c>
      <c r="C5" s="11" t="n">
        <v>0.198</v>
      </c>
      <c r="D5" s="11" t="n">
        <v>0.202</v>
      </c>
    </row>
    <row r="6">
      <c r="A6" s="4" t="inlineStr">
        <is>
          <t>Ford</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Concentration risk percentage</t>
        </is>
      </c>
      <c r="B8" s="11" t="n">
        <v>0.111</v>
      </c>
      <c r="C8" s="11" t="n">
        <v>0.114</v>
      </c>
      <c r="D8" s="11" t="n">
        <v>0.135</v>
      </c>
    </row>
    <row r="9">
      <c r="A9" s="4" t="inlineStr">
        <is>
          <t>Volkswagen</t>
        </is>
      </c>
      <c r="B9" s="4" t="inlineStr">
        <is>
          <t xml:space="preserve"> </t>
        </is>
      </c>
      <c r="C9" s="4" t="inlineStr">
        <is>
          <t xml:space="preserve"> </t>
        </is>
      </c>
      <c r="D9" s="4" t="inlineStr">
        <is>
          <t xml:space="preserve"> </t>
        </is>
      </c>
    </row>
    <row r="10">
      <c r="A10" s="3" t="inlineStr">
        <is>
          <t>Revenue, Major Customer</t>
        </is>
      </c>
      <c r="B10" s="4" t="inlineStr">
        <is>
          <t xml:space="preserve"> </t>
        </is>
      </c>
      <c r="C10" s="4" t="inlineStr">
        <is>
          <t xml:space="preserve"> </t>
        </is>
      </c>
      <c r="D10" s="4" t="inlineStr">
        <is>
          <t xml:space="preserve"> </t>
        </is>
      </c>
    </row>
    <row r="11">
      <c r="A11" s="4" t="inlineStr">
        <is>
          <t>Concentration risk percentage</t>
        </is>
      </c>
      <c r="B11" s="11" t="n">
        <v>0.105</v>
      </c>
      <c r="C11" s="10" t="n">
        <v>0.11</v>
      </c>
      <c r="D11" s="11" t="n">
        <v>0.108</v>
      </c>
    </row>
    <row r="12">
      <c r="A12" s="4" t="inlineStr">
        <is>
          <t>Mercedes-Benz</t>
        </is>
      </c>
      <c r="B12" s="4" t="inlineStr">
        <is>
          <t xml:space="preserve"> </t>
        </is>
      </c>
      <c r="C12" s="4" t="inlineStr">
        <is>
          <t xml:space="preserve"> </t>
        </is>
      </c>
      <c r="D12" s="4" t="inlineStr">
        <is>
          <t xml:space="preserve"> </t>
        </is>
      </c>
    </row>
    <row r="13">
      <c r="A13" s="3" t="inlineStr">
        <is>
          <t>Revenue, Major Customer</t>
        </is>
      </c>
      <c r="B13" s="4" t="inlineStr">
        <is>
          <t xml:space="preserve"> </t>
        </is>
      </c>
      <c r="C13" s="4" t="inlineStr">
        <is>
          <t xml:space="preserve"> </t>
        </is>
      </c>
      <c r="D13" s="4" t="inlineStr">
        <is>
          <t xml:space="preserve"> </t>
        </is>
      </c>
    </row>
    <row r="14">
      <c r="A14" s="4" t="inlineStr">
        <is>
          <t>Concentration risk percentage</t>
        </is>
      </c>
      <c r="B14" s="11" t="n">
        <v>0.105</v>
      </c>
      <c r="C14" s="11" t="n">
        <v>0.104</v>
      </c>
      <c r="D14" s="11" t="n">
        <v>0.113</v>
      </c>
    </row>
    <row r="15">
      <c r="A15" s="4" t="inlineStr">
        <is>
          <t>Stellantis</t>
        </is>
      </c>
      <c r="B15" s="4" t="inlineStr">
        <is>
          <t xml:space="preserve"> </t>
        </is>
      </c>
      <c r="C15" s="4" t="inlineStr">
        <is>
          <t xml:space="preserve"> </t>
        </is>
      </c>
      <c r="D15" s="4" t="inlineStr">
        <is>
          <t xml:space="preserve"> </t>
        </is>
      </c>
    </row>
    <row r="16">
      <c r="A16" s="3" t="inlineStr">
        <is>
          <t>Revenue, Major Customer</t>
        </is>
      </c>
      <c r="B16" s="4" t="inlineStr">
        <is>
          <t xml:space="preserve"> </t>
        </is>
      </c>
      <c r="C16" s="4" t="inlineStr">
        <is>
          <t xml:space="preserve"> </t>
        </is>
      </c>
      <c r="D16" s="4" t="inlineStr">
        <is>
          <t xml:space="preserve"> </t>
        </is>
      </c>
    </row>
    <row r="17">
      <c r="A17" s="4" t="inlineStr">
        <is>
          <t>Concentration risk percentage</t>
        </is>
      </c>
      <c r="B17" s="11" t="n">
        <v>0.08599999999999999</v>
      </c>
      <c r="C17" s="11" t="n">
        <v>0.102</v>
      </c>
      <c r="D17" s="11" t="n">
        <v>0.10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Aggregate Fair Value and Carrying Value of Debt Instruments (Details) - USD ($) $ in Millions</t>
        </is>
      </c>
      <c r="B1" s="2" t="inlineStr">
        <is>
          <t>Dec. 31, 2024</t>
        </is>
      </c>
      <c r="C1" s="2" t="inlineStr">
        <is>
          <t>Dec. 31, 2023</t>
        </is>
      </c>
    </row>
    <row r="2">
      <c r="A2" s="4" t="inlineStr">
        <is>
          <t>Estimate of Fair Value Measureme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Debt instruments</t>
        </is>
      </c>
      <c r="B4" s="7" t="n">
        <v>2373.2</v>
      </c>
      <c r="C4" s="7" t="n">
        <v>2464.5</v>
      </c>
    </row>
    <row r="5">
      <c r="A5" s="4" t="inlineStr">
        <is>
          <t>Aggregate carrying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 instruments</t>
        </is>
      </c>
      <c r="B7" s="5" t="n">
        <v>2700</v>
      </c>
      <c r="C7" s="5" t="n">
        <v>275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and Cash Equivalents (Details) - USD ($) $ in Millions</t>
        </is>
      </c>
      <c r="B1" s="2" t="inlineStr">
        <is>
          <t>Dec. 31, 2024</t>
        </is>
      </c>
      <c r="C1" s="2" t="inlineStr">
        <is>
          <t>Dec. 31, 2023</t>
        </is>
      </c>
      <c r="D1" s="2" t="inlineStr">
        <is>
          <t>Dec. 31, 2022</t>
        </is>
      </c>
      <c r="E1" s="2" t="inlineStr">
        <is>
          <t>Dec. 31, 2021</t>
        </is>
      </c>
    </row>
    <row r="2">
      <c r="A2" s="3" t="inlineStr">
        <is>
          <t>Investments, All Other Investments [Abstract]</t>
        </is>
      </c>
      <c r="B2" s="4" t="inlineStr">
        <is>
          <t xml:space="preserve"> </t>
        </is>
      </c>
      <c r="C2" s="4" t="inlineStr">
        <is>
          <t xml:space="preserve"> </t>
        </is>
      </c>
      <c r="D2" s="4" t="inlineStr">
        <is>
          <t xml:space="preserve"> </t>
        </is>
      </c>
      <c r="E2" s="4" t="inlineStr">
        <is>
          <t xml:space="preserve"> </t>
        </is>
      </c>
    </row>
    <row r="3">
      <c r="A3" s="4" t="inlineStr">
        <is>
          <t>Balance sheet — cash and cash equivalents</t>
        </is>
      </c>
      <c r="B3" s="7" t="n">
        <v>1052.9</v>
      </c>
      <c r="C3" s="7" t="n">
        <v>1196.3</v>
      </c>
      <c r="D3" s="7" t="n">
        <v>1114.9</v>
      </c>
      <c r="E3" s="4" t="inlineStr">
        <is>
          <t xml:space="preserve"> </t>
        </is>
      </c>
    </row>
    <row r="4">
      <c r="A4" s="4" t="inlineStr">
        <is>
          <t>Restricted cash included in other current assets</t>
        </is>
      </c>
      <c r="B4" s="8" t="n">
        <v>0.8</v>
      </c>
      <c r="C4" s="8" t="n">
        <v>0.6</v>
      </c>
      <c r="D4" s="8" t="n">
        <v>0.3</v>
      </c>
      <c r="E4" s="4" t="inlineStr">
        <is>
          <t xml:space="preserve"> </t>
        </is>
      </c>
    </row>
    <row r="5">
      <c r="A5" s="4" t="inlineStr">
        <is>
          <t>Restricted cash included in other long-term assets</t>
        </is>
      </c>
      <c r="B5" s="8" t="n">
        <v>1.7</v>
      </c>
      <c r="C5" s="8" t="n">
        <v>1.6</v>
      </c>
      <c r="D5" s="8" t="n">
        <v>2.2</v>
      </c>
      <c r="E5" s="4" t="inlineStr">
        <is>
          <t xml:space="preserve"> </t>
        </is>
      </c>
    </row>
    <row r="6">
      <c r="A6" s="4" t="inlineStr">
        <is>
          <t>Statement of cash flows — cash, cash equivalents and restricted cash</t>
        </is>
      </c>
      <c r="B6" s="7" t="n">
        <v>1055.4</v>
      </c>
      <c r="C6" s="7" t="n">
        <v>1198.5</v>
      </c>
      <c r="D6" s="7" t="n">
        <v>1117.4</v>
      </c>
      <c r="E6" s="7" t="n">
        <v>132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Investments in Affiliates and Other Related Party Transactions"). Fiscal Period Reporting The Company's annual financial results are reported on a calendar year basis, and quarterly interim results are reported using a thirteen week reporting calendar. Cash, Cash Equivalents and Restricted Cash Cash and cash equivalents include all highly liquid investments with original maturities of ninety days or less. Restricted cash includes cash that is legally restricted as to use or withdrawal. Accounts Receivable The Company records accounts receivable as title is transferred to its customers. The Company's customers are the world's major automotive manufacturers. Generally, the Company does not require collateral for its accounts receivable.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December 31, 2024 and 2023, accounts receivable are reflected net of reserves of $27.3 million and $35.6 million, respectively. Changes in expected credit losses were not significant during the year ended December 31, 2024.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 Inventories Inventories are stated at the lower of cost or net realizable value. Cost is determined using standard costing, which approximates actual cost on a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A summary of inventories is shown below (in millions): December 31, 2024 2023 Raw materials $ 1,206.7 $ 1,260.7 Work-in-process 124.3 141.0 Finished goods 477.0 540.8 Reserves (206.9) (184.5) Inventories $ 1,601.1 $ 1,758.0 Engineering and Development ("E&amp;D") and Tooling Costs In 2024, the Company incurred E&amp;D costs of $634.8 million, including $413.9 million (or 2% of related sales) in its Seating segment, $215.7 million (or 4% of related sales) in its E-Systems segment and $5.2 million at its headquarters location. Pre-Production Costs Related to Long-Term Supply Agreements The Company incurs pre-production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24 and 2023, the Company capitalized $298.0 million and $291.8 million, respectively, of pre-production E&amp;D costs for which reimbursement is contractually guaranteed by the customer. During 2024 and 2023, the Company also capitalized $173.4 million and $162.8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24 and 2023. During 2024 and 2023, the Company collected $450.4 million and $417.0 million, respectively, of cash related to E&amp;D and tooling costs. The classification of recoverable customer E&amp;D and tooling costs related to long-term supply agreements is shown below (in millions): December 31, 2024 2023 Current $ 248.3 $ 220.2 Long-term 141.6 164.3 Recoverable customer E&amp;D and tooling $ 389.9 $ 384.5 Other E&amp;D Costs Costs incurred in connection with product launches, to the extent not recoverable from the Company's customers, are recorded in cost of sales as incurred and totaled $153.3 million, $138.8 million and $145.2 million for the years ended December 31, 2024, 2023 and 2022, respectively. All other E&amp;D costs are recorded in selling, general and administrative expenses as incurred and totaled $183.5 million, $180.8 million and $173.6 million for the years ended December 31, 2024, 2023 and 2022, respectively.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5 years A summary of property, plant and equipment is shown below (in millions): December 31, 2024 2023 Land $ 98.6 $ 105.6 Buildings and improvements 898.3 919.4 Machinery and equipment 5,485.2 5,324.4 Construction in progress 335.8 408.7 Total property, plant and equipment 6,817.9 6,758.1 Less – accumulated depreciation (3,984.5) (3,780.7) Net property, plant and equipment $ 2,833.4 $ 2,977.4 For the years ended December 31, 2024, 2023 and 2022, depreciation expense was $571.6 million, $541.9 million and $505.7 million, respectively. As of December 31, 2024, 2023 and 2022, capital expenditures recorded in accounts payable totaled $158.4 million, $133.1 million and $150.2 million, respectively. Assets Held for Sale As of December 31, 2024 and 2023, the Company has assets classified as held for sale of $47.4 million and $4.6 million, respectively. The criteria for classification as held for sale have been met, as management is committed to a plan to sell the assets, the assets are available for immediate sale in their present condition, an active program to locate a buyer has been initiated, the sale is probable and expected to be completed within one year, and the assets are being marketed at a price that is reasonable in relation to their current fair value. As of December 31, 2024, $42.0 million of the assets held for sale relate to the pending disposal of a non-core business in the Company's Seating segment. The assets held for sale were measured at the lower of their carrying amount or fair value less costs to sell. The carrying value of the net asset disposal group was $66.4 million. A loss of $24.4 million was recognized as the carrying value exceeded the fair value less costs to sell. The loss is included in other expense, net in the accompanying consolidated statement of income for the year ended December 31, 2024. The remaining assets held for sale as of December 31, 2024 and 2023, are primarily buildings and improvements. The classification of assets held for sale is shown below (in millions): December 31, 2024 2023 Other current assets 59.3 $ 4.6 Accrued liabilities 11.9 — Net assets held for sale $ 47.4 $ 4.6 Assets held for sale by segment is shown below (in millions): December 31, 2024 2023 Seating $ 45.3 $ 1.1 E-Systems 2.1 3.5 Net assets held for sale $ 47.4 $ 4.6 Impairment of Goodwill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 The annual goodwill impairment assessment is completed as of the first day of the Company's fourth quarter. The Company performed a qualitative assessment for each reporting unit, except for one within the E-Systems operating segment and two within the Seating operating segment where quantitative analyses were performed. The qualitative assessments indicated that it was more likely than not that the fair value of each reporting unit exceeded its respective carrying value. The goodwill of the E-Systems reporting unit and Seating reporting units where quantitative analyses were performed account for 16.8% and 11.7%, respectively, of the Company's total goodwill. The quantitative analyses indicated that the fair value of each of the three reporting units exceeded its respective carrying value. A summary of the changes in the carrying amount of goodwill for each of the periods in the two years ended December 31, 2024, is shown below (in millions): Seating E-Systems Total Balance as of December 31, 2022 $ 1,261.1 $ 399.5 $ 1,660.6 Acquisition 73.5 — 73.5 Foreign currency translation and other 6.9 (3.1) 3.8 Balance as of December 31, 2023 1,341.5 396.4 1,737.9 Acquisition 3.3 — 3.3 Pending disposal of a non-core business (11.7) — (11.7) Foreign currency translation and other (27.2) (3.1) (30.3) Balance as of December 31, 2024 $ 1,305.9 $ 393.3 $ 1,699.2 Intangible Assets As of December 31, 2024, intangible assets consist primarily of certain intangible assets recorded in connection with the Company's acquisitions, including I.G. Bauerhin ("IGB") in 2023 (Note 3, "Acquisition").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 A summary of intangible assets as of December 31, 2024, is shown below (in millions): Gross Carrying Accumulated Net Carrying Weighted Amortized intangible assets: Customer-based $ 199.5 $ (104.1) $ 95.4 14 Technology 25.7 (6.2) 19.5 11 Other 0.4 (0.3) 0.1 5 Balance as of December 31, 2024 $ 225.6 $ (110.6) $ 115.0 13 A summary of intangible assets as of December 31, 2023, is shown below (in millions): Gross Carrying Accumulated Net Carrying Weighted Amortized intangible assets: Customer-based $ 518.2 $ (354.9) $ 163.3 12 Licensing agreements 71.0 (66.3) 4.7 5 Technology 24.6 (3.7) 20.9 12 Other 0.4 (0.2) 0.2 5 Balance as of December 31, 2023 $ 614.2 $ (425.1) $ 189.1 11 In 2024 and 2023, intangible assets with a gross carrying value of $325.6 million and $1.3 million, respectively, became fully amortized and are no longer included in the gross carrying value or accumulated amortization. Also in 2024, intangible assets with a net carrying value of $21.0 million are classified as held for sale in connection with a pending disposal of a non-core business. Excluding the impact of any future acquisitions, the Company's estimated annual amortization expense for the five succeeding years is shown below (in millions): Year Expense 2025 $ 18.0 2026 17.3 2027 16.9 2028 16.1 2029 14.9 Impairment of Long-Lived Assets 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estimates of long-lived assets are based on independent appraisals or discounted cash flows, giving consideration to the highest and best use of the assets. Key assumptions used in the appraisals are based on a combination of market and cost approaches, as appropriate. For the years ended December 31, 2024, 2023 and 2022, the Company recognized fixed asset impairment charges of $2.9 million, $5.1 million and $9.9 million, respectively, in conjunction with its restructuring actions (Note 4, "Restructuring"). For the years ended December 31, 2024, 2023 and 2022, the Company recognized additional fixed asset impairment charges of $4.4 million, $6.3 million and $5.7 million, respectively. For the year ended December 31, 2022, additional asset impairment charges include $4.4 million related to the Company's Russian operations. Asset impairment charges are recorded in cost of sales in the accompanying consolidated statements of income for the years ended December 31, 2024, 2023 and 2022. In 2023 and 2022, the Company recognized impairment charges of $1.9 million and $8.9 million, respectively, related to certain definite-lived and indefinite-lived intangible assets of its E-Systems segment resulting from a change in the intended use of such assets. The impairment charges are included in amortization of intangible assets For information related to impairments of right-of-use assets, see Note 7, "Leases." Impairment of Investments in Affiliate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For the year ended December 31, 2023, the Company recognized impairment charges of $7.0 million related to its investments in affiliates. The impairment charges are included in other expense, net in the accompanying consolidated statement of income for the year ended December 31, 2023. There were no impairment charges recognized related to the Company's investments in affiliates for the years ended December 31, 2024 and 2022. Accrued Liabilities A summary of accrued liabilities as of December 31, 2024 and 2023, is shown below (in millions): December 31, 2024 2023 Compensation and employee benefits $ 429.5 $ 514.8 Income and other taxes payable 354.6 384.7 Current portion of lease obligations 152.6 151.9 Current portion of restructuring accrual 81.1 104.7 Other 1,149.8 1,049.1 Accrued liabilities $ 2,167.6 $ 2,205.2 Leases The Company determines if an arrangement contains a lease at inception. For all asset classes, the Company utilizes the short-term lease exemption as provided under GAAP. A short-term lease is a lease that, at the commencement date, has a term of twelve months or less and does not include an option to purchase the underlying asset. For all asset classes, the Company accounts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Revenue Recognition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current purchase orders, annual price reductions and ongoing price adjustments. Revenue recognized related to prior years represented approximately 1% of consolidated net sales during the years ended December 31, 2024, 2023 and 2022.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24 and 2023, there were no significant contract liabilities recorded. Further, there were no significant contract liabilities recognized in revenue during the years ended December 31, 2024, 2023 and 2022. Amounts billed to customers related to shipping and handling costs are included in net sales in the consolidated statements of income. Shipping and handling costs are accounted for as fulfillment costs and are included in cost of sales in the consolidated statements of income. Taxes assessed by a governmental authority that are both imposed on and concurrent with a specific revenue-producing transaction that are collected by the Company from a customer are excluded from revenue.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 Restructuring Costs Restructuring costs include employee termination benefits, asset impairment charges and contract termination costs, as well as other incremental net costs resulting from the restructuring actions. Employee termination benefits are recorded based on existing union and employee contracts, statutory requirements, completed negotiations and Company policy. Other incremental net costs principally include equipment and personnel relocation costs and gains and losses on the sales of facilitie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communicated and/or implemented. Other Expense, Net Other expense, net includes non-income related taxes, foreign exchange gains and losses, gains and losses related to certain derivative instruments and hedging activities, gains and losses on certain disposals of assets, the non-service cost components of net periodic benefit cost and other miscellaneous income and expense. A summary of other expense, net is shown below (in millions): For the year ended December 31, 2024 2023 2022 Other expense $ 77.0 $ 83.7 $ 57.2 Other income (28.4) (28.8) (10.8) Other expense, net $ 48.6 $ 54.9 $ 46.4 Income Taxes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for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reclassifies taxes from accumulated other comprehensive loss to earnings as the items to which the tax effects relate are similarly reclassified.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Foreign Currency 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 For the years ended December 31, 2024, 2023 and 2022, other expense, net includes net foreign currency transaction losses of $21.4 million, $53.0 million and $30.4 million, respectively. For the years ended December 31, 2024, 2023 and 2022, net foreign currency transaction losses include $16.1 million, $30.6 million and $10.3 million, respectively, related to the hyper-inflationary environment and significant currency devaluation in Argentina. For the year ended December 31, 2022, net foreign currency transaction losses include $9.6 million related to foreign exchange rate volatility following Russia's invasion of Ukraine. Stock-Based Compensation The Company measures stock-based employee compensation expense at fair value in accordance with GAAP and recognizes such expense over the vesting period of the stock-based employee awards. 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and diluted net income per share attributable to Lear is shown below (in millions, except share and per share data): For the year ended December 31, 2024 2023 2022 Net income attributable to Lear $ 506.6 $ 572.5 $ 327.7 Average common shares outstanding 56,140,962 58,830,334 59,674,488 Dilutive effect of common stock equivalents 335,143 286,041 246,041 Average diluted shares outstanding 56,476,105 59,116,375 59,920,529 Basic net income per share attributable to Lear $ 9.02 $ 9.73 $ 5.49 Diluted net income per share attributable to Lear $ 8.97 $ 9.68 $ 5.47 Product Warranty Losses from warranty obligations are accrued when it is probable that a liability has been incurred and the related amounts are reasonably estimable. Segment Reporting The Company is organized under two reportable operating segments: Seating and E-Systems. Each of these segments has a varied product and technology portfolio across a number of component categories. Further, the Company continuously evaluates this portfolio, aligning it with industry trends while balancing risk-adjusted returns, which allows the Company to offer value-added solutions to its customers. Our Seating segment consists of the design, development, engineering and manufacture of complete seat systems and key seat components. The Company's capabilities in operations and supply chain management enable synchronized assembly and just-in-time delivery of complex complete seat systems at high volumes to its customers. Key seat components include seat trim covers; surface materials such as leather and fabric; seat mechanisms; seat foam; headrests; and thermal comfort systems such as seat heating, ventilation, active cooling, pneumatic lumbar and massage products. All of these products are compatible with traditional internal combustion engine ("ICE") architectures and electrified powertrains, including the full range of hybrid, plug-in hybrid and battery electric architectures. Our E-Systems segment consists of the design, development, engineering and manufacture of complete electrical distribution and connection systems; high-voltage power distribution products, including battery disconnect units ("BDUs"); and low-voltage power distribution products and electronic controllers. • Electrical distribution and connection systems utilize low-voltage and high-voltage wire, high-speed data cables and flat wiring to connect networks and electrical signals and manage electrical power within the vehicle f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Equity Securities (Details) - Marketable Equity Securitie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Other current assets</t>
        </is>
      </c>
      <c r="B3" s="7" t="n">
        <v>6.6</v>
      </c>
      <c r="C3" s="7" t="n">
        <v>4.8</v>
      </c>
    </row>
    <row r="4">
      <c r="A4" s="4" t="inlineStr">
        <is>
          <t>Other long-term assets</t>
        </is>
      </c>
      <c r="B4" s="8" t="n">
        <v>82.59999999999999</v>
      </c>
      <c r="C4" s="8" t="n">
        <v>68.5</v>
      </c>
    </row>
    <row r="5">
      <c r="A5" s="4" t="inlineStr">
        <is>
          <t>Marketable equity securities</t>
        </is>
      </c>
      <c r="B5" s="7" t="n">
        <v>89.2</v>
      </c>
      <c r="C5" s="7" t="n">
        <v>7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Other long-term assets</t>
        </is>
      </c>
      <c r="B4" s="5" t="n">
        <v>11200000</v>
      </c>
      <c r="C4" s="5" t="n">
        <v>11200000</v>
      </c>
      <c r="D4" s="4" t="inlineStr">
        <is>
          <t xml:space="preserve"> </t>
        </is>
      </c>
    </row>
    <row r="5">
      <c r="A5" s="4" t="inlineStr">
        <is>
          <t>Impairment loss</t>
        </is>
      </c>
      <c r="B5" s="4" t="inlineStr">
        <is>
          <t xml:space="preserve"> </t>
        </is>
      </c>
      <c r="C5" s="6" t="n">
        <v>7000000</v>
      </c>
      <c r="D5" s="4" t="inlineStr">
        <is>
          <t xml:space="preserve"> </t>
        </is>
      </c>
    </row>
    <row r="6">
      <c r="A6" s="4" t="inlineStr">
        <is>
          <t>Impairment loss, cumulative amount</t>
        </is>
      </c>
      <c r="B6" s="6" t="n">
        <v>17000000</v>
      </c>
      <c r="C6" s="6" t="n">
        <v>17000000</v>
      </c>
      <c r="D6" s="4" t="inlineStr">
        <is>
          <t xml:space="preserve"> </t>
        </is>
      </c>
    </row>
    <row r="7">
      <c r="A7" s="4" t="inlineStr">
        <is>
          <t>Interest expense, net</t>
        </is>
      </c>
      <c r="B7" s="6" t="n">
        <v>106200000</v>
      </c>
      <c r="C7" s="6" t="n">
        <v>101100000</v>
      </c>
      <c r="D7" s="5" t="n">
        <v>98600000</v>
      </c>
    </row>
    <row r="8">
      <c r="A8" s="4" t="inlineStr">
        <is>
          <t>Tax (expense) benefit related to derivative instruments and hedging activities recognized in other comprehensive income (loss)</t>
        </is>
      </c>
      <c r="B8" s="6" t="n">
        <v>61100000</v>
      </c>
      <c r="C8" s="6" t="n">
        <v>-15900000</v>
      </c>
      <c r="D8" s="6" t="n">
        <v>-10600000</v>
      </c>
    </row>
    <row r="9">
      <c r="A9" s="4" t="inlineStr">
        <is>
          <t>Derivative contracts transfers in to Level 3 fair value hierarchy</t>
        </is>
      </c>
      <c r="B9" s="6" t="n">
        <v>0</v>
      </c>
      <c r="C9" s="6" t="n">
        <v>0</v>
      </c>
      <c r="D9" s="4" t="inlineStr">
        <is>
          <t xml:space="preserve"> </t>
        </is>
      </c>
    </row>
    <row r="10">
      <c r="A10" s="4" t="inlineStr">
        <is>
          <t>Asset impairments</t>
        </is>
      </c>
      <c r="B10" s="6" t="n">
        <v>3200000</v>
      </c>
      <c r="C10" s="6" t="n">
        <v>10900000</v>
      </c>
      <c r="D10" s="6" t="n">
        <v>13500000</v>
      </c>
    </row>
    <row r="11">
      <c r="A11" s="4" t="inlineStr">
        <is>
          <t>RUSSIAN FEDERATION</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Asset impairments</t>
        </is>
      </c>
      <c r="B13" s="4" t="inlineStr">
        <is>
          <t xml:space="preserve"> </t>
        </is>
      </c>
      <c r="C13" s="4" t="inlineStr">
        <is>
          <t xml:space="preserve"> </t>
        </is>
      </c>
      <c r="D13" s="6" t="n">
        <v>7000000</v>
      </c>
    </row>
    <row r="14">
      <c r="A14" s="4" t="inlineStr">
        <is>
          <t>Russia Ukraine Conflict</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Fixed asset impairment charges</t>
        </is>
      </c>
      <c r="B16" s="4" t="inlineStr">
        <is>
          <t xml:space="preserve"> </t>
        </is>
      </c>
      <c r="C16" s="4" t="inlineStr">
        <is>
          <t xml:space="preserve"> </t>
        </is>
      </c>
      <c r="D16" s="6" t="n">
        <v>19400000</v>
      </c>
    </row>
    <row r="17">
      <c r="A17" s="4" t="inlineStr">
        <is>
          <t>Property, plant and equipment</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Asset impairments</t>
        </is>
      </c>
      <c r="B19" s="6" t="n">
        <v>2900000</v>
      </c>
      <c r="C19" s="6" t="n">
        <v>5100000</v>
      </c>
      <c r="D19" s="6" t="n">
        <v>9900000</v>
      </c>
    </row>
    <row r="20">
      <c r="A20" s="4" t="inlineStr">
        <is>
          <t>Property, plant and equipment | RUSSIAN FEDERATION</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Asset impairments</t>
        </is>
      </c>
      <c r="B22" s="4" t="inlineStr">
        <is>
          <t xml:space="preserve"> </t>
        </is>
      </c>
      <c r="C22" s="4" t="inlineStr">
        <is>
          <t xml:space="preserve"> </t>
        </is>
      </c>
      <c r="D22" s="6" t="n">
        <v>4400000</v>
      </c>
    </row>
    <row r="23">
      <c r="A23" s="4" t="inlineStr">
        <is>
          <t>Property, plant and equipment | Other related net costs</t>
        </is>
      </c>
      <c r="B23" s="4" t="inlineStr">
        <is>
          <t xml:space="preserve"> </t>
        </is>
      </c>
      <c r="C23" s="4" t="inlineStr">
        <is>
          <t xml:space="preserve"> </t>
        </is>
      </c>
      <c r="D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row>
    <row r="25">
      <c r="A25" s="4" t="inlineStr">
        <is>
          <t>Asset impairments</t>
        </is>
      </c>
      <c r="B25" s="6" t="n">
        <v>7300000</v>
      </c>
      <c r="C25" s="6" t="n">
        <v>11400000</v>
      </c>
      <c r="D25" s="6" t="n">
        <v>15600000</v>
      </c>
    </row>
    <row r="26">
      <c r="A26" s="4" t="inlineStr">
        <is>
          <t>E-Systems</t>
        </is>
      </c>
      <c r="B26" s="4" t="inlineStr">
        <is>
          <t xml:space="preserve"> </t>
        </is>
      </c>
      <c r="C26" s="4" t="inlineStr">
        <is>
          <t xml:space="preserve"> </t>
        </is>
      </c>
      <c r="D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row>
    <row r="28">
      <c r="A28" s="4" t="inlineStr">
        <is>
          <t>Impairment of intangible assets</t>
        </is>
      </c>
      <c r="B28" s="4" t="inlineStr">
        <is>
          <t xml:space="preserve"> </t>
        </is>
      </c>
      <c r="C28" s="6" t="n">
        <v>1900000</v>
      </c>
      <c r="D28" s="6" t="n">
        <v>8900000</v>
      </c>
    </row>
    <row r="29">
      <c r="A29" s="4" t="inlineStr">
        <is>
          <t>I.G. Bauerhin</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Property, plant and equipment</t>
        </is>
      </c>
      <c r="B31" s="6" t="n">
        <v>46800000</v>
      </c>
      <c r="C31" s="6" t="n">
        <v>47500000</v>
      </c>
      <c r="D31" s="4" t="inlineStr">
        <is>
          <t xml:space="preserve"> </t>
        </is>
      </c>
    </row>
    <row r="32">
      <c r="A32" s="4" t="inlineStr">
        <is>
          <t>Intangible assets</t>
        </is>
      </c>
      <c r="B32" s="6" t="n">
        <v>15400000</v>
      </c>
      <c r="C32" s="6" t="n">
        <v>15400000</v>
      </c>
      <c r="D32" s="4" t="inlineStr">
        <is>
          <t xml:space="preserve"> </t>
        </is>
      </c>
    </row>
    <row r="33">
      <c r="A33" s="4" t="inlineStr">
        <is>
          <t>Level 3</t>
        </is>
      </c>
      <c r="B33" s="4" t="inlineStr">
        <is>
          <t xml:space="preserve"> </t>
        </is>
      </c>
      <c r="C33" s="4" t="inlineStr">
        <is>
          <t xml:space="preserve"> </t>
        </is>
      </c>
      <c r="D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row>
    <row r="35">
      <c r="A35" s="4" t="inlineStr">
        <is>
          <t>Derivative contracts classified within Level 3 of fair value hierarchy</t>
        </is>
      </c>
      <c r="B35" s="6" t="n">
        <v>0</v>
      </c>
      <c r="C35" s="6" t="n">
        <v>0</v>
      </c>
      <c r="D35" s="4" t="inlineStr">
        <is>
          <t xml:space="preserve"> </t>
        </is>
      </c>
    </row>
    <row r="36">
      <c r="A36" s="4" t="inlineStr">
        <is>
          <t>Level 3 | Estimate of Fair Value Measurement | I.G. Bauerhin</t>
        </is>
      </c>
      <c r="B36" s="4" t="inlineStr">
        <is>
          <t xml:space="preserve"> </t>
        </is>
      </c>
      <c r="C36" s="4" t="inlineStr">
        <is>
          <t xml:space="preserve"> </t>
        </is>
      </c>
      <c r="D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row>
    <row r="38">
      <c r="A38" s="4" t="inlineStr">
        <is>
          <t>Property, plant and equipment</t>
        </is>
      </c>
      <c r="B38" s="6" t="n">
        <v>46800000</v>
      </c>
      <c r="C38" s="4" t="inlineStr">
        <is>
          <t xml:space="preserve"> </t>
        </is>
      </c>
      <c r="D38" s="4" t="inlineStr">
        <is>
          <t xml:space="preserve"> </t>
        </is>
      </c>
    </row>
    <row r="39">
      <c r="A39" s="4" t="inlineStr">
        <is>
          <t>Lease liability</t>
        </is>
      </c>
      <c r="B39" s="6" t="n">
        <v>14300000</v>
      </c>
      <c r="C39" s="4" t="inlineStr">
        <is>
          <t xml:space="preserve"> </t>
        </is>
      </c>
      <c r="D39" s="4" t="inlineStr">
        <is>
          <t xml:space="preserve"> </t>
        </is>
      </c>
    </row>
    <row r="40">
      <c r="A40" s="4" t="inlineStr">
        <is>
          <t>Right of use asset</t>
        </is>
      </c>
      <c r="B40" s="6" t="n">
        <v>14300000</v>
      </c>
      <c r="C40" s="4" t="inlineStr">
        <is>
          <t xml:space="preserve"> </t>
        </is>
      </c>
      <c r="D40" s="4" t="inlineStr">
        <is>
          <t xml:space="preserve"> </t>
        </is>
      </c>
    </row>
    <row r="41">
      <c r="A41" s="4" t="inlineStr">
        <is>
          <t>Level 3 | Estimate of Fair Value Measurement | I.G. Bauerhin | Developed Technology And customer Based Intangible Assets</t>
        </is>
      </c>
      <c r="B41" s="4" t="inlineStr">
        <is>
          <t xml:space="preserve"> </t>
        </is>
      </c>
      <c r="C41" s="4" t="inlineStr">
        <is>
          <t xml:space="preserve"> </t>
        </is>
      </c>
      <c r="D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row>
    <row r="43">
      <c r="A43" s="4" t="inlineStr">
        <is>
          <t>Intangible assets</t>
        </is>
      </c>
      <c r="B43" s="6" t="n">
        <v>15400000</v>
      </c>
      <c r="C43" s="4" t="inlineStr">
        <is>
          <t xml:space="preserve"> </t>
        </is>
      </c>
      <c r="D43" s="4" t="inlineStr">
        <is>
          <t xml:space="preserve"> </t>
        </is>
      </c>
    </row>
    <row r="44">
      <c r="A44" s="4" t="inlineStr">
        <is>
          <t>Interest Rate Swap | Net investment hedges | Designated as Hedging Instrument</t>
        </is>
      </c>
      <c r="B44" s="4" t="inlineStr">
        <is>
          <t xml:space="preserve"> </t>
        </is>
      </c>
      <c r="C44" s="4" t="inlineStr">
        <is>
          <t xml:space="preserve"> </t>
        </is>
      </c>
      <c r="D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row>
    <row r="46">
      <c r="A46" s="4" t="inlineStr">
        <is>
          <t>Interest expense, net</t>
        </is>
      </c>
      <c r="B46" s="6" t="n">
        <v>2300000</v>
      </c>
      <c r="C46" s="6" t="n">
        <v>2300000</v>
      </c>
      <c r="D46" s="5" t="n">
        <v>4600000</v>
      </c>
    </row>
    <row r="47">
      <c r="A47" s="4" t="inlineStr">
        <is>
          <t>Foreign currency contracts, net | Designated as Hedging Instrument | Derivative Instruments and Hedging</t>
        </is>
      </c>
      <c r="B47" s="4" t="inlineStr">
        <is>
          <t xml:space="preserve"> </t>
        </is>
      </c>
      <c r="C47" s="4" t="inlineStr">
        <is>
          <t xml:space="preserve"> </t>
        </is>
      </c>
      <c r="D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row>
    <row r="49">
      <c r="A49" s="4" t="inlineStr">
        <is>
          <t>Pretax net gains (losses) related to derivative instruments and hedging activities in accumulated other comprehensive loss</t>
        </is>
      </c>
      <c r="B49" s="5" t="n">
        <v>-138200000</v>
      </c>
      <c r="C49" s="5" t="n">
        <v>156300000</v>
      </c>
      <c r="D4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and Estimated Fair Value of Derivative Contracts and Related Classification (Details) - USD ($) $ in Million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Total fair value</t>
        </is>
      </c>
      <c r="B3" s="7" t="n">
        <v>-147.1</v>
      </c>
      <c r="C3" s="7" t="n">
        <v>158.3</v>
      </c>
    </row>
    <row r="4">
      <c r="A4" s="4" t="inlineStr">
        <is>
          <t>Total notional amount</t>
        </is>
      </c>
      <c r="B4" s="8" t="n">
        <v>3237.4</v>
      </c>
      <c r="C4" s="8" t="n">
        <v>3072.2</v>
      </c>
    </row>
    <row r="5">
      <c r="A5" s="4" t="inlineStr">
        <is>
          <t>Foreign currency contracts | Not designated as Hedging Instrumen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Other current assets</t>
        </is>
      </c>
      <c r="B7" s="8" t="n">
        <v>2.3</v>
      </c>
      <c r="C7" s="8" t="n">
        <v>5.8</v>
      </c>
    </row>
    <row r="8">
      <c r="A8" s="4" t="inlineStr">
        <is>
          <t>Other current liabilities</t>
        </is>
      </c>
      <c r="B8" s="8" t="n">
        <v>-6.1</v>
      </c>
      <c r="C8" s="8" t="n">
        <v>-1.2</v>
      </c>
    </row>
    <row r="9">
      <c r="A9" s="4" t="inlineStr">
        <is>
          <t>Total fair value</t>
        </is>
      </c>
      <c r="B9" s="8" t="n">
        <v>-3.8</v>
      </c>
      <c r="C9" s="8" t="n">
        <v>4.6</v>
      </c>
    </row>
    <row r="10">
      <c r="A10" s="4" t="inlineStr">
        <is>
          <t>Total notional amount</t>
        </is>
      </c>
      <c r="B10" s="7" t="n">
        <v>481.7</v>
      </c>
      <c r="C10" s="7" t="n">
        <v>569.9</v>
      </c>
    </row>
    <row r="11">
      <c r="A11" s="4" t="inlineStr">
        <is>
          <t>Foreign currency contracts | Not designated as Hedging Instrument | Maximum</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Outstanding maturities in months, not to exceed</t>
        </is>
      </c>
      <c r="B13" s="4" t="inlineStr">
        <is>
          <t>1 month</t>
        </is>
      </c>
      <c r="C13" s="4" t="inlineStr">
        <is>
          <t>1 month</t>
        </is>
      </c>
    </row>
    <row r="14">
      <c r="A14" s="4" t="inlineStr">
        <is>
          <t>Foreign currency contracts | Cash Flow Hedging | Designated as Hedging Instrument</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Other current assets</t>
        </is>
      </c>
      <c r="B16" s="7" t="n">
        <v>16.1</v>
      </c>
      <c r="C16" s="7" t="n">
        <v>137.2</v>
      </c>
    </row>
    <row r="17">
      <c r="A17" s="4" t="inlineStr">
        <is>
          <t>Other long-term assets</t>
        </is>
      </c>
      <c r="B17" s="8" t="n">
        <v>0.5</v>
      </c>
      <c r="C17" s="8" t="n">
        <v>19.9</v>
      </c>
    </row>
    <row r="18">
      <c r="A18" s="4" t="inlineStr">
        <is>
          <t>Other current liabilities</t>
        </is>
      </c>
      <c r="B18" s="8" t="n">
        <v>-105.4</v>
      </c>
      <c r="C18" s="8" t="n">
        <v>-1.8</v>
      </c>
    </row>
    <row r="19">
      <c r="A19" s="4" t="inlineStr">
        <is>
          <t>Other long-term liabilities</t>
        </is>
      </c>
      <c r="B19" s="8" t="n">
        <v>-61.6</v>
      </c>
      <c r="C19" s="8" t="n">
        <v>-0.5</v>
      </c>
    </row>
    <row r="20">
      <c r="A20" s="4" t="inlineStr">
        <is>
          <t>Total fair value</t>
        </is>
      </c>
      <c r="B20" s="8" t="n">
        <v>-150.4</v>
      </c>
      <c r="C20" s="8" t="n">
        <v>154.8</v>
      </c>
    </row>
    <row r="21">
      <c r="A21" s="4" t="inlineStr">
        <is>
          <t>Total notional amount</t>
        </is>
      </c>
      <c r="B21" s="7" t="n">
        <v>2605.7</v>
      </c>
      <c r="C21" s="7" t="n">
        <v>2352.3</v>
      </c>
    </row>
    <row r="22">
      <c r="A22" s="4" t="inlineStr">
        <is>
          <t>Foreign currency contracts | Cash Flow Hedging | Designated as Hedging Instrument | Maximum</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Outstanding maturities in months, not to exceed</t>
        </is>
      </c>
      <c r="B24" s="4" t="inlineStr">
        <is>
          <t>36 months</t>
        </is>
      </c>
      <c r="C24" s="4" t="inlineStr">
        <is>
          <t>24 months</t>
        </is>
      </c>
    </row>
    <row r="25">
      <c r="A25" s="4" t="inlineStr">
        <is>
          <t>Cross currency interest rate | Net investment hedges | Designated as Hedging Instrument</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Other long-term assets</t>
        </is>
      </c>
      <c r="B27" s="7" t="n">
        <v>7.1</v>
      </c>
      <c r="C27" s="5" t="n">
        <v>0</v>
      </c>
    </row>
    <row r="28">
      <c r="A28" s="4" t="inlineStr">
        <is>
          <t>Other long-term liabilities</t>
        </is>
      </c>
      <c r="B28" s="6" t="n">
        <v>0</v>
      </c>
      <c r="C28" s="8" t="n">
        <v>-1.1</v>
      </c>
    </row>
    <row r="29">
      <c r="A29" s="4" t="inlineStr">
        <is>
          <t>Total fair value</t>
        </is>
      </c>
      <c r="B29" s="8" t="n">
        <v>7.1</v>
      </c>
      <c r="C29" s="8" t="n">
        <v>-1.1</v>
      </c>
    </row>
    <row r="30">
      <c r="A30" s="4" t="inlineStr">
        <is>
          <t>Total notional amount</t>
        </is>
      </c>
      <c r="B30" s="5" t="n">
        <v>150</v>
      </c>
      <c r="C30" s="5" t="n">
        <v>150</v>
      </c>
    </row>
    <row r="31">
      <c r="A31" s="4" t="inlineStr">
        <is>
          <t>Cross currency interest rate | Net investment hedges | Designated as Hedging Instrument | Maximum</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Outstanding maturities in months, not to exceed</t>
        </is>
      </c>
      <c r="B33" s="4" t="inlineStr">
        <is>
          <t>15 months</t>
        </is>
      </c>
      <c r="C33" s="4" t="inlineStr">
        <is>
          <t>27 month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etax Amounts Related to Derivative Contracts that were Recognized in and Reclassified from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rivative</t>
        </is>
      </c>
      <c r="B3" s="4" t="inlineStr">
        <is>
          <t xml:space="preserve"> </t>
        </is>
      </c>
      <c r="C3" s="4" t="inlineStr">
        <is>
          <t xml:space="preserve"> </t>
        </is>
      </c>
      <c r="D3" s="4" t="inlineStr">
        <is>
          <t xml:space="preserve"> </t>
        </is>
      </c>
    </row>
    <row r="4">
      <c r="A4" s="4" t="inlineStr">
        <is>
          <t>Gains (losses) recognized in accumulated other comprehensive loss</t>
        </is>
      </c>
      <c r="B4" s="7" t="n">
        <v>-197.3</v>
      </c>
      <c r="C4" s="7" t="n">
        <v>260.9</v>
      </c>
      <c r="D4" s="7" t="n">
        <v>131.7</v>
      </c>
    </row>
    <row r="5">
      <c r="A5" s="4" t="inlineStr">
        <is>
          <t>Gains) losses reclassified from accumulated other comprehensive loss</t>
        </is>
      </c>
      <c r="B5" s="8" t="n">
        <v>-97.2</v>
      </c>
      <c r="C5" s="8" t="n">
        <v>-176.4</v>
      </c>
      <c r="D5" s="8" t="n">
        <v>-43.8</v>
      </c>
    </row>
    <row r="6">
      <c r="A6" s="4" t="inlineStr">
        <is>
          <t>Comprehensive income (loss)</t>
        </is>
      </c>
      <c r="B6" s="8" t="n">
        <v>-294.5</v>
      </c>
      <c r="C6" s="8" t="n">
        <v>84.5</v>
      </c>
      <c r="D6" s="8" t="n">
        <v>87.90000000000001</v>
      </c>
    </row>
    <row r="7">
      <c r="A7" s="4" t="inlineStr">
        <is>
          <t>Net sales</t>
        </is>
      </c>
      <c r="B7" s="4" t="inlineStr">
        <is>
          <t xml:space="preserve"> </t>
        </is>
      </c>
      <c r="C7" s="4" t="inlineStr">
        <is>
          <t xml:space="preserve"> </t>
        </is>
      </c>
      <c r="D7" s="4" t="inlineStr">
        <is>
          <t xml:space="preserve"> </t>
        </is>
      </c>
    </row>
    <row r="8">
      <c r="A8" s="3" t="inlineStr">
        <is>
          <t>Derivative</t>
        </is>
      </c>
      <c r="B8" s="4" t="inlineStr">
        <is>
          <t xml:space="preserve"> </t>
        </is>
      </c>
      <c r="C8" s="4" t="inlineStr">
        <is>
          <t xml:space="preserve"> </t>
        </is>
      </c>
      <c r="D8" s="4" t="inlineStr">
        <is>
          <t xml:space="preserve"> </t>
        </is>
      </c>
    </row>
    <row r="9">
      <c r="A9" s="4" t="inlineStr">
        <is>
          <t>Gains) losses reclassified from accumulated other comprehensive loss</t>
        </is>
      </c>
      <c r="B9" s="8" t="n">
        <v>-4.1</v>
      </c>
      <c r="C9" s="8" t="n">
        <v>-1.9</v>
      </c>
      <c r="D9" s="8" t="n">
        <v>-12.4</v>
      </c>
    </row>
    <row r="10">
      <c r="A10" s="4" t="inlineStr">
        <is>
          <t>Cost of sales</t>
        </is>
      </c>
      <c r="B10" s="4" t="inlineStr">
        <is>
          <t xml:space="preserve"> </t>
        </is>
      </c>
      <c r="C10" s="4" t="inlineStr">
        <is>
          <t xml:space="preserve"> </t>
        </is>
      </c>
      <c r="D10" s="4" t="inlineStr">
        <is>
          <t xml:space="preserve"> </t>
        </is>
      </c>
    </row>
    <row r="11">
      <c r="A11" s="3" t="inlineStr">
        <is>
          <t>Derivative</t>
        </is>
      </c>
      <c r="B11" s="4" t="inlineStr">
        <is>
          <t xml:space="preserve"> </t>
        </is>
      </c>
      <c r="C11" s="4" t="inlineStr">
        <is>
          <t xml:space="preserve"> </t>
        </is>
      </c>
      <c r="D11" s="4" t="inlineStr">
        <is>
          <t xml:space="preserve"> </t>
        </is>
      </c>
    </row>
    <row r="12">
      <c r="A12" s="4" t="inlineStr">
        <is>
          <t>Gains) losses reclassified from accumulated other comprehensive loss</t>
        </is>
      </c>
      <c r="B12" s="8" t="n">
        <v>-95.5</v>
      </c>
      <c r="C12" s="8" t="n">
        <v>-177.3</v>
      </c>
      <c r="D12" s="8" t="n">
        <v>-33.8</v>
      </c>
    </row>
    <row r="13">
      <c r="A13" s="4" t="inlineStr">
        <is>
          <t>Interest expense, net</t>
        </is>
      </c>
      <c r="B13" s="4" t="inlineStr">
        <is>
          <t xml:space="preserve"> </t>
        </is>
      </c>
      <c r="C13" s="4" t="inlineStr">
        <is>
          <t xml:space="preserve"> </t>
        </is>
      </c>
      <c r="D13" s="4" t="inlineStr">
        <is>
          <t xml:space="preserve"> </t>
        </is>
      </c>
    </row>
    <row r="14">
      <c r="A14" s="3" t="inlineStr">
        <is>
          <t>Derivative</t>
        </is>
      </c>
      <c r="B14" s="4" t="inlineStr">
        <is>
          <t xml:space="preserve"> </t>
        </is>
      </c>
      <c r="C14" s="4" t="inlineStr">
        <is>
          <t xml:space="preserve"> </t>
        </is>
      </c>
      <c r="D14" s="4" t="inlineStr">
        <is>
          <t xml:space="preserve"> </t>
        </is>
      </c>
    </row>
    <row r="15">
      <c r="A15" s="4" t="inlineStr">
        <is>
          <t>Gains) losses reclassified from accumulated other comprehensive loss</t>
        </is>
      </c>
      <c r="B15" s="8" t="n">
        <v>2.4</v>
      </c>
      <c r="C15" s="8" t="n">
        <v>2.4</v>
      </c>
      <c r="D15" s="8" t="n">
        <v>2.4</v>
      </c>
    </row>
    <row r="16">
      <c r="A16" s="4" t="inlineStr">
        <is>
          <t>Other expense, net</t>
        </is>
      </c>
      <c r="B16" s="4" t="inlineStr">
        <is>
          <t xml:space="preserve"> </t>
        </is>
      </c>
      <c r="C16" s="4" t="inlineStr">
        <is>
          <t xml:space="preserve"> </t>
        </is>
      </c>
      <c r="D16" s="4" t="inlineStr">
        <is>
          <t xml:space="preserve"> </t>
        </is>
      </c>
    </row>
    <row r="17">
      <c r="A17" s="3" t="inlineStr">
        <is>
          <t>Derivative</t>
        </is>
      </c>
      <c r="B17" s="4" t="inlineStr">
        <is>
          <t xml:space="preserve"> </t>
        </is>
      </c>
      <c r="C17" s="4" t="inlineStr">
        <is>
          <t xml:space="preserve"> </t>
        </is>
      </c>
      <c r="D17" s="4" t="inlineStr">
        <is>
          <t xml:space="preserve"> </t>
        </is>
      </c>
    </row>
    <row r="18">
      <c r="A18" s="4" t="inlineStr">
        <is>
          <t>Gains) losses reclassified from accumulated other comprehensive loss</t>
        </is>
      </c>
      <c r="B18" s="6" t="n">
        <v>0</v>
      </c>
      <c r="C18" s="8" t="n">
        <v>0.4</v>
      </c>
      <c r="D18" s="6" t="n">
        <v>0</v>
      </c>
    </row>
    <row r="19">
      <c r="A19" s="4" t="inlineStr">
        <is>
          <t>Foreign currency contracts</t>
        </is>
      </c>
      <c r="B19" s="4" t="inlineStr">
        <is>
          <t xml:space="preserve"> </t>
        </is>
      </c>
      <c r="C19" s="4" t="inlineStr">
        <is>
          <t xml:space="preserve"> </t>
        </is>
      </c>
      <c r="D19" s="4" t="inlineStr">
        <is>
          <t xml:space="preserve"> </t>
        </is>
      </c>
    </row>
    <row r="20">
      <c r="A20" s="3" t="inlineStr">
        <is>
          <t>Derivative</t>
        </is>
      </c>
      <c r="B20" s="4" t="inlineStr">
        <is>
          <t xml:space="preserve"> </t>
        </is>
      </c>
      <c r="C20" s="4" t="inlineStr">
        <is>
          <t xml:space="preserve"> </t>
        </is>
      </c>
      <c r="D20" s="4" t="inlineStr">
        <is>
          <t xml:space="preserve"> </t>
        </is>
      </c>
    </row>
    <row r="21">
      <c r="A21" s="4" t="inlineStr">
        <is>
          <t>Gains (losses) recognized in accumulated other comprehensive loss</t>
        </is>
      </c>
      <c r="B21" s="8" t="n">
        <v>-205.5</v>
      </c>
      <c r="C21" s="8" t="n">
        <v>266.8</v>
      </c>
      <c r="D21" s="8" t="n">
        <v>106.4</v>
      </c>
    </row>
    <row r="22">
      <c r="A22" s="4" t="inlineStr">
        <is>
          <t>Net investment hedges</t>
        </is>
      </c>
      <c r="B22" s="4" t="inlineStr">
        <is>
          <t xml:space="preserve"> </t>
        </is>
      </c>
      <c r="C22" s="4" t="inlineStr">
        <is>
          <t xml:space="preserve"> </t>
        </is>
      </c>
      <c r="D22" s="4" t="inlineStr">
        <is>
          <t xml:space="preserve"> </t>
        </is>
      </c>
    </row>
    <row r="23">
      <c r="A23" s="3" t="inlineStr">
        <is>
          <t>Derivative</t>
        </is>
      </c>
      <c r="B23" s="4" t="inlineStr">
        <is>
          <t xml:space="preserve"> </t>
        </is>
      </c>
      <c r="C23" s="4" t="inlineStr">
        <is>
          <t xml:space="preserve"> </t>
        </is>
      </c>
      <c r="D23" s="4" t="inlineStr">
        <is>
          <t xml:space="preserve"> </t>
        </is>
      </c>
    </row>
    <row r="24">
      <c r="A24" s="4" t="inlineStr">
        <is>
          <t>Gains (losses) recognized in accumulated other comprehensive loss</t>
        </is>
      </c>
      <c r="B24" s="7" t="n">
        <v>8.199999999999999</v>
      </c>
      <c r="C24" s="7" t="n">
        <v>-5.9</v>
      </c>
      <c r="D24" s="7" t="n">
        <v>25.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et Gains (Losses) Expected to be Reclassified into Earnings (Details) $ in Millions</t>
        </is>
      </c>
      <c r="B1" s="2" t="inlineStr">
        <is>
          <t>12 Months Ended</t>
        </is>
      </c>
    </row>
    <row r="2">
      <c r="B2" s="2" t="inlineStr">
        <is>
          <t>Dec. 31, 2024 USD ($)</t>
        </is>
      </c>
    </row>
    <row r="3">
      <c r="A3" s="3" t="inlineStr">
        <is>
          <t>Investments, All Other Investments [Abstract]</t>
        </is>
      </c>
      <c r="B3" s="4" t="inlineStr">
        <is>
          <t xml:space="preserve"> </t>
        </is>
      </c>
    </row>
    <row r="4">
      <c r="A4" s="4" t="inlineStr">
        <is>
          <t>Foreign currency contracts</t>
        </is>
      </c>
      <c r="B4" s="7" t="n">
        <v>-89.3</v>
      </c>
    </row>
    <row r="5">
      <c r="A5" s="4" t="inlineStr">
        <is>
          <t>Interest rate swap contracts</t>
        </is>
      </c>
      <c r="B5" s="8" t="n">
        <v>-2.4</v>
      </c>
    </row>
    <row r="6">
      <c r="A6" s="4" t="inlineStr">
        <is>
          <t>Total</t>
        </is>
      </c>
      <c r="B6" s="7" t="n">
        <v>-91.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nd Related Valuation Techniques and Fair Value Hierarchy Level (Details) - USD ($) $ in Millions</t>
        </is>
      </c>
      <c r="B1" s="2" t="inlineStr">
        <is>
          <t>Dec. 31, 2024</t>
        </is>
      </c>
      <c r="C1" s="2" t="inlineStr">
        <is>
          <t>Dec. 31, 2023</t>
        </is>
      </c>
    </row>
    <row r="2">
      <c r="A2" s="3" t="inlineStr">
        <is>
          <t>Fair Value Measurement Inputs and Valuation Techniques</t>
        </is>
      </c>
      <c r="B2" s="4" t="inlineStr">
        <is>
          <t xml:space="preserve"> </t>
        </is>
      </c>
      <c r="C2" s="4" t="inlineStr">
        <is>
          <t xml:space="preserve"> </t>
        </is>
      </c>
    </row>
    <row r="3">
      <c r="A3" s="4" t="inlineStr">
        <is>
          <t>Asset (Liability)</t>
        </is>
      </c>
      <c r="B3" s="7" t="n">
        <v>-147.1</v>
      </c>
      <c r="C3" s="7" t="n">
        <v>158.3</v>
      </c>
    </row>
    <row r="4">
      <c r="A4" s="4" t="inlineStr">
        <is>
          <t>Fair value, Measurements, Recurring</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arketable equity securities</t>
        </is>
      </c>
      <c r="B6" s="8" t="n">
        <v>89.2</v>
      </c>
      <c r="C6" s="8" t="n">
        <v>73.3</v>
      </c>
    </row>
    <row r="7">
      <c r="A7" s="4" t="inlineStr">
        <is>
          <t>Fair value, Measurements, Recurring | Level 1</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arketable equity securities</t>
        </is>
      </c>
      <c r="B9" s="8" t="n">
        <v>89.2</v>
      </c>
      <c r="C9" s="8" t="n">
        <v>73.3</v>
      </c>
    </row>
    <row r="10">
      <c r="A10" s="4" t="inlineStr">
        <is>
          <t>Fair value, Measurements, Recurring | Level 2</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arketable equity securities</t>
        </is>
      </c>
      <c r="B12" s="6" t="n">
        <v>0</v>
      </c>
      <c r="C12" s="6" t="n">
        <v>0</v>
      </c>
    </row>
    <row r="13">
      <c r="A13" s="4" t="inlineStr">
        <is>
          <t>Fair value, Measurements, Recurring | Level 3</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arketable equity securities</t>
        </is>
      </c>
      <c r="B15" s="6" t="n">
        <v>0</v>
      </c>
      <c r="C15" s="6" t="n">
        <v>0</v>
      </c>
    </row>
    <row r="16">
      <c r="A16" s="4" t="inlineStr">
        <is>
          <t>Foreign currency contracts, net | Fair value, Measurements, Recurring</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Asset (Liability)</t>
        </is>
      </c>
      <c r="B18" s="8" t="n">
        <v>-154.2</v>
      </c>
      <c r="C18" s="8" t="n">
        <v>159.4</v>
      </c>
    </row>
    <row r="19">
      <c r="A19" s="4" t="inlineStr">
        <is>
          <t>Foreign currency contracts, net | Fair value, Measurements, Recurring | Level 1</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Asset (Liability)</t>
        </is>
      </c>
      <c r="B21" s="6" t="n">
        <v>0</v>
      </c>
      <c r="C21" s="6" t="n">
        <v>0</v>
      </c>
    </row>
    <row r="22">
      <c r="A22" s="4" t="inlineStr">
        <is>
          <t>Foreign currency contracts, net | Fair value, Measurements, Recurring | Level 2</t>
        </is>
      </c>
      <c r="B22" s="4" t="inlineStr">
        <is>
          <t xml:space="preserve"> </t>
        </is>
      </c>
      <c r="C22" s="4" t="inlineStr">
        <is>
          <t xml:space="preserve"> </t>
        </is>
      </c>
    </row>
    <row r="23">
      <c r="A23" s="3" t="inlineStr">
        <is>
          <t>Fair Value Measurement Inputs and Valuation Techniques</t>
        </is>
      </c>
      <c r="B23" s="4" t="inlineStr">
        <is>
          <t xml:space="preserve"> </t>
        </is>
      </c>
      <c r="C23" s="4" t="inlineStr">
        <is>
          <t xml:space="preserve"> </t>
        </is>
      </c>
    </row>
    <row r="24">
      <c r="A24" s="4" t="inlineStr">
        <is>
          <t>Asset (Liability)</t>
        </is>
      </c>
      <c r="B24" s="8" t="n">
        <v>-154.2</v>
      </c>
      <c r="C24" s="8" t="n">
        <v>159.4</v>
      </c>
    </row>
    <row r="25">
      <c r="A25" s="4" t="inlineStr">
        <is>
          <t>Foreign currency contracts, net | Fair value, Measurements, Recurring | Level 3</t>
        </is>
      </c>
      <c r="B25" s="4" t="inlineStr">
        <is>
          <t xml:space="preserve"> </t>
        </is>
      </c>
      <c r="C25" s="4" t="inlineStr">
        <is>
          <t xml:space="preserve"> </t>
        </is>
      </c>
    </row>
    <row r="26">
      <c r="A26" s="3" t="inlineStr">
        <is>
          <t>Fair Value Measurement Inputs and Valuation Techniques</t>
        </is>
      </c>
      <c r="B26" s="4" t="inlineStr">
        <is>
          <t xml:space="preserve"> </t>
        </is>
      </c>
      <c r="C26" s="4" t="inlineStr">
        <is>
          <t xml:space="preserve"> </t>
        </is>
      </c>
    </row>
    <row r="27">
      <c r="A27" s="4" t="inlineStr">
        <is>
          <t>Asset (Liability)</t>
        </is>
      </c>
      <c r="B27" s="6" t="n">
        <v>0</v>
      </c>
      <c r="C27" s="6" t="n">
        <v>0</v>
      </c>
    </row>
    <row r="28">
      <c r="A28" s="4" t="inlineStr">
        <is>
          <t>Net investment hedges | Fair value, Measurements, Recurring</t>
        </is>
      </c>
      <c r="B28" s="4" t="inlineStr">
        <is>
          <t xml:space="preserve"> </t>
        </is>
      </c>
      <c r="C28" s="4" t="inlineStr">
        <is>
          <t xml:space="preserve"> </t>
        </is>
      </c>
    </row>
    <row r="29">
      <c r="A29" s="3" t="inlineStr">
        <is>
          <t>Fair Value Measurement Inputs and Valuation Techniques</t>
        </is>
      </c>
      <c r="B29" s="4" t="inlineStr">
        <is>
          <t xml:space="preserve"> </t>
        </is>
      </c>
      <c r="C29" s="4" t="inlineStr">
        <is>
          <t xml:space="preserve"> </t>
        </is>
      </c>
    </row>
    <row r="30">
      <c r="A30" s="4" t="inlineStr">
        <is>
          <t>Asset (Liability)</t>
        </is>
      </c>
      <c r="B30" s="8" t="n">
        <v>7.1</v>
      </c>
      <c r="C30" s="8" t="n">
        <v>-1.1</v>
      </c>
    </row>
    <row r="31">
      <c r="A31" s="4" t="inlineStr">
        <is>
          <t>Net investment hedges | Fair value, Measurements, Recurring | Level 1</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Asset (Liability)</t>
        </is>
      </c>
      <c r="B33" s="6" t="n">
        <v>0</v>
      </c>
      <c r="C33" s="6" t="n">
        <v>0</v>
      </c>
    </row>
    <row r="34">
      <c r="A34" s="4" t="inlineStr">
        <is>
          <t>Net investment hedges | Fair value, Measurements, Recurring | Level 2</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Asset (Liability)</t>
        </is>
      </c>
      <c r="B36" s="8" t="n">
        <v>7.1</v>
      </c>
      <c r="C36" s="8" t="n">
        <v>-1.1</v>
      </c>
    </row>
    <row r="37">
      <c r="A37" s="4" t="inlineStr">
        <is>
          <t>Net investment hedges | Fair value, Measurements, Recurring | Level 3</t>
        </is>
      </c>
      <c r="B37" s="4" t="inlineStr">
        <is>
          <t xml:space="preserve"> </t>
        </is>
      </c>
      <c r="C37" s="4" t="inlineStr">
        <is>
          <t xml:space="preserve"> </t>
        </is>
      </c>
    </row>
    <row r="38">
      <c r="A38" s="3" t="inlineStr">
        <is>
          <t>Fair Value Measurement Inputs and Valuation Techniques</t>
        </is>
      </c>
      <c r="B38" s="4" t="inlineStr">
        <is>
          <t xml:space="preserve"> </t>
        </is>
      </c>
      <c r="C38" s="4" t="inlineStr">
        <is>
          <t xml:space="preserve"> </t>
        </is>
      </c>
    </row>
    <row r="39">
      <c r="A39" s="4" t="inlineStr">
        <is>
          <t>Asset (Liability)</t>
        </is>
      </c>
      <c r="B39" s="5" t="n">
        <v>0</v>
      </c>
      <c r="C39"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t>
        </is>
      </c>
      <c r="B3" s="4" t="inlineStr">
        <is>
          <t xml:space="preserve"> </t>
        </is>
      </c>
      <c r="C3" s="4" t="inlineStr">
        <is>
          <t xml:space="preserve"> </t>
        </is>
      </c>
      <c r="D3" s="4" t="inlineStr">
        <is>
          <t xml:space="preserve"> </t>
        </is>
      </c>
    </row>
    <row r="4">
      <c r="A4" s="4" t="inlineStr">
        <is>
          <t>Balance as of Beginning of Period</t>
        </is>
      </c>
      <c r="B4" s="7" t="n">
        <v>464.6</v>
      </c>
      <c r="C4" s="7" t="n">
        <v>453.2</v>
      </c>
      <c r="D4" s="7" t="n">
        <v>442.4</v>
      </c>
    </row>
    <row r="5">
      <c r="A5" s="4" t="inlineStr">
        <is>
          <t>Additions</t>
        </is>
      </c>
      <c r="B5" s="8" t="n">
        <v>47.8</v>
      </c>
      <c r="C5" s="8" t="n">
        <v>25.3</v>
      </c>
      <c r="D5" s="8" t="n">
        <v>53.4</v>
      </c>
    </row>
    <row r="6">
      <c r="A6" s="4" t="inlineStr">
        <is>
          <t>Retirements</t>
        </is>
      </c>
      <c r="B6" s="6" t="n">
        <v>-57</v>
      </c>
      <c r="C6" s="8" t="n">
        <v>-30.8</v>
      </c>
      <c r="D6" s="8" t="n">
        <v>-15.6</v>
      </c>
    </row>
    <row r="7">
      <c r="A7" s="4" t="inlineStr">
        <is>
          <t>Other Changes</t>
        </is>
      </c>
      <c r="B7" s="8" t="n">
        <v>-28.7</v>
      </c>
      <c r="C7" s="8" t="n">
        <v>16.9</v>
      </c>
      <c r="D7" s="6" t="n">
        <v>-27</v>
      </c>
    </row>
    <row r="8">
      <c r="A8" s="4" t="inlineStr">
        <is>
          <t>Balance as of End of Period</t>
        </is>
      </c>
      <c r="B8" s="8" t="n">
        <v>426.7</v>
      </c>
      <c r="C8" s="8" t="n">
        <v>464.6</v>
      </c>
      <c r="D8" s="8" t="n">
        <v>453.2</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t>
        </is>
      </c>
      <c r="B10" s="4" t="inlineStr">
        <is>
          <t xml:space="preserve"> </t>
        </is>
      </c>
      <c r="C10" s="4" t="inlineStr">
        <is>
          <t xml:space="preserve"> </t>
        </is>
      </c>
      <c r="D10" s="4" t="inlineStr">
        <is>
          <t xml:space="preserve"> </t>
        </is>
      </c>
    </row>
    <row r="11">
      <c r="A11" s="4" t="inlineStr">
        <is>
          <t>Balance as of Beginning of Period</t>
        </is>
      </c>
      <c r="B11" s="8" t="n">
        <v>35.6</v>
      </c>
      <c r="C11" s="8" t="n">
        <v>35.3</v>
      </c>
      <c r="D11" s="8" t="n">
        <v>35.5</v>
      </c>
    </row>
    <row r="12">
      <c r="A12" s="4" t="inlineStr">
        <is>
          <t>Additions</t>
        </is>
      </c>
      <c r="B12" s="8" t="n">
        <v>16.5</v>
      </c>
      <c r="C12" s="8" t="n">
        <v>7.8</v>
      </c>
      <c r="D12" s="6" t="n">
        <v>12</v>
      </c>
    </row>
    <row r="13">
      <c r="A13" s="4" t="inlineStr">
        <is>
          <t>Retirements</t>
        </is>
      </c>
      <c r="B13" s="6" t="n">
        <v>-21</v>
      </c>
      <c r="C13" s="6" t="n">
        <v>-10</v>
      </c>
      <c r="D13" s="8" t="n">
        <v>-10.3</v>
      </c>
    </row>
    <row r="14">
      <c r="A14" s="4" t="inlineStr">
        <is>
          <t>Other Changes</t>
        </is>
      </c>
      <c r="B14" s="8" t="n">
        <v>-3.8</v>
      </c>
      <c r="C14" s="8" t="n">
        <v>2.5</v>
      </c>
      <c r="D14" s="8" t="n">
        <v>-1.9</v>
      </c>
    </row>
    <row r="15">
      <c r="A15" s="4" t="inlineStr">
        <is>
          <t>Balance as of End of Period</t>
        </is>
      </c>
      <c r="B15" s="8" t="n">
        <v>27.3</v>
      </c>
      <c r="C15" s="8" t="n">
        <v>35.6</v>
      </c>
      <c r="D15" s="8" t="n">
        <v>35.3</v>
      </c>
    </row>
    <row r="16">
      <c r="A16" s="4" t="inlineStr">
        <is>
          <t>Allowance for deferred tax assets</t>
        </is>
      </c>
      <c r="B16" s="4" t="inlineStr">
        <is>
          <t xml:space="preserve"> </t>
        </is>
      </c>
      <c r="C16" s="4" t="inlineStr">
        <is>
          <t xml:space="preserve"> </t>
        </is>
      </c>
      <c r="D16" s="4" t="inlineStr">
        <is>
          <t xml:space="preserve"> </t>
        </is>
      </c>
    </row>
    <row r="17">
      <c r="A17" s="3" t="inlineStr">
        <is>
          <t>SEC Schedule, 12-09, Movement in Valuation Allowances and Reserves</t>
        </is>
      </c>
      <c r="B17" s="4" t="inlineStr">
        <is>
          <t xml:space="preserve"> </t>
        </is>
      </c>
      <c r="C17" s="4" t="inlineStr">
        <is>
          <t xml:space="preserve"> </t>
        </is>
      </c>
      <c r="D17" s="4" t="inlineStr">
        <is>
          <t xml:space="preserve"> </t>
        </is>
      </c>
    </row>
    <row r="18">
      <c r="A18" s="4" t="inlineStr">
        <is>
          <t>Balance as of Beginning of Period</t>
        </is>
      </c>
      <c r="B18" s="6" t="n">
        <v>429</v>
      </c>
      <c r="C18" s="8" t="n">
        <v>417.9</v>
      </c>
      <c r="D18" s="8" t="n">
        <v>406.9</v>
      </c>
    </row>
    <row r="19">
      <c r="A19" s="4" t="inlineStr">
        <is>
          <t>Additions</t>
        </is>
      </c>
      <c r="B19" s="8" t="n">
        <v>31.3</v>
      </c>
      <c r="C19" s="8" t="n">
        <v>17.5</v>
      </c>
      <c r="D19" s="8" t="n">
        <v>41.4</v>
      </c>
    </row>
    <row r="20">
      <c r="A20" s="4" t="inlineStr">
        <is>
          <t>Retirements</t>
        </is>
      </c>
      <c r="B20" s="6" t="n">
        <v>-36</v>
      </c>
      <c r="C20" s="8" t="n">
        <v>-20.8</v>
      </c>
      <c r="D20" s="8" t="n">
        <v>-5.3</v>
      </c>
    </row>
    <row r="21">
      <c r="A21" s="4" t="inlineStr">
        <is>
          <t>Other Changes</t>
        </is>
      </c>
      <c r="B21" s="8" t="n">
        <v>-24.9</v>
      </c>
      <c r="C21" s="8" t="n">
        <v>14.4</v>
      </c>
      <c r="D21" s="8" t="n">
        <v>-25.1</v>
      </c>
    </row>
    <row r="22">
      <c r="A22" s="4" t="inlineStr">
        <is>
          <t>Balance as of End of Period</t>
        </is>
      </c>
      <c r="B22" s="7" t="n">
        <v>399.4</v>
      </c>
      <c r="C22" s="5" t="n">
        <v>429</v>
      </c>
      <c r="D22" s="7" t="n">
        <v>417.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I.G. Bauerhin On April 26, 2023, the Company completed the acquisition of IGB, a privately held supplier of automotive seat heating, ventilation and active cooling, steering wheel heating, seat sensors and electronic control modules, headquartered in Grundau-Rothenbergen, Germany. IGB has more than 4,600 employees at nine manufacturing plants in seven countries with annual sales of approximately $290 million. The acquisition of IGB furthers the Company's comprehensive strategy to develop and integrate a complete portfolio of thermal comfort systems for automotive seating. The acquisition of IGB was accounted for as a business combination, and accordingly, the assets acquired and liabilities assumed are included in the accompanying consolidated balance sheets as of December 31, 2024 and 2023. The operating results and cash flows of IGB are included in the accompanying consolidated financial statements from the date of acquisition in the Company's Seating segment. The final purchase price and related allocation are shown below (in millions): December 31, Adjustments December 31, Purchase price, net of acquired cash $ 174.5 $ 0.8 $ 175.3 Property, plant and equipment 47.5 (0.7) 46.8 Other assets purchased and liabilities assumed, net 38.1 (1.8) 36.3 Goodwill 73.5 3.3 76.8 Intangible assets 15.4 — 15.4 Purchase price allocation $ 174.5 $ 0.8 $ 175.3 Goodwill recognized is primarily attributable to the assembled workforce and expected synergies related to future growth. Intangible assets consist of amounts recognized for the fair value of developed technology and customer-based assets which were both based on an independent appraisal. Developed technology assets have a weighted average useful life of approximately nine years. Customer-based assets include IGB's established relationships with its customers and the ability of these customers to generate future economic profits for the Company and have a weighted average useful life of approximately thirteen years. For the year ended December 31, 2023, the Company incurred transaction costs of $0.5 million, which were expensed as incurred and are recorded in selling, general and administrative expenses in the accompanying consolidated statement of income. The pro-forma effects of this acquisition do not materially impact the Company's reported results for any period presented. For further information related to acquired assets measured at fair value, see Note 15,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Charges recorded in connection with the Company's restructuring actions are shown below (in millions): For the year ended December 31, 2024 2023 2022 Employee termination benefits $ 129.0 $ 119.2 $ 121.9 Asset impairments Property, plant and equipment 2.9 5.1 9.9 Right-of-use assets 2.3 10.9 6.5 Contract termination costs 3.7 5.7 4.5 Other related net costs 1.0 (8.2) 11.4 $ 138.9 $ 132.7 $ 154.2 Restructuring charges by income statement account are shown below (in millions): For the year ended December 31, 2024 2023 2022 Cost of sales $ 133.1 $ 130.2 $ 129.7 Selling, general and administrative expenses 19.3 20.7 24.5 Other income, net (13.5) (18.2) — $ 138.9 $ 132.7 $ 154.2 Restructuring charges by operating segment are shown below (in millions): For the year ended December 31, 2024 2023 2022 Seating $ 100.8 $ 99.5 $ 65.3 E-Systems 30.1 30.5 82.8 Other 8.0 2.7 6.1 $ 138.9 $ 132.7 $ 154.2 The Company expects to incur approximately $67 million and approximately $11 million of additional restructuring charges in its Seating and E-Systems segments, respectively, related to activities initiated as of December 31, 2024, and expects that the components of such costs will be consistent with its historical experience. A summary of the changes in the Company's restructuring reserves is shown below (in millions): 2024 2023 Balance as of January 1, $ 121.6 $ 82.9 Provision for employee termination benefits 129.0 119.2 Payments, utilizations and foreign currency (150.6) (80.5) Balance as of December 31, $ 100.0 $ 1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Affiliates and Other Related Party Transaction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s and Other Related Party Transactions</t>
        </is>
      </c>
      <c r="B4" s="4" t="inlineStr">
        <is>
          <t>Investments in Affiliates and Other Related Party Transactions The Company's beneficial ownership in affiliates accounted for under the equity method is shown below: December 31, 2024 2023 2022 Beijing BHAP Lear Automotive Systems Co., Ltd. (China) 50% 50% 50% Guangzhou Lear Automotive Components Co., Ltd. (China) 50 50 50 Jiangxi Jiangling Lear Interior Systems Co., Ltd. (China) 50 50 50 Lear Dongfeng Automotive Seating Co., Ltd. (China) 50 50 50 Beijing Lear Hyundai Transys Co., Ltd. (China) 50 50 50 Changchun Lear FAWSN Automotive Seat Systems Co., Ltd. (China) 49 49 49 Honduras Electrical Distribution Systems S. de R.L. de C.V. (Honduras) 49 49 49 Kyungshin-Lear Sales and Engineering LLC 49 49 49 Shenyang Jinbei Lear Automotive Seating Co. Ltd. (China) 49 49 49 Hyundai Transys Lear Automotive Private Limited (India) 35 35 35 RevoLaze, LLC 20 20 20 Trucks Venture Fund 2, L.P. 8 7 7 Maniv Mobility II A, L.P. 7 7 7 Autotech Fund II, L.P. 3 3 3 Shenzhen Shinry Lear Electric Control Technology Co., Ltd. (China) — 49 49 Summarized group financial information for affiliates accounted for under the equity method as of December 31, 2024 and 2023, and for the years ended December 31, 2024, 2023 and 2022, is shown below (unaudited; in millions): December 31, 2024 2023 Balance sheet data: Current assets $ 1,673.8 $ 1,545.7 Non-current assets 263.6 240.2 Current liabilities 1,280.1 1,165.6 Non-current liabilities 15.6 20.2 For the year ended December 31, 2024 2023 2022 Income statement data: Net sales $ 2,980.3 $ 2,676.9 $ 2,447.6 Gross profit 163.9 149.7 106.1 Income before provision for income taxes 152.0 116.7 102.8 Net income attributable to affiliates 116.8 82.2 64.4 A summary of amounts recorded in the Company's consolidated balance sheets related to its affiliates is shown below (in millions): December 31, 2024 2023 Aggregate investment in affiliates $ 220.5 $ 217.1 Receivables due from affiliates (including notes and advances) 210.2 170.7 Payables due to affiliates 5.6 0.5 A summary of transactions with affiliates accounted for under the equity method and other related parties is shown below (in millions): For the year ended December 31, 2024 2023 2022 Sales to affiliates $ 744.6 $ 654.6 $ 783.0 Purchases from affiliates 12.5 2.1 9.0 Management and other fees for services provided to affiliates 28.9 32.7 32.6 Dividends received from affiliates 44.5 21.7 21.1 The Company has certain investments with beneficial ownership interests of less than 20% that are accounted for under the equity method as the Company's beneficial ownership interests in these entities are similar to partnership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Borrowings The Company utilizes uncommitted lines of credit as needed for its short-term working capital fluctuations. As of December 31, 2024 and 2023, the Company had lines of credit from banks totaling $342.5 million and $337.7 million, respectively. As of December 31, 2024 and 2023, the Company had short-term debt balances outstanding related to draws on its lines of credit of $26.7 million and $27.5 million, respectively. Long-Term Debt A summary of long-term debt, net of unamortized debt issuance costs and unamortized original issue premium (discount) and the related weighted average interest rates is shown below (in millions): December 31, 2024 Debt Instrument Long-Term Debt Unamortized Debt Issuance Costs Unamortized Original Issue Premium (Discount) Long-Term Weighted Delayed-Draw Term Loan Facility (the "Term Loan") $ 100.0 $ (0.3) $ — $ 99.7 5.835% 3.8% Senior Notes due 2027 (the "2027 Notes") 550.0 (1.2) (1.1) 547.7 3.885% 4.25% Senior Notes due 2029 (the "2029 Notes") 375.0 (1.4) (0.5) 373.1 4.288% 3.5% Senior Notes due 2030 (the "2030 Notes") 350.0 (1.5) (0.4) 348.1 3.525% 2.6% Senior Notes due 2032 (the "2032 Notes") 350.0 (2.2) (0.6) 347.2 2.624% 5.25% Senior Notes due 2049 (the "2049 Notes") 625.0 (5.4) 12.2 631.8 5.103% 3.55% Senior Notes due 2052 (the "2052 Notes") 350.0 (3.5) (0.5) 346.0 3.558% Other 41.9 — — 41.9 N/A $ 2,741.9 $ (15.5) $ 9.1 2,735.5 Less — Current portion (2.2) Long-term debt $ 2,733.3 December 31, 2023 Debt Instrument Long-Term Debt Unamortized Debt Issuance Costs Unamortized Original Issue Premium (Discount) Long-Term Weighted Term Loan $ 150.0 $ (0.5) $ — $ 149.5 6.575% 2027 Notes 550.0 (1.6) (1.4) 547.0 3.885% 2029 Notes 375.0 (1.7) (0.6) 372.7 4.288% 2030 Notes 350.0 (1.8) (0.5) 347.7 3.525% 2032 Notes 350.0 (2.5) (0.7) 346.8 2.624% 2049 Notes 625.0 (5.6) 12.6 632.0 5.103% 2052 Notes 350.0 (3.7) (0.4) 345.9 3.558% Other 1.3 — — 1.3 N/A $ 2,751.3 $ (17.4) $ 9.0 2,742.9 Less — Current portion (0.3) Long-term debt $ 2,742.6 Senior Notes The issuance, maturity and interest payment dates of the Company's senior unsecured 2027 Notes, 2029 Notes, 2030 Notes, 2032 Notes, 2049 Notes and 2052 Notes (collectively, the "Notes") are shown below: Note Issuance Date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2049 Notes May 2019 and February 2020 May 15, 2049 May 15 and November 15 2052 Notes November 2021 January 15, 2052 January 15 and July 15 2027 Notes Issued in 2017 Prior to June 15, 2027, the Company, at its option, may redeem the 2027 Notes, in whole or in part, at a redemption price equal to 100% of the principal amount thereof, plus a "make-whole" premium as of, and accrued and unpaid interest to, the redemption date. On or after June 15, 2027, but prior to the maturity date of September 15, 2027, the Company, at its option, may redeem the 2027 Notes, in whole or in part, at a redemption price equal to 100% of the principal amount thereof, plus accrued and unpaid interest to the redemption date. 2029 Notes Issued in 2019 Prior to February 15, 2029, the Company, at its option, may redeem the 2029 Notes, in whole or in part, at a redemption price equal to 100% of the principal amount thereof, plus the applicable premium, if any, as of, and accrued and unpaid interest to, but not including, the redemption date. On or after February 15, 2029, the Company, at its option, may redeem the 2029 Notes, at any time, in whole or in part, on not less than 15 nor more than 60 days' prior notice, at a redemption price equal to 100% of the principal amount thereof, plus accrued and unpaid interest to, but not including, the redemption date. 2049 Notes Issued in 2019 and 2020 Prior to November 15, 2048, the Company, at its option, may redeem the 2049 Notes, in whole or in part, at a redemption price equal to 100% of the principal amount thereof, plus the applicable premium, if any, as of, and accrued and unpaid interest to, but not including, the redemption date. On or after November 15, 2048, the Company, at its option, may redeem the 2049 Notes, at any time, in whole or in part, on not less than 15 nor more than 60 days' prior notice, at a redemption price equal to 100% of the principal amount thereof, plus accrued and unpaid interest to, but not including, the redemption date. 2030 Notes Issued in 2020 Prior to February 28, 2030, the Company, at its option, may redeem the 2030 Notes, in whole or in part, at a redemption price equal to 100% of the principal amount thereof, plus the applicable premium, if any, as of, and accrued and unpaid interest to, but not including, the redemption date. On or after February 28, 2030, the Company, at its option, may redeem the 2030 Notes, at any time, in whole or in part, on not less than 15 nor more than 60 days' prior notice, at a redemption price equal to 100% of the principal amount thereof, plus accrued and unpaid interest to, but not including, the redemption date. 2032 Notes and 2052 Notes Issued in 2021 Prior to October 15, 2031, the Company, at its option, may redeem the 2032 Notes, in whole or in part, at a redemption price equal to 100% of the principal amount thereof, plus the applicable premium, if any, as of, and accrued and unpaid interest to, but not including, the redemption date. On or after October 15, 2031, the Company, at its option, may redeem the 2032 Notes, at any time, in whole or in part, on not less than 15 nor more than 60 days' prior notice, at a redemption price equal to 100% of the principal amount thereof, plus accrued and unpaid interest to, but not including, the redemption date. Prior to July 15, 2051, the Company, at its option, may redeem the 2052 Notes, in whole or in part, at a redemption price equal to 100% of the principal amount thereof, plus the applicable premium, if any, as of, and accrued and unpaid interest to, but not including, the redemption date. On or after July 15, 2051, the Company, at its option, may redeem the 2052 Notes, at any time, in whole or in part, on not less than 15 nor more than 60 days' prior notice, at a redemption price equal to 100% of the principal amount thereof, plus accrued and unpaid interest to, but not including, the redemption date. Covenants Subject to certain exceptions, the indentures governing the Notes contain restrictive covenants that, among other things, limit the ability of the Company to: (i) create or permit certain liens and (ii) consolidate, merge or sell all or substantially all of the Company's assets. The indentures governing the Notes also provide for customary events of default. As of December 31, 2024, the Company was in compliance with all covenants under the indentures governing the Notes. Credit Agreement The Company has an amended and restated unsecured credit agreement (the "Credit Agreement"), which consists of a $2.0 billion revolving credit facility (the "Revolving Credit Facility"). In June 2023, the Company amended the Credit Agreement to implement the transition from the London Interbank Offered Rate to the Secured Overnight Financing Rate ("SOFR") in accordance with the existing terms of the Credit Agreement, adopting SOFR as the reference rate for certain U.S. dollar-denominated borrowings. In November 2023, the Company entered into an extension agreement (the "Extension Agreement") related to its Credit Agreement to extend the maturity date by one year to October 28, 2027, and replace the Canadian Dollar Offered Rate (CDOR) with term Canadian Overnight Repo Rate Average (CORRA) as the benchmark rate for term rate loans denominated in Canadian dollars. In connection with the Extension Agreement, the Company paid related issuance costs of $1.2 million. In 2024 and 2023, there were no borrowings or repayments under the Revolving Credit Facility. In 2022, aggregate borrowings and repayments under the Revolving Credit Facility were $65.0 million. As of December 31, 2024 and 2023, there were no borrowings outstanding under the Revolving Credit Facility. Advances under the Credit Agreement generally bear interest based on (i) Term Benchmark, Central Bank Rate and Risk Free Rate ("RFR") (in each case, as defined in the Credit Agreement) or (ii) Alternate Base Rate ("ABR") and Canadian Prime Rate (in each case, as defined in the Credit Agreement). As of December 31, 2024, the ranges and rates are as follows (in percentages): Term Benchmark, Central Bank Rate ABR and Canadian Prime Rate Loans Minimum Maximum Rate as of December 31, 2024 Minimum Maximum Rate as of December 31, 2024 Credit Agreement 0.925 % 1.450 % 1.125 % 0.000 % 0.450 % 0.125 % The facility fee, which ranges from 0.075% to 0.20% of the total amount committed under the Revolving Credit Facility, is payable quarterly. Covenants The C 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December 31, 2024, the Company was in compliance with all covenants under the Credit Agreement . Term Loan In May 2023, the Company borrowed $150.0 million under its unsecured delayed-draw term loan facility (the "Term Loan") to finance, in part, the acquisition of IGB (Note 3, "Acquisition"). The Term Loan matures on May 1, 2026, three years after the funding date. Advances under the Term Loan generally bear interest based on the Daily or Term SOFR (as defined in the Term Loan agreement) plus a margin determined in accordance with a pricing grid that ranges from 1.00% to 1.525%. As of December 31, 2024, the interest rate was 5.835%. In December 2024, the Company made a principal payment under the Term Loan of $50.0 million. Covenants The Term Loan contains the same covenants as the Credit Agreement. As of December 31, 2024, the Company was in compliance with all covenants under the Term Loan. Other As of December 31, 2024, other long-term debt, including the current portion, consisted of amounts outstanding under an unsecured working capital loan and finance lease agreements. As of December 31, 2023, other long-term debt, including the current portion, consisted of amounts outstanding under finance lea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production, office and warehouse facilities, manufacturing and office equipment and vehicles. Operating lease assets and obligations included in the accompanying consolidated balance sheet are shown below (in millions): December 31, 2024 2023 Right-of-use assets under operating leases: Other long-term assets $ 699.8 $ 733.5 Lease obligations under operating leases: Accrued liabilities $ 152.6 $ 151.9 Other long-term liabilities 582.5 623.0 $ 735.1 $ 774.9 Maturities of lease obligations as of December 31, 2024, are shown below (in millions): 2025 $ 179.7 2026 156.6 2027 130.0 2028 104.9 2029 76.9 Thereafter 188.9 Total undiscounted cash flows 837.0 Less: Imputed interest (101.9) Lease obligations under operating leases $ 735.1 In addition to the right-of-use assets obtained in exchange for operating lease obligations shown below, the Company acquired $14.3 million of right-of-use assets and related lease obligations in conjunction with its acquisition of IGB in 2023 (Note 3, "Acquisition"). Cash flow information related to operating leases is shown below (in millions): For the year ended December 31, 2024 2023 2022 Non-cash activity: Right-of-use assets obtained in exchange for operating lease obligations $ 171.1 $ 181.6 $ 236.1 Operating cash flows: Cash paid related to operating lease obligations $ 195.4 $ 183.2 $ 164.3 Lease expense included in the accompanying consolidated statement of income is shown below (in millions): For the year ended December 31, 2024 2023 2022 Operating lease expense $ 190.7 $ 182.9 $ 164.5 Short-term lease expense 20.0 20.7 22.1 Variable lease expense 8.0 9.7 8.4 Total lease expense $ 218.7 $ 213.3 $ 195.0 The Company's short-term lease expense excludes leases with a duration of one month or less. Variable lease expense includes payments based on performance or usage, as well as changes to index and rate-based lease payments. Additionally, the Company evaluated its supply contracts with its customers and concluded that variable lease expense in these arrangements is not material. For the years ended December 31, 2024, 2023 and 2022, the Company recognized impairment charges of $2.3 million, $10.9 million and $6.5 million, respectively, related to its right-of-use assets in conjunction with its restructuring actions (Note 4, "Restructuring"). For the year ended December 31, 2024, the Company recognized additional right-of-use asset impairment charges of $0.9 million. For the year ended December 31, 2022, the Company recognized additional right-of-use asset impairment charges of $7.0 million related to its Russian operations. The impairment charges are included in cost of sales in the accompanying consolidated statements of income. The weighted average lease term and discount rate for operating leases as of December 31, 2024, are shown below: Weighted average remaining lease term Six years Weighted average discount rate 3.9 % For the year ended December 31, 2023, the Company recognized net gains of $11.3 million on the sale of facilities that were subsequently leased back under short-term leases. The gains are included in other expense, net in the accompanying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summary of consolidated income before provision for income taxes and equity in net income of affiliates and the components of provision for income taxes is shown below (in millions): For the year ended December 31, 2024 2023 2022 Consolidated income before provision for income taxes and equity in net income of affiliates: Domestic $ (31.7) $ 59.9 $ 87.6 Foreign 764.6 717.3 421.7 $ 732.9 $ 777.2 $ 509.3 Domestic (benefit) provision for income taxes: Current provision $ 40.0 $ 43.0 $ 35.3 Deferred benefit (70.6) (29.4) (41.4) Total domestic (benefit) provision $ (30.6) $ 13.6 $ (6.1) Foreign provision for income taxes: Current provision $ 208.0 $ 196.6 $ 147.8 Deferred (benefit) provision 13.7 (29.4) (8.0) Total foreign provision $ 221.7 $ 167.2 $ 139.8 Provision for income taxes $ 191.1 $ 180.8 $ 133.7 The domestic current provision includes withholding taxes related to dividends and royalties paid by the Company's foreign subsidiaries, as well as state and local taxes. In 2024, 2023 and 2022, the provision for income taxes includes the benefit of prior unrecognized net operating loss carryforwards of $5.1 million, $8.0 million and $0.8 million, respectively. A summary of the differences between the provision for income taxes calculated at the United States federal statutory income tax rate of 21% and the consolidated provision for income taxes is shown below (in millions): For the year ended December 31, 2024 2023 2022 Consolidated income before provision for income taxes and equity in net income of affiliates multiplied by the United States federal statutory income tax rate $ 153.9 $ 163.2 $ 107.0 Differences in income taxes on foreign earnings, losses and remittances 54.3 43.2 24.5 Valuation allowance adjustments (1) (4.7) (3.3) 45.2 Research and development and other tax credits (2) 4.7 (15.9) (15.0) FDII deduction (17.8) (20.1) (16.9) U.S. tax impact of foreign earnings (3) (12.4) 3.4 (6.3) Tax audits and assessments 1.1 1.5 3.2 Other 12.0 8.8 (8.0) Provision for income taxes $ 191.1 $ 180.8 $ 133.7 (1) Primarily reflects changes in valuation allowances on the deferred tax assets of foreign subsidiaries. (2) 2024 includes $22.1 million of tax expense related to the write-off of a deferred tax asset in a foreign subsidiary that was fully offset by a valuation allowance. (3) Reflects the impact on the domestic provision for income taxes related to foreign source income, including foreign branch earnings net of the applicable foreign tax credits in the general, foreign branch, GILTI and passive separate limitation categories. This amount includes the U.S. tax impact of apportioning U.S. expenses against the GILTI basket in calculating the foreign tax credit limitation resulting in no tax benefit for these expenses due to the Company's excess foreign tax credit position in the GILTI basket for 2024 and 2023. For the years ended December 31, 2024, 2023 and 2022, income in foreign jurisdictions with tax holidays was $64.5 million, $48.4 million and $40.5 million, respectively. Such tax holidays generally expire from 2024 through 2036. Deferred income taxes represent temporary differences in the recognition of certain items for financial reporting and income tax purposes. A summary of the components of the net deferred income tax asset is shown below (in millions): December 31, 2024 2023 Deferred income tax assets (liabilities): Tax loss carryforwards $ 385.2 $ 394.3 Tax credit carryforwards 225.8 240.4 Retirement benefit plans 20.9 24.6 Accrued liabilities 257.1 275.2 Current asset basis differences 57.2 50.3 Long-term asset basis differences (1) 23.8 16.4 Deferred compensation 29.3 35.4 Capitalized engineering, research and development 251.7 201.0 Undistributed earnings of foreign subsidiaries (92.8) (83.9) Derivative instruments and hedging activities 29.9 (31.6) Other — 1.2 Net deferred income tax asset before valuation allowance 1,188.1 1,123.3 Valuation allowance (399.4) (429.0) Net deferred income tax asset $ 788.7 $ 694.3 (1) Included in the long-term asset basis differences for the years ended December 31, 2024 and 2023, are deferred tax assets of $132.0 million and $157.3 million, respectively, related to lease obligations and deferred tax liabilities of $132.0 million and $157.3 million, respectively, related to right-of-use assets. As of December 31, 2024 and 2023, the valuation allowance with respect to the Company's deferred tax assets was $399.4 million and $429.0 million, respectively, a net decrease of $29.6 million. Concluding that a valuation allowance is not required is difficult when there is significant negative evidence, such as cumulative losses in recent years, which is objective and verifiable. When measuring cumulative losses in recent years, the Company uses a rolling three-year period of pretax book income, adjusted for permanent differences between book and taxable income and certain other items. As of December 31, 2024, the Company continues to maintain a U.S. valuation allowance of $32.1 million, primarily related to U.S. state and local deferred tax assets that, due to their nature, are not likely to be realized. In addition, the Company continues to maintain a valuation allowance of $367.3 million with respect to its deferred tax assets in several international jurisdictions. The classification of the net deferred income tax asset is shown below (in millions): December 31, 2024 2023 Long-term deferred income tax assets $ 896.4 $ 798.2 Long-term deferred income tax liabilities (107.7) (103.9) Net deferred income tax asset $ 788.7 $ 694.3 As of December 31, 2024, deferred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ILTI, or they will be offset with a 100% dividend received deduction. However, the Company continues to provide a deferred tax liability for foreign withholding tax that will be incurred with respect to the undistributed foreign earnings that are not permanently reinvested. As of December 31, 2024, the Company had tax loss carryforwards of $1.6 billion. Of the total tax loss carryforwards, $1.4 billion have no expiration date, and $215.9 million expire between 2025 and 2040. In addition, the Company had tax credit carryforwards of $225.8 million, comprised principally of U.S. foreign tax credits of $71.8 million that expire between 2027 and 2034, U.S. research and development credits of $141.0 million that expire between 2025 and 2044 and other tax credits primarily in international jurisdictions of $13.0 million that generally expire between 2025 and 2042. As of December 31, 2024, 2023 and 2022, the Company's gross unrecognized tax benefits were $34.0 million, $33.1 million and $32.7 million (excluding interest and penalties), respectively, which are recorded in other long-term liabilities in the accompanying consolidated balance sheets. All of the Company's gross unrecognized tax benefits, if recognized, would affect the Company's effective tax rate. A summary of the changes in gross unrecognized tax benefits is shown below (in millions): For the year ended December 31, 2024 2023 2022 Balance at beginning of period $ 33.1 $ 32.7 $ 34.9 Additions based on tax positions related to current year 6.6 5.1 4.8 Settlements — — (1.9) Statute expirations (4.9) (5.1) (6.3) Foreign currency translation (0.8) 0.4 1.2 Balance at end of period $ 34.0 $ 33.1 $ 32.7 The Company recognizes interest and penalties with respect to unrecognized tax benefits as income tax expense. As of December 31, 2024, 2023 and 2022, the Company had recorded gross reserves of $10.9 million, $11.6 million and $12.3 million, respectively, related to interest and penalties, all of which, if recognized, would affect the Company's effective tax rate.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multiple jurisdictions, the Company may decrease the amount of its gross unrecognized tax benefits by $4.1 million, all of which, if recognized, would affect the Company's effective tax rate. The gross unrecognized tax benefits subject to potential decrease involve issues related to transfer pricing and various other tax items in multiple jurisdictions. However, as a result of ongoing examinations, tax proceedings in certain countries, additions to the gross unrecognized tax benefits for positions taken and interest and penalties, if any, arising in 2025, it is not possible to estimate the potential net increase or decrease to the Company's gross unrecognized tax benefits during the next twelve months. The Company considers its significant tax jurisdictions to include China, Germany, Mexico, Morocco, Spain, the United Kingdom and the United States. The Company or its subsidiaries generally remain subject to income tax examination in certain U.S. state and local jurisdictions for years after 2019. Further, the Company or its subsidiaries remain subject to income tax examination in Spain for years after 2007, in Mexico for years after 2016, in Germany for years after 2018, in China, Morocco and the United Kingdom for years after 2020, and in the United States generally for years after 2022. On August 16, 2022, the Inflation Reduction Act of 2022 ("IRA") was signed into law. The IRA contains a number of revisions to the Internal Revenue Code, including a 15% corporate minimum tax and a 1% excise tax on share repurchases, which are effective for tax years beginning after December 31, 2022. The tax-related provisions of the IRA did not have a material impact on the Company's consolidated financial statements. For the year ended December 31, 2024 and 2023, the Company incurred $3.8 million and $2.9 million, respectively, of excise taxes on its share repurchases, which is included in repurchases of shares of common stock in the accompanying consolidated statements of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noncontributory defined benefit pension plans covering certain domestic employees and certain employees in foreign countries, principally Canada. The Company's domestic salaried pension plans provide benefits based on final average earnings formulas. The Company's domestic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retirees. The Company's postretirement benefit plans generally provide for the continuation of medical benefits for eligible retirees. The Company does not fund its postretirement benefit obligation. Rather, payments are made as costs are incurred by covered retirees. Obligation A reconciliation of the change in benefit obligation for the years ended December 31, 2024 and 2023, is shown below (in millions): Pension Other Postretirement December 31, 2024 December 31, 2023 December 31, 2024 December 31, 2023 U.S. Foreign U.S. Foreign U.S. Foreign U.S. Foreign Change in benefit obligation: Benefit obligation at beginning of period $ 405.3 $ 373.8 $ 387.9 $ 339.5 $ 29.1 $ 15.7 $ 29.1 $ 17.6 Service cost — 4.1 — 3.4 — — — — Interest cost 20.4 15.4 20.7 16.7 1.4 0.7 1.5 0.9 Actuarial (gains) losses (22.6) (4.1) 18.5 26.5 0.1 1.1 0.7 (1.8) Benefits paid (22.3) (23.4) (21.8) (21.8) (2.7) (1.6) (2.2) (1.4) Benefits paid - lump-sum payout (1) (52.7) — — — — — — — Curtailment — (0.6) — — — — — — Translation adjustment — (24.2) — 9.5 — (1.2) — 0.4 Benefit obligation at end of period $ 328.1 $ 341.0 $ 405.3 $ 373.8 $ 27.9 $ 14.7 $ 29.1 $ 15.7 Actuarial gains As of December 31, 2024, the decrease in the U.S. pension benefit obligation attributable to actuarial gains primarily relates to an increase in the discount rate. The decrease in the foreign pension benefit obligation attributable to actuarial gains relates to increases in the discount rate and changes in demographics, partially offset by changes in mortality assumptions. As of December 31, 2024, the increase in the U.S. other postretirement benefit obligation attributable to actuarial losses relates to the plans' biennial valuation update, offset by an increase in the discount rate. The increase in the foreign other postretirement benefit obligation attributable to actuarial losses relates to changes in mortality assumptions. As of December 31, 2023, the increase in pension and U.S. other postretirement benefit obligations attributable to actuarial losses primarily relates to a decrease in the discount rate. As of December 31, 2023, the decrease in the foreign other postretirement obligation attributable to actuarial gains primarily relates to demographic and claims cost updates (see assumptions below). Plan Assets and Funded Status A reconciliation of the change in plan assets for the years ended December 31, 2024 and 2023, and the funded status as of December 31, 2024 and 2023, are shown below (in millions): Pension Other Postretirement December 31, 2024 December 31, 2023 December 31, 2024 December 31, 2023 U.S. Foreign U.S. Foreign U.S. Foreign U.S. Foreign Change in plan assets: Fair value of plan assets at beginning of period $ 368.2 $ 331.0 $ 348.5 $ 307.0 $ — $ — $ — $ — Actual return on plan assets 9.7 14.5 38.5 31.4 — — — — Employer contributions 2.2 4.6 3.0 5.3 2.7 1.6 2.2 1.4 Benefits paid (22.3) (23.4) (21.8) (21.8) (2.7) (1.6) (2.2) (1.4) Benefits paid - lump-sum payout (1) (52.7) — — — — — — — Translation adjustment — (22.7) — 9.1 — — — — Fair value of plan assets at end of period 305.1 304.0 368.2 331.0 — — — — Funded status $ (23.0) $ (37.0) $ (37.1) $ (42.8) $ (27.9) $ (14.7) $ (29.1) $ (15.7) (1) See lump-sum payout below A summary of amounts recognized in the consolidated balance sheets as of December 31, 2024 and 2023, is shown below (in millions): Pension Other Postretirement December 31, 2024 December 31, 2023 December 31, 2024 December 31, 2023 U.S. Foreign U.S. Foreign U.S. Foreign U.S. Foreign Amounts recognized in the consolidated balance sheet: Other long-term assets $ 3.0 $ 65.5 $ 0.5 $ 67.1 $ — $ — $ — $ — Accrued liabilities (1.8) (3.6) (2.1) (3.5) (2.6) (1.2) (2.6) (1.3) Other long-term liabilities (24.2) (98.9) (35.5) (106.4) (25.3) (13.5) (26.5) (14.4) Funded status $ (23.0) $ (37.0) $ (37.1) $ (42.8) $ (27.9) $ (14.7) $ (29.1) $ (15.7) Lump-Sum Payout In 2024, the Company initiated a limited lump-sum payout offer ("Lump-Sum Payout") to certain terminated vested plan participants of its U.S. qualified defined benefit pension plans. Under the Lump-Sum Payout, eligible plan participants were able to voluntarily elect an early payout of their pension benefits in the form of a lump-sum payment equal to the present value of the participant's pension benefits in satisfaction of all benefits payable to the participant under the plans. In connection with the Lump-Sum Payout, payments of $52.7 million were distributed from existing defined benefit pension plan assets, and the Company recognized a $6.6 million non-cash settlement charge, which is included in other expense, net in the consolidated statement of income. Payments under the Lump-Sum Payout are reflected as benefits paid in the reconciliation of the change in benefit obligation and the change in plan assets for the year ended December 31, 2024. Accumulated Benefit Obligation As of December 31, 2024 and 2023, the accumulated benefit obligation for all of the Company's pension plans was $661.5 million and $769.3 million, respectively. As of December 31, 2024 and 2023, the majority of the Company's pension plans had accumulated benefit obligations in excess of plan assets. Information related to pension plans with accumulated benefit obligations in excess of plan assets is shown below (in millions): December 31, 2024 2023 Projected benefit obligation $ 316.0 $ 515.2 Accumulated benefit obligation 308.5 505.5 Fair value of plan assets 187.4 368.2 Other Comprehensive Income (Loss) ("OCIL") and Accumulated Other Comprehensive Loss ("AOCL") Pretax amounts recognized in other comprehensive income (loss) for the years ended December 31, 2024 and 2023, is shown below (in millions): Pension Other Postretirement December 31, 2024 December 31, 2023 December 31, 2024 December 31, 2023 U.S. Foreign U.S. Foreign U.S. Foreign U.S. Foreign Unrecognized amounts in AOCL at beginning of period $ (58.3) $ (72.1) $ (58.9) $ (61.2) $ 35.1 $ 5.9 $ 39.2 $ 4.2 Actuarial gains (losses) recognized: Reclassification adjustments 1.0 1.9 1.0 1.9 (3.0) (0.3) (3.3) (0.2) Actuarial gains (losses) arising during the period 10.7 3.0 (0.3) (11.0) (1.3) (1.1) (0.7) 1.8 Effect of settlements 6.5 (0.1) (0.1) (0.4) — — — — Prior service credit recognized: Reclassification adjustments — — — — (0.1) — (0.1) — Translation adjustment — 5.8 — (1.4) — (0.4) — 0.1 Amounts recognized in OCIL during the period 18.2 10.6 0.6 (10.9) (4.4) (1.8) (4.1) 1.7 Unrecognized amounts in AOCL at end of period $ (40.1) $ (61.5) $ (58.3) $ (72.1) $ 30.7 $ 4.1 $ 35.1 $ 5.9 Pretax amounts recorded in accumulated other comprehensive loss not yet recognized in net periodic benefit cost (credit) as of December 31, 2024 and 2023, are shown below (in millions): Pension Other Postretirement December 31, 2024 December 31, 2023 December 31, 2024 December 31, 2023 U.S. Foreign U.S. Foreign U.S. Foreign U.S. Foreign Net unrecognized actuarial gains (losses) $ (40.1) $ (61.0) $ (58.3) $ (71.6) $ 30.0 $ 4.0 $ 34.2 $ 5.8 Prior service credit (cost) — (0.5) — (0.5) 0.7 0.1 0.9 0.1 Unrecognized amounts in AOCL at end of period $ (40.1) $ (61.5) $ (58.3) $ (72.1) $ 30.7 $ 4.1 $ 35.1 $ 5.9 In addition, the Company recognized tax benefit (expense) in other comprehensive income (loss) related to its defined benefit plans of ($4.5) million, $2.2 million and ($24.9) million for the years ended December 31, 2024, 2023 and 2022, respectively. The Company uses the corridor approach when amortizing actuarial gains and losses. Under the corridor approach, net unrecognized actuarial gains and losses in excess of 10% of the greater of i) the projected benefit obligation or ii) the fair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3 to 31 years for the Company's defined benefit pension plans and from 6 to 14 years for the Company's other postretirement benefit plans. Net Periodic Pension and Other Postretirement Benefit Cost (Credit) The components of the Company's net periodic pension benefit cost (credit) are shown below (in millions): Year Ended December 31, 2024 2023 2022 Pension U.S. Foreign U.S. Foreign U.S. Foreign Service cost $ — $ 4.1 $ — $ 3.4 $ — $ 4.2 Interest cost 20.4 15.4 20.7 16.7 15.5 11.2 Expected return on plan assets (21.6) (14.7) (20.3) (16.2) (23.9) (17.2) Amortization of actuarial loss 1.0 1.9 1.0 1.9 2.0 4.1 Curtailment gain — (0.6) — — — — Settlement (gains) losses 6.5 (0.1) (0.1) (0.4) 0.4 (0.2) Net periodic benefit cost (credit) $ 6.3 $ 6.0 $ 1.3 $ 5.4 $ (6.0) $ 2.1 The components of the Company's net periodic other postretirement benefit cost (credit) are shown below (in millions): Year Ended December 31, 2024 2023 2022 Other Postretirement U.S. Foreign U.S. Foreign U.S. Foreign Interest cost $ 1.4 $ 0.7 $ 1.5 $ 0.9 $ 1.5 $ 0.7 Amortization of actuarial gains (3.0) (0.3) (3.3) (0.2) (1.2) — Amortization of prior service credit (0.1) — (0.1) — (0.1) — Net periodic benefit cost (credit) $ (1.7) $ 0.4 $ (1.9) $ 0.7 $ 0.2 $ 0.7 Assumptions The weighted average actuarial assumptions used in determining the benefit obligations are shown below: Pension Other Postretirement December 31, 2024 2023 2024 2023 Discount rate: Domestic plans 5.7% 5.2% 5.5% 5.1% Foreign plans 4.5% 4.4% 4.6% 4.6% Rate of compensation increase: Foreign plans 2.6% 2.6% N/A N/A The weighted average actuarial assumptions used in determining the net periodic benefit cost (credit) are shown below: For the year ended December 31, 2024 2023 2022 Pension Discount rate: Domestic plans 5.2 % 5.5 % 3.0 % Foreign plans 4.4 % 5.0 % 2.5 % Expected return on plan assets: Domestic plans 6.0 % 6.0 % 5.5 % Foreign plans 4.7 % 5.4 % 4.6 % Rate of compensation increase: Foreign plans 2.6 % 2.5 % 3.5 % Other postretirement Discount rate: Domestic plans 5.1 % 5.5 % 2.8 % Foreign plans 4.6 % 5.3 % 3.1 %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s of December 31, 2024 and 2023, the weighted-average interest crediting rate used by one of the Company's U.S. pension plans was a minimum of 4.5% and 4.7%, respectively. Healthcare Trend Rate The assumed healthcare cost trend rates used to measure the postretirement benefit obligation as of December 31, 2024, are shown below: U.S. Plans Foreign Plans Initial healthcare cost trend rate 7.0% 4.4% Ultimate healthcare cost trend rate 5.0% 4.0% Year ultimate healthcare cost trend rate achieved 2032 2040 Plan Assets Fair value measurements and the related valuation techniques and fair value hierarchy level for the Company's pension plan assets measured at fair value on a recurring basis as of December 31, 2024 and 2023, are shown below (in millions): December 31, 2024 Total Level 1 Level 2 Level 3 Valuation Technique U.S. Plans: Equity securities - Equity funds $ 22.9 $ 17.8 $ 5.1 $ — Market Common stock 23.0 20.4 2.6 — Market Fixed income - Fixed income funds 78.1 78.1 — — Market Corporate bonds 100.0 — 100.0 — Market Government obligations 32.9 — 32.9 — Market Cash and short-term investments 6.4 4.8 1.6 — Market Assets at fair value 263.3 $ 121.1 $ 142.2 $ — Investments measured at net asset value - Alternative investments 41.8 Assets at fair value $ 305.1 Foreign Plans: Equity securities - Equity funds $ 27.2 $ 27.2 $ — $ — Market Common stock 19.3 19.3 — — Market Fixed income - Fixed income funds 43.8 — 43.8 — Market Corporate bonds 26.4 — 26.4 — Market Government obligations 163.9 — 163.9 — Market Cash and short-term investments 6.5 4.6 1.9 — Market Assets at fair value 287.1 $ 51.1 $ 236.0 $ — Investments measured at net asset value - Alternative investments 16.9 Assets at fair value $ 304.0 December 31, 2023 Total Level 1 Level 2 Level 3 Valuation Technique U.S. Plans: Equity securities - Equity funds $ 58.7 $ 46.6 $ 12.1 $ — Market Common stock 50.3 44.9 5.4 — Market Fixed income - Fixed income funds 74.7 74.7 — — Market Corporate bonds 95.4 — 95.4 — Market Government obligations 18.6 — 18.6 — Market Cash and short-term investments 8.3 6.8 1.5 — Market Assets at fair value 306.0 $ 173.0 $ 133.0 $ — Investments measured at net asset value - Alternative investments 62.2 Assets at fair value $ 368.2 Foreign Plans: Equity securities - Equity funds $ 30.4 $ — $ 30.4 $ — Market Common stock 18.4 18.4 — — Market Fixed income - Fixed income funds 49.5 — 49.5 — Market Corporate bonds 23.9 — 23.9 — Market Government obligations 175.7 — 175.7 — Market Cash and short-term investments 13.5 9.3 4.2 — Market Assets at fair value 311.4 $ 27.7 $ 283.7 $ — Investments measured at net asset value - Alternative investments 19.6 Assets at fair value $ 331.0 For further information on the GAAP fair value hierarchy, see Note 15, "Financial Instruments." Pension plan assets for the foreign plans relate to the Company's pension plans primarily in Canada and the United Kingdom. The Company's investment policies incorporate an asset allocation strategy that prioritizes reducing volatility in the plans' funded status, while generating moderate long-term growth. The Company believes that this strategy is consistent with the long-term nature of plan liabilities and ultimate cash needs of the plans. For the domestic portfolio, the Company targets a return seeking asset (e.g., equity securities, equity mutual funds, exchange traded funds ("ETFs") and alternative investments) allocation of 20% — 40% and a risk mitigating asset (e.g., fixed income securities, fixed income mutual funds and ETFs) allocation of 60% — 80%. As the funding ratio for the defined benefit pension plans covering certain domestic employees changes, the proportion of return seeking assets will be adjusted accordingly. For the foreign portfolio, the Company targets an equity allocation of 0% — 35% of plan assets, a fixed income allocation of 65% — 100%, an alternative investment allocation of 0% — 10% and a cash allocation of 0% — 10%. Differences in the target allocations of the domestic and foreign portfolios are reflective of differences in the underlying plan liabilities. Diversification within the investment portfolios is pursued by asset class and investment management style. The investment portfolios are reviewed on a quarterly basis to maintain the desired asset allocations, given the market performance of the asset classes and investment management styles. Alternative investments are redeemable in the near term, generally with 90 days' notice. The Company utilizes investment management firms to manage these assets in accordance with the Company's investment policies. Excluding alternative investments, mutual funds and ETFs, retained investment managers are provided investment guidelines, which restrict the use of certain assets, including commodities contracts, futures contracts, options, venture capital, real estate, interest-only or principal-only strips and investments in the Company's own debt or equity. Derivative instruments are also prohibited without the specific approval of the Company. Investment managers are limited in the maximum size of individual security holdings and the maximum exposure to any one industry relative to the total portfolio. Fixed income managers are provided further investment guidelines that indicate minimum credit ratings for debt securities and limitations on weighted average maturity and portfolio duration. The Company evaluates investment manager performance against market indices which the Company believes are appropriate to the investment management style for which the investment manager has been retained. The Company's investment policies incorporate an investment goal of aggregate portfolio returns which exceed the returns of the appropriate market indices by a reasonable spread over the relevant investment horizon. Contributions In 2025, the Company's minimum required contributions to its domestic and foreign pension plans are expected to be approximately $4 million. The Company may elect to make contributions in excess of minimum funding requirements in response to investment performance or changes in interest rates or when the Company believes that it is financially advantageous to do so and based on its other cash requirements. After 2025, the Company's minimum funding requirements will depend on several factors, including investment performance and interest rates. The Company's minimum funding requirements may also be affected by changes in applicable legal requirements. Benefit Payments As of December 31, 2024, the Company's estimate of expected benefit payments in each of the five succeeding years and in the aggregate for the five years thereafter are shown below (in millions): Pension Other Postretirement Year U.S. Foreign U.S. Foreign 2025 $ 22.6 $ 23.0 $ 2.7 $ 1.2 2026 23.5 22.2 2.6 1.2 2027 23.1 23.5 2.6 1.2 2028 23.6 24.3 2.6 1.2 2029 24.0 24.9 2.5 1.2 Five years thereafter 121.9 129.6 11.2 5.1 Multi-Employer Pension Plans The Company currently participates in two multi-employer pension plans, the U.A.W. Labor-Management Group Pension Plan (EIN 51-6099782-001) and UNITE Here National Retirement Fund (EIN 13-6130178-001), for certain of its employees. Contributions to these plans are based on four collective bargaining agreements, which expire between April 4, 2025 and July 31, 2028. Detailed information related to these plans is shown below (amounts in millions): Pension Protection Act Contributions to Multiemployer Pension Plans Employer Identification Number ("EIN") December 31, 2023 Certification December 31, 2022 Certification FIP/RP (1) Pending or Implemented Surcharge Year Ended December 31, 2024 Year Ended December 31, 2023 Year Ended December 31, 2022 51-6099782-001 Green Green Yes No $ 1.6 $ 0.8 $ 0.8 13-6130178-001 Red Red Yes No 0.3 0.4 0.4 (1) Funding improvement plan or rehabilitation plan as defined by Employment Retirement Security Act of 1974. For its plan years 2024 and 2023, the Company's contributions to the U.A.W. Labor-Management Group Pension Plan represented more than 5% of the plan's total contributions. Defined Contribution Plan The Company also sponsors defined contribution plans and participates in government-sponsored programs in certain foreign countries. Contributions are determined as a percentage of each covered employee's salary. For the years ended December 31, 2024, 2023 and 2022, the aggregate cost of the defined contribution plans was $20.0 million, $19.7 million and $18.2 million, respectively. The Company also has a defined contribution retirement program for its salaried employees. Contributions to this program are determined as a percentage of each covered employee's eligible compensation. For the years ended December 31, 2024, 2023 and 2022, the Company recorded expense of $26.3 million, $27.6 million and $23.5 million, respectively, related to this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troit, Michiga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A summary of the Company's revenue by reportable operating segment and geography is shown below (in millions): For the year ended December 31, 2024 Seating E-Systems Total North America $ 7,747.7 $ 2,001.4 $ 9,749.1 Europe and Africa 5,853.9 2,444.5 8,298.4 Asia 3,055.3 1,337.1 4,392.4 South America 565.2 300.9 866.1 $ 17,222.1 $ 6,083.9 $ 23,306.0 For the year ended December 31, 2023 Seating E-Systems Total North America $ 7,797.9 $ 1,705.5 $ 9,503.4 Europe and Africa 6,167.9 2,444.7 8,612.6 Asia 2,947.5 1,497.5 4,445.0 South America 635.5 270.4 905.9 $ 17,548.8 $ 5,918.1 $ 23,466.9 For the year ended December 31, 2022 Seating E-Systems Total North America $ 7,416.3 $ 1,494.4 $ 8,910.7 Europe and Africa 4,944.0 2,002.0 6,946.0 Asia 2,731.9 1,451.3 4,183.2 South America 619.0 232.6 851.6 $ 15,711.2 $ 5,180.3 $ 20,8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Stock, Accumulated Other Comprehensive Loss and Equity</t>
        </is>
      </c>
      <c r="B1" s="2" t="inlineStr">
        <is>
          <t>12 Months Ended</t>
        </is>
      </c>
    </row>
    <row r="2">
      <c r="B2" s="2" t="inlineStr">
        <is>
          <t>Dec. 31, 2024</t>
        </is>
      </c>
    </row>
    <row r="3">
      <c r="A3" s="3" t="inlineStr">
        <is>
          <t>Equity [Abstract]</t>
        </is>
      </c>
      <c r="B3" s="4" t="inlineStr">
        <is>
          <t xml:space="preserve"> </t>
        </is>
      </c>
    </row>
    <row r="4">
      <c r="A4" s="4" t="inlineStr">
        <is>
          <t>Capital Stock, Accumulated Other Comprehensive Loss and Equity</t>
        </is>
      </c>
      <c r="B4" s="4" t="inlineStr">
        <is>
          <t>Capital Stock, Accumulated Other Comprehensive Loss and Equity Common Stock The Company is authorized to issue up to 300,000,000 shares of Common Stock. The Company's Common Stock is listed on the New York Stock Exchange under the symbol "LEA" and has the following rights and privileges: • Voting Rights – All shares of the Company's common stock have identical rights and privileges. With limited exceptions, holders of common stock are entitled to one vote for each outstanding share of common stock held of record by each shareholder on all matters properly submitted for the vote of the Company's share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the "Board"),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hareholders in proportion to the number of shares of common stock held by each shareholder. • Conversion, Redemption and Preemptive Rights – Holders of common stock have no conversion, redemption, sinking fund, preemptive, subscription or similar rights. Common Stock Share Repurchase Program The Company may implement share repurchases through a variety of methods, including, but not limited to, open market purchases, accelerated stock repurchase programs and structured repurchase transactions. The extent to which the Company may repurchase its outstanding common stock and the timing of such repurchases will depend upon its financial condition, results of operations, capital requirements, prevailing market conditions, alternative uses of capital and other factors. The Company has a common stock share repurchase program (the "Repurchase Program") which permits the discretionary repurchase of its common stock. Since its inception in the first quarter of 2011, the Board has authorized $6.7 billion in share repurchases, including an increase in the Company's share repurchase authorization to $1.5 billion on February 16, 2024. As of December 31, 2024, the Company has repurchased, in aggregate, $5.6 billion of its outstanding common stock, at an average price of $94.54 per share, excluding commissions and related fees, and has a remaining repurchase authorization of $1.1 billion, which expires on December 31, 2026. Share repurchases are shown below (in millions, except for shares and per share amounts): For the year ended December 31, Aggregate Repurchases (1) Cash paid for Repurchases (1), (2) Number of Shares Average Price per Share (1) 2024 $ 400.1 $ 416.7 3,578,167 $ 111.81 2023 $ 313.1 $ 296.5 2,281,723 $ 137.21 2022 $ 100.3 $ 100.3 763,309 $ 131.37 (1) Excludes excise tax and commissions (2) Includes $16.6 million of 2023 share repurchases paid for in the first quarter of 2024 In addition to shares repurchased under the Repurchase Program described above, the Company classifies shares withheld from the settlement of the Company's restricted stock unit and performance share awards to cover tax withholding requirements as common stock held in treasury in the consolidated balance sheet. Quarterly Dividend In 2024, 2023 and 2022, the Board declared a quarterly cash dividend of $0.77 per share of common stock in all quarters. Dividends declared and paid are shown below (in millions): For the year ended December 31, 2024 2023 2022 Dividends declared $ 174.7 $ 184.5 $ 186.2 Dividends paid $ 173.7 $ 181.9 $ 185.5 Dividends payable on common shares to be distributed under the Company's stock-based compensation program will be paid when such common shares are distributed. Comprehensive Income Comprehensive income is defined as all changes in the Company's net assets except changes resulting from transactions with shareholders. It differs from net income in that certain items recorded in equity are included in comprehensive income. Accumulated Other Comprehensive Loss A summary of changes in accumulated other comprehensive loss, net of tax, is shown below (in millions): For the year ended December 31, 2024 2023 2022 Defined benefit plans: Balance at beginning of year $ (107.3) $ (95.7) $ (199.4) Reclassification adjustments (net of tax benefit (expense) of ($1.5) million in 2024, $0.2 million in 2023 and ($1.0) million in 2022) 4.4 (1.0) 4.0 Other comprehensive income (loss) recognized during the period (net of tax benefit (expense) of ($3.0) million in 2024, $2.0 million in 2023 and ($23.9) million in 2022) 11.8 (10.6) 99.7 Balance at end of year $ (91.1) $ (107.3) $ (95.7) Derivative instruments and hedge activities: Balance at beginning of year $ 107.9 $ 33.4 $ (18.6) Reclassification adjustments (net of tax benefit of $20.0 million in 2024, $35.1 million in 2023 and $8.5 million in 2022) (77.2) (141.3) (35.3) Other comprehensive income (loss) recognized during the period (net of tax benefit (expense) of $41.1 million in 2024, ($51.0) million in 2023 and ($19.1) million in 2022) (164.4) 215.8 87.3 Balance at end of year $ (133.7) $ 107.9 $ 33.4 Currency translation adjustments: Balance at beginning of year $ (689.4) $ (742.8) $ (552.2) Other comprehensive income (loss) recognized during the period (net of tax benefit (expense) of ($1.7) million in 2024, $1.2 million in 2023 and ($4.7) million in 2022) (219.5) 53.4 (190.6) Balance at end of year $ (908.9) $ (689.4) $ (742.8) For the years ended December 31, 2024, 2023 and 2022, other comprehensive income (loss) related to currency translation adjustments includes pretax losses related to intercompany transactions for which settlement is not planned or anticipated in the foreseeable future of $0.6 million, $0.1 million and $2.6 million, respectively. For the years ended December 31, 2024, 2023 and 2022, other comprehensive income (loss) related to currency translation adjustments also includes net investment hedge gains (losses) of $8.2 million, ($5.9) million and $25.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s of November 9, 2009, the Company adopted the Lear Corporation 2009 Long-Term Stock Incentive Plan (as amended, the "2009 LTSIP"). The 2009 LTSIP reserved 11,815,748 shares of common stock for issuance under stock option, restricted stock, restricted stock unit, restricted unit, performance share, performance unit and stock appreciation right awards. As of May 16, 2019, the Company adopted the Lear Corporation 2019 Long-Term Stock Incentive Plan (the "2019 LTSIP," and together with the 2009 LTSIP, the "Plans"), after which no awards will be issued under the 2009 LTSIP. The 2019 LTSIP reserves 4,226,858 shares of common stock plus shares of common stock awarded under the 2009 LTSIP that are cancelled subsequent to May 16, 2019, for issuance under stock option, restricted stock, restricted stock unit, restricted unit, performance share, performance unit and stock appreciation right awards. Under the Plans, the Company has granted restricted stock units, performance shares and stock options to certain of its employees, all of which generally vest in one e next 1.5 years on a weighted average basis. In accordance with the provisions of the awards, the Company withholds shares from the settlement of such awards to cover minimum statutory tax withholding requirements. The withheld shares are classified as common stock held in treasury in the accompanying consolidated balance sheets as of December 31, 2024 and 2023. A summary of restricted stock units, performance shares and stock options for the year ended December 31, 2024, is shown below: Restricted Weighted Average Grant Date Performance Weighted Average Grant Date Stock Options Weighted Average Grant Date Outstanding as of December 31, 2023 569,324 $138.21 914,911 $161.36 202,702 $32.65 Granted 278,271 $124.84 480,890 $144.60 — Distributed (vested) (153,920) (125,823) — Cancelled (8,933) (117,953) — Outstanding as of December 31, 2024 (1) 684,742 $130.12 1,152,025 $151.84 202,702 $32.65 Vested or expected to vest as of December 31, 2024 684,742 665,248 — (1) Outstanding performance shares are reflected at the maximum possible payout that may be earned during the relevant performance periods. The grant date fair value of restricted stock units is based on the share price on the grant date. The weighted average grant date fair value of restricted stock units granted in 2023 and 2022 was $130.38 and $164.57, respectively. The grant date fair value of performance shares is based on the share price on the grant date or a Monte Carlo simulation, as applicable. The weighted average grant date fair value of performance shares granted in 2023 and 2022 was $138.54 and $196.83, respectively. There were no stock options granted in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and Other Contingencies</t>
        </is>
      </c>
      <c r="B4" s="4" t="inlineStr">
        <is>
          <t>Legal and Other Contingencies Legal and Other Contingencies As of December 31, 2024 and 2023, the Company had recorded reserves for pending legal disputes, including commercial disputes, product liability claims and other legal matters, of $13.2 million and $13.5 million, respectively. Such reserves reflect amounts recognized in accordance with GAAP and typically exclude the cost of legal representation. Reserves for warranty and recall matter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Warranty and Recall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support warranty costs or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he Company is party to agreements with certain of its customers, whereby these customers may pursue claims against the Company for contribution of all or a portion of the amounts sought in connection with warranty and recall matters. In certain instances, allegedly defective products may be supplied by the Company's suppliers. The Company may seek recovery from its suppliers of materials or services included within the Company's products that are associated with product liability claims or warranty and recall matters. The Company carries insurance for certain legal matters, including product liability claims, but such coverage may be limited. The Company does not maintain insurance for warranty and recall matters. The Company records reserves for warranty and recall matters when liability is probable and related amounts are reasonably estimable. A summary of the changes in reserves for warranty and recall matters for each of the periods in the two years ended December 31, 2024, is shown below (in millions): Balance as of December 31, 2022 $ 30.4 Expense, net (including changes in estimates) 9.5 Settlements (13.2) Foreign currency translation and other 5.7 Balance as of December 31, 2023 32.4 Expense, net (including changes in estimates) 6.3 Settlements (13.0) Foreign currency translation and other 1.6 Balance as of December 31, 2024 $ 27.3 Environmental Matters The Company is subject to local, state, federal and foreign laws, regulations and ordinances which govern activities or operations that may have or have had adverse environmental effects. These regulations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December 31, 2024 and 2023, the Company had recorded environmental reserves of $4.9 million.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warranty and recall matters, and environmental and other matters in accordance with GAAP, the ultimate outcomes of these matters are inherently uncertain. Actual results may differ significantly from current estimates. Insurance Recoveries The Company incurred losses and incremental costs related to the destruction of assets caused by a typhoon in the Philippines in December 2021. In 2022 and 2023, the Company reached an installment settlement and a final settlement, respectively, for the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estroyed property, plant and equipment ("insurance gain contingencies") are recognized when all contingencies related to the claim have been resolved. Loss recoveries related to the destruction of inventory and incremental costs are included in costs of sales and loss recoveries and insurance gain contingencies related to the destruction of property, plant and equipment are included in other expense, net. Cash proceeds related to the destruction of inventory and incremental costs are included in cash flows from operating activities and cash proceeds related to the destruction of property, plant and equipment are included in cash flows from investing activities. As of December 31, 2023, the Company had incurred cumulative losses and incremental costs of $27.1 million and received cumulative cash proceeds of $22.6 million related to the typhoon. The classification of insurance recoveries included in the accompanying consolidated financial statements is shown below (in millions): For the year ended December 31, 2023 2022 Consolidated statements of income Cost of sales $ 3.9 $ 13.3 Other expense, net 4.0 1.4 Consolidated statements of cash flows Cash flows from operating activities 8.2 12.8 Cash flows from investing activities 1.1 0.5 Employees Approximately 47% of the Company's employees are members of industrial trade unions and are employed under the terms of various labor agreements. Labor agreements covering approximately 84% of the Company's global unionized workforce of approximately 81,500 employees (including labor agreements in the United States and Canada covering approximately 5% of the Company's global unionized workforce) are scheduled to expire in 2025. Management does not anticipate any significant difficulties with respect to the renewal of the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 reconciliation of segment earnings to consolidated income before provision for income taxes and equity in net income of affiliates is shown below (in millions): Year Ended December 31, 2024 Seating E-Systems Other Consolidated Revenues from external customers $ 17,222.1 $ 6,083.9 $ — $ 23,306.0 Intersegment revenues (1) 3.4 230.1 (233.5) — Less (2) : Cost of sales 15,845.5 5,892.2 (71.0) 21,666.7 Gross margin 1,380.0 421.8 (162.5) 1,639.3 Selling, general and administrative 348.7 154.6 199.2 702.5 Amortization of intangibles 37.2 11.9 — 49.1 Intersegment support activities 5.6 7.9 (13.5) — Segment earnings (3) $ 988.5 $ 247.4 $ (348.2) 887.7 Reconciliation of segment earnings: Interest expense, net 106.2 Other expense, net 48.6 Consolidated income before provision for income taxes and equity in net income of affiliates $ 732.9 Year Ended December 31, 2023 Seating E-Systems Other Consolidated Revenues from external customers $ 17,548.8 $ 5,918.1 $ — $ 23,466.9 Intersegment revenues (1) 0.6 224.9 (225.5) — Less (2) : Cost of sales 16,090.0 5,730.4 (63.9) 21,756.5 Gross margin 1,459.4 412.6 (161.6) 1,710.4 Selling, general and administrative 346.5 156.6 211.6 714.7 Amortization of intangibles 39.0 23.5 — 62.5 Intersegment support activities 7.0 3.6 (10.6) — Segment earnings (3) $ 1,066.9 $ 228.9 $ (362.6) 933.2 Reconciliation of segment earnings: Interest expense, net 101.1 Other expense, net 54.9 Consolidated income before provision for income taxes and equity in net income of affiliates $ 777.2 Year Ended December 31, 2022 Seating E-Systems Other Consolidated Revenues from external customers $ 15,711.2 $ 5,180.3 $ — $ 20,891.5 Intersegment revenues (1) 2.3 188.4 (190.7) — Less (2) : Cost of sales 14,472.2 5,078.8 (69.4) 19,481.6 Gross margin 1,241.3 289.9 (121.3) 1,409.9 Selling, general and administrative 306.9 178.7 199.2 684.8 Amortization of intangibles 38.6 32.2 — 70.8 Intersegment support activities 2.8 4.6 (7.4) — Segment earnings (3) $ 893.0 $ 74.4 $ (313.1) 654.3 Reconciliation of segment earnings: Interest expense, net 98.6 Other expense, net 46.4 Consolidated income before provision for income taxes and equity in net income of affiliates $ 509.3 (1) Intersegment transactions are accounted for at values comparable to unaffiliated third-party transactions. (2) The significant expense categories and amounts align with the segment-level information that is regularly provided to the CODM. Intersegment expenses are included within the amounts shown. (3) For a definition of segment earnings, see Note 2, "Summary of Significant Accounting Policies — Segment Reporting." Other segment related disclosures are shown below (in millions): Year Ended December 31, 2024 Seating E-Systems Other Consolidated Depreciation $ 370.9 $ 180.1 $ 20.6 $ 571.6 Capital expenditures 375.0 166.7 17.0 558.7 Inventories 828.1 773.0 — 1,601.1 Total assets 7,974.4 3,799.1 2,254.0 14,027.5 For the year ended December 31, 2023 Seating E-Systems Other Consolidated Depreciation $ 355.4 $ 165.8 $ 20.7 $ 541.9 Capital expenditures 344.6 261.3 20.6 626.5 Inventories 920.9 837.1 — 1,758.0 Total assets 8,371.2 4,046.5 2,277.8 14,695.5 For the year ended December 31, 2022 Seating E-Systems Other Consolidated Depreciation $ 331.0 $ 156.0 $ 18.7 $ 505.7 Capital expenditures 369.4 241.3 27.5 638.2 Revenues from external customers and tangible long-lived assets for each of the geographic areas in which the Company operates is shown below (in millions): For the year ended December 31, 2024 2023 2022 Revenues from external customers United States $ 5,050.4 $ 4,863.8 $ 4,751.6 Mexico 3,673.7 3,434.4 3,182.7 China 2,969.5 3,044.9 2,976.1 Germany 1,364.4 1,402.2 1,211.0 Morocco 1,219.8 1,085.8 778.4 Other countries 9,028.2 9,635.8 7,991.7 Total $ 23,306.0 $ 23,466.9 $ 20,891.5 December 31, 2024 2023 Tangible long-lived assets (1) Mexico $ 723.1 $ 740.5 United States 700.2 730.6 China 404.1 457.0 Morocco 242.0 246.5 Poland 203.5 241.5 Germany 168.2 200.3 Other countries 1,092.1 1,094.5 Total $ 3,533.2 $ 3,710.9 (1) Tangible long-lived assets include property, plant and equipment and right-of-use assets. A summary of revenues from major customers is shown below: For the year ended December 31, 2024 2023 2022 General Motors 21.8% 19.8% 20.2% Ford 11.1% 11.4% 13.5% Volkswagen 10.5% 11.0% 10.8% Mercedes-Benz 10.5% 10.4% 11.3% Stellantis 8.6% 10.2% 1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Term Loan approximates its fair value (Level 3 input based on the GAAP fair value hierarchy). The estimated fair value, as well as the carrying value, of the Company's debt instruments are shown below (in millions): December 31, 2024 2023 Estimated aggregate fair value (1) $ 2,373.2 $ 2,464.5 Aggregate carrying value (1) (2) 2,700.0 2,750.0 (1) Excludes "other" debt. (2) Excludes the impact of unamortized debt issuance costs and unamortized original issue premium (discount). Cash, Cash Equivalents and Restricted Cash The Company has cash on deposit that is legally restricted as to use or withdrawal. A reconciliation of cash and cash equivalents reported on the accompanying consolidated balance sheets to cash, cash equivalents and restricted cash reported on the accompanying consolidated statements of cash flows is shown below (in millions): December 31, 2024 2023 2022 Balance sheet — cash and cash equivalents $ 1,052.9 $ 1,196.3 $ 1,114.9 Restricted cash included in other current assets 0.8 0.6 0.3 Restricted cash included in other long-term assets 1.7 1.6 2.2 Statement of cash flows — cash, cash equivalents and restricted cash $ 1,055.4 $ 1,198.5 $ 1,117.4 Marketable Equity Securities Marketable equity securities, which the Company accounts for under the fair value option, are included in the accompanying consolidated balance sheets as shown below (in millions): December 31, 2024 2023 Other current assets $ 6.6 $ 4.8 Other long-term assets 82.6 68.5 $ 89.2 $ 73.3 Unrealized gains and losses arising from changes in the fair value of the marketable equity securities are recognized in other expense, net in the accompanying consolidated statements of income. The fair value of the marketable equity securities is determined by reference to quoted market prices in active markets (Level 1 input based on the GAAP fair value hierarchy). Equity Securities Without Readily Determinable Fair Values As of December 31, 2024 and 2023, investments in equity securities without readily determinable fair values of $11.2 million are included in other long-term assets in the accompanying consolidated balance sheets. Such investments are valued at cost, less cumulative impairments and adjusted for changes resulting from observable, orderly transactions for identical or similar securities. For the year ended December 31, 2023, the Company recognized impairment charges of $7.0 million related to certain investments. Investments in equity securities without readily determinable fair values have been reduced for cumulative impairments of $17.0 million as of December 31, 2024 and 2023. Derivative Instruments and Hedging Activities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Philippine peso, the Japanese yen, the Brazilian real and the Canadian dollar. Foreign currency derivative contracts not designated as hedging instruments consist principally of hedges of cash transactions, intercompany loans and certain other balance sheet exposures. Net Investment Hedges The Company uses cross-currency interest rate swaps which are designated as net investment hedges of the foreign currency rate exposure of its investment in certain Euro-denominated subsidiaries. Contra interest expense on net investment hedges was $2.3 million for the years ended December 31, 2024 and 2023, and $4.6 million for the year ended December 31, 2022, and is included in interest expense, net in the accompanying consolidated statements of income. Balance Sheet Classification The notional amount, estimated aggregate fair value and related balance sheet classification of the Company's foreign currency and net investment hedge contracts are shown below (in millions, except for maturities): December 31, 2024 2023 Fair value of foreign currency contracts designated as cash flow hedges: Other current assets $ 16.1 $ 137.2 Other long-term assets 0.5 19.9 Other current liabilities (105.4) (1.8) Other long-term liabilities (61.6) (0.5) (150.4) 154.8 Notional amount $ 2,605.7 $ 2,352.3 Outstanding maturities in months, not to exceed 36 24 Fair value of derivatives designated as net investment hedges: Other long-term assets $ 7.1 $ — Other long-term liabilities — (1.1) 7.1 (1.1) Notional amount $ 150.0 $ 150.0 Outstanding maturities in months, not to exceed 15 27 Fair value of foreign currency contracts not designated as hedge instruments: Other current assets $ 2.3 $ 5.8 Other current liabilities (6.1) (1.2) (3.8) 4.6 Notional amount $ 481.7 $ 569.9 Outstanding maturities in months, not to exceed 1 1 Total fair value $ (147.1) $ 158.3 Total notional amount $ 3,237.4 $ 3,072.2 Accumulated Other Comprehensive Loss — Derivative Instruments and Hedge Activities Pretax amounts related to foreign currency contracts and net investment hedges that were recognized in and reclassified from accumulated other comprehensive loss are shown below (in millions): For the year ended December 31, 2024 2023 2022 Gains (losses) recognized in accumulated other comprehensive loss: Foreign currency contracts $ (205.5) $ 266.8 $ 106.4 Net investment hedges 8.2 (5.9) 25.3 (197.3) 260.9 131.7 (Gains) losses reclassified from accumulated other comprehensive loss to: Net sales (4.1) (1.9) (12.4) Cost of sales (95.5) (177.3) (33.8) Interest expense, net 2.4 2.4 2.4 Other expense, net — 0.4 — (97.2) (176.4) (43.8) Comprehensive income (loss) $ (294.5) $ 84.5 $ 87.9 As of December 31, 2024 and 2023, pretax net gains (losses) of ($138.2) million and $156.3 million, respectively, related to the Company's derivative instruments and hedge activities were recorded in accumulated other comprehensive loss. During the next twelve month period, net losses expected to be reclassified into earnings are shown below (in millions): Foreign currency contracts $ (89.3) Interest rate swap contracts (2.4) Total $ (91.7) Such losses will be reclassified at the time that the underlying hedged transactions are realized. For the years ended December 31, 2024, 2023 and 2022, the Company recognized tax benefit (expense) of $61.1 million, ($15.9) million and ($10.6) million, respectively, in other comprehensive income (loss) related to its derivative instruments and hedge activities.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December 31, 2024 and 2023, are shown below (in millions): December 31, 2024 Frequency Asset Valuation Level 1 Level 2 Level 3 Foreign currency contracts, net Recurring $ (154.2) Market / Income $ — $ (154.2) $ — Net investment hedges Recurring 7.1 Market / Income — 7.1 — Marketable equity securities Recurring 89.2 Market 89.2 — — December 31, 2023 Frequency Asset Valuation Level 1 Level 2 Level 3 Foreign currency contracts, net Recurring $ 159.4 Market / Income $ — $ 159.4 $ — Net investment hedges Recurring (1.1) Market / Income — (1.1) — Marketable equity securities Recurring 73.3 Market 73.3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December 31, 2024 and 2023, there were no derivative contracts that were classified within Level 3 of the fair value hierarchy. In addition, there were no transfers in or out of Level 3 of the fair value hierarchy during 2024 and 2023. For further information on fair value measurements and the Company's defined benefit pension plan assets, see Note 9, "Pension and Other Postretirement Benefit Plans."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sets held for sale In 2024, as a result of a pending disposal of a non-core business (Note 2, "Summary of Significant Accounting Policies — Assets Held for Sale"), Level 3 fair value estimates related to the asset group held for sale are reflected in the accompanying consolidated balance sheet as of December 31, 2024. The fair value estimates of the related asset group were based on the estimated disposal price less costs to sell. Acquisitions In 2023, as a result of the acquisition of IGB (Note 3, "Acquisition"), Level 3 fair value estimates related to property, plant and equipment of $46.8 million, developed technology and customer-based intangible assets of $15.4 million and right-of-use assets of $14.3 million are recorded in the accompanying consolidated balance sheets as of December 31, 2024 and 2023.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developed technology intangible assets were based on a relief from royalty approach. Fair value estimates of customer-based intangible assets were based on the multi-period excess earnings method. Fair value estimates of right-of-use assets were based on a market approach. Impairments In 2024, 2023 and 2022, the Company completed impairment assessments related to certain fixed assets in conjunction with its restructuring (Note 4, "Restructuring") and other actions and recorded impairment charges of $7.3 million, $11.4 million and $15.6 million, respectively. Impairment charges in 2022 include $4.4 million related to the Company's assets in Russia discussed below. The fair value estimates of the related assets were based on management's estimates, using a discounted cash flow method. In 2024, 2023 and 2022, the Company completed impairment assessments related to certain right-of-use assets in conjunction with its restructuring (Note 4, "Restructuring") and other actions and recorded impairment charges of $3.2 million, $10.9 million and $13.5 million, respectively. Impairment charges in 2022 include $7.0 million related to the Company's assets in Russia discussed below. The fair value estimates of the related assets were based on management's estimates, using a discounted cash flow method. In 2023 and 2022, the Company completed impairment assessments related to certain of its intangible assets resulting from changes in the intended uses of such assets and recorded impairment charges of $1.9 million and $8.9 million, respectively. The fair value estimate of the related asset group was based on management's estimates, using a discounted cash flow method. In 2022, the Company completed impairment assessments related to substantially all of its operating assets in Russia and recorded charges of $19.4 million related to impairments of inventory, property, plant and equipment and right-of-use assets. The fair value estimates of the related assets were based on management's estimates, using a discounted cash flow method. For further information related to impairment charges, see Note 2, "Summary of Significant Accounting Policies — Impairment of Long-Lived Assets," and Note 7, "Leases." As of December 31, 2024 and 2023, there were no additional significant assets or liabilities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Pronouncements</t>
        </is>
      </c>
      <c r="B4" s="4" t="inlineStr">
        <is>
          <t>Accounting Pronouncements Accounting Standards Updates ("ASU") Issued But Not Yet Adopted: ASU 2023-09 (issued December 2023), "Improvements to Income Tax Disclosures." The ASU requires disclosure of specific categories in the effective tax rate reconciliation, as well as additional information for reconciling items that meet a quantitative threshold. It also requires disclosure of income taxes paid, net of refunds, disaggregated by federal, state and foreign taxes, and further disaggregated by jurisdiction based on a quantitative threshold. The update is effective for fiscal years beginning after December 15, 2024, with early adoption permitted. The update is to be adopted prospectively; however, retrospective application is permitted. The ASU will modify the Company's financial statement disclosures but will not have a significant impact on its consolidated financial statements. ASU 2024-03 (issued November 2024), "Disaggregation of Income Statement Expenses." The ASU requires the disaggregation of certain expenses presented on the face of the income statement in a tabular footnote disclosure. The expense categories include purchases of inventory, employee compensation, depreciation and amortization. It also requires the definition and disclosure of selling expense, a qualitative description of expense amounts not disaggregated and inclusion of existing expense disclosures within the same tabular footnote disclosure. The update is effective for fiscal years beginning after December 15, 2026, with early adoption permitted. The update is to be adopted prospectively; however, retrospective application is permitted. The ASU will modify the Company's financial statement disclosures but will not have a significant impact on its consolidated financial statements. The Company considers the applicability and impact of all ASUs issued by the Financial Accounting Standards Board. Other recently issued accounting pronouncements are not expected to have a material impact or are not relevant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alance Additions Retirements Other Balance For the year ended December 31, 2024 Valuation of accounts deducted from related assets: Allowance for doubtful accounts $ 35.6 $ 16.5 $ (21.0) $ (3.8) $ 27.3 Allowance for deferred tax assets 429.0 31.3 (36.0) (24.9) 399.4 Total $ 464.6 $ 47.8 $ (57.0) $ (28.7) $ 426.7 Balance Additions Retirements Other Balance For the year ended December 31, 2023 Valuation of accounts deducted from related assets: Allowance for doubtful accounts $ 35.3 $ 7.8 $ (10.0) $ 2.5 $ 35.6 Allowance for deferred tax assets 417.9 17.5 (20.8) 14.4 429.0 Total $ 453.2 $ 25.3 $ (30.8) $ 16.9 $ 464.6 Balance Additions Retirements Other Balance For the year ended December 31, 2022 Valuation of accounts deducted from related assets: Allowance for doubtful accounts $ 35.5 $ 12.0 $ (10.3) $ (1.9) $ 35.3 Allowance for deferred tax assets 406.9 41.4 (5.3) (25.1) 417.9 Total $ 442.4 $ 53.4 $ (15.6) $ (27.0) $ 4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Lear</t>
        </is>
      </c>
      <c r="B4" s="7" t="n">
        <v>506.6</v>
      </c>
      <c r="C4" s="7" t="n">
        <v>572.5</v>
      </c>
      <c r="D4" s="7" t="n">
        <v>327.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52.9</v>
      </c>
      <c r="C3" s="7" t="n">
        <v>1196.3</v>
      </c>
    </row>
    <row r="4">
      <c r="A4" s="4" t="inlineStr">
        <is>
          <t>Accounts receivable</t>
        </is>
      </c>
      <c r="B4" s="8" t="n">
        <v>3589.3</v>
      </c>
      <c r="C4" s="8" t="n">
        <v>3681.2</v>
      </c>
    </row>
    <row r="5">
      <c r="A5" s="4" t="inlineStr">
        <is>
          <t>Inventories</t>
        </is>
      </c>
      <c r="B5" s="8" t="n">
        <v>1601.1</v>
      </c>
      <c r="C5" s="6" t="n">
        <v>1758</v>
      </c>
    </row>
    <row r="6">
      <c r="A6" s="4" t="inlineStr">
        <is>
          <t>Other</t>
        </is>
      </c>
      <c r="B6" s="8" t="n">
        <v>940.8</v>
      </c>
      <c r="C6" s="8" t="n">
        <v>1001.4</v>
      </c>
    </row>
    <row r="7">
      <c r="A7" s="4" t="inlineStr">
        <is>
          <t>Total current assets</t>
        </is>
      </c>
      <c r="B7" s="8" t="n">
        <v>7184.1</v>
      </c>
      <c r="C7" s="8" t="n">
        <v>7636.9</v>
      </c>
    </row>
    <row r="8">
      <c r="A8" s="3" t="inlineStr">
        <is>
          <t>Long-Term Assets:</t>
        </is>
      </c>
      <c r="B8" s="4" t="inlineStr">
        <is>
          <t xml:space="preserve"> </t>
        </is>
      </c>
      <c r="C8" s="4" t="inlineStr">
        <is>
          <t xml:space="preserve"> </t>
        </is>
      </c>
    </row>
    <row r="9">
      <c r="A9" s="4" t="inlineStr">
        <is>
          <t>Property, plant and equipment, net</t>
        </is>
      </c>
      <c r="B9" s="8" t="n">
        <v>2833.4</v>
      </c>
      <c r="C9" s="8" t="n">
        <v>2977.4</v>
      </c>
    </row>
    <row r="10">
      <c r="A10" s="4" t="inlineStr">
        <is>
          <t>Goodwill</t>
        </is>
      </c>
      <c r="B10" s="8" t="n">
        <v>1699.2</v>
      </c>
      <c r="C10" s="8" t="n">
        <v>1737.9</v>
      </c>
    </row>
    <row r="11">
      <c r="A11" s="4" t="inlineStr">
        <is>
          <t>Other</t>
        </is>
      </c>
      <c r="B11" s="8" t="n">
        <v>2310.8</v>
      </c>
      <c r="C11" s="8" t="n">
        <v>2343.3</v>
      </c>
    </row>
    <row r="12">
      <c r="A12" s="4" t="inlineStr">
        <is>
          <t>Total long-term assets</t>
        </is>
      </c>
      <c r="B12" s="8" t="n">
        <v>6843.4</v>
      </c>
      <c r="C12" s="8" t="n">
        <v>7058.6</v>
      </c>
    </row>
    <row r="13">
      <c r="A13" s="4" t="inlineStr">
        <is>
          <t>Total assets</t>
        </is>
      </c>
      <c r="B13" s="8" t="n">
        <v>14027.5</v>
      </c>
      <c r="C13" s="8" t="n">
        <v>14695.5</v>
      </c>
    </row>
    <row r="14">
      <c r="A14" s="3" t="inlineStr">
        <is>
          <t>Current Liabilities:</t>
        </is>
      </c>
      <c r="B14" s="4" t="inlineStr">
        <is>
          <t xml:space="preserve"> </t>
        </is>
      </c>
      <c r="C14" s="4" t="inlineStr">
        <is>
          <t xml:space="preserve"> </t>
        </is>
      </c>
    </row>
    <row r="15">
      <c r="A15" s="4" t="inlineStr">
        <is>
          <t>Short-term borrowings</t>
        </is>
      </c>
      <c r="B15" s="8" t="n">
        <v>26.7</v>
      </c>
      <c r="C15" s="8" t="n">
        <v>27.5</v>
      </c>
    </row>
    <row r="16">
      <c r="A16" s="4" t="inlineStr">
        <is>
          <t>Accounts payable and drafts</t>
        </is>
      </c>
      <c r="B16" s="8" t="n">
        <v>3250.5</v>
      </c>
      <c r="C16" s="8" t="n">
        <v>3434.2</v>
      </c>
    </row>
    <row r="17">
      <c r="A17" s="4" t="inlineStr">
        <is>
          <t>Accrued liabilities</t>
        </is>
      </c>
      <c r="B17" s="8" t="n">
        <v>2167.6</v>
      </c>
      <c r="C17" s="8" t="n">
        <v>2205.2</v>
      </c>
    </row>
    <row r="18">
      <c r="A18" s="4" t="inlineStr">
        <is>
          <t>Current portion of long-term debt</t>
        </is>
      </c>
      <c r="B18" s="8" t="n">
        <v>2.2</v>
      </c>
      <c r="C18" s="8" t="n">
        <v>0.3</v>
      </c>
    </row>
    <row r="19">
      <c r="A19" s="4" t="inlineStr">
        <is>
          <t>Total current liabilities</t>
        </is>
      </c>
      <c r="B19" s="6" t="n">
        <v>5447</v>
      </c>
      <c r="C19" s="8" t="n">
        <v>5667.2</v>
      </c>
    </row>
    <row r="20">
      <c r="A20" s="3" t="inlineStr">
        <is>
          <t>Long-Term Liabilities:</t>
        </is>
      </c>
      <c r="B20" s="4" t="inlineStr">
        <is>
          <t xml:space="preserve"> </t>
        </is>
      </c>
      <c r="C20" s="4" t="inlineStr">
        <is>
          <t xml:space="preserve"> </t>
        </is>
      </c>
    </row>
    <row r="21">
      <c r="A21" s="4" t="inlineStr">
        <is>
          <t>Long-term debt</t>
        </is>
      </c>
      <c r="B21" s="8" t="n">
        <v>2733.3</v>
      </c>
      <c r="C21" s="8" t="n">
        <v>2742.6</v>
      </c>
    </row>
    <row r="22">
      <c r="A22" s="4" t="inlineStr">
        <is>
          <t>Other</t>
        </is>
      </c>
      <c r="B22" s="8" t="n">
        <v>1246.2</v>
      </c>
      <c r="C22" s="8" t="n">
        <v>1225.1</v>
      </c>
    </row>
    <row r="23">
      <c r="A23" s="4" t="inlineStr">
        <is>
          <t>Total long-term liabilities</t>
        </is>
      </c>
      <c r="B23" s="8" t="n">
        <v>3979.5</v>
      </c>
      <c r="C23" s="8" t="n">
        <v>3967.7</v>
      </c>
    </row>
    <row r="24">
      <c r="A24" s="3" t="inlineStr">
        <is>
          <t>Equity:</t>
        </is>
      </c>
      <c r="B24" s="4" t="inlineStr">
        <is>
          <t xml:space="preserve"> </t>
        </is>
      </c>
      <c r="C24" s="4" t="inlineStr">
        <is>
          <t xml:space="preserve"> </t>
        </is>
      </c>
    </row>
    <row r="25">
      <c r="A25" s="4" t="inlineStr">
        <is>
          <t>Preferred stock, 100,000,000 shares authorized (including 10,896,250 shares of Series A convertible preferred stock authorized); no shares outstanding</t>
        </is>
      </c>
      <c r="B25" s="6" t="n">
        <v>0</v>
      </c>
      <c r="C25" s="6" t="n">
        <v>0</v>
      </c>
    </row>
    <row r="26">
      <c r="A26" s="4" t="inlineStr">
        <is>
          <t>Common stock, $0.01 par value, 300,000,000 shares authorized; 64,571,405 shares issued as of December 31, 2024 and 2023</t>
        </is>
      </c>
      <c r="B26" s="8" t="n">
        <v>0.6</v>
      </c>
      <c r="C26" s="8" t="n">
        <v>0.6</v>
      </c>
    </row>
    <row r="27">
      <c r="A27" s="4" t="inlineStr">
        <is>
          <t>Additional paid-in capital</t>
        </is>
      </c>
      <c r="B27" s="8" t="n">
        <v>1077.4</v>
      </c>
      <c r="C27" s="8" t="n">
        <v>1050.5</v>
      </c>
    </row>
    <row r="28">
      <c r="A28" s="4" t="inlineStr">
        <is>
          <t>Common stock held in treasury, 10,993,851 and 7,592,473 shares as of December 31, 2024 and 2023, respectively, at cost</t>
        </is>
      </c>
      <c r="B28" s="8" t="n">
        <v>-1423.6</v>
      </c>
      <c r="C28" s="8" t="n">
        <v>-1044.6</v>
      </c>
    </row>
    <row r="29">
      <c r="A29" s="4" t="inlineStr">
        <is>
          <t>Retained earnings</t>
        </is>
      </c>
      <c r="B29" s="6" t="n">
        <v>5931</v>
      </c>
      <c r="C29" s="8" t="n">
        <v>5601.1</v>
      </c>
    </row>
    <row r="30">
      <c r="A30" s="4" t="inlineStr">
        <is>
          <t>Accumulated other comprehensive loss</t>
        </is>
      </c>
      <c r="B30" s="8" t="n">
        <v>-1133.7</v>
      </c>
      <c r="C30" s="8" t="n">
        <v>-688.8</v>
      </c>
    </row>
    <row r="31">
      <c r="A31" s="4" t="inlineStr">
        <is>
          <t>Lear Corporation shareholders' equity</t>
        </is>
      </c>
      <c r="B31" s="8" t="n">
        <v>4451.7</v>
      </c>
      <c r="C31" s="8" t="n">
        <v>4918.8</v>
      </c>
    </row>
    <row r="32">
      <c r="A32" s="4" t="inlineStr">
        <is>
          <t>Noncontrolling interests</t>
        </is>
      </c>
      <c r="B32" s="8" t="n">
        <v>149.3</v>
      </c>
      <c r="C32" s="8" t="n">
        <v>141.8</v>
      </c>
    </row>
    <row r="33">
      <c r="A33" s="4" t="inlineStr">
        <is>
          <t>Equity</t>
        </is>
      </c>
      <c r="B33" s="6" t="n">
        <v>4601</v>
      </c>
      <c r="C33" s="8" t="n">
        <v>5060.6</v>
      </c>
    </row>
    <row r="34">
      <c r="A34" s="4" t="inlineStr">
        <is>
          <t>Total liabilities and equity</t>
        </is>
      </c>
      <c r="B34" s="7" t="n">
        <v>14027.5</v>
      </c>
      <c r="C34" s="7" t="n">
        <v>146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implemented and maintain multiple layers of physical, administrative and technical security processes designed to protect our manufacturing facilities from disruptions that may result from cybersecurity incidents, as well as safeguard the confidentiality of our critical systems, and data residing on those systems, including employee data, customer data and intellectual property. Our risk assessment and management of material risks from cybersecurity threats is integrated into our overall enterprise risk management process, as well as our information systems processes. Our strategy includes regular formal risk assessments, dynamic risk and threat analysis, utilization of security tools, regular cybersecurity-related tabletop and phishing exercises designed to simulate cybersecurity incidents, and frequent security awareness and technical security trainings. We conduct periodic internal and third-party assessments to evaluate our cybersecurity posture and test and assess our incident response program, incident roles and responsibilities, material impact evaluation, and decision-making processes in the event of a cybersecurity incident. We use our risk and security assessments to enhance our information security capabilities. We also have an internal employee network of hundreds of security awareness ambassadors from diverse functions throughout our global locations who inform our personnel concerning threat awareness and cybersecurity risk mitigation.  Depending on the environment, we implement and maintain various technical, physical and organizational measures, processes, standards and policies designed to manage and mitigate material risks from cybersecurity threats to our information systems and data, including an incident response policy and scenario-based playbooks, an incident detection program, a vulnerability management program, disaster recovery and business continuity plans, risk assessment processes, security standards, network security controls, access controls, systems monitoring, employee awareness training and cyber insurance. Our internal information security team oversees and works collaboratively with various information security service providers. Our cybersecurity program and practices are supported through the use of third-party service providers to assist in the identification, assessment and management of risks specific to cybersecurity threats, including vendors providing threat intelligence, risk mitigation, dark web monitoring, external scanning and scoring, threat and reputation monitoring, forensics, cyber insurance, advisory services and legal counsel. We use a managed security service provider to augment our internal information security team and to provide additional monitoring capabilities. We also have a vendor management program addressing cybersecurity risk associated with third-party application providers, hosting services and information technology support services we may retain. This program includes security questionnaires, review of vendor security programs, review of security assessments and assurance reports, vulnerability scans, and direct inquiries and collaboration with our vendors' security personnel. Our vendor management process involves different levels of assessment depending on the services provided by the vendor, the sensitivity of the related information systems and data, and the identity of the provider. It is designed to help identify cybersecurity risks associated with a provider and impose contractual obligations related to cybersecurity on the provider. We have an incident response plan that includes scenario-based playbooks for addressing cybersecurity incidents and associated crisis communication procedures designed to facilitate coordination across the Company and with our partners, customers, the public and othe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multiple layers of physical, administrative and technical security processes designed to protect our manufacturing facilities from disruptions that may result from cybersecurity incidents, as well as safeguard the confidentiality of our critical systems, and data residing on those systems, including employee data, customer data and intellectual property. Our risk assessment and management of material risks from cybersecurity threats is integrated into our overall enterprise risk management process, as well as our information systems processes. Our strategy includes regular formal risk assessments, dynamic risk and threat analysis, utilization of security tools, regular cybersecurity-related tabletop and phishing exercises designed to simulate cybersecurity incidents, and frequent security awareness and technical security trainings. We conduct periodic internal and third-party assessments to evaluate our cybersecurity posture and test and assess our incident response program, incident roles and responsibilities, material impact evaluation, and decision-making processes in the event of a cybersecurity incident. We use our risk and security assessments to enhance our information security capabilities. We also have an internal employee network of hundreds of security awareness ambassadors from diverse functions throughout our global locations who inform our personnel concerning threat awareness and cybersecurity risk mitig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the "Board") addresses our cybersecurity risk management as part of its general oversight function. The Audit Committee of the Board (the "Audit Committee") is responsible for overseeing our cybersecurity risk management processes, including our assessment and mitigation of material risks from cybersecurity threats. The Audit Committee receives regular reports, summaries or presentations related to cybersecurity threats, risk, mitigation and related processes from the Chief Information Officer ("CIO") and Chief Information Security Officer ("CISO"). In addition, on at least an annual basis, the Board receives reports, summaries or presentations related to cybersecurity threats, risk, mitigation and related processes. Our cybersecurity risk assessment and management processes are implemented and maintained by our CIO and CISO, who are supported by other members of management, as necessary. Our CIO and CISO are responsible for approving budgets, cybersecurity incident preparedness, approving cybersecurity processes, reviewing security assessments and other security-related reports, and providing the Chief Financial Officer ("CFO") with regular updates on cybersecurity-related matters. Our CIO has served in this role for four years and has more than twenty-nine years of relevant experience, including previous roles as the CIO for two companies and the divisional information technology leader for two companies. Our CISO, who reports to the CIO, has served in this role for three years and has more than twenty-nine years of relevant experience, including a focus on information security and cybersecurity for the last sixteen years. He previously served as the CISO for another automotive supplier. In addition, our CISO is engaged with the cybersecurity community through current and past involvement with organizations such as Automotive Information Sharing and Analysis Center, Michigan Infragard, Domestic Security Alliance Council and the European Association of Automotive Suppliers cybersecurity workgroup. In addition, we have an information security team comprised of dozens of experienced employees who address cybersecurity matters. The CIO and CISO are also responsible for hiring appropriate personnel, assisting with the integration of cybersecurity risk considerations into our overall risk management strategy, communicating key priorities to relevant personnel, and mitigating and remediating cybersecurity incidents. </t>
        </is>
      </c>
    </row>
    <row r="11">
      <c r="A11" s="4" t="inlineStr">
        <is>
          <t>Cybersecurity Risk Board Committee or Subcommittee Responsible for Oversight [Text Block]</t>
        </is>
      </c>
      <c r="B11" s="4" t="inlineStr">
        <is>
          <t>Our Board of Directors (the "Board") addresses our cybersecurity risk management as part of its general oversight function. The Audit Committee of the Board (the "Audit Committee") is responsible for overseeing our cybersecurity risk management processes, including our assessment and mitigation of material risks from cybersecurity threats. The Audit Committee receives regular reports, summaries or presentations related to cybersecurity threats, risk, mitigation and related processes from the Chief Information Officer ("CIO") and Chief Information Security Officer ("CISO").</t>
        </is>
      </c>
    </row>
    <row r="12">
      <c r="A12" s="4" t="inlineStr">
        <is>
          <t>Cybersecurity Risk Process for Informing Board Committee or Subcommittee Responsible for Oversight [Text Block]</t>
        </is>
      </c>
      <c r="B12" s="4" t="inlineStr">
        <is>
          <t>The Audit Committee of the Board (the "Audit Committee") is responsible for overseeing our cybersecurity risk management processes, including our assessment and mitigation of material risks from cybersecurity threats. The Audit Committee receives regular reports, summaries or presentations related to cybersecurity threats, risk, mitigation and related processes from the Chief Information Officer ("CIO") and Chief Information Security Officer ("CISO"). In addition, on at least an annual basis, the Board receives reports, summaries or presentations related to cybersecurity threats, risk, mitigation and related processes.</t>
        </is>
      </c>
    </row>
    <row r="13">
      <c r="A13" s="4" t="inlineStr">
        <is>
          <t>Cybersecurity Risk Role of Management [Text Block]</t>
        </is>
      </c>
      <c r="B13" s="4" t="inlineStr">
        <is>
          <t xml:space="preserve">Our cybersecurity risk assessment and management processes are implemented and maintained by our CIO and CISO, who are supported by other members of management, as necessary. Our CIO and CISO are responsible for approving budgets, cybersecurity incident preparedness, approving cybersecurity processes, reviewing security assessments and other security-related reports, and providing the Chief Financial Officer ("CFO") with regular updates on cybersecurity-related matters. Our CIO has served in this role for four years and has more than twenty-nine years of relevant experience, including previous roles as the CIO for two companies and the divisional information technology leader for two companies. Our CISO, who reports to the CIO, has served in this role for three years and has more than twenty-nine years of relevant experience, including a focus on information security and cybersecurity for the last sixteen years. He previously served as the CISO for another automotiv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regular reports, summaries or presentations related to cybersecurity threats, risk, mitigation and related processes from the Chief Information Officer ("CIO") and Chief Information Security Officer ("CISO").</t>
        </is>
      </c>
    </row>
    <row r="16">
      <c r="A16" s="4" t="inlineStr">
        <is>
          <t>Cybersecurity Risk Management Expertise of Management Responsible [Text Block]</t>
        </is>
      </c>
      <c r="B16" s="4" t="inlineStr">
        <is>
          <t>Our CIO has served in this role for four years and has more than twenty-nine years of relevant experience, including previous roles as the CIO for two companies and the divisional information technology leader for two companies. Our CISO, who reports to the CIO, has served in this role for three years and has more than twenty-nine years of relevant experience, including a focus on information security and cybersecurity for the last sixteen years. He previously served as the CISO for another automotive supplier. In addition, our CISO is engaged with the cybersecurity community through current and past involvement with organizations such as Automotive Information Sharing and Analysis Center, Michigan Infragard, Domestic Security Alliance Council and the European Association of Automotive Suppliers cybersecurity workgroup. In addition, we have an information security team comprised of dozens of experienced employees who address cybersecurity matters.</t>
        </is>
      </c>
    </row>
    <row r="17">
      <c r="A17" s="4" t="inlineStr">
        <is>
          <t>Cybersecurity Risk Process for Informing Management or Committees Responsible [Text Block]</t>
        </is>
      </c>
      <c r="B17" s="4" t="inlineStr">
        <is>
          <t xml:space="preserve">Our cybersecurity risk assessment and management processes are implemented and maintained by our CIO and CISO, who are supported by other members of management, as necessary. Our CIO and CISO are responsible for approving budgets, cybersecurity incident preparedness, approving cybersecurity processes, reviewing security assessments and other security-related reports, and providing the Chief Financial Officer ("CFO") with regular updates on cybersecurity-related matters. Our CIO has served in this role for four years and has more than twenty-nine years of relevant experience, including previous roles as the CIO for two companies and the divisional information technology leader for two companies. Our CISO, who reports to the CIO, has served in this role for three years and has more than twenty-nine years of relevant experience, including a focus on information security and cybersecurity for the last sixteen years. He previously served as the CISO for another automotiv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Investments in Affiliates and Other Related Party Transactions").</t>
        </is>
      </c>
    </row>
    <row r="5">
      <c r="A5" s="4" t="inlineStr">
        <is>
          <t>Fiscal Period Reporting</t>
        </is>
      </c>
      <c r="B5" s="4" t="inlineStr">
        <is>
          <t>Fiscal Period Reporting The Company's annual financial results are reported on a calendar year basis, and quarterly interim results are reported using a thirteen week reporting calendar.</t>
        </is>
      </c>
    </row>
    <row r="6">
      <c r="A6" s="4" t="inlineStr">
        <is>
          <t>Cash, Cash Equivalents and Restricted Cash</t>
        </is>
      </c>
      <c r="B6" s="4" t="inlineStr">
        <is>
          <t>Cash, Cash Equivalents and Restricted Cash Cash and cash equivalents include all highly liquid investments with original maturities of ninety days or less. Restricted cash includes cash that is legally restricted as to use or withdrawal.</t>
        </is>
      </c>
    </row>
    <row r="7">
      <c r="A7" s="4" t="inlineStr">
        <is>
          <t>Accounts Receivable</t>
        </is>
      </c>
      <c r="B7" s="4" t="inlineStr">
        <is>
          <t>Accounts Receivable The Company records accounts receivable as title is transferred to its customers. The Company's customers are the world's major automotive manufacturers. Generally, the Company does not require collateral for its accounts receivable.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December 31, 2024 and 2023, accounts receivable are reflected net of reserves of $27.3 million and $35.6 million, respectively. Changes in expected credit losses were not significant during the year ended December 31, 2024.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t>
        </is>
      </c>
    </row>
    <row r="8">
      <c r="A8" s="4" t="inlineStr">
        <is>
          <t>Inventories</t>
        </is>
      </c>
      <c r="B8" s="4" t="inlineStr">
        <is>
          <t>Inventories</t>
        </is>
      </c>
    </row>
    <row r="9">
      <c r="A9" s="4" t="inlineStr">
        <is>
          <t>Pre-Production Costs Related to Long-Term Supply Agreements</t>
        </is>
      </c>
      <c r="B9" s="4" t="inlineStr">
        <is>
          <t>Pre-Production Costs Related to Long-Term Supply Agreements The Company incurs pre-production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is>
      </c>
    </row>
    <row r="10">
      <c r="A10" s="4" t="inlineStr">
        <is>
          <t>Other E&amp;D Costs</t>
        </is>
      </c>
      <c r="B10" s="4" t="inlineStr">
        <is>
          <t>Other E&amp;D Costs</t>
        </is>
      </c>
    </row>
    <row r="11">
      <c r="A11" s="4" t="inlineStr">
        <is>
          <t>Property, Plant and Equipment</t>
        </is>
      </c>
      <c r="B11" s="4" t="inlineStr">
        <is>
          <t>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5 years</t>
        </is>
      </c>
    </row>
    <row r="12">
      <c r="A12" s="4" t="inlineStr">
        <is>
          <t>Assets Held for Sale and Impairment of Long-Lived Assets</t>
        </is>
      </c>
      <c r="B12" s="4" t="inlineStr">
        <is>
          <t>Assets Held for Sale As of December 31, 2024 and 2023, the Company has assets classified as held for sale of $47.4 million and $4.6 million, respectively. The criteria for classification as held for sale have been met, as management is committed to a plan to sell the assets, the assets are available for immediate sale in their present condition, an active program to locate a buyer has been initiated, the sale is probable and expected to be completed within one year, and the assets are being marketed at a price that is reasonable in relation to their current fair value. Impairment of Long-Lived Assets</t>
        </is>
      </c>
    </row>
    <row r="13">
      <c r="A13" s="4" t="inlineStr">
        <is>
          <t>Impairment of Goodwill</t>
        </is>
      </c>
      <c r="B13" s="4" t="inlineStr">
        <is>
          <t>Impairment of Goodwill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t>
        </is>
      </c>
    </row>
    <row r="14">
      <c r="A14" s="4" t="inlineStr">
        <is>
          <t>Intangible Assets</t>
        </is>
      </c>
      <c r="B14" s="4" t="inlineStr">
        <is>
          <t>Intangible Assets</t>
        </is>
      </c>
    </row>
    <row r="15">
      <c r="A15" s="4" t="inlineStr">
        <is>
          <t>Intangible Assets</t>
        </is>
      </c>
      <c r="B15" s="4" t="inlineStr">
        <is>
          <t>Intangible Assets</t>
        </is>
      </c>
    </row>
    <row r="16">
      <c r="A16" s="4" t="inlineStr">
        <is>
          <t>Impairment of Investments in Affiliates</t>
        </is>
      </c>
      <c r="B16" s="4" t="inlineStr">
        <is>
          <t>Impairment of Investments in Affiliates The Company has certain investments with beneficial ownership interests of less than 20% that are accounted for under the equity method as the Company's beneficial ownership interests in these entities are similar to partnership interests.</t>
        </is>
      </c>
    </row>
    <row r="17">
      <c r="A17" s="4" t="inlineStr">
        <is>
          <t>Leases</t>
        </is>
      </c>
      <c r="B17" s="4" t="inlineStr">
        <is>
          <t>Leases The Company determines if an arrangement contains a lease at inception. For all asset classes, the Company utilizes the short-term lease exemption as provided under GAAP. A short-term lease is a lease that, at the commencement date, has a term of twelve months or less and does not include an option to purchase the underlying asset. For all asset classes, the Company accounts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is>
      </c>
    </row>
    <row r="18">
      <c r="A18" s="4" t="inlineStr">
        <is>
          <t>Revenue Recognition/Cost of Sales</t>
        </is>
      </c>
      <c r="B18" s="4" t="inlineStr">
        <is>
          <t>Revenue Recognition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current purchase orders, annual price reductions and ongoing price adjustments. Revenue recognized related to prior years represented approximately 1% of consolidated net sales during the years ended December 31, 2024, 2023 and 2022.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24 and 2023, there were no significant contract liabilities recorded. Further, there were no significant contract liabilities recognized in revenue during the years ended December 31, 2024, 2023 and 2022. Amounts billed to customers related to shipping and handling costs are included in net sales in the consolidated statements of income. Shipping and handling costs are accounted for as fulfillment costs and are included in cost of sales in the consolidated statements of income.</t>
        </is>
      </c>
    </row>
    <row r="19">
      <c r="A19" s="4" t="inlineStr">
        <is>
          <t>Selling, General and Administrative Expenses</t>
        </is>
      </c>
      <c r="B19" s="4" t="inlineStr">
        <is>
          <t>Selling, General and Administrative ExpensesSelling, general and administrative expenses include selling, engineering and development and administrative costs not directly associated with the manufacture and distribution of the Company's products.</t>
        </is>
      </c>
    </row>
    <row r="20">
      <c r="A20" s="4" t="inlineStr">
        <is>
          <t>Restructuring Costs</t>
        </is>
      </c>
      <c r="B20" s="4" t="inlineStr">
        <is>
          <t>Restructuring Costs Restructuring costs include employee termination benefits, asset impairment charges and contract termination costs, as well as other incremental net costs resulting from the restructuring actions. Employee termination benefits are recorded based on existing union and employee contracts, statutory requirements, completed negotiations and Company policy. Other incremental net costs principally include equipment and personnel relocation costs and gains and losses on the sales of facilitie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communicated and/or implemented.</t>
        </is>
      </c>
    </row>
    <row r="21">
      <c r="A21" s="4" t="inlineStr">
        <is>
          <t>Other Expense, Net</t>
        </is>
      </c>
      <c r="B21" s="4" t="inlineStr">
        <is>
          <t>Other Expense, Net</t>
        </is>
      </c>
    </row>
    <row r="22">
      <c r="A22" s="4" t="inlineStr">
        <is>
          <t>Income Taxes</t>
        </is>
      </c>
      <c r="B22" s="4" t="inlineStr">
        <is>
          <t>Income Taxes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for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ompany reclassifies taxes from accumulated other comprehensive loss to earnings as the items to which the tax effects relate are similarly reclassified.</t>
        </is>
      </c>
    </row>
    <row r="23">
      <c r="A23" s="4" t="inlineStr">
        <is>
          <t>Foreign Currency</t>
        </is>
      </c>
      <c r="B23" s="4" t="inlineStr">
        <is>
          <t>Foreign Currency 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t>
        </is>
      </c>
    </row>
    <row r="24">
      <c r="A24" s="4" t="inlineStr">
        <is>
          <t>Stock-Based Compensation</t>
        </is>
      </c>
      <c r="B24" s="4" t="inlineStr">
        <is>
          <t>Stock-Based Compensation The Company measures stock-based employee compensation expense at fair value in accordance with GAAP and recognizes such expense over the vesting period of the stock-based employee awards.</t>
        </is>
      </c>
    </row>
    <row r="25">
      <c r="A25" s="4" t="inlineStr">
        <is>
          <t>Net Income Per Share Attributable to Lear</t>
        </is>
      </c>
      <c r="B25" s="4" t="inlineStr">
        <is>
          <t>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is>
      </c>
    </row>
    <row r="26">
      <c r="A26" s="4" t="inlineStr">
        <is>
          <t>Product Warranty</t>
        </is>
      </c>
      <c r="B26" s="4" t="inlineStr">
        <is>
          <t>Product Warranty Losses from warranty obligations are accrued when it is probable that a liability has been incurred and the related amounts are reasonably estimable.</t>
        </is>
      </c>
    </row>
    <row r="27">
      <c r="A27" s="4" t="inlineStr">
        <is>
          <t>Segment Reporting</t>
        </is>
      </c>
      <c r="B27" s="4" t="inlineStr">
        <is>
          <t>Segment Reporting The Company is organized under two reportable operating segments: Seating and E-Systems. Each of these segments has a varied product and technology portfolio across a number of component categories. Further, the Company continuously evaluates this portfolio, aligning it with industry trends while balancing risk-adjusted returns, which allows the Company to offer value-added solutions to its customers. Our Seating segment consists of the design, development, engineering and manufacture of complete seat systems and key seat components. The Company's capabilities in operations and supply chain management enable synchronized assembly and just-in-time delivery of complex complete seat systems at high volumes to its customers. Key seat components include seat trim covers; surface materials such as leather and fabric; seat mechanisms; seat foam; headrests; and thermal comfort systems such as seat heating, ventilation, active cooling, pneumatic lumbar and massage products. All of these products are compatible with traditional internal combustion engine ("ICE") architectures and electrified powertrains, including the full range of hybrid, plug-in hybrid and battery electric architectures. Our E-Systems segment consists of the design, development, engineering and manufacture of complete electrical distribution and connection systems; high-voltage power distribution products, including battery disconnect units ("BDUs"); and low-voltage power distribution products and electronic controllers. • Electrical distribution and connection systems utilize low-voltage and high-voltage wire, high-speed data cables and flat wiring to connect networks and electrical signals and manage electrical power within the vehicle for all types of powertrains – from traditional ICE architectures to the full range of electrified powertrains that require management of higher voltage and power. Key components of the Company's electrical distribution and connection systems portfolio include wire harnesses, terminals and connectors, high-voltage battery connection systems and engineered components. • High-voltage battery connection systems include intercell connect boards, bus bars and main battery connection systems. High-voltage power distribution products control the flow and distribution of high-voltage power throughout electrified vehicles and include BDUs which control all electrical energy flowing into and out of high-voltage batteries in electrified vehicles. • Low-voltage power distribution products and electronic controllers facilitate signal, data and/or power management within the vehicle and include the associated software required to facilitate these functions. Key components of this portfolio include zonal controllers, body domain control modules and low-voltage and high-voltage power distribution modules. The Company's software offerings include embedded control, cybersecurity software and software to control hardware devices. The Company's customers traditionally have sourced the Company's electronic hardware together with the software that the Company integrates and embeds in it. The other category includes unallocated costs related to corporate headquarters, regional headquarters and the elimination of intercompany activities, including intersegment revenues and cost of sal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Such costs are reflected in the operating segment results to the extent they are directly attributable to an operating segment. The Company's chief operating decision maker ("CODM") is Raymond E. Scott, President and Chief Executive Officer. Each of the Company's operating segments reports its results from operations and makes its requests for capital expenditures directly to the CODM. The CODM assesses the operating performance of each segment based on segment earnings which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an hourly workforce, dedicated facilities, sequential manufacturing and assembly processes and commodity raw materials. The CODM evaluates the performance of its operating segments based primarily on (i) revenues from external customers, (ii) pretax income before equity in net income of affiliates, interest expense, net and other expense, net ("segment earnings") and (iii) cash flows, being defined as segment earnings less capital expenditures plus depreciation and amortization. The accounting policies of the Company's operating segments are the same as those described in this note to the consolidated financial statements.</t>
        </is>
      </c>
    </row>
    <row r="28">
      <c r="A28" s="4" t="inlineStr">
        <is>
          <t>Derivative Instruments and Hedging Activities</t>
        </is>
      </c>
      <c r="B28" s="4" t="inlineStr">
        <is>
          <t>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solidated statements of income on the same line as the gain or loss on the hedged item attributable to the hedged risk. For a cash flow hedge, the change in the fair value of the derivative is recorded in accumulated other comprehensive loss in the consolidated balance sheets. When the underlying hedged transaction is realized, the gain or loss included in accumulated other comprehensive loss is recorded in earnings and reflected in the consolidated statements of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solidated statements of income. Changes in the fair value of contracts not designated as hedge instruments are recorded in earnings and reflected in other expense, net in the consolidated statements of income. Cash flows attributable to derivatives used to manage foreign currency risks are classified on the same line as the hedged item attributable to the hedged risk in the consolidated statements of cash flows. Upon settlement, cash flows attributable to derivatives designated as net investment hedges are classified as investing activities in the consolidated statements of cash flows. Cash flows attributable to forward starting interest rate swaps are classified as financing activities in the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s.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t>
        </is>
      </c>
    </row>
    <row r="29">
      <c r="A29" s="4" t="inlineStr">
        <is>
          <t>Use of Estimates</t>
        </is>
      </c>
      <c r="B29" s="4" t="inlineStr">
        <is>
          <t>Use of Estimates The preparation of the consolidated financial statements in conformity with GAAP requires management to make estimates and assumptions that affect the reported amounts of assets and liabilities as of the date of the consolidated financial statements and the reported amounts of revenues and expenses during the reporting period. During 2024, there were no material changes in the methods or policies used to establish estimates and assumptions. Other matters subject to estimation and judgment include amounts related to accounts receivable realization, inventory obsolescence, asset impairments, useful lives of fixed and intangible assets and unsettled pricing negotiations with customers and suppliers (Note 2, "Summary of Significant Accounting Policies"), acquisitions (Note 3, "Acquisition"), restructuring accruals (Note 4, "Restructuring"), deferred tax asset valuation allowances and income taxes (Note 8, "Income Taxes"), pension and other postretirement benefit plan assumptions (Note 9, "Pension and Other Postretirement Benefit Plans") and accruals related to legal, warranty and environmental matters (Note 13, "Legal and Other Contingencies"). Actual results may differ significantly from the Company's estimates.</t>
        </is>
      </c>
    </row>
    <row r="30">
      <c r="A30" s="4" t="inlineStr">
        <is>
          <t>Pension and Other Postretirement Benefit Plans</t>
        </is>
      </c>
      <c r="B30" s="4" t="inlineStr">
        <is>
          <t>Pension and Other Postretirement Benefit Plans The Company has noncontributory defined benefit pension plans covering certain domestic employees and certain employees in foreign countries, principally Canada. The Company's domestic salaried pension plans provide benefits based on final average earnings formulas. The Company's domestic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retirees. The Company's postretirement benefit plans generally provide for the continuation of medical benefits for eligible retirees. The Company does not fund its postretirement benefit obligation. Rather, payments are made as costs are incurred by covered retirees.</t>
        </is>
      </c>
    </row>
    <row r="31">
      <c r="A31" s="4" t="inlineStr">
        <is>
          <t>Comprehensive Income</t>
        </is>
      </c>
      <c r="B31" s="4" t="inlineStr">
        <is>
          <t>Comprehensive Income Comprehensive income is defined as all changes in the Company's net assets except changes resulting from transactions with shareholders. It differs from net income in that certain items recorded in equity are included in comprehensive income.</t>
        </is>
      </c>
    </row>
    <row r="32">
      <c r="A32" s="4" t="inlineStr">
        <is>
          <t>Marketable Equity Securities</t>
        </is>
      </c>
      <c r="B32" s="4" t="inlineStr">
        <is>
          <t>Unrealized gains and losses arising from changes in the fair value of the marketable equity securities are recognized in other expense, net in the accompanying consolidated statements of income. The fair value of the marketable equity securities is determined by reference to quoted market prices in active markets (Level 1 input based on the GAAP fair value hierarchy).</t>
        </is>
      </c>
    </row>
    <row r="33">
      <c r="A33" s="4" t="inlineStr">
        <is>
          <t>Fair Value Measurements</t>
        </is>
      </c>
      <c r="B33" s="4" t="inlineStr">
        <is>
          <t>The carrying values of the Notes vary from their fair values. The fair values of the Notes were determined by reference to the quoted market prices of these securities (Level 2 input based on the GAAP fair value hierarchy).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t>
        </is>
      </c>
    </row>
    <row r="34">
      <c r="A34" s="4" t="inlineStr">
        <is>
          <t>Accounting Pronouncements</t>
        </is>
      </c>
      <c r="B34" s="4" t="inlineStr">
        <is>
          <t>Accounting Pronouncements Accounting Standards Updates ("ASU") Issued But Not Yet Adopted: ASU 2023-09 (issued December 2023), "Improvements to Income Tax Disclosures." The ASU requires disclosure of specific categories in the effective tax rate reconciliation, as well as additional information for reconciling items that meet a quantitative threshold. It also requires disclosure of income taxes paid, net of refunds, disaggregated by federal, state and foreign taxes, and further disaggregated by jurisdiction based on a quantitative threshold. The update is effective for fiscal years beginning after December 15, 2024, with early adoption permitted. The update is to be adopted prospectively; however, retrospective application is permitted. The ASU will modify the Company's financial statement disclosures but will not have a significant impact on its consolidated financial statements. ASU 2024-03 (issued November 2024), "Disaggregation of Income Statement Expenses." The ASU requires the disaggregation of certain expenses presented on the face of the income statement in a tabular footnote disclosure. The expense categories include purchases of inventory, employee compensation, depreciation and amortization. It also requires the definition and disclosure of selling expense, a qualitative description of expense amounts not disaggregated and inclusion of existing expense disclosures within the same tabular footnote disclosure. The update is effective for fiscal years beginning after December 15, 2026, with early adoption permitted. The update is to be adopted prospectively; however, retrospective application is permitted. The ASU will modify the Company's financial statement disclosures but will not have a significant impact on its consolidated financial statements. The Company considers the applicability and impact of all ASUs issued by the Financial Accounting Standards Board. Other recently issued accounting pronouncements are not expected to have a material impact or are not relevant to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Inventories</t>
        </is>
      </c>
      <c r="B4" s="4" t="inlineStr">
        <is>
          <t xml:space="preserve">A summary of inventories is shown below (in millions): December 31, 2024 2023 Raw materials $ 1,206.7 $ 1,260.7 Work-in-process 124.3 141.0 Finished goods 477.0 540.8 Reserves (206.9) (184.5) Inventories $ 1,601.1 $ 1,758.0 </t>
        </is>
      </c>
    </row>
    <row r="5">
      <c r="A5" s="4" t="inlineStr">
        <is>
          <t>Classification of Recoverable Customer Engineering, Development and Tooling Costs Related to Long-term Supply Agreements</t>
        </is>
      </c>
      <c r="B5" s="4" t="inlineStr">
        <is>
          <t xml:space="preserve">The classification of recoverable customer E&amp;D and tooling costs related to long-term supply agreements is shown below (in millions): December 31, 2024 2023 Current $ 248.3 $ 220.2 Long-term 141.6 164.3 Recoverable customer E&amp;D and tooling $ 389.9 $ 384.5 </t>
        </is>
      </c>
    </row>
    <row r="6">
      <c r="A6" s="4" t="inlineStr">
        <is>
          <t>Property, Plant and Equipment</t>
        </is>
      </c>
      <c r="B6" s="4" t="inlineStr">
        <is>
          <t xml:space="preserve">Depreciable property is depreciated over the estimated useful lives of the assets, using principally the straight-line method as follows: Buildings and improvements 10 to 40 years Machinery and equipment 5 to 15 years A summary of property, plant and equipment is shown below (in millions): December 31, 2024 2023 Land $ 98.6 $ 105.6 Buildings and improvements 898.3 919.4 Machinery and equipment 5,485.2 5,324.4 Construction in progress 335.8 408.7 Total property, plant and equipment 6,817.9 6,758.1 Less – accumulated depreciation (3,984.5) (3,780.7) Net property, plant and equipment $ 2,833.4 $ 2,977.4 </t>
        </is>
      </c>
    </row>
    <row r="7">
      <c r="A7" s="4" t="inlineStr">
        <is>
          <t>Summary of Assets Held for Sale</t>
        </is>
      </c>
      <c r="B7" s="4" t="inlineStr">
        <is>
          <t xml:space="preserve">The classification of assets held for sale is shown below (in millions): December 31, 2024 2023 Other current assets 59.3 $ 4.6 Accrued liabilities 11.9 — Net assets held for sale $ 47.4 $ 4.6 </t>
        </is>
      </c>
    </row>
    <row r="8">
      <c r="A8" s="4" t="inlineStr">
        <is>
          <t>Summary of Assets Held for Sale by Segment</t>
        </is>
      </c>
      <c r="B8" s="4" t="inlineStr">
        <is>
          <t xml:space="preserve">Assets held for sale by segment is shown below (in millions): December 31, 2024 2023 Seating $ 45.3 $ 1.1 E-Systems 2.1 3.5 Net assets held for sale $ 47.4 $ 4.6 </t>
        </is>
      </c>
    </row>
    <row r="9">
      <c r="A9" s="4" t="inlineStr">
        <is>
          <t>Summary of Changes in Carrying Amount of Goodwill</t>
        </is>
      </c>
      <c r="B9" s="4" t="inlineStr">
        <is>
          <t xml:space="preserve">A summary of the changes in the carrying amount of goodwill for each of the periods in the two years ended December 31, 2024, is shown below (in millions): Seating E-Systems Total Balance as of December 31, 2022 $ 1,261.1 $ 399.5 $ 1,660.6 Acquisition 73.5 — 73.5 Foreign currency translation and other 6.9 (3.1) 3.8 Balance as of December 31, 2023 1,341.5 396.4 1,737.9 Acquisition 3.3 — 3.3 Pending disposal of a non-core business (11.7) — (11.7) Foreign currency translation and other (27.2) (3.1) (30.3) Balance as of December 31, 2024 $ 1,305.9 $ 393.3 $ 1,699.2 </t>
        </is>
      </c>
    </row>
    <row r="10">
      <c r="A10" s="4" t="inlineStr">
        <is>
          <t>Summary of Finite-Lived Intangible Assets</t>
        </is>
      </c>
      <c r="B10" s="4" t="inlineStr">
        <is>
          <t>A summary of intangible assets as of December 31, 2024, is shown below (in millions): Gross Carrying Accumulated Net Carrying Weighted Amortized intangible assets: Customer-based $ 199.5 $ (104.1) $ 95.4 14 Technology 25.7 (6.2) 19.5 11 Other 0.4 (0.3) 0.1 5 Balance as of December 31, 2024 $ 225.6 $ (110.6) $ 115.0 13 A summary of intangible assets as of December 31, 2023, is shown below (in millions): Gross Carrying Accumulated Net Carrying Weighted Amortized intangible assets: Customer-based $ 518.2 $ (354.9) $ 163.3 12 Licensing agreements 71.0 (66.3) 4.7 5 Technology 24.6 (3.7) 20.9 12 Other 0.4 (0.2) 0.2 5 Balance as of December 31, 2023 $ 614.2 $ (425.1) $ 189.1 11</t>
        </is>
      </c>
    </row>
    <row r="11">
      <c r="A11" s="4" t="inlineStr">
        <is>
          <t>Estimated Annual Intangible Asset Amortization Expense</t>
        </is>
      </c>
      <c r="B11" s="4" t="inlineStr">
        <is>
          <t xml:space="preserve">Excluding the impact of any future acquisitions, the Company's estimated annual amortization expense for the five succeeding years is shown below (in millions): Year Expense 2025 $ 18.0 2026 17.3 2027 16.9 2028 16.1 2029 14.9 </t>
        </is>
      </c>
    </row>
    <row r="12">
      <c r="A12" s="4" t="inlineStr">
        <is>
          <t>Schedule of Accrued Liabilities</t>
        </is>
      </c>
      <c r="B12" s="4" t="inlineStr">
        <is>
          <t xml:space="preserve">A summary of accrued liabilities as of December 31, 2024 and 2023, is shown below (in millions): December 31, 2024 2023 Compensation and employee benefits $ 429.5 $ 514.8 Income and other taxes payable 354.6 384.7 Current portion of lease obligations 152.6 151.9 Current portion of restructuring accrual 81.1 104.7 Other 1,149.8 1,049.1 Accrued liabilities $ 2,167.6 $ 2,205.2 </t>
        </is>
      </c>
    </row>
    <row r="13">
      <c r="A13" s="4" t="inlineStr">
        <is>
          <t>Summary of Other (Income) Expense, Net</t>
        </is>
      </c>
      <c r="B13" s="4" t="inlineStr">
        <is>
          <t xml:space="preserve">A summary of other expense, net is shown below (in millions): For the year ended December 31, 2024 2023 2022 Other expense $ 77.0 $ 83.7 $ 57.2 Other income (28.4) (28.8) (10.8) Other expense, net $ 48.6 $ 54.9 $ 46.4 </t>
        </is>
      </c>
    </row>
    <row r="14">
      <c r="A14" s="4" t="inlineStr">
        <is>
          <t>Summary of Information Used to Compute Basic and Diluted Net Income Per Share</t>
        </is>
      </c>
      <c r="B14" s="4" t="inlineStr">
        <is>
          <t xml:space="preserve">A summary of information used to compute basic and diluted net income per share attributable to Lear is shown below (in millions, except share and per share data): For the year ended December 31, 2024 2023 2022 Net income attributable to Lear $ 506.6 $ 572.5 $ 327.7 Average common shares outstanding 56,140,962 58,830,334 59,674,488 Dilutive effect of common stock equivalents 335,143 286,041 246,041 Average diluted shares outstanding 56,476,105 59,116,375 59,920,529 Basic net income per share attributable to Lear $ 9.02 $ 9.73 $ 5.49 Diluted net income per share attributable to Lear $ 8.97 $ 9.68 $ 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urchase Price and Related Allocation</t>
        </is>
      </c>
      <c r="B4" s="4" t="inlineStr">
        <is>
          <t xml:space="preserve">The final purchase price and related allocation are shown below (in millions): December 31, Adjustments December 31, Purchase price, net of acquired cash $ 174.5 $ 0.8 $ 175.3 Property, plant and equipment 47.5 (0.7) 46.8 Other assets purchased and liabilities assumed, net 38.1 (1.8) 36.3 Goodwill 73.5 3.3 76.8 Intangible assets 15.4 — 15.4 Purchase price allocation $ 174.5 $ 0.8 $ 1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ctivity</t>
        </is>
      </c>
      <c r="B4" s="4" t="inlineStr">
        <is>
          <t xml:space="preserve">Charges recorded in connection with the Company's restructuring actions are shown below (in millions): For the year ended December 31, 2024 2023 2022 Employee termination benefits $ 129.0 $ 119.2 $ 121.9 Asset impairments Property, plant and equipment 2.9 5.1 9.9 Right-of-use assets 2.3 10.9 6.5 Contract termination costs 3.7 5.7 4.5 Other related net costs 1.0 (8.2) 11.4 $ 138.9 $ 132.7 $ 154.2 Restructuring charges by income statement account are shown below (in millions): For the year ended December 31, 2024 2023 2022 Cost of sales $ 133.1 $ 130.2 $ 129.7 Selling, general and administrative expenses 19.3 20.7 24.5 Other income, net (13.5) (18.2) — $ 138.9 $ 132.7 $ 154.2 Restructuring charges by operating segment are shown below (in millions): For the year ended December 31, 2024 2023 2022 Seating $ 100.8 $ 99.5 $ 65.3 E-Systems 30.1 30.5 82.8 Other 8.0 2.7 6.1 $ 138.9 $ 132.7 $ 154.2 A summary of the changes in the Company's restructuring reserves is shown below (in millions): 2024 2023 Balance as of January 1, $ 121.6 $ 82.9 Provision for employee termination benefits 129.0 119.2 Payments, utilizations and foreign currency (150.6) (80.5) Balance as of December 31, $ 100.0 $ 1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nd Other Related Party Transaction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Beneficial Ownership, Summarized Financial Information, and Amounts Recorded in Consolidated Balance Sheet for Affiliates</t>
        </is>
      </c>
      <c r="B4" s="4" t="inlineStr">
        <is>
          <t xml:space="preserve">The Company's beneficial ownership in affiliates accounted for under the equity method is shown below: December 31, 2024 2023 2022 Beijing BHAP Lear Automotive Systems Co., Ltd. (China) 50% 50% 50% Guangzhou Lear Automotive Components Co., Ltd. (China) 50 50 50 Jiangxi Jiangling Lear Interior Systems Co., Ltd. (China) 50 50 50 Lear Dongfeng Automotive Seating Co., Ltd. (China) 50 50 50 Beijing Lear Hyundai Transys Co., Ltd. (China) 50 50 50 Changchun Lear FAWSN Automotive Seat Systems Co., Ltd. (China) 49 49 49 Honduras Electrical Distribution Systems S. de R.L. de C.V. (Honduras) 49 49 49 Kyungshin-Lear Sales and Engineering LLC 49 49 49 Shenyang Jinbei Lear Automotive Seating Co. Ltd. (China) 49 49 49 Hyundai Transys Lear Automotive Private Limited (India) 35 35 35 RevoLaze, LLC 20 20 20 Trucks Venture Fund 2, L.P. 8 7 7 Maniv Mobility II A, L.P. 7 7 7 Autotech Fund II, L.P. 3 3 3 Shenzhen Shinry Lear Electric Control Technology Co., Ltd. (China) — 49 49 Summarized group financial information for affiliates accounted for under the equity method as of December 31, 2024 and 2023, and for the years ended December 31, 2024, 2023 and 2022, is shown below (unaudited; in millions): December 31, 2024 2023 Balance sheet data: Current assets $ 1,673.8 $ 1,545.7 Non-current assets 263.6 240.2 Current liabilities 1,280.1 1,165.6 Non-current liabilities 15.6 20.2 For the year ended December 31, 2024 2023 2022 Income statement data: Net sales $ 2,980.3 $ 2,676.9 $ 2,447.6 Gross profit 163.9 149.7 106.1 Income before provision for income taxes 152.0 116.7 102.8 Net income attributable to affiliates 116.8 82.2 64.4 A summary of amounts recorded in the Company's consolidated balance sheets related to its affiliates is shown below (in millions): December 31, 2024 2023 Aggregate investment in affiliates $ 220.5 $ 217.1 Receivables due from affiliates (including notes and advances) 210.2 170.7 Payables due to affiliates 5.6 0.5 </t>
        </is>
      </c>
    </row>
    <row r="5">
      <c r="A5" s="4" t="inlineStr">
        <is>
          <t>Summary of Transaction With Affiliates and Other Related Parties</t>
        </is>
      </c>
      <c r="B5" s="4" t="inlineStr">
        <is>
          <t xml:space="preserve">A summary of transactions with affiliates accounted for under the equity method and other related parties is shown below (in millions): For the year ended December 31, 2024 2023 2022 Sales to affiliates $ 744.6 $ 654.6 $ 783.0 Purchases from affiliates 12.5 2.1 9.0 Management and other fees for services provided to affiliates 28.9 32.7 32.6 Dividends received from affiliates 44.5 21.7 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and Related Weighted Average Interest Rates</t>
        </is>
      </c>
      <c r="B4" s="4" t="inlineStr">
        <is>
          <t>A summary of long-term debt, net of unamortized debt issuance costs and unamortized original issue premium (discount) and the related weighted average interest rates is shown below (in millions): December 31, 2024 Debt Instrument Long-Term Debt Unamortized Debt Issuance Costs Unamortized Original Issue Premium (Discount) Long-Term Weighted Delayed-Draw Term Loan Facility (the "Term Loan") $ 100.0 $ (0.3) $ — $ 99.7 5.835% 3.8% Senior Notes due 2027 (the "2027 Notes") 550.0 (1.2) (1.1) 547.7 3.885% 4.25% Senior Notes due 2029 (the "2029 Notes") 375.0 (1.4) (0.5) 373.1 4.288% 3.5% Senior Notes due 2030 (the "2030 Notes") 350.0 (1.5) (0.4) 348.1 3.525% 2.6% Senior Notes due 2032 (the "2032 Notes") 350.0 (2.2) (0.6) 347.2 2.624% 5.25% Senior Notes due 2049 (the "2049 Notes") 625.0 (5.4) 12.2 631.8 5.103% 3.55% Senior Notes due 2052 (the "2052 Notes") 350.0 (3.5) (0.5) 346.0 3.558% Other 41.9 — — 41.9 N/A $ 2,741.9 $ (15.5) $ 9.1 2,735.5 Less — Current portion (2.2) Long-term debt $ 2,733.3 December 31, 2023 Debt Instrument Long-Term Debt Unamortized Debt Issuance Costs Unamortized Original Issue Premium (Discount) Long-Term Weighted Term Loan $ 150.0 $ (0.5) $ — $ 149.5 6.575% 2027 Notes 550.0 (1.6) (1.4) 547.0 3.885% 2029 Notes 375.0 (1.7) (0.6) 372.7 4.288% 2030 Notes 350.0 (1.8) (0.5) 347.7 3.525% 2032 Notes 350.0 (2.5) (0.7) 346.8 2.624% 2049 Notes 625.0 (5.6) 12.6 632.0 5.103% 2052 Notes 350.0 (3.7) (0.4) 345.9 3.558% Other 1.3 — — 1.3 N/A $ 2,751.3 $ (17.4) $ 9.0 2,742.9 Less — Current portion (0.3) Long-term debt $ 2,742.6 Senior Notes The issuance, maturity and interest payment dates of the Company's senior unsecured 2027 Notes, 2029 Notes, 2030 Notes, 2032 Notes, 2049 Notes and 2052 Notes (collectively, the "Notes") are shown below: Note Issuance Date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2049 Notes May 2019 and February 2020 May 15, 2049 May 15 and November 15 2052 Notes November 2021 January 15, 2052 January 15 and July 15</t>
        </is>
      </c>
    </row>
    <row r="5">
      <c r="A5" s="4" t="inlineStr">
        <is>
          <t>Schedule of Credit Agreement Interest Rate Ranges</t>
        </is>
      </c>
      <c r="B5" s="4" t="inlineStr">
        <is>
          <t>As of December 31, 2024, the ranges and rates are as follows (in percentages): Term Benchmark, Central Bank Rate ABR and Canadian Prime Rate Loans Minimum Maximum Rate as of December 31, 2024 Minimum Maximum Rate as of December 31, 2024 Credit Agreement 0.925 % 1.450 % 1.125 % 0.000 % 0.450 % 0.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Obligations</t>
        </is>
      </c>
      <c r="B4" s="4" t="inlineStr">
        <is>
          <t xml:space="preserve">Operating lease assets and obligations included in the accompanying consolidated balance sheet are shown below (in millions): December 31, 2024 2023 Right-of-use assets under operating leases: Other long-term assets $ 699.8 $ 733.5 Lease obligations under operating leases: Accrued liabilities $ 152.6 $ 151.9 Other long-term liabilities 582.5 623.0 $ 735.1 $ 774.9 </t>
        </is>
      </c>
    </row>
    <row r="5">
      <c r="A5" s="4" t="inlineStr">
        <is>
          <t>Schedule of Maturity of Lease Obligations</t>
        </is>
      </c>
      <c r="B5" s="4" t="inlineStr">
        <is>
          <t xml:space="preserve">Maturities of lease obligations as of December 31, 2024, are shown below (in millions): 2025 $ 179.7 2026 156.6 2027 130.0 2028 104.9 2029 76.9 Thereafter 188.9 Total undiscounted cash flows 837.0 Less: Imputed interest (101.9) Lease obligations under operating leases $ 735.1 </t>
        </is>
      </c>
    </row>
    <row r="6">
      <c r="A6" s="4" t="inlineStr">
        <is>
          <t>Schedule of Cash Flow Information, Lease Expense, Weighted Average Lease Term and Discount Rate</t>
        </is>
      </c>
      <c r="B6" s="4" t="inlineStr">
        <is>
          <t>Cash flow information related to operating leases is shown below (in millions): For the year ended December 31, 2024 2023 2022 Non-cash activity: Right-of-use assets obtained in exchange for operating lease obligations $ 171.1 $ 181.6 $ 236.1 Operating cash flows: Cash paid related to operating lease obligations $ 195.4 $ 183.2 $ 164.3 Lease expense included in the accompanying consolidated statement of income is shown below (in millions): For the year ended December 31, 2024 2023 2022 Operating lease expense $ 190.7 $ 182.9 $ 164.5 Short-term lease expense 20.0 20.7 22.1 Variable lease expense 8.0 9.7 8.4 Total lease expense $ 218.7 $ 213.3 $ 195.0 The weighted average lease term and discount rate for operating leases as of December 31, 2024, are shown below: Weighted average remaining lease term Six years Weighted average discount rate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nsolidated Income Before Provision for Income Taxes and Equity in Net Income of Affiliates and Components of Provision for Income Taxes</t>
        </is>
      </c>
      <c r="B4" s="4" t="inlineStr">
        <is>
          <t xml:space="preserve">A summary of consolidated income before provision for income taxes and equity in net income of affiliates and the components of provision for income taxes is shown below (in millions): For the year ended December 31, 2024 2023 2022 Consolidated income before provision for income taxes and equity in net income of affiliates: Domestic $ (31.7) $ 59.9 $ 87.6 Foreign 764.6 717.3 421.7 $ 732.9 $ 777.2 $ 509.3 Domestic (benefit) provision for income taxes: Current provision $ 40.0 $ 43.0 $ 35.3 Deferred benefit (70.6) (29.4) (41.4) Total domestic (benefit) provision $ (30.6) $ 13.6 $ (6.1) Foreign provision for income taxes: Current provision $ 208.0 $ 196.6 $ 147.8 Deferred (benefit) provision 13.7 (29.4) (8.0) Total foreign provision $ 221.7 $ 167.2 $ 139.8 Provision for income taxes $ 191.1 $ 180.8 $ 133.7 </t>
        </is>
      </c>
    </row>
    <row r="5">
      <c r="A5" s="4" t="inlineStr">
        <is>
          <t>Summary of Difference Between Provision for Income Taxes Calculated at United States Federal Statutory Income Tax Rate and Consolidated Provision for Income Taxes</t>
        </is>
      </c>
      <c r="B5" s="4" t="inlineStr">
        <is>
          <t>A summary of the differences between the provision for income taxes calculated at the United States federal statutory income tax rate of 21% and the consolidated provision for income taxes is shown below (in millions): For the year ended December 31, 2024 2023 2022 Consolidated income before provision for income taxes and equity in net income of affiliates multiplied by the United States federal statutory income tax rate $ 153.9 $ 163.2 $ 107.0 Differences in income taxes on foreign earnings, losses and remittances 54.3 43.2 24.5 Valuation allowance adjustments (1) (4.7) (3.3) 45.2 Research and development and other tax credits (2) 4.7 (15.9) (15.0) FDII deduction (17.8) (20.1) (16.9) U.S. tax impact of foreign earnings (3) (12.4) 3.4 (6.3) Tax audits and assessments 1.1 1.5 3.2 Other 12.0 8.8 (8.0) Provision for income taxes $ 191.1 $ 180.8 $ 133.7 (1) Primarily reflects changes in valuation allowances on the deferred tax assets of foreign subsidiaries. (2) 2024 includes $22.1 million of tax expense related to the write-off of a deferred tax asset in a foreign subsidiary that was fully offset by a valuation allowance. (3) Reflects the impact on the domestic provision for income taxes related to foreign source income, including foreign branch earnings net of the applicable foreign tax credits in the general, foreign branch, GILTI and passive separate limitation categories. This amount includes the U.S. tax impact of apportioning U.S. expenses against the GILTI basket in calculating the foreign tax credit limitation resulting in no tax benefit for these expenses due to the Company's excess foreign tax credit position in the GILTI basket for 2024 and 2023.</t>
        </is>
      </c>
    </row>
    <row r="6">
      <c r="A6" s="4" t="inlineStr">
        <is>
          <t>Summary of Components of Net Deferred Income Tax Asset</t>
        </is>
      </c>
      <c r="B6" s="4" t="inlineStr">
        <is>
          <t>A summary of the components of the net deferred income tax asset is shown below (in millions): December 31, 2024 2023 Deferred income tax assets (liabilities): Tax loss carryforwards $ 385.2 $ 394.3 Tax credit carryforwards 225.8 240.4 Retirement benefit plans 20.9 24.6 Accrued liabilities 257.1 275.2 Current asset basis differences 57.2 50.3 Long-term asset basis differences (1) 23.8 16.4 Deferred compensation 29.3 35.4 Capitalized engineering, research and development 251.7 201.0 Undistributed earnings of foreign subsidiaries (92.8) (83.9) Derivative instruments and hedging activities 29.9 (31.6) Other — 1.2 Net deferred income tax asset before valuation allowance 1,188.1 1,123.3 Valuation allowance (399.4) (429.0) Net deferred income tax asset $ 788.7 $ 694.3 (1) Included in the long-term asset basis differences for the years ended December 31, 2024 and 2023, are deferred tax assets of $132.0 million and $157.3 million, respectively, related to lease obligations and deferred tax liabilities of $132.0 million and $157.3 million, respectively, related to right-of-use assets.</t>
        </is>
      </c>
    </row>
    <row r="7">
      <c r="A7" s="4" t="inlineStr">
        <is>
          <t>Summary of Classification of Net Deferred Income Tax Asset</t>
        </is>
      </c>
      <c r="B7" s="4" t="inlineStr">
        <is>
          <t xml:space="preserve">The classification of the net deferred income tax asset is shown below (in millions): December 31, 2024 2023 Long-term deferred income tax assets $ 896.4 $ 798.2 Long-term deferred income tax liabilities (107.7) (103.9) Net deferred income tax asset $ 788.7 $ 694.3 </t>
        </is>
      </c>
    </row>
    <row r="8">
      <c r="A8" s="4" t="inlineStr">
        <is>
          <t>Summary of Changes in Gross Unrecognized Tax Benefits</t>
        </is>
      </c>
      <c r="B8" s="4" t="inlineStr">
        <is>
          <t xml:space="preserve">A summary of the changes in gross unrecognized tax benefits is shown below (in millions): For the year ended December 31, 2024 2023 2022 Balance at beginning of period $ 33.1 $ 32.7 $ 34.9 Additions based on tax positions related to current year 6.6 5.1 4.8 Settlements — — (1.9) Statute expirations (4.9) (5.1) (6.3) Foreign currency translation (0.8) 0.4 1.2 Balance at end of period $ 34.0 $ 33.1 $ 3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 (in shares)</t>
        </is>
      </c>
      <c r="B2" s="6" t="n">
        <v>100000000</v>
      </c>
      <c r="C2" s="6" t="n">
        <v>100000000</v>
      </c>
    </row>
    <row r="3">
      <c r="A3" s="4" t="inlineStr">
        <is>
          <t>Preferred stock, shares outstanding (in shares)</t>
        </is>
      </c>
      <c r="B3" s="6" t="n">
        <v>0</v>
      </c>
      <c r="C3" s="6" t="n">
        <v>0</v>
      </c>
    </row>
    <row r="4">
      <c r="A4" s="4" t="inlineStr">
        <is>
          <t>Common stock, par value (in dollars per share)</t>
        </is>
      </c>
      <c r="B4" s="9" t="n">
        <v>0.01</v>
      </c>
      <c r="C4" s="9" t="n">
        <v>0.01</v>
      </c>
    </row>
    <row r="5">
      <c r="A5" s="4" t="inlineStr">
        <is>
          <t>Common stock, shares authorized (in shares)</t>
        </is>
      </c>
      <c r="B5" s="6" t="n">
        <v>300000000</v>
      </c>
      <c r="C5" s="6" t="n">
        <v>300000000</v>
      </c>
    </row>
    <row r="6">
      <c r="A6" s="4" t="inlineStr">
        <is>
          <t>Common stock, shares issued (in shares)</t>
        </is>
      </c>
      <c r="B6" s="6" t="n">
        <v>64571405</v>
      </c>
      <c r="C6" s="6" t="n">
        <v>64571405</v>
      </c>
    </row>
    <row r="7">
      <c r="A7" s="4" t="inlineStr">
        <is>
          <t>Common stock held in treasury (in shares)</t>
        </is>
      </c>
      <c r="B7" s="6" t="n">
        <v>10993851</v>
      </c>
      <c r="C7" s="6" t="n">
        <v>7592473</v>
      </c>
    </row>
    <row r="8">
      <c r="A8" s="4" t="inlineStr">
        <is>
          <t>Series A convertible preferred stock</t>
        </is>
      </c>
      <c r="B8" s="4" t="inlineStr">
        <is>
          <t xml:space="preserve"> </t>
        </is>
      </c>
      <c r="C8" s="4" t="inlineStr">
        <is>
          <t xml:space="preserve"> </t>
        </is>
      </c>
    </row>
    <row r="9">
      <c r="A9" s="4" t="inlineStr">
        <is>
          <t>Preferred stock, shares authorized (in shares)</t>
        </is>
      </c>
      <c r="B9" s="6" t="n">
        <v>10896250</v>
      </c>
      <c r="C9" s="6" t="n">
        <v>10896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Benefit Obligation and Plan Assets</t>
        </is>
      </c>
      <c r="B4" s="4" t="inlineStr">
        <is>
          <t>A reconciliation of the change in benefit obligation for the years ended December 31, 2024 and 2023, is shown below (in millions): Pension Other Postretirement December 31, 2024 December 31, 2023 December 31, 2024 December 31, 2023 U.S. Foreign U.S. Foreign U.S. Foreign U.S. Foreign Change in benefit obligation: Benefit obligation at beginning of period $ 405.3 $ 373.8 $ 387.9 $ 339.5 $ 29.1 $ 15.7 $ 29.1 $ 17.6 Service cost — 4.1 — 3.4 — — — — Interest cost 20.4 15.4 20.7 16.7 1.4 0.7 1.5 0.9 Actuarial (gains) losses (22.6) (4.1) 18.5 26.5 0.1 1.1 0.7 (1.8) Benefits paid (22.3) (23.4) (21.8) (21.8) (2.7) (1.6) (2.2) (1.4) Benefits paid - lump-sum payout (1) (52.7) — — — — — — — Curtailment — (0.6) — — — — — — Translation adjustment — (24.2) — 9.5 — (1.2) — 0.4 Benefit obligation at end of period $ 328.1 $ 341.0 $ 405.3 $ 373.8 $ 27.9 $ 14.7 $ 29.1 $ 15.7 A reconciliation of the change in plan assets for the years ended December 31, 2024 and 2023, and the funded status as of December 31, 2024 and 2023, are shown below (in millions): Pension Other Postretirement December 31, 2024 December 31, 2023 December 31, 2024 December 31, 2023 U.S. Foreign U.S. Foreign U.S. Foreign U.S. Foreign Change in plan assets: Fair value of plan assets at beginning of period $ 368.2 $ 331.0 $ 348.5 $ 307.0 $ — $ — $ — $ — Actual return on plan assets 9.7 14.5 38.5 31.4 — — — — Employer contributions 2.2 4.6 3.0 5.3 2.7 1.6 2.2 1.4 Benefits paid (22.3) (23.4) (21.8) (21.8) (2.7) (1.6) (2.2) (1.4) Benefits paid - lump-sum payout (1) (52.7) — — — — — — — Translation adjustment — (22.7) — 9.1 — — — — Fair value of plan assets at end of period 305.1 304.0 368.2 331.0 — — — — Funded status $ (23.0) $ (37.0) $ (37.1) $ (42.8) $ (27.9) $ (14.7) $ (29.1) $ (15.7) (1) See lump-sum payout below</t>
        </is>
      </c>
    </row>
    <row r="5">
      <c r="A5" s="4" t="inlineStr">
        <is>
          <t>Amounts Recognized in Consolidated Balance Sheet</t>
        </is>
      </c>
      <c r="B5" s="4" t="inlineStr">
        <is>
          <t>A summary of amounts recognized in the consolidated balance sheets as of December 31, 2024 and 2023, is shown below (in millions): Pension Other Postretirement December 31, 2024 December 31, 2023 December 31, 2024 December 31, 2023 U.S. Foreign U.S. Foreign U.S. Foreign U.S. Foreign Amounts recognized in the consolidated balance sheet: Other long-term assets $ 3.0 $ 65.5 $ 0.5 $ 67.1 $ — $ — $ — $ — Accrued liabilities (1.8) (3.6) (2.1) (3.5) (2.6) (1.2) (2.6) (1.3) Other long-term liabilities (24.2) (98.9) (35.5) (106.4) (25.3) (13.5) (26.5) (14.4) Funded status $ (23.0) $ (37.0) $ (37.1) $ (42.8) $ (27.9) $ (14.7) $ (29.1) $ (15.7)</t>
        </is>
      </c>
    </row>
    <row r="6">
      <c r="A6" s="4" t="inlineStr">
        <is>
          <t>Pension Plans with Accumulated Benefit Obligations in Excess of Plan Assets</t>
        </is>
      </c>
      <c r="B6" s="4" t="inlineStr">
        <is>
          <t xml:space="preserve">As of December 31, 2024 and 2023, the majority of the Company's pension plans had accumulated benefit obligations in excess of plan assets. Information related to pension plans with accumulated benefit obligations in excess of plan assets is shown below (in millions): December 31, 2024 2023 Projected benefit obligation $ 316.0 $ 515.2 Accumulated benefit obligation 308.5 505.5 Fair value of plan assets 187.4 368.2 </t>
        </is>
      </c>
    </row>
    <row r="7">
      <c r="A7" s="4" t="inlineStr">
        <is>
          <t>Amounts Recognized in Other Comprehensive Income (Loss)</t>
        </is>
      </c>
      <c r="B7" s="4" t="inlineStr">
        <is>
          <t xml:space="preserve">Pretax amounts recognized in other comprehensive income (loss) for the years ended December 31, 2024 and 2023, is shown below (in millions): Pension Other Postretirement December 31, 2024 December 31, 2023 December 31, 2024 December 31, 2023 U.S. Foreign U.S. Foreign U.S. Foreign U.S. Foreign Unrecognized amounts in AOCL at beginning of period $ (58.3) $ (72.1) $ (58.9) $ (61.2) $ 35.1 $ 5.9 $ 39.2 $ 4.2 Actuarial gains (losses) recognized: Reclassification adjustments 1.0 1.9 1.0 1.9 (3.0) (0.3) (3.3) (0.2) Actuarial gains (losses) arising during the period 10.7 3.0 (0.3) (11.0) (1.3) (1.1) (0.7) 1.8 Effect of settlements 6.5 (0.1) (0.1) (0.4) — — — — Prior service credit recognized: Reclassification adjustments — — — — (0.1) — (0.1) — Translation adjustment — 5.8 — (1.4) — (0.4) — 0.1 Amounts recognized in OCIL during the period 18.2 10.6 0.6 (10.9) (4.4) (1.8) (4.1) 1.7 Unrecognized amounts in AOCL at end of period $ (40.1) $ (61.5) $ (58.3) $ (72.1) $ 30.7 $ 4.1 $ 35.1 $ 5.9 </t>
        </is>
      </c>
    </row>
    <row r="8">
      <c r="A8" s="4" t="inlineStr">
        <is>
          <t>Amounts Recorded in Accumulated Other Comprehensive Loss Not Yet Recognized in Net Periodic Benefit Cost (Credit)</t>
        </is>
      </c>
      <c r="B8" s="4" t="inlineStr">
        <is>
          <t xml:space="preserve">Pretax amounts recorded in accumulated other comprehensive loss not yet recognized in net periodic benefit cost (credit) as of December 31, 2024 and 2023, are shown below (in millions): Pension Other Postretirement December 31, 2024 December 31, 2023 December 31, 2024 December 31, 2023 U.S. Foreign U.S. Foreign U.S. Foreign U.S. Foreign Net unrecognized actuarial gains (losses) $ (40.1) $ (61.0) $ (58.3) $ (71.6) $ 30.0 $ 4.0 $ 34.2 $ 5.8 Prior service credit (cost) — (0.5) — (0.5) 0.7 0.1 0.9 0.1 Unrecognized amounts in AOCL at end of period $ (40.1) $ (61.5) $ (58.3) $ (72.1) $ 30.7 $ 4.1 $ 35.1 $ 5.9 </t>
        </is>
      </c>
    </row>
    <row r="9">
      <c r="A9" s="4" t="inlineStr">
        <is>
          <t>Components of Net Periodic Benefit Cost (Credit)</t>
        </is>
      </c>
      <c r="B9" s="4" t="inlineStr">
        <is>
          <t xml:space="preserve">The components of the Company's net periodic pension benefit cost (credit) are shown below (in millions): Year Ended December 31, 2024 2023 2022 Pension U.S. Foreign U.S. Foreign U.S. Foreign Service cost $ — $ 4.1 $ — $ 3.4 $ — $ 4.2 Interest cost 20.4 15.4 20.7 16.7 15.5 11.2 Expected return on plan assets (21.6) (14.7) (20.3) (16.2) (23.9) (17.2) Amortization of actuarial loss 1.0 1.9 1.0 1.9 2.0 4.1 Curtailment gain — (0.6) — — — — Settlement (gains) losses 6.5 (0.1) (0.1) (0.4) 0.4 (0.2) Net periodic benefit cost (credit) $ 6.3 $ 6.0 $ 1.3 $ 5.4 $ (6.0) $ 2.1 The components of the Company's net periodic other postretirement benefit cost (credit) are shown below (in millions): Year Ended December 31, 2024 2023 2022 Other Postretirement U.S. Foreign U.S. Foreign U.S. Foreign Interest cost $ 1.4 $ 0.7 $ 1.5 $ 0.9 $ 1.5 $ 0.7 Amortization of actuarial gains (3.0) (0.3) (3.3) (0.2) (1.2) — Amortization of prior service credit (0.1) — (0.1) — (0.1) — Net periodic benefit cost (credit) $ (1.7) $ 0.4 $ (1.9) $ 0.7 $ 0.2 $ 0.7 </t>
        </is>
      </c>
    </row>
    <row r="10">
      <c r="A10" s="4" t="inlineStr">
        <is>
          <t>Weighted Average Actuarial Assumptions Used</t>
        </is>
      </c>
      <c r="B10" s="4" t="inlineStr">
        <is>
          <t>The weighted average actuarial assumptions used in determining the benefit obligations are shown below: Pension Other Postretirement December 31, 2024 2023 2024 2023 Discount rate: Domestic plans 5.7% 5.2% 5.5% 5.1% Foreign plans 4.5% 4.4% 4.6% 4.6% Rate of compensation increase: Foreign plans 2.6% 2.6% N/A N/A The weighted average actuarial assumptions used in determining the net periodic benefit cost (credit) are shown below: For the year ended December 31, 2024 2023 2022 Pension Discount rate: Domestic plans 5.2 % 5.5 % 3.0 % Foreign plans 4.4 % 5.0 % 2.5 % Expected return on plan assets: Domestic plans 6.0 % 6.0 % 5.5 % Foreign plans 4.7 % 5.4 % 4.6 % Rate of compensation increase: Foreign plans 2.6 % 2.5 % 3.5 % Other postretirement Discount rate: Domestic plans 5.1 % 5.5 % 2.8 % Foreign plans 4.6 % 5.3 % 3.1 %</t>
        </is>
      </c>
    </row>
    <row r="11">
      <c r="A11" s="4" t="inlineStr">
        <is>
          <t>Assumed Health Care Cost Trend Rates</t>
        </is>
      </c>
      <c r="B11" s="4" t="inlineStr">
        <is>
          <t>The assumed healthcare cost trend rates used to measure the postretirement benefit obligation as of December 31, 2024, are shown below: U.S. Plans Foreign Plans Initial healthcare cost trend rate 7.0% 4.4% Ultimate healthcare cost trend rate 5.0% 4.0% Year ultimate healthcare cost trend rate achieved 2032 2040</t>
        </is>
      </c>
    </row>
    <row r="12">
      <c r="A12" s="4" t="inlineStr">
        <is>
          <t>Pension Plan Assets by Asset Category and Fair Value Hierarchy</t>
        </is>
      </c>
      <c r="B12" s="4" t="inlineStr">
        <is>
          <t xml:space="preserve">Fair value measurements and the related valuation techniques and fair value hierarchy level for the Company's pension plan assets measured at fair value on a recurring basis as of December 31, 2024 and 2023, are shown below (in millions): December 31, 2024 Total Level 1 Level 2 Level 3 Valuation Technique U.S. Plans: Equity securities - Equity funds $ 22.9 $ 17.8 $ 5.1 $ — Market Common stock 23.0 20.4 2.6 — Market Fixed income - Fixed income funds 78.1 78.1 — — Market Corporate bonds 100.0 — 100.0 — Market Government obligations 32.9 — 32.9 — Market Cash and short-term investments 6.4 4.8 1.6 — Market Assets at fair value 263.3 $ 121.1 $ 142.2 $ — Investments measured at net asset value - Alternative investments 41.8 Assets at fair value $ 305.1 Foreign Plans: Equity securities - Equity funds $ 27.2 $ 27.2 $ — $ — Market Common stock 19.3 19.3 — — Market Fixed income - Fixed income funds 43.8 — 43.8 — Market Corporate bonds 26.4 — 26.4 — Market Government obligations 163.9 — 163.9 — Market Cash and short-term investments 6.5 4.6 1.9 — Market Assets at fair value 287.1 $ 51.1 $ 236.0 $ — Investments measured at net asset value - Alternative investments 16.9 Assets at fair value $ 304.0 December 31, 2023 Total Level 1 Level 2 Level 3 Valuation Technique U.S. Plans: Equity securities - Equity funds $ 58.7 $ 46.6 $ 12.1 $ — Market Common stock 50.3 44.9 5.4 — Market Fixed income - Fixed income funds 74.7 74.7 — — Market Corporate bonds 95.4 — 95.4 — Market Government obligations 18.6 — 18.6 — Market Cash and short-term investments 8.3 6.8 1.5 — Market Assets at fair value 306.0 $ 173.0 $ 133.0 $ — Investments measured at net asset value - Alternative investments 62.2 Assets at fair value $ 368.2 Foreign Plans: Equity securities - Equity funds $ 30.4 $ — $ 30.4 $ — Market Common stock 18.4 18.4 — — Market Fixed income - Fixed income funds 49.5 — 49.5 — Market Corporate bonds 23.9 — 23.9 — Market Government obligations 175.7 — 175.7 — Market Cash and short-term investments 13.5 9.3 4.2 — Market Assets at fair value 311.4 $ 27.7 $ 283.7 $ — Investments measured at net asset value - Alternative investments 19.6 Assets at fair value $ 331.0 </t>
        </is>
      </c>
    </row>
    <row r="13">
      <c r="A13" s="4" t="inlineStr">
        <is>
          <t>Expected Benefit Payments</t>
        </is>
      </c>
      <c r="B13" s="4" t="inlineStr">
        <is>
          <t xml:space="preserve">As of December 31, 2024, the Company's estimate of expected benefit payments in each of the five succeeding years and in the aggregate for the five years thereafter are shown below (in millions): Pension Other Postretirement Year U.S. Foreign U.S. Foreign 2025 $ 22.6 $ 23.0 $ 2.7 $ 1.2 2026 23.5 22.2 2.6 1.2 2027 23.1 23.5 2.6 1.2 2028 23.6 24.3 2.6 1.2 2029 24.0 24.9 2.5 1.2 Five years thereafter 121.9 129.6 11.2 5.1 </t>
        </is>
      </c>
    </row>
    <row r="14">
      <c r="A14" s="4" t="inlineStr">
        <is>
          <t>Information Related to Multi-Employer Pension Plans</t>
        </is>
      </c>
      <c r="B14" s="4" t="inlineStr">
        <is>
          <t>Detailed information related to these plans is shown below (amounts in millions): Pension Protection Act Contributions to Multiemployer Pension Plans Employer Identification Number ("EIN") December 31, 2023 Certification December 31, 2022 Certification FIP/RP (1) Pending or Implemented Surcharge Year Ended December 31, 2024 Year Ended December 31, 2023 Year Ended December 31, 2022 51-6099782-001 Green Green Yes No $ 1.6 $ 0.8 $ 0.8 13-6130178-001 Red Red Yes No 0.3 0.4 0.4 (1) Funding improvement plan or rehabilitation plan as defined by Employment Retirement Security Act of 19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Reportable Segment and Geography</t>
        </is>
      </c>
      <c r="B4" s="4" t="inlineStr">
        <is>
          <t xml:space="preserve">A summary of the Company's revenue by reportable operating segment and geography is shown below (in millions): For the year ended December 31, 2024 Seating E-Systems Total North America $ 7,747.7 $ 2,001.4 $ 9,749.1 Europe and Africa 5,853.9 2,444.5 8,298.4 Asia 3,055.3 1,337.1 4,392.4 South America 565.2 300.9 866.1 $ 17,222.1 $ 6,083.9 $ 23,306.0 For the year ended December 31, 2023 Seating E-Systems Total North America $ 7,797.9 $ 1,705.5 $ 9,503.4 Europe and Africa 6,167.9 2,444.7 8,612.6 Asia 2,947.5 1,497.5 4,445.0 South America 635.5 270.4 905.9 $ 17,548.8 $ 5,918.1 $ 23,466.9 For the year ended December 31, 2022 Seating E-Systems Total North America $ 7,416.3 $ 1,494.4 $ 8,910.7 Europe and Africa 4,944.0 2,002.0 6,946.0 Asia 2,731.9 1,451.3 4,183.2 South America 619.0 232.6 851.6 $ 15,711.2 $ 5,180.3 $ 20,89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pital Stock, Accumulated Other Comprehensive Loss and 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s</t>
        </is>
      </c>
      <c r="B4" s="4" t="inlineStr">
        <is>
          <t>Share repurchases are shown below (in millions, except for shares and per share amounts): For the year ended December 31, Aggregate Repurchases (1) Cash paid for Repurchases (1), (2) Number of Shares Average Price per Share (1) 2024 $ 400.1 $ 416.7 3,578,167 $ 111.81 2023 $ 313.1 $ 296.5 2,281,723 $ 137.21 2022 $ 100.3 $ 100.3 763,309 $ 131.37 (1) Excludes excise tax and commissions (2) Includes $16.6 million of 2023 share repurchases paid for in the first quarter of 2024</t>
        </is>
      </c>
    </row>
    <row r="5">
      <c r="A5" s="4" t="inlineStr">
        <is>
          <t>Dividends Declared and Paid</t>
        </is>
      </c>
      <c r="B5" s="4" t="inlineStr">
        <is>
          <t xml:space="preserve">Dividends declared and paid are shown below (in millions): For the year ended December 31, 2024 2023 2022 Dividends declared $ 174.7 $ 184.5 $ 186.2 Dividends paid $ 173.7 $ 181.9 $ 185.5 </t>
        </is>
      </c>
    </row>
    <row r="6">
      <c r="A6" s="4" t="inlineStr">
        <is>
          <t>Summary of Changes in Accumulated Other Comprehensive Loss, Net of Tax</t>
        </is>
      </c>
      <c r="B6" s="4" t="inlineStr">
        <is>
          <t>A summary of changes in accumulated other comprehensive loss, net of tax, is shown below (in millions): For the year ended December 31, 2024 2023 2022 Defined benefit plans: Balance at beginning of year $ (107.3) $ (95.7) $ (199.4) Reclassification adjustments (net of tax benefit (expense) of ($1.5) million in 2024, $0.2 million in 2023 and ($1.0) million in 2022) 4.4 (1.0) 4.0 Other comprehensive income (loss) recognized during the period (net of tax benefit (expense) of ($3.0) million in 2024, $2.0 million in 2023 and ($23.9) million in 2022) 11.8 (10.6) 99.7 Balance at end of year $ (91.1) $ (107.3) $ (95.7) Derivative instruments and hedge activities: Balance at beginning of year $ 107.9 $ 33.4 $ (18.6) Reclassification adjustments (net of tax benefit of $20.0 million in 2024, $35.1 million in 2023 and $8.5 million in 2022) (77.2) (141.3) (35.3) Other comprehensive income (loss) recognized during the period (net of tax benefit (expense) of $41.1 million in 2024, ($51.0) million in 2023 and ($19.1) million in 2022) (164.4) 215.8 87.3 Balance at end of year $ (133.7) $ 107.9 $ 33.4 Currency translation adjustments: Balance at beginning of year $ (689.4) $ (742.8) $ (552.2) Other comprehensive income (loss) recognized during the period (net of tax benefit (expense) of ($1.7) million in 2024, $1.2 million in 2023 and ($4.7) million in 2022) (219.5) 53.4 (190.6) Balance at end of year $ (908.9) $ (689.4) $ (74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Restricted Stock Unit and Performance Share Transactions</t>
        </is>
      </c>
      <c r="B4" s="4" t="inlineStr">
        <is>
          <t>A summary of restricted stock units, performance shares and stock options for the year ended December 31, 2024, is shown below: Restricted Weighted Average Grant Date Performance Weighted Average Grant Date Stock Options Weighted Average Grant Date Outstanding as of December 31, 2023 569,324 $138.21 914,911 $161.36 202,702 $32.65 Granted 278,271 $124.84 480,890 $144.60 — Distributed (vested) (153,920) (125,823) — Cancelled (8,933) (117,953) — Outstanding as of December 31, 2024 (1) 684,742 $130.12 1,152,025 $151.84 202,702 $32.65 Vested or expected to vest as of December 31, 2024 684,742 665,248 — (1) Outstanding performance shares are reflected at the maximum possible payout that may be earned during the relevant performance perio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gal and Other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hanges in Reserves for Product Liability and Warranty Claims</t>
        </is>
      </c>
      <c r="B4" s="4" t="inlineStr">
        <is>
          <t xml:space="preserve">A summary of the changes in reserves for warranty and recall matters for each of the periods in the two years ended December 31, 2024, is shown below (in millions): Balance as of December 31, 2022 $ 30.4 Expense, net (including changes in estimates) 9.5 Settlements (13.2) Foreign currency translation and other 5.7 Balance as of December 31, 2023 32.4 Expense, net (including changes in estimates) 6.3 Settlements (13.0) Foreign currency translation and other 1.6 Balance as of December 31, 2024 $ 27.3 </t>
        </is>
      </c>
    </row>
    <row r="5">
      <c r="A5" s="4" t="inlineStr">
        <is>
          <t>Schedule of Classification of Insurance Recoveries</t>
        </is>
      </c>
      <c r="B5" s="4" t="inlineStr">
        <is>
          <t xml:space="preserve">The classification of insurance recoveries included in the accompanying consolidated financial statements is shown below (in millions): For the year ended December 31, 2023 2022 Consolidated statements of income Cost of sales $ 3.9 $ 13.3 Other expense, net 4.0 1.4 Consolidated statements of cash flows Cash flows from operating activities 8.2 12.8 Cash flows from investing activities 1.1 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Segment Earnings to Consolidated Income Before Provision for Income Taxes</t>
        </is>
      </c>
      <c r="B4" s="4" t="inlineStr">
        <is>
          <t>A reconciliation of segment earnings to consolidated income before provision for income taxes and equity in net income of affiliates is shown below (in millions): Year Ended December 31, 2024 Seating E-Systems Other Consolidated Revenues from external customers $ 17,222.1 $ 6,083.9 $ — $ 23,306.0 Intersegment revenues (1) 3.4 230.1 (233.5) — Less (2) : Cost of sales 15,845.5 5,892.2 (71.0) 21,666.7 Gross margin 1,380.0 421.8 (162.5) 1,639.3 Selling, general and administrative 348.7 154.6 199.2 702.5 Amortization of intangibles 37.2 11.9 — 49.1 Intersegment support activities 5.6 7.9 (13.5) — Segment earnings (3) $ 988.5 $ 247.4 $ (348.2) 887.7 Reconciliation of segment earnings: Interest expense, net 106.2 Other expense, net 48.6 Consolidated income before provision for income taxes and equity in net income of affiliates $ 732.9 Year Ended December 31, 2023 Seating E-Systems Other Consolidated Revenues from external customers $ 17,548.8 $ 5,918.1 $ — $ 23,466.9 Intersegment revenues (1) 0.6 224.9 (225.5) — Less (2) : Cost of sales 16,090.0 5,730.4 (63.9) 21,756.5 Gross margin 1,459.4 412.6 (161.6) 1,710.4 Selling, general and administrative 346.5 156.6 211.6 714.7 Amortization of intangibles 39.0 23.5 — 62.5 Intersegment support activities 7.0 3.6 (10.6) — Segment earnings (3) $ 1,066.9 $ 228.9 $ (362.6) 933.2 Reconciliation of segment earnings: Interest expense, net 101.1 Other expense, net 54.9 Consolidated income before provision for income taxes and equity in net income of affiliates $ 777.2 Year Ended December 31, 2022 Seating E-Systems Other Consolidated Revenues from external customers $ 15,711.2 $ 5,180.3 $ — $ 20,891.5 Intersegment revenues (1) 2.3 188.4 (190.7) — Less (2) : Cost of sales 14,472.2 5,078.8 (69.4) 19,481.6 Gross margin 1,241.3 289.9 (121.3) 1,409.9 Selling, general and administrative 306.9 178.7 199.2 684.8 Amortization of intangibles 38.6 32.2 — 70.8 Intersegment support activities 2.8 4.6 (7.4) — Segment earnings (3) $ 893.0 $ 74.4 $ (313.1) 654.3 Reconciliation of segment earnings: Interest expense, net 98.6 Other expense, net 46.4 Consolidated income before provision for income taxes and equity in net income of affiliates $ 509.3 (1) Intersegment transactions are accounted for at values comparable to unaffiliated third-party transactions. (2) The significant expense categories and amounts align with the segment-level information that is regularly provided to the CODM. Intersegment expenses are included within the amounts shown. (3) For a definition of segment earnings, see Note 2, "Summary of Significant Accounting Policies — Segment Reporting."</t>
        </is>
      </c>
    </row>
    <row r="5">
      <c r="A5" s="4" t="inlineStr">
        <is>
          <t>Summary of Segment Financial Information</t>
        </is>
      </c>
      <c r="B5" s="4" t="inlineStr">
        <is>
          <t xml:space="preserve">Other segment related disclosures are shown below (in millions): Year Ended December 31, 2024 Seating E-Systems Other Consolidated Depreciation $ 370.9 $ 180.1 $ 20.6 $ 571.6 Capital expenditures 375.0 166.7 17.0 558.7 Inventories 828.1 773.0 — 1,601.1 Total assets 7,974.4 3,799.1 2,254.0 14,027.5 For the year ended December 31, 2023 Seating E-Systems Other Consolidated Depreciation $ 355.4 $ 165.8 $ 20.7 $ 541.9 Capital expenditures 344.6 261.3 20.6 626.5 Inventories 920.9 837.1 — 1,758.0 Total assets 8,371.2 4,046.5 2,277.8 14,695.5 For the year ended December 31, 2022 Seating E-Systems Other Consolidated Depreciation $ 331.0 $ 156.0 $ 18.7 $ 505.7 Capital expenditures 369.4 241.3 27.5 638.2 </t>
        </is>
      </c>
    </row>
    <row r="6">
      <c r="A6" s="4" t="inlineStr">
        <is>
          <t>Revenues From External Customers and Tangible Long-lived Assets by Geographic Area</t>
        </is>
      </c>
      <c r="B6" s="4" t="inlineStr">
        <is>
          <t>Revenues from external customers and tangible long-lived assets for each of the geographic areas in which the Company operates is shown below (in millions): For the year ended December 31, 2024 2023 2022 Revenues from external customers United States $ 5,050.4 $ 4,863.8 $ 4,751.6 Mexico 3,673.7 3,434.4 3,182.7 China 2,969.5 3,044.9 2,976.1 Germany 1,364.4 1,402.2 1,211.0 Morocco 1,219.8 1,085.8 778.4 Other countries 9,028.2 9,635.8 7,991.7 Total $ 23,306.0 $ 23,466.9 $ 20,891.5 December 31, 2024 2023 Tangible long-lived assets (1) Mexico $ 723.1 $ 740.5 United States 700.2 730.6 China 404.1 457.0 Morocco 242.0 246.5 Poland 203.5 241.5 Germany 168.2 200.3 Other countries 1,092.1 1,094.5 Total $ 3,533.2 $ 3,710.9 (1) Tangible long-lived assets include property, plant and equipment and right-of-use assets.</t>
        </is>
      </c>
    </row>
    <row r="7">
      <c r="A7" s="4" t="inlineStr">
        <is>
          <t>Summary of Percentage of Revenues from Major Customers</t>
        </is>
      </c>
      <c r="B7" s="4" t="inlineStr">
        <is>
          <t>A summary of revenues from major customers is shown below: For the year ended December 31, 2024 2023 2022 General Motors 21.8% 19.8% 20.2% Ford 11.1% 11.4% 13.5% Volkswagen 10.5% 11.0% 10.8% Mercedes-Benz 10.5% 10.4% 11.3% Stellantis 8.6% 10.2% 1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Estimated Aggregate Fair Value of Debt Instruments</t>
        </is>
      </c>
      <c r="B4" s="4" t="inlineStr">
        <is>
          <t>The estimated fair value, as well as the carrying value, of the Company's debt instruments are shown below (in millions): December 31, 2024 2023 Estimated aggregate fair value (1) $ 2,373.2 $ 2,464.5 Aggregate carrying value (1) (2) 2,700.0 2,750.0 (1) Excludes "other" debt. (2) Excludes the impact of unamortized debt issuance costs and unamortized original issue premium (discount).</t>
        </is>
      </c>
    </row>
    <row r="5">
      <c r="A5" s="4" t="inlineStr">
        <is>
          <t>Restricted Cash</t>
        </is>
      </c>
      <c r="B5" s="4" t="inlineStr">
        <is>
          <t xml:space="preserve">A reconciliation of cash and cash equivalents reported on the accompanying consolidated balance sheets to cash, cash equivalents and restricted cash reported on the accompanying consolidated statements of cash flows is shown below (in millions): December 31, 2024 2023 2022 Balance sheet — cash and cash equivalents $ 1,052.9 $ 1,196.3 $ 1,114.9 Restricted cash included in other current assets 0.8 0.6 0.3 Restricted cash included in other long-term assets 1.7 1.6 2.2 Statement of cash flows — cash, cash equivalents and restricted cash $ 1,055.4 $ 1,198.5 $ 1,117.4 </t>
        </is>
      </c>
    </row>
    <row r="6">
      <c r="A6" s="4" t="inlineStr">
        <is>
          <t>Cash and Cash Equivalents</t>
        </is>
      </c>
      <c r="B6" s="4" t="inlineStr">
        <is>
          <t xml:space="preserve">A reconciliation of cash and cash equivalents reported on the accompanying consolidated balance sheets to cash, cash equivalents and restricted cash reported on the accompanying consolidated statements of cash flows is shown below (in millions): December 31, 2024 2023 2022 Balance sheet — cash and cash equivalents $ 1,052.9 $ 1,196.3 $ 1,114.9 Restricted cash included in other current assets 0.8 0.6 0.3 Restricted cash included in other long-term assets 1.7 1.6 2.2 Statement of cash flows — cash, cash equivalents and restricted cash $ 1,055.4 $ 1,198.5 $ 1,117.4 </t>
        </is>
      </c>
    </row>
    <row r="7">
      <c r="A7" s="4" t="inlineStr">
        <is>
          <t>Marketable Equity Securities</t>
        </is>
      </c>
      <c r="B7" s="4" t="inlineStr">
        <is>
          <t xml:space="preserve">Marketable equity securities, which the Company accounts for under the fair value option, are included in the accompanying consolidated balance sheets as shown below (in millions): December 31, 2024 2023 Other current assets $ 6.6 $ 4.8 Other long-term assets 82.6 68.5 $ 89.2 $ 73.3 </t>
        </is>
      </c>
    </row>
    <row r="8">
      <c r="A8" s="4" t="inlineStr">
        <is>
          <t>Notional Amount and Estimated Fair Value of Foreign Currency Contracts and Related Classification</t>
        </is>
      </c>
      <c r="B8" s="4" t="inlineStr">
        <is>
          <t xml:space="preserve">The notional amount, estimated aggregate fair value and related balance sheet classification of the Company's foreign currency and net investment hedge contracts are shown below (in millions, except for maturities): December 31, 2024 2023 Fair value of foreign currency contracts designated as cash flow hedges: Other current assets $ 16.1 $ 137.2 Other long-term assets 0.5 19.9 Other current liabilities (105.4) (1.8) Other long-term liabilities (61.6) (0.5) (150.4) 154.8 Notional amount $ 2,605.7 $ 2,352.3 Outstanding maturities in months, not to exceed 36 24 Fair value of derivatives designated as net investment hedges: Other long-term assets $ 7.1 $ — Other long-term liabilities — (1.1) 7.1 (1.1) Notional amount $ 150.0 $ 150.0 Outstanding maturities in months, not to exceed 15 27 Fair value of foreign currency contracts not designated as hedge instruments: Other current assets $ 2.3 $ 5.8 Other current liabilities (6.1) (1.2) (3.8) 4.6 Notional amount $ 481.7 $ 569.9 Outstanding maturities in months, not to exceed 1 1 Total fair value $ (147.1) $ 158.3 Total notional amount $ 3,237.4 $ 3,072.2 </t>
        </is>
      </c>
    </row>
    <row r="9">
      <c r="A9" s="4" t="inlineStr">
        <is>
          <t>Pretax Amounts Recognized in and Reclassified from Accumulated Other Comprehensive Loss and Net Gains (Losses) Expected to be Reclassified into Earnings</t>
        </is>
      </c>
      <c r="B9" s="4" t="inlineStr">
        <is>
          <t>Pretax amounts related to foreign currency contracts and net investment hedges that were recognized in and reclassified from accumulated other comprehensive loss are shown below (in millions): For the year ended December 31, 2024 2023 2022 Gains (losses) recognized in accumulated other comprehensive loss: Foreign currency contracts $ (205.5) $ 266.8 $ 106.4 Net investment hedges 8.2 (5.9) 25.3 (197.3) 260.9 131.7 (Gains) losses reclassified from accumulated other comprehensive loss to: Net sales (4.1) (1.9) (12.4) Cost of sales (95.5) (177.3) (33.8) Interest expense, net 2.4 2.4 2.4 Other expense, net — 0.4 — (97.2) (176.4) (43.8) Comprehensive income (loss) $ (294.5) $ 84.5 $ 87.9 During the next twelve month period, net losses expected to be reclassified into earnings are shown below (in millions): Foreign currency contracts $ (89.3) Interest rate swap contracts (2.4) Total $ (91.7)</t>
        </is>
      </c>
    </row>
    <row r="10">
      <c r="A10" s="4" t="inlineStr">
        <is>
          <t>Fair Value Measurements and Related Valuation Techniques and Fair Value Hierarchy Level</t>
        </is>
      </c>
      <c r="B10" s="4" t="inlineStr">
        <is>
          <t xml:space="preserve">Fair value measurements and the related valuation techniques and fair value hierarchy level for the Company's assets and liabilities measured at fair value on a recurring basis as of December 31, 2024 and 2023, are shown below (in millions): December 31, 2024 Frequency Asset Valuation Level 1 Level 2 Level 3 Foreign currency contracts, net Recurring $ (154.2) Market / Income $ — $ (154.2) $ — Net investment hedges Recurring 7.1 Market / Income — 7.1 — Marketable equity securities Recurring 89.2 Market 89.2 — — December 31, 2023 Frequency Asset Valuation Level 1 Level 2 Level 3 Foreign currency contracts, net Recurring $ 159.4 Market / Income $ — $ 159.4 $ — Net investment hedges Recurring (1.1) Market / Income — (1.1) — Marketable equity securities Recurring 73.3 Market 73.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0" customWidth="1" min="2" max="2"/>
    <col width="34" customWidth="1" min="3" max="3"/>
    <col width="34" customWidth="1" min="4" max="4"/>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row>
    <row r="3">
      <c r="A3" s="3" t="inlineStr">
        <is>
          <t>Accounting Policies</t>
        </is>
      </c>
      <c r="B3" s="4" t="inlineStr">
        <is>
          <t xml:space="preserve"> </t>
        </is>
      </c>
      <c r="C3" s="4" t="inlineStr">
        <is>
          <t xml:space="preserve"> </t>
        </is>
      </c>
      <c r="D3" s="4" t="inlineStr">
        <is>
          <t xml:space="preserve"> </t>
        </is>
      </c>
    </row>
    <row r="4">
      <c r="A4" s="4" t="inlineStr">
        <is>
          <t>Accounts receivable, reserves</t>
        </is>
      </c>
      <c r="B4" s="5" t="n">
        <v>27300000</v>
      </c>
      <c r="C4" s="5" t="n">
        <v>35600000</v>
      </c>
      <c r="D4" s="4" t="inlineStr">
        <is>
          <t xml:space="preserve"> </t>
        </is>
      </c>
    </row>
    <row r="5">
      <c r="A5" s="4" t="inlineStr">
        <is>
          <t>Company recorded E&amp;D costs</t>
        </is>
      </c>
      <c r="B5" s="6" t="n">
        <v>634800000</v>
      </c>
      <c r="C5" s="4" t="inlineStr">
        <is>
          <t xml:space="preserve"> </t>
        </is>
      </c>
      <c r="D5" s="4" t="inlineStr">
        <is>
          <t xml:space="preserve"> </t>
        </is>
      </c>
    </row>
    <row r="6">
      <c r="A6" s="4" t="inlineStr">
        <is>
          <t>Capitalized pre-production E&amp;D costs</t>
        </is>
      </c>
      <c r="B6" s="6" t="n">
        <v>298000000</v>
      </c>
      <c r="C6" s="6" t="n">
        <v>291800000</v>
      </c>
      <c r="D6" s="4" t="inlineStr">
        <is>
          <t xml:space="preserve"> </t>
        </is>
      </c>
    </row>
    <row r="7">
      <c r="A7" s="4" t="inlineStr">
        <is>
          <t>Capitalized pre-production tooling costs related to customer-owned tools</t>
        </is>
      </c>
      <c r="B7" s="6" t="n">
        <v>173400000</v>
      </c>
      <c r="C7" s="6" t="n">
        <v>162800000</v>
      </c>
      <c r="D7" s="4" t="inlineStr">
        <is>
          <t xml:space="preserve"> </t>
        </is>
      </c>
    </row>
    <row r="8">
      <c r="A8" s="4" t="inlineStr">
        <is>
          <t>Cash collected related to E&amp;D and tooling costs</t>
        </is>
      </c>
      <c r="B8" s="6" t="n">
        <v>450400000</v>
      </c>
      <c r="C8" s="6" t="n">
        <v>417000000</v>
      </c>
      <c r="D8" s="4" t="inlineStr">
        <is>
          <t xml:space="preserve"> </t>
        </is>
      </c>
    </row>
    <row r="9">
      <c r="A9" s="4" t="inlineStr">
        <is>
          <t>Depreciation expense</t>
        </is>
      </c>
      <c r="B9" s="6" t="n">
        <v>571600000</v>
      </c>
      <c r="C9" s="6" t="n">
        <v>541900000</v>
      </c>
      <c r="D9" s="5" t="n">
        <v>505700000</v>
      </c>
    </row>
    <row r="10">
      <c r="A10" s="4" t="inlineStr">
        <is>
          <t>Capital expenditures recorded in accounts payable</t>
        </is>
      </c>
      <c r="B10" s="6" t="n">
        <v>158400000</v>
      </c>
      <c r="C10" s="6" t="n">
        <v>133100000</v>
      </c>
      <c r="D10" s="6" t="n">
        <v>150200000</v>
      </c>
    </row>
    <row r="11">
      <c r="A11" s="4" t="inlineStr">
        <is>
          <t>Other expense, net</t>
        </is>
      </c>
      <c r="B11" s="6" t="n">
        <v>-48600000</v>
      </c>
      <c r="C11" s="6" t="n">
        <v>-54900000</v>
      </c>
      <c r="D11" s="6" t="n">
        <v>-46400000</v>
      </c>
    </row>
    <row r="12">
      <c r="A12" s="4" t="inlineStr">
        <is>
          <t>Intangible assets gross carrying value</t>
        </is>
      </c>
      <c r="B12" s="6" t="n">
        <v>325600000</v>
      </c>
      <c r="C12" s="6" t="n">
        <v>1300000</v>
      </c>
      <c r="D12" s="4" t="inlineStr">
        <is>
          <t xml:space="preserve"> </t>
        </is>
      </c>
    </row>
    <row r="13">
      <c r="A13" s="4" t="inlineStr">
        <is>
          <t>Asset impairment related to restructuring</t>
        </is>
      </c>
      <c r="B13" s="6" t="n">
        <v>3200000</v>
      </c>
      <c r="C13" s="6" t="n">
        <v>10900000</v>
      </c>
      <c r="D13" s="6" t="n">
        <v>13500000</v>
      </c>
    </row>
    <row r="14">
      <c r="A14" s="4" t="inlineStr">
        <is>
          <t>Fixed asset impairment charges</t>
        </is>
      </c>
      <c r="B14" s="5" t="n">
        <v>4400000</v>
      </c>
      <c r="C14" s="6" t="n">
        <v>6300000</v>
      </c>
      <c r="D14" s="5" t="n">
        <v>5700000</v>
      </c>
    </row>
    <row r="15">
      <c r="A15" s="4" t="inlineStr">
        <is>
          <t>Impairment loss</t>
        </is>
      </c>
      <c r="B15" s="4" t="inlineStr">
        <is>
          <t xml:space="preserve"> </t>
        </is>
      </c>
      <c r="C15" s="5" t="n">
        <v>7000000</v>
      </c>
      <c r="D15" s="4" t="inlineStr">
        <is>
          <t xml:space="preserve"> </t>
        </is>
      </c>
    </row>
    <row r="16">
      <c r="A16" s="4" t="inlineStr">
        <is>
          <t>Percentage of net sales</t>
        </is>
      </c>
      <c r="B16" s="10" t="n">
        <v>0.01</v>
      </c>
      <c r="C16" s="10" t="n">
        <v>0.01</v>
      </c>
      <c r="D16" s="10" t="n">
        <v>0.01</v>
      </c>
    </row>
    <row r="17">
      <c r="A17" s="4" t="inlineStr">
        <is>
          <t>Contract liabilities</t>
        </is>
      </c>
      <c r="B17" s="5" t="n">
        <v>0</v>
      </c>
      <c r="C17" s="5" t="n">
        <v>0</v>
      </c>
      <c r="D17" s="4" t="inlineStr">
        <is>
          <t xml:space="preserve"> </t>
        </is>
      </c>
    </row>
    <row r="18">
      <c r="A18" s="4" t="inlineStr">
        <is>
          <t>Contract liabilities recognized in revenue</t>
        </is>
      </c>
      <c r="B18" s="6" t="n">
        <v>0</v>
      </c>
      <c r="C18" s="6" t="n">
        <v>0</v>
      </c>
      <c r="D18" s="5" t="n">
        <v>0</v>
      </c>
    </row>
    <row r="19">
      <c r="A19" s="4" t="inlineStr">
        <is>
          <t>Foreign currency transaction losses</t>
        </is>
      </c>
      <c r="B19" s="5" t="n">
        <v>21400000</v>
      </c>
      <c r="C19" s="6" t="n">
        <v>53000000</v>
      </c>
      <c r="D19" s="6" t="n">
        <v>30400000</v>
      </c>
    </row>
    <row r="20">
      <c r="A20" s="4" t="inlineStr">
        <is>
          <t>Number of reportable operating segments | segment</t>
        </is>
      </c>
      <c r="B20" s="6" t="n">
        <v>2</v>
      </c>
      <c r="C20" s="4" t="inlineStr">
        <is>
          <t xml:space="preserve"> </t>
        </is>
      </c>
      <c r="D20" s="4" t="inlineStr">
        <is>
          <t xml:space="preserve"> </t>
        </is>
      </c>
    </row>
    <row r="21">
      <c r="A21" s="4" t="inlineStr">
        <is>
          <t>Property, plant and equipment</t>
        </is>
      </c>
      <c r="B21" s="4" t="inlineStr">
        <is>
          <t xml:space="preserve"> </t>
        </is>
      </c>
      <c r="C21" s="4" t="inlineStr">
        <is>
          <t xml:space="preserve"> </t>
        </is>
      </c>
      <c r="D21" s="4" t="inlineStr">
        <is>
          <t xml:space="preserve"> </t>
        </is>
      </c>
    </row>
    <row r="22">
      <c r="A22" s="3" t="inlineStr">
        <is>
          <t>Accounting Policies</t>
        </is>
      </c>
      <c r="B22" s="4" t="inlineStr">
        <is>
          <t xml:space="preserve"> </t>
        </is>
      </c>
      <c r="C22" s="4" t="inlineStr">
        <is>
          <t xml:space="preserve"> </t>
        </is>
      </c>
      <c r="D22" s="4" t="inlineStr">
        <is>
          <t xml:space="preserve"> </t>
        </is>
      </c>
    </row>
    <row r="23">
      <c r="A23" s="4" t="inlineStr">
        <is>
          <t>Asset impairment related to restructuring</t>
        </is>
      </c>
      <c r="B23" s="5" t="n">
        <v>2900000</v>
      </c>
      <c r="C23" s="6" t="n">
        <v>5100000</v>
      </c>
      <c r="D23" s="6" t="n">
        <v>9900000</v>
      </c>
    </row>
    <row r="24">
      <c r="A24" s="4" t="inlineStr">
        <is>
          <t>Hyperinflation in Argentina</t>
        </is>
      </c>
      <c r="B24" s="4" t="inlineStr">
        <is>
          <t xml:space="preserve"> </t>
        </is>
      </c>
      <c r="C24" s="4" t="inlineStr">
        <is>
          <t xml:space="preserve"> </t>
        </is>
      </c>
      <c r="D24" s="4" t="inlineStr">
        <is>
          <t xml:space="preserve"> </t>
        </is>
      </c>
    </row>
    <row r="25">
      <c r="A25" s="3" t="inlineStr">
        <is>
          <t>Accounting Policies</t>
        </is>
      </c>
      <c r="B25" s="4" t="inlineStr">
        <is>
          <t xml:space="preserve"> </t>
        </is>
      </c>
      <c r="C25" s="4" t="inlineStr">
        <is>
          <t xml:space="preserve"> </t>
        </is>
      </c>
      <c r="D25" s="4" t="inlineStr">
        <is>
          <t xml:space="preserve"> </t>
        </is>
      </c>
    </row>
    <row r="26">
      <c r="A26" s="4" t="inlineStr">
        <is>
          <t>Foreign currency transaction losses</t>
        </is>
      </c>
      <c r="B26" s="6" t="n">
        <v>16100000</v>
      </c>
      <c r="C26" s="6" t="n">
        <v>30600000</v>
      </c>
      <c r="D26" s="6" t="n">
        <v>10300000</v>
      </c>
    </row>
    <row r="27">
      <c r="A27" s="4" t="inlineStr">
        <is>
          <t>Russia Ukraine Conflict</t>
        </is>
      </c>
      <c r="B27" s="4" t="inlineStr">
        <is>
          <t xml:space="preserve"> </t>
        </is>
      </c>
      <c r="C27" s="4" t="inlineStr">
        <is>
          <t xml:space="preserve"> </t>
        </is>
      </c>
      <c r="D27" s="4" t="inlineStr">
        <is>
          <t xml:space="preserve"> </t>
        </is>
      </c>
    </row>
    <row r="28">
      <c r="A28" s="3" t="inlineStr">
        <is>
          <t>Accounting Policies</t>
        </is>
      </c>
      <c r="B28" s="4" t="inlineStr">
        <is>
          <t xml:space="preserve"> </t>
        </is>
      </c>
      <c r="C28" s="4" t="inlineStr">
        <is>
          <t xml:space="preserve"> </t>
        </is>
      </c>
      <c r="D28" s="4" t="inlineStr">
        <is>
          <t xml:space="preserve"> </t>
        </is>
      </c>
    </row>
    <row r="29">
      <c r="A29" s="4" t="inlineStr">
        <is>
          <t>Foreign currency transaction losses</t>
        </is>
      </c>
      <c r="B29" s="4" t="inlineStr">
        <is>
          <t xml:space="preserve"> </t>
        </is>
      </c>
      <c r="C29" s="4" t="inlineStr">
        <is>
          <t xml:space="preserve"> </t>
        </is>
      </c>
      <c r="D29" s="6" t="n">
        <v>9600000</v>
      </c>
    </row>
    <row r="30">
      <c r="A30" s="4" t="inlineStr">
        <is>
          <t>RUSSIAN FEDERATION</t>
        </is>
      </c>
      <c r="B30" s="4" t="inlineStr">
        <is>
          <t xml:space="preserve"> </t>
        </is>
      </c>
      <c r="C30" s="4" t="inlineStr">
        <is>
          <t xml:space="preserve"> </t>
        </is>
      </c>
      <c r="D30" s="4" t="inlineStr">
        <is>
          <t xml:space="preserve"> </t>
        </is>
      </c>
    </row>
    <row r="31">
      <c r="A31" s="3" t="inlineStr">
        <is>
          <t>Accounting Policies</t>
        </is>
      </c>
      <c r="B31" s="4" t="inlineStr">
        <is>
          <t xml:space="preserve"> </t>
        </is>
      </c>
      <c r="C31" s="4" t="inlineStr">
        <is>
          <t xml:space="preserve"> </t>
        </is>
      </c>
      <c r="D31" s="4" t="inlineStr">
        <is>
          <t xml:space="preserve"> </t>
        </is>
      </c>
    </row>
    <row r="32">
      <c r="A32" s="4" t="inlineStr">
        <is>
          <t>Asset impairment related to restructuring</t>
        </is>
      </c>
      <c r="B32" s="4" t="inlineStr">
        <is>
          <t xml:space="preserve"> </t>
        </is>
      </c>
      <c r="C32" s="4" t="inlineStr">
        <is>
          <t xml:space="preserve"> </t>
        </is>
      </c>
      <c r="D32" s="6" t="n">
        <v>7000000</v>
      </c>
    </row>
    <row r="33">
      <c r="A33" s="4" t="inlineStr">
        <is>
          <t>Fixed asset impairment charges</t>
        </is>
      </c>
      <c r="B33" s="4" t="inlineStr">
        <is>
          <t xml:space="preserve"> </t>
        </is>
      </c>
      <c r="C33" s="4" t="inlineStr">
        <is>
          <t xml:space="preserve"> </t>
        </is>
      </c>
      <c r="D33" s="6" t="n">
        <v>4400000</v>
      </c>
    </row>
    <row r="34">
      <c r="A34" s="4" t="inlineStr">
        <is>
          <t>RUSSIAN FEDERATION | Property, plant and equipment</t>
        </is>
      </c>
      <c r="B34" s="4" t="inlineStr">
        <is>
          <t xml:space="preserve"> </t>
        </is>
      </c>
      <c r="C34" s="4" t="inlineStr">
        <is>
          <t xml:space="preserve"> </t>
        </is>
      </c>
      <c r="D34" s="4" t="inlineStr">
        <is>
          <t xml:space="preserve"> </t>
        </is>
      </c>
    </row>
    <row r="35">
      <c r="A35" s="3" t="inlineStr">
        <is>
          <t>Accounting Policies</t>
        </is>
      </c>
      <c r="B35" s="4" t="inlineStr">
        <is>
          <t xml:space="preserve"> </t>
        </is>
      </c>
      <c r="C35" s="4" t="inlineStr">
        <is>
          <t xml:space="preserve"> </t>
        </is>
      </c>
      <c r="D35" s="4" t="inlineStr">
        <is>
          <t xml:space="preserve"> </t>
        </is>
      </c>
    </row>
    <row r="36">
      <c r="A36" s="4" t="inlineStr">
        <is>
          <t>Asset impairment related to restructuring</t>
        </is>
      </c>
      <c r="B36" s="4" t="inlineStr">
        <is>
          <t xml:space="preserve"> </t>
        </is>
      </c>
      <c r="C36" s="4" t="inlineStr">
        <is>
          <t xml:space="preserve"> </t>
        </is>
      </c>
      <c r="D36" s="6" t="n">
        <v>4400000</v>
      </c>
    </row>
    <row r="37">
      <c r="A37" s="4" t="inlineStr">
        <is>
          <t>Disposal Group, Held-for-sale, Not Discontinued Operations</t>
        </is>
      </c>
      <c r="B37" s="4" t="inlineStr">
        <is>
          <t xml:space="preserve"> </t>
        </is>
      </c>
      <c r="C37" s="4" t="inlineStr">
        <is>
          <t xml:space="preserve"> </t>
        </is>
      </c>
      <c r="D37" s="4" t="inlineStr">
        <is>
          <t xml:space="preserve"> </t>
        </is>
      </c>
    </row>
    <row r="38">
      <c r="A38" s="3" t="inlineStr">
        <is>
          <t>Accounting Policies</t>
        </is>
      </c>
      <c r="B38" s="4" t="inlineStr">
        <is>
          <t xml:space="preserve"> </t>
        </is>
      </c>
      <c r="C38" s="4" t="inlineStr">
        <is>
          <t xml:space="preserve"> </t>
        </is>
      </c>
      <c r="D38" s="4" t="inlineStr">
        <is>
          <t xml:space="preserve"> </t>
        </is>
      </c>
    </row>
    <row r="39">
      <c r="A39" s="4" t="inlineStr">
        <is>
          <t>Disposal group, including discontinued operation, assets</t>
        </is>
      </c>
      <c r="B39" s="6" t="n">
        <v>47400000</v>
      </c>
      <c r="C39" s="6" t="n">
        <v>4600000</v>
      </c>
      <c r="D39" s="4" t="inlineStr">
        <is>
          <t xml:space="preserve"> </t>
        </is>
      </c>
    </row>
    <row r="40">
      <c r="A40" s="4" t="inlineStr">
        <is>
          <t>Other expense, net</t>
        </is>
      </c>
      <c r="B40" s="6" t="n">
        <v>-24400000</v>
      </c>
      <c r="C40" s="4" t="inlineStr">
        <is>
          <t xml:space="preserve"> </t>
        </is>
      </c>
      <c r="D40" s="4" t="inlineStr">
        <is>
          <t xml:space="preserve"> </t>
        </is>
      </c>
    </row>
    <row r="41">
      <c r="A41" s="4" t="inlineStr">
        <is>
          <t>Intangible assets classified as held for sale</t>
        </is>
      </c>
      <c r="B41" s="6" t="n">
        <v>21000000</v>
      </c>
      <c r="C41" s="4" t="inlineStr">
        <is>
          <t xml:space="preserve"> </t>
        </is>
      </c>
      <c r="D41" s="4" t="inlineStr">
        <is>
          <t xml:space="preserve"> </t>
        </is>
      </c>
    </row>
    <row r="42">
      <c r="A42" s="4" t="inlineStr">
        <is>
          <t>Disposal Group, Held-for-sale, Not Discontinued Operations | Aggregate carrying value</t>
        </is>
      </c>
      <c r="B42" s="4" t="inlineStr">
        <is>
          <t xml:space="preserve"> </t>
        </is>
      </c>
      <c r="C42" s="4" t="inlineStr">
        <is>
          <t xml:space="preserve"> </t>
        </is>
      </c>
      <c r="D42" s="4" t="inlineStr">
        <is>
          <t xml:space="preserve"> </t>
        </is>
      </c>
    </row>
    <row r="43">
      <c r="A43" s="3" t="inlineStr">
        <is>
          <t>Accounting Policies</t>
        </is>
      </c>
      <c r="B43" s="4" t="inlineStr">
        <is>
          <t xml:space="preserve"> </t>
        </is>
      </c>
      <c r="C43" s="4" t="inlineStr">
        <is>
          <t xml:space="preserve"> </t>
        </is>
      </c>
      <c r="D43" s="4" t="inlineStr">
        <is>
          <t xml:space="preserve"> </t>
        </is>
      </c>
    </row>
    <row r="44">
      <c r="A44" s="4" t="inlineStr">
        <is>
          <t>Disposal group, including discontinued operation, assets</t>
        </is>
      </c>
      <c r="B44" s="6" t="n">
        <v>66400000</v>
      </c>
      <c r="C44" s="4" t="inlineStr">
        <is>
          <t xml:space="preserve"> </t>
        </is>
      </c>
      <c r="D44" s="4" t="inlineStr">
        <is>
          <t xml:space="preserve"> </t>
        </is>
      </c>
    </row>
    <row r="45">
      <c r="A45" s="4" t="inlineStr">
        <is>
          <t>Cost of sales</t>
        </is>
      </c>
      <c r="B45" s="4" t="inlineStr">
        <is>
          <t xml:space="preserve"> </t>
        </is>
      </c>
      <c r="C45" s="4" t="inlineStr">
        <is>
          <t xml:space="preserve"> </t>
        </is>
      </c>
      <c r="D45" s="4" t="inlineStr">
        <is>
          <t xml:space="preserve"> </t>
        </is>
      </c>
    </row>
    <row r="46">
      <c r="A46" s="3" t="inlineStr">
        <is>
          <t>Accounting Policies</t>
        </is>
      </c>
      <c r="B46" s="4" t="inlineStr">
        <is>
          <t xml:space="preserve"> </t>
        </is>
      </c>
      <c r="C46" s="4" t="inlineStr">
        <is>
          <t xml:space="preserve"> </t>
        </is>
      </c>
      <c r="D46" s="4" t="inlineStr">
        <is>
          <t xml:space="preserve"> </t>
        </is>
      </c>
    </row>
    <row r="47">
      <c r="A47" s="4" t="inlineStr">
        <is>
          <t>Company recorded E&amp;D costs</t>
        </is>
      </c>
      <c r="B47" s="6" t="n">
        <v>153300000</v>
      </c>
      <c r="C47" s="6" t="n">
        <v>138800000</v>
      </c>
      <c r="D47" s="6" t="n">
        <v>145200000</v>
      </c>
    </row>
    <row r="48">
      <c r="A48" s="4" t="inlineStr">
        <is>
          <t>Selling, general and administrative expenses</t>
        </is>
      </c>
      <c r="B48" s="4" t="inlineStr">
        <is>
          <t xml:space="preserve"> </t>
        </is>
      </c>
      <c r="C48" s="4" t="inlineStr">
        <is>
          <t xml:space="preserve"> </t>
        </is>
      </c>
      <c r="D48" s="4" t="inlineStr">
        <is>
          <t xml:space="preserve"> </t>
        </is>
      </c>
    </row>
    <row r="49">
      <c r="A49" s="3" t="inlineStr">
        <is>
          <t>Accounting Policies</t>
        </is>
      </c>
      <c r="B49" s="4" t="inlineStr">
        <is>
          <t xml:space="preserve"> </t>
        </is>
      </c>
      <c r="C49" s="4" t="inlineStr">
        <is>
          <t xml:space="preserve"> </t>
        </is>
      </c>
      <c r="D49" s="4" t="inlineStr">
        <is>
          <t xml:space="preserve"> </t>
        </is>
      </c>
    </row>
    <row r="50">
      <c r="A50" s="4" t="inlineStr">
        <is>
          <t>Company recorded E&amp;D costs</t>
        </is>
      </c>
      <c r="B50" s="6" t="n">
        <v>183500000</v>
      </c>
      <c r="C50" s="6" t="n">
        <v>180800000</v>
      </c>
      <c r="D50" s="6" t="n">
        <v>173600000</v>
      </c>
    </row>
    <row r="51">
      <c r="A51" s="4" t="inlineStr">
        <is>
          <t>Corporate, Non-Segment</t>
        </is>
      </c>
      <c r="B51" s="4" t="inlineStr">
        <is>
          <t xml:space="preserve"> </t>
        </is>
      </c>
      <c r="C51" s="4" t="inlineStr">
        <is>
          <t xml:space="preserve"> </t>
        </is>
      </c>
      <c r="D51" s="4" t="inlineStr">
        <is>
          <t xml:space="preserve"> </t>
        </is>
      </c>
    </row>
    <row r="52">
      <c r="A52" s="3" t="inlineStr">
        <is>
          <t>Accounting Policies</t>
        </is>
      </c>
      <c r="B52" s="4" t="inlineStr">
        <is>
          <t xml:space="preserve"> </t>
        </is>
      </c>
      <c r="C52" s="4" t="inlineStr">
        <is>
          <t xml:space="preserve"> </t>
        </is>
      </c>
      <c r="D52" s="4" t="inlineStr">
        <is>
          <t xml:space="preserve"> </t>
        </is>
      </c>
    </row>
    <row r="53">
      <c r="A53" s="4" t="inlineStr">
        <is>
          <t>Company recorded E&amp;D costs</t>
        </is>
      </c>
      <c r="B53" s="6" t="n">
        <v>5200000</v>
      </c>
      <c r="C53" s="4" t="inlineStr">
        <is>
          <t xml:space="preserve"> </t>
        </is>
      </c>
      <c r="D53" s="4" t="inlineStr">
        <is>
          <t xml:space="preserve"> </t>
        </is>
      </c>
    </row>
    <row r="54">
      <c r="A54" s="4" t="inlineStr">
        <is>
          <t>E-Systems</t>
        </is>
      </c>
      <c r="B54" s="4" t="inlineStr">
        <is>
          <t xml:space="preserve"> </t>
        </is>
      </c>
      <c r="C54" s="4" t="inlineStr">
        <is>
          <t xml:space="preserve"> </t>
        </is>
      </c>
      <c r="D54" s="4" t="inlineStr">
        <is>
          <t xml:space="preserve"> </t>
        </is>
      </c>
    </row>
    <row r="55">
      <c r="A55" s="3" t="inlineStr">
        <is>
          <t>Accounting Policies</t>
        </is>
      </c>
      <c r="B55" s="4" t="inlineStr">
        <is>
          <t xml:space="preserve"> </t>
        </is>
      </c>
      <c r="C55" s="4" t="inlineStr">
        <is>
          <t xml:space="preserve"> </t>
        </is>
      </c>
      <c r="D55" s="4" t="inlineStr">
        <is>
          <t xml:space="preserve"> </t>
        </is>
      </c>
    </row>
    <row r="56">
      <c r="A56" s="4" t="inlineStr">
        <is>
          <t>Company recorded E&amp;D costs</t>
        </is>
      </c>
      <c r="B56" s="5" t="n">
        <v>215700000</v>
      </c>
      <c r="C56" s="4" t="inlineStr">
        <is>
          <t xml:space="preserve"> </t>
        </is>
      </c>
      <c r="D56" s="4" t="inlineStr">
        <is>
          <t xml:space="preserve"> </t>
        </is>
      </c>
    </row>
    <row r="57">
      <c r="A57" s="4" t="inlineStr">
        <is>
          <t>Company recorded E&amp;D cost related to sale rate</t>
        </is>
      </c>
      <c r="B57" s="10" t="n">
        <v>0.04</v>
      </c>
      <c r="C57" s="4" t="inlineStr">
        <is>
          <t xml:space="preserve"> </t>
        </is>
      </c>
      <c r="D57" s="4" t="inlineStr">
        <is>
          <t xml:space="preserve"> </t>
        </is>
      </c>
    </row>
    <row r="58">
      <c r="A58" s="4" t="inlineStr">
        <is>
          <t>Percentage of total goodwill (less than) (percent)</t>
        </is>
      </c>
      <c r="B58" s="11" t="n">
        <v>0.168</v>
      </c>
      <c r="C58" s="4" t="inlineStr">
        <is>
          <t xml:space="preserve"> </t>
        </is>
      </c>
      <c r="D58" s="4" t="inlineStr">
        <is>
          <t xml:space="preserve"> </t>
        </is>
      </c>
    </row>
    <row r="59">
      <c r="A59" s="4" t="inlineStr">
        <is>
          <t>Impairment of intangible assets</t>
        </is>
      </c>
      <c r="B59" s="4" t="inlineStr">
        <is>
          <t xml:space="preserve"> </t>
        </is>
      </c>
      <c r="C59" s="5" t="n">
        <v>1900000</v>
      </c>
      <c r="D59" s="5" t="n">
        <v>8900000</v>
      </c>
    </row>
    <row r="60">
      <c r="A60" s="4" t="inlineStr">
        <is>
          <t>Impairment, Intangible Asset, Finite-Lived, Statement of Income or Comprehensive Income [Extensible Enumeration]</t>
        </is>
      </c>
      <c r="B60" s="4" t="inlineStr">
        <is>
          <t xml:space="preserve"> </t>
        </is>
      </c>
      <c r="C60" s="4" t="inlineStr">
        <is>
          <t>Amortization of intangible assets</t>
        </is>
      </c>
      <c r="D60" s="4" t="inlineStr">
        <is>
          <t>Amortization of intangible assets</t>
        </is>
      </c>
    </row>
    <row r="61">
      <c r="A61" s="4" t="inlineStr">
        <is>
          <t>Seating</t>
        </is>
      </c>
      <c r="B61" s="4" t="inlineStr">
        <is>
          <t xml:space="preserve"> </t>
        </is>
      </c>
      <c r="C61" s="4" t="inlineStr">
        <is>
          <t xml:space="preserve"> </t>
        </is>
      </c>
      <c r="D61" s="4" t="inlineStr">
        <is>
          <t xml:space="preserve"> </t>
        </is>
      </c>
    </row>
    <row r="62">
      <c r="A62" s="3" t="inlineStr">
        <is>
          <t>Accounting Policies</t>
        </is>
      </c>
      <c r="B62" s="4" t="inlineStr">
        <is>
          <t xml:space="preserve"> </t>
        </is>
      </c>
      <c r="C62" s="4" t="inlineStr">
        <is>
          <t xml:space="preserve"> </t>
        </is>
      </c>
      <c r="D62" s="4" t="inlineStr">
        <is>
          <t xml:space="preserve"> </t>
        </is>
      </c>
    </row>
    <row r="63">
      <c r="A63" s="4" t="inlineStr">
        <is>
          <t>Company recorded E&amp;D costs</t>
        </is>
      </c>
      <c r="B63" s="5" t="n">
        <v>413900000</v>
      </c>
      <c r="C63" s="4" t="inlineStr">
        <is>
          <t xml:space="preserve"> </t>
        </is>
      </c>
      <c r="D63" s="4" t="inlineStr">
        <is>
          <t xml:space="preserve"> </t>
        </is>
      </c>
    </row>
    <row r="64">
      <c r="A64" s="4" t="inlineStr">
        <is>
          <t>Company recorded E&amp;D cost related to sale rate</t>
        </is>
      </c>
      <c r="B64" s="10" t="n">
        <v>0.02</v>
      </c>
      <c r="C64" s="4" t="inlineStr">
        <is>
          <t xml:space="preserve"> </t>
        </is>
      </c>
      <c r="D64" s="4" t="inlineStr">
        <is>
          <t xml:space="preserve"> </t>
        </is>
      </c>
    </row>
    <row r="65">
      <c r="A65" s="4" t="inlineStr">
        <is>
          <t>Percentage of total goodwill (less than) (percent)</t>
        </is>
      </c>
      <c r="B65" s="11" t="n">
        <v>0.117</v>
      </c>
      <c r="C65" s="4" t="inlineStr">
        <is>
          <t xml:space="preserve"> </t>
        </is>
      </c>
      <c r="D65" s="4" t="inlineStr">
        <is>
          <t xml:space="preserve"> </t>
        </is>
      </c>
    </row>
    <row r="66">
      <c r="A66" s="4" t="inlineStr">
        <is>
          <t>Seating | Disposal Group, Held-for-sale, Not Discontinued Operations</t>
        </is>
      </c>
      <c r="B66" s="4" t="inlineStr">
        <is>
          <t xml:space="preserve"> </t>
        </is>
      </c>
      <c r="C66" s="4" t="inlineStr">
        <is>
          <t xml:space="preserve"> </t>
        </is>
      </c>
      <c r="D66" s="4" t="inlineStr">
        <is>
          <t xml:space="preserve"> </t>
        </is>
      </c>
    </row>
    <row r="67">
      <c r="A67" s="3" t="inlineStr">
        <is>
          <t>Accounting Policies</t>
        </is>
      </c>
      <c r="B67" s="4" t="inlineStr">
        <is>
          <t xml:space="preserve"> </t>
        </is>
      </c>
      <c r="C67" s="4" t="inlineStr">
        <is>
          <t xml:space="preserve"> </t>
        </is>
      </c>
      <c r="D67" s="4" t="inlineStr">
        <is>
          <t xml:space="preserve"> </t>
        </is>
      </c>
    </row>
    <row r="68">
      <c r="A68" s="4" t="inlineStr">
        <is>
          <t>Assets held for sale</t>
        </is>
      </c>
      <c r="B68" s="5" t="n">
        <v>42000000</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7" t="n">
        <v>1206.7</v>
      </c>
      <c r="C3" s="7" t="n">
        <v>1260.7</v>
      </c>
    </row>
    <row r="4">
      <c r="A4" s="4" t="inlineStr">
        <is>
          <t>Work-in-process</t>
        </is>
      </c>
      <c r="B4" s="8" t="n">
        <v>124.3</v>
      </c>
      <c r="C4" s="6" t="n">
        <v>141</v>
      </c>
    </row>
    <row r="5">
      <c r="A5" s="4" t="inlineStr">
        <is>
          <t>Finished goods</t>
        </is>
      </c>
      <c r="B5" s="6" t="n">
        <v>477</v>
      </c>
      <c r="C5" s="8" t="n">
        <v>540.8</v>
      </c>
    </row>
    <row r="6">
      <c r="A6" s="4" t="inlineStr">
        <is>
          <t>Reserves</t>
        </is>
      </c>
      <c r="B6" s="8" t="n">
        <v>-206.9</v>
      </c>
      <c r="C6" s="8" t="n">
        <v>-184.5</v>
      </c>
    </row>
    <row r="7">
      <c r="A7" s="4" t="inlineStr">
        <is>
          <t>Inventories</t>
        </is>
      </c>
      <c r="B7" s="7" t="n">
        <v>1601.1</v>
      </c>
      <c r="C7" s="5" t="n">
        <v>1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ification of Recoverable Customer Engineering, Development and Tooling Costs Related to Long-Term Supply Agreements (Details) - USD ($) $ in Millions</t>
        </is>
      </c>
      <c r="B1" s="2" t="inlineStr">
        <is>
          <t>Dec. 31, 2024</t>
        </is>
      </c>
      <c r="C1" s="2" t="inlineStr">
        <is>
          <t>Dec. 31, 2023</t>
        </is>
      </c>
    </row>
    <row r="2">
      <c r="A2" s="3" t="inlineStr">
        <is>
          <t>Pre Production Costs Related to Long Term Supply Arrangements</t>
        </is>
      </c>
      <c r="B2" s="4" t="inlineStr">
        <is>
          <t xml:space="preserve"> </t>
        </is>
      </c>
      <c r="C2" s="4" t="inlineStr">
        <is>
          <t xml:space="preserve"> </t>
        </is>
      </c>
    </row>
    <row r="3">
      <c r="A3" s="4" t="inlineStr">
        <is>
          <t>Recoverable customer E&amp;D and tooling</t>
        </is>
      </c>
      <c r="B3" s="7" t="n">
        <v>389.9</v>
      </c>
      <c r="C3" s="7" t="n">
        <v>384.5</v>
      </c>
    </row>
    <row r="4">
      <c r="A4" s="4" t="inlineStr">
        <is>
          <t>Current</t>
        </is>
      </c>
      <c r="B4" s="4" t="inlineStr">
        <is>
          <t xml:space="preserve"> </t>
        </is>
      </c>
      <c r="C4" s="4" t="inlineStr">
        <is>
          <t xml:space="preserve"> </t>
        </is>
      </c>
    </row>
    <row r="5">
      <c r="A5" s="3" t="inlineStr">
        <is>
          <t>Pre Production Costs Related to Long Term Supply Arrangements</t>
        </is>
      </c>
      <c r="B5" s="4" t="inlineStr">
        <is>
          <t xml:space="preserve"> </t>
        </is>
      </c>
      <c r="C5" s="4" t="inlineStr">
        <is>
          <t xml:space="preserve"> </t>
        </is>
      </c>
    </row>
    <row r="6">
      <c r="A6" s="4" t="inlineStr">
        <is>
          <t>Recoverable customer E&amp;D and tooling</t>
        </is>
      </c>
      <c r="B6" s="8" t="n">
        <v>248.3</v>
      </c>
      <c r="C6" s="8" t="n">
        <v>220.2</v>
      </c>
    </row>
    <row r="7">
      <c r="A7" s="4" t="inlineStr">
        <is>
          <t>Long-term</t>
        </is>
      </c>
      <c r="B7" s="4" t="inlineStr">
        <is>
          <t xml:space="preserve"> </t>
        </is>
      </c>
      <c r="C7" s="4" t="inlineStr">
        <is>
          <t xml:space="preserve"> </t>
        </is>
      </c>
    </row>
    <row r="8">
      <c r="A8" s="3" t="inlineStr">
        <is>
          <t>Pre Production Costs Related to Long Term Supply Arrangements</t>
        </is>
      </c>
      <c r="B8" s="4" t="inlineStr">
        <is>
          <t xml:space="preserve"> </t>
        </is>
      </c>
      <c r="C8" s="4" t="inlineStr">
        <is>
          <t xml:space="preserve"> </t>
        </is>
      </c>
    </row>
    <row r="9">
      <c r="A9" s="4" t="inlineStr">
        <is>
          <t>Recoverable customer E&amp;D and tooling</t>
        </is>
      </c>
      <c r="B9" s="7" t="n">
        <v>141.6</v>
      </c>
      <c r="C9" s="7" t="n">
        <v>16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3306</v>
      </c>
      <c r="C4" s="7" t="n">
        <v>23466.9</v>
      </c>
      <c r="D4" s="7" t="n">
        <v>20891.5</v>
      </c>
    </row>
    <row r="5">
      <c r="A5" s="4" t="inlineStr">
        <is>
          <t>Cost of sales</t>
        </is>
      </c>
      <c r="B5" s="8" t="n">
        <v>21666.7</v>
      </c>
      <c r="C5" s="8" t="n">
        <v>21756.5</v>
      </c>
      <c r="D5" s="8" t="n">
        <v>19481.6</v>
      </c>
    </row>
    <row r="6">
      <c r="A6" s="4" t="inlineStr">
        <is>
          <t>Selling, general and administrative expenses</t>
        </is>
      </c>
      <c r="B6" s="8" t="n">
        <v>702.5</v>
      </c>
      <c r="C6" s="8" t="n">
        <v>714.7</v>
      </c>
      <c r="D6" s="8" t="n">
        <v>684.8</v>
      </c>
    </row>
    <row r="7">
      <c r="A7" s="4" t="inlineStr">
        <is>
          <t>Amortization of intangible assets</t>
        </is>
      </c>
      <c r="B7" s="8" t="n">
        <v>49.1</v>
      </c>
      <c r="C7" s="8" t="n">
        <v>62.5</v>
      </c>
      <c r="D7" s="8" t="n">
        <v>70.8</v>
      </c>
    </row>
    <row r="8">
      <c r="A8" s="4" t="inlineStr">
        <is>
          <t>Interest expense, net</t>
        </is>
      </c>
      <c r="B8" s="8" t="n">
        <v>106.2</v>
      </c>
      <c r="C8" s="8" t="n">
        <v>101.1</v>
      </c>
      <c r="D8" s="8" t="n">
        <v>98.59999999999999</v>
      </c>
    </row>
    <row r="9">
      <c r="A9" s="4" t="inlineStr">
        <is>
          <t>Other expense, net</t>
        </is>
      </c>
      <c r="B9" s="8" t="n">
        <v>48.6</v>
      </c>
      <c r="C9" s="8" t="n">
        <v>54.9</v>
      </c>
      <c r="D9" s="8" t="n">
        <v>46.4</v>
      </c>
    </row>
    <row r="10">
      <c r="A10" s="4" t="inlineStr">
        <is>
          <t>Consolidated income before provision for income taxes and equity in net income of affiliates</t>
        </is>
      </c>
      <c r="B10" s="8" t="n">
        <v>732.9</v>
      </c>
      <c r="C10" s="8" t="n">
        <v>777.2</v>
      </c>
      <c r="D10" s="8" t="n">
        <v>509.3</v>
      </c>
    </row>
    <row r="11">
      <c r="A11" s="4" t="inlineStr">
        <is>
          <t>Provision for income taxes</t>
        </is>
      </c>
      <c r="B11" s="8" t="n">
        <v>191.1</v>
      </c>
      <c r="C11" s="8" t="n">
        <v>180.8</v>
      </c>
      <c r="D11" s="8" t="n">
        <v>133.7</v>
      </c>
    </row>
    <row r="12">
      <c r="A12" s="4" t="inlineStr">
        <is>
          <t>Equity in net income of affiliates</t>
        </is>
      </c>
      <c r="B12" s="6" t="n">
        <v>-50</v>
      </c>
      <c r="C12" s="8" t="n">
        <v>-49.3</v>
      </c>
      <c r="D12" s="8" t="n">
        <v>-33.1</v>
      </c>
    </row>
    <row r="13">
      <c r="A13" s="4" t="inlineStr">
        <is>
          <t>Consolidated net income</t>
        </is>
      </c>
      <c r="B13" s="8" t="n">
        <v>591.8</v>
      </c>
      <c r="C13" s="8" t="n">
        <v>645.7</v>
      </c>
      <c r="D13" s="8" t="n">
        <v>408.7</v>
      </c>
    </row>
    <row r="14">
      <c r="A14" s="4" t="inlineStr">
        <is>
          <t>Less: Net income attributable to noncontrolling interests</t>
        </is>
      </c>
      <c r="B14" s="8" t="n">
        <v>85.2</v>
      </c>
      <c r="C14" s="8" t="n">
        <v>73.2</v>
      </c>
      <c r="D14" s="6" t="n">
        <v>81</v>
      </c>
    </row>
    <row r="15">
      <c r="A15" s="4" t="inlineStr">
        <is>
          <t>Net income attributable to Lear</t>
        </is>
      </c>
      <c r="B15" s="7" t="n">
        <v>506.6</v>
      </c>
      <c r="C15" s="7" t="n">
        <v>572.5</v>
      </c>
      <c r="D15" s="7" t="n">
        <v>327.7</v>
      </c>
    </row>
    <row r="16">
      <c r="A16" s="4" t="inlineStr">
        <is>
          <t>Basic net income per share attributable to Lear (in dollars per share)</t>
        </is>
      </c>
      <c r="B16" s="9" t="n">
        <v>9.02</v>
      </c>
      <c r="C16" s="9" t="n">
        <v>9.73</v>
      </c>
      <c r="D16" s="9" t="n">
        <v>5.49</v>
      </c>
    </row>
    <row r="17">
      <c r="A17" s="4" t="inlineStr">
        <is>
          <t>Diluted net income per share attributable to Lear (in dollars per share)</t>
        </is>
      </c>
      <c r="B17" s="9" t="n">
        <v>8.970000000000001</v>
      </c>
      <c r="C17" s="9" t="n">
        <v>9.68</v>
      </c>
      <c r="D17" s="9" t="n">
        <v>5.47</v>
      </c>
    </row>
    <row r="18">
      <c r="A18" s="4" t="inlineStr">
        <is>
          <t>Average common shares outstanding (in shares)</t>
        </is>
      </c>
      <c r="B18" s="6" t="n">
        <v>56140962</v>
      </c>
      <c r="C18" s="6" t="n">
        <v>58830334</v>
      </c>
      <c r="D18" s="6" t="n">
        <v>59674488</v>
      </c>
    </row>
    <row r="19">
      <c r="A19" s="4" t="inlineStr">
        <is>
          <t>Average diluted shares outstanding (in shares)</t>
        </is>
      </c>
      <c r="B19" s="6" t="n">
        <v>56476105</v>
      </c>
      <c r="C19" s="6" t="n">
        <v>59116375</v>
      </c>
      <c r="D19" s="6" t="n">
        <v>599205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property, plant and equipment</t>
        </is>
      </c>
      <c r="B3" s="7" t="n">
        <v>6817.9</v>
      </c>
      <c r="C3" s="7" t="n">
        <v>6758.1</v>
      </c>
    </row>
    <row r="4">
      <c r="A4" s="4" t="inlineStr">
        <is>
          <t>Less – accumulated depreciation</t>
        </is>
      </c>
      <c r="B4" s="8" t="n">
        <v>-3984.5</v>
      </c>
      <c r="C4" s="8" t="n">
        <v>-3780.7</v>
      </c>
    </row>
    <row r="5">
      <c r="A5" s="4" t="inlineStr">
        <is>
          <t>Net property, plant and equipment</t>
        </is>
      </c>
      <c r="B5" s="8" t="n">
        <v>2833.4</v>
      </c>
      <c r="C5" s="8" t="n">
        <v>2977.4</v>
      </c>
    </row>
    <row r="6">
      <c r="A6" s="4" t="inlineStr">
        <is>
          <t>Buildings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7" t="n">
        <v>898.3</v>
      </c>
      <c r="C8" s="8" t="n">
        <v>919.4</v>
      </c>
    </row>
    <row r="9">
      <c r="A9" s="4" t="inlineStr">
        <is>
          <t>Buildings and improvements | Minimum</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useful life</t>
        </is>
      </c>
      <c r="B11" s="4" t="inlineStr">
        <is>
          <t>10 years</t>
        </is>
      </c>
      <c r="C11" s="4" t="inlineStr">
        <is>
          <t xml:space="preserve"> </t>
        </is>
      </c>
    </row>
    <row r="12">
      <c r="A12" s="4" t="inlineStr">
        <is>
          <t>Buildings and improvements | Max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useful life</t>
        </is>
      </c>
      <c r="B14" s="4" t="inlineStr">
        <is>
          <t>40 years</t>
        </is>
      </c>
      <c r="C14" s="4" t="inlineStr">
        <is>
          <t xml:space="preserve"> </t>
        </is>
      </c>
    </row>
    <row r="15">
      <c r="A15" s="4" t="inlineStr">
        <is>
          <t>Machinery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7" t="n">
        <v>5485.2</v>
      </c>
      <c r="C17" s="8" t="n">
        <v>5324.4</v>
      </c>
    </row>
    <row r="18">
      <c r="A18" s="4" t="inlineStr">
        <is>
          <t>Machinery and equipment | Min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4" t="inlineStr">
        <is>
          <t>Machinery and equipment | Max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useful life</t>
        </is>
      </c>
      <c r="B23" s="4" t="inlineStr">
        <is>
          <t>15 years</t>
        </is>
      </c>
      <c r="C23" s="4" t="inlineStr">
        <is>
          <t xml:space="preserve"> </t>
        </is>
      </c>
    </row>
    <row r="24">
      <c r="A24" s="4" t="inlineStr">
        <is>
          <t>Land</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property, plant and equipment</t>
        </is>
      </c>
      <c r="B26" s="7" t="n">
        <v>98.59999999999999</v>
      </c>
      <c r="C26" s="8" t="n">
        <v>105.6</v>
      </c>
    </row>
    <row r="27">
      <c r="A27" s="4" t="inlineStr">
        <is>
          <t>Construction in progres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Total property, plant and equipment</t>
        </is>
      </c>
      <c r="B29" s="7" t="n">
        <v>335.8</v>
      </c>
      <c r="C29" s="7" t="n">
        <v>40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Held for Sale (Details) - Disposal Group, Held-for-sale, Not Discontinued Operation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Other current assets</t>
        </is>
      </c>
      <c r="B3" s="7" t="n">
        <v>59.3</v>
      </c>
      <c r="C3" s="7" t="n">
        <v>4.6</v>
      </c>
    </row>
    <row r="4">
      <c r="A4" s="4" t="inlineStr">
        <is>
          <t>Accrued liabilities</t>
        </is>
      </c>
      <c r="B4" s="8" t="n">
        <v>11.9</v>
      </c>
      <c r="C4" s="6" t="n">
        <v>0</v>
      </c>
    </row>
    <row r="5">
      <c r="A5" s="4" t="inlineStr">
        <is>
          <t>Net assets held for sale</t>
        </is>
      </c>
      <c r="B5" s="7" t="n">
        <v>47.4</v>
      </c>
      <c r="C5" s="7" t="n">
        <v>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Held for Sale by Segment (Details) - Disposal Group, Held-for-sale, Not Discontinued Operations - USD ($) $ in Million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Disposal group, including discontinued operation, assets</t>
        </is>
      </c>
      <c r="B3" s="7" t="n">
        <v>47.4</v>
      </c>
      <c r="C3" s="7" t="n">
        <v>4.6</v>
      </c>
    </row>
    <row r="4">
      <c r="A4" s="4" t="inlineStr">
        <is>
          <t>AccuMED Holdings Corp</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Disposal group, including discontinued operation, assets</t>
        </is>
      </c>
      <c r="B6" s="8" t="n">
        <v>47.4</v>
      </c>
      <c r="C6" s="8" t="n">
        <v>4.6</v>
      </c>
    </row>
    <row r="7">
      <c r="A7" s="4" t="inlineStr">
        <is>
          <t>Seating | AccuMED Holdings Corp</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Disposal group, including discontinued operation, assets</t>
        </is>
      </c>
      <c r="B9" s="8" t="n">
        <v>45.3</v>
      </c>
      <c r="C9" s="8" t="n">
        <v>1.1</v>
      </c>
    </row>
    <row r="10">
      <c r="A10" s="4" t="inlineStr">
        <is>
          <t>E-Systems | AccuMED Holdings Corp</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Disposal group, including discontinued operation, assets</t>
        </is>
      </c>
      <c r="B12" s="7" t="n">
        <v>2.1</v>
      </c>
      <c r="C12" s="7"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Carrying Amount of 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eginning balance</t>
        </is>
      </c>
      <c r="B4" s="7" t="n">
        <v>1737.9</v>
      </c>
      <c r="C4" s="7" t="n">
        <v>1660.6</v>
      </c>
    </row>
    <row r="5">
      <c r="A5" s="4" t="inlineStr">
        <is>
          <t>Acquisition</t>
        </is>
      </c>
      <c r="B5" s="8" t="n">
        <v>3.3</v>
      </c>
      <c r="C5" s="8" t="n">
        <v>73.5</v>
      </c>
    </row>
    <row r="6">
      <c r="A6" s="4" t="inlineStr">
        <is>
          <t>Pending disposal of a non-core business (classified as held for sale)</t>
        </is>
      </c>
      <c r="B6" s="8" t="n">
        <v>-11.7</v>
      </c>
      <c r="C6" s="4" t="inlineStr">
        <is>
          <t xml:space="preserve"> </t>
        </is>
      </c>
    </row>
    <row r="7">
      <c r="A7" s="4" t="inlineStr">
        <is>
          <t>Foreign currency translation and other</t>
        </is>
      </c>
      <c r="B7" s="8" t="n">
        <v>-30.3</v>
      </c>
      <c r="C7" s="8" t="n">
        <v>3.8</v>
      </c>
    </row>
    <row r="8">
      <c r="A8" s="4" t="inlineStr">
        <is>
          <t>Ending balance</t>
        </is>
      </c>
      <c r="B8" s="8" t="n">
        <v>1699.2</v>
      </c>
      <c r="C8" s="8" t="n">
        <v>1737.9</v>
      </c>
    </row>
    <row r="9">
      <c r="A9" s="4" t="inlineStr">
        <is>
          <t>Seating</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8" t="n">
        <v>1341.5</v>
      </c>
      <c r="C11" s="8" t="n">
        <v>1261.1</v>
      </c>
    </row>
    <row r="12">
      <c r="A12" s="4" t="inlineStr">
        <is>
          <t>Acquisition</t>
        </is>
      </c>
      <c r="B12" s="8" t="n">
        <v>3.3</v>
      </c>
      <c r="C12" s="8" t="n">
        <v>73.5</v>
      </c>
    </row>
    <row r="13">
      <c r="A13" s="4" t="inlineStr">
        <is>
          <t>Pending disposal of a non-core business (classified as held for sale)</t>
        </is>
      </c>
      <c r="B13" s="8" t="n">
        <v>-11.7</v>
      </c>
      <c r="C13" s="4" t="inlineStr">
        <is>
          <t xml:space="preserve"> </t>
        </is>
      </c>
    </row>
    <row r="14">
      <c r="A14" s="4" t="inlineStr">
        <is>
          <t>Foreign currency translation and other</t>
        </is>
      </c>
      <c r="B14" s="8" t="n">
        <v>-27.2</v>
      </c>
      <c r="C14" s="8" t="n">
        <v>6.9</v>
      </c>
    </row>
    <row r="15">
      <c r="A15" s="4" t="inlineStr">
        <is>
          <t>Ending balance</t>
        </is>
      </c>
      <c r="B15" s="8" t="n">
        <v>1305.9</v>
      </c>
      <c r="C15" s="8" t="n">
        <v>1341.5</v>
      </c>
    </row>
    <row r="16">
      <c r="A16" s="4" t="inlineStr">
        <is>
          <t>E-System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8" t="n">
        <v>396.4</v>
      </c>
      <c r="C18" s="8" t="n">
        <v>399.5</v>
      </c>
    </row>
    <row r="19">
      <c r="A19" s="4" t="inlineStr">
        <is>
          <t>Acquisition</t>
        </is>
      </c>
      <c r="B19" s="6" t="n">
        <v>0</v>
      </c>
      <c r="C19" s="6" t="n">
        <v>0</v>
      </c>
    </row>
    <row r="20">
      <c r="A20" s="4" t="inlineStr">
        <is>
          <t>Pending disposal of a non-core business (classified as held for sale)</t>
        </is>
      </c>
      <c r="B20" s="6" t="n">
        <v>0</v>
      </c>
      <c r="C20" s="4" t="inlineStr">
        <is>
          <t xml:space="preserve"> </t>
        </is>
      </c>
    </row>
    <row r="21">
      <c r="A21" s="4" t="inlineStr">
        <is>
          <t>Foreign currency translation and other</t>
        </is>
      </c>
      <c r="B21" s="8" t="n">
        <v>-3.1</v>
      </c>
      <c r="C21" s="8" t="n">
        <v>-3.1</v>
      </c>
    </row>
    <row r="22">
      <c r="A22" s="4" t="inlineStr">
        <is>
          <t>Ending balance</t>
        </is>
      </c>
      <c r="B22" s="7" t="n">
        <v>393.3</v>
      </c>
      <c r="C22" s="7" t="n">
        <v>39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tangible Assets (Details) - USD ($) $ in Millions</t>
        </is>
      </c>
      <c r="B1" s="2" t="inlineStr">
        <is>
          <t>Dec. 31, 2024</t>
        </is>
      </c>
      <c r="C1" s="2" t="inlineStr">
        <is>
          <t>Dec. 31, 2023</t>
        </is>
      </c>
    </row>
    <row r="2">
      <c r="A2" s="3" t="inlineStr">
        <is>
          <t>Amortized intangible assets:</t>
        </is>
      </c>
      <c r="B2" s="4" t="inlineStr">
        <is>
          <t xml:space="preserve"> </t>
        </is>
      </c>
      <c r="C2" s="4" t="inlineStr">
        <is>
          <t xml:space="preserve"> </t>
        </is>
      </c>
    </row>
    <row r="3">
      <c r="A3" s="4" t="inlineStr">
        <is>
          <t>Gross Carrying Value</t>
        </is>
      </c>
      <c r="B3" s="7" t="n">
        <v>225.6</v>
      </c>
      <c r="C3" s="7" t="n">
        <v>614.2</v>
      </c>
    </row>
    <row r="4">
      <c r="A4" s="4" t="inlineStr">
        <is>
          <t>Accumulated Amortization</t>
        </is>
      </c>
      <c r="B4" s="8" t="n">
        <v>-110.6</v>
      </c>
      <c r="C4" s="8" t="n">
        <v>-425.1</v>
      </c>
    </row>
    <row r="5">
      <c r="A5" s="4" t="inlineStr">
        <is>
          <t>Net Carrying Value</t>
        </is>
      </c>
      <c r="B5" s="5" t="n">
        <v>115</v>
      </c>
      <c r="C5" s="7" t="n">
        <v>189.1</v>
      </c>
    </row>
    <row r="6">
      <c r="A6" s="4" t="inlineStr">
        <is>
          <t>Weighted Average Useful Life (years)</t>
        </is>
      </c>
      <c r="B6" s="4" t="inlineStr">
        <is>
          <t>13 years</t>
        </is>
      </c>
      <c r="C6" s="4" t="inlineStr">
        <is>
          <t>11 years</t>
        </is>
      </c>
    </row>
    <row r="7">
      <c r="A7" s="4" t="inlineStr">
        <is>
          <t>Customer-based</t>
        </is>
      </c>
      <c r="B7" s="4" t="inlineStr">
        <is>
          <t xml:space="preserve"> </t>
        </is>
      </c>
      <c r="C7" s="4" t="inlineStr">
        <is>
          <t xml:space="preserve"> </t>
        </is>
      </c>
    </row>
    <row r="8">
      <c r="A8" s="3" t="inlineStr">
        <is>
          <t>Amortized intangible assets:</t>
        </is>
      </c>
      <c r="B8" s="4" t="inlineStr">
        <is>
          <t xml:space="preserve"> </t>
        </is>
      </c>
      <c r="C8" s="4" t="inlineStr">
        <is>
          <t xml:space="preserve"> </t>
        </is>
      </c>
    </row>
    <row r="9">
      <c r="A9" s="4" t="inlineStr">
        <is>
          <t>Gross Carrying Value</t>
        </is>
      </c>
      <c r="B9" s="7" t="n">
        <v>199.5</v>
      </c>
      <c r="C9" s="7" t="n">
        <v>518.2</v>
      </c>
    </row>
    <row r="10">
      <c r="A10" s="4" t="inlineStr">
        <is>
          <t>Accumulated Amortization</t>
        </is>
      </c>
      <c r="B10" s="8" t="n">
        <v>-104.1</v>
      </c>
      <c r="C10" s="8" t="n">
        <v>-354.9</v>
      </c>
    </row>
    <row r="11">
      <c r="A11" s="4" t="inlineStr">
        <is>
          <t>Net Carrying Value</t>
        </is>
      </c>
      <c r="B11" s="7" t="n">
        <v>95.40000000000001</v>
      </c>
      <c r="C11" s="7" t="n">
        <v>163.3</v>
      </c>
    </row>
    <row r="12">
      <c r="A12" s="4" t="inlineStr">
        <is>
          <t>Weighted Average Useful Life (years)</t>
        </is>
      </c>
      <c r="B12" s="4" t="inlineStr">
        <is>
          <t>14 years</t>
        </is>
      </c>
      <c r="C12" s="4" t="inlineStr">
        <is>
          <t>12 years</t>
        </is>
      </c>
    </row>
    <row r="13">
      <c r="A13" s="4" t="inlineStr">
        <is>
          <t>Licensing agreements</t>
        </is>
      </c>
      <c r="B13" s="4" t="inlineStr">
        <is>
          <t xml:space="preserve"> </t>
        </is>
      </c>
      <c r="C13" s="4" t="inlineStr">
        <is>
          <t xml:space="preserve"> </t>
        </is>
      </c>
    </row>
    <row r="14">
      <c r="A14" s="3" t="inlineStr">
        <is>
          <t>Amortized intangible assets:</t>
        </is>
      </c>
      <c r="B14" s="4" t="inlineStr">
        <is>
          <t xml:space="preserve"> </t>
        </is>
      </c>
      <c r="C14" s="4" t="inlineStr">
        <is>
          <t xml:space="preserve"> </t>
        </is>
      </c>
    </row>
    <row r="15">
      <c r="A15" s="4" t="inlineStr">
        <is>
          <t>Gross Carrying Value</t>
        </is>
      </c>
      <c r="B15" s="4" t="inlineStr">
        <is>
          <t xml:space="preserve"> </t>
        </is>
      </c>
      <c r="C15" s="5" t="n">
        <v>71</v>
      </c>
    </row>
    <row r="16">
      <c r="A16" s="4" t="inlineStr">
        <is>
          <t>Accumulated Amortization</t>
        </is>
      </c>
      <c r="B16" s="4" t="inlineStr">
        <is>
          <t xml:space="preserve"> </t>
        </is>
      </c>
      <c r="C16" s="8" t="n">
        <v>-66.3</v>
      </c>
    </row>
    <row r="17">
      <c r="A17" s="4" t="inlineStr">
        <is>
          <t>Net Carrying Value</t>
        </is>
      </c>
      <c r="B17" s="4" t="inlineStr">
        <is>
          <t xml:space="preserve"> </t>
        </is>
      </c>
      <c r="C17" s="7" t="n">
        <v>4.7</v>
      </c>
    </row>
    <row r="18">
      <c r="A18" s="4" t="inlineStr">
        <is>
          <t>Weighted Average Useful Life (years)</t>
        </is>
      </c>
      <c r="B18" s="4" t="inlineStr">
        <is>
          <t xml:space="preserve"> </t>
        </is>
      </c>
      <c r="C18" s="4" t="inlineStr">
        <is>
          <t>5 years</t>
        </is>
      </c>
    </row>
    <row r="19">
      <c r="A19" s="4" t="inlineStr">
        <is>
          <t>Technology</t>
        </is>
      </c>
      <c r="B19" s="4" t="inlineStr">
        <is>
          <t xml:space="preserve"> </t>
        </is>
      </c>
      <c r="C19" s="4" t="inlineStr">
        <is>
          <t xml:space="preserve"> </t>
        </is>
      </c>
    </row>
    <row r="20">
      <c r="A20" s="3" t="inlineStr">
        <is>
          <t>Amortized intangible assets:</t>
        </is>
      </c>
      <c r="B20" s="4" t="inlineStr">
        <is>
          <t xml:space="preserve"> </t>
        </is>
      </c>
      <c r="C20" s="4" t="inlineStr">
        <is>
          <t xml:space="preserve"> </t>
        </is>
      </c>
    </row>
    <row r="21">
      <c r="A21" s="4" t="inlineStr">
        <is>
          <t>Gross Carrying Value</t>
        </is>
      </c>
      <c r="B21" s="7" t="n">
        <v>25.7</v>
      </c>
      <c r="C21" s="7" t="n">
        <v>24.6</v>
      </c>
    </row>
    <row r="22">
      <c r="A22" s="4" t="inlineStr">
        <is>
          <t>Accumulated Amortization</t>
        </is>
      </c>
      <c r="B22" s="8" t="n">
        <v>-6.2</v>
      </c>
      <c r="C22" s="8" t="n">
        <v>-3.7</v>
      </c>
    </row>
    <row r="23">
      <c r="A23" s="4" t="inlineStr">
        <is>
          <t>Net Carrying Value</t>
        </is>
      </c>
      <c r="B23" s="7" t="n">
        <v>19.5</v>
      </c>
      <c r="C23" s="7" t="n">
        <v>20.9</v>
      </c>
    </row>
    <row r="24">
      <c r="A24" s="4" t="inlineStr">
        <is>
          <t>Weighted Average Useful Life (years)</t>
        </is>
      </c>
      <c r="B24" s="4" t="inlineStr">
        <is>
          <t>11 years</t>
        </is>
      </c>
      <c r="C24" s="4" t="inlineStr">
        <is>
          <t>12 years</t>
        </is>
      </c>
    </row>
    <row r="25">
      <c r="A25" s="4" t="inlineStr">
        <is>
          <t>Other</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Gross Carrying Value</t>
        </is>
      </c>
      <c r="B27" s="7" t="n">
        <v>0.4</v>
      </c>
      <c r="C27" s="7" t="n">
        <v>0.4</v>
      </c>
    </row>
    <row r="28">
      <c r="A28" s="4" t="inlineStr">
        <is>
          <t>Accumulated Amortization</t>
        </is>
      </c>
      <c r="B28" s="8" t="n">
        <v>-0.3</v>
      </c>
      <c r="C28" s="8" t="n">
        <v>-0.2</v>
      </c>
    </row>
    <row r="29">
      <c r="A29" s="4" t="inlineStr">
        <is>
          <t>Net Carrying Value</t>
        </is>
      </c>
      <c r="B29" s="7" t="n">
        <v>0.1</v>
      </c>
      <c r="C29" s="7" t="n">
        <v>0.2</v>
      </c>
    </row>
    <row r="30">
      <c r="A30" s="4" t="inlineStr">
        <is>
          <t>Weighted Average Useful Life (years)</t>
        </is>
      </c>
      <c r="B30" s="4" t="inlineStr">
        <is>
          <t>5 years</t>
        </is>
      </c>
      <c r="C30"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Annual Amortization Expense (Details) $ in Millions</t>
        </is>
      </c>
      <c r="B1" s="2" t="inlineStr">
        <is>
          <t>Dec. 31, 2024 USD ($)</t>
        </is>
      </c>
    </row>
    <row r="2">
      <c r="A2" s="3" t="inlineStr">
        <is>
          <t>Year</t>
        </is>
      </c>
      <c r="B2" s="4" t="inlineStr">
        <is>
          <t xml:space="preserve"> </t>
        </is>
      </c>
    </row>
    <row r="3">
      <c r="A3" s="4" t="inlineStr">
        <is>
          <t>2025</t>
        </is>
      </c>
      <c r="B3" s="5" t="n">
        <v>18</v>
      </c>
    </row>
    <row r="4">
      <c r="A4" s="4" t="inlineStr">
        <is>
          <t>2026</t>
        </is>
      </c>
      <c r="B4" s="8" t="n">
        <v>17.3</v>
      </c>
    </row>
    <row r="5">
      <c r="A5" s="4" t="inlineStr">
        <is>
          <t>2027</t>
        </is>
      </c>
      <c r="B5" s="8" t="n">
        <v>16.9</v>
      </c>
    </row>
    <row r="6">
      <c r="A6" s="4" t="inlineStr">
        <is>
          <t>2028</t>
        </is>
      </c>
      <c r="B6" s="8" t="n">
        <v>16.1</v>
      </c>
    </row>
    <row r="7">
      <c r="A7" s="4" t="inlineStr">
        <is>
          <t>2029</t>
        </is>
      </c>
      <c r="B7" s="7" t="n">
        <v>1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mpensation and employee benefits</t>
        </is>
      </c>
      <c r="B3" s="7" t="n">
        <v>429.5</v>
      </c>
      <c r="C3" s="7" t="n">
        <v>514.8</v>
      </c>
    </row>
    <row r="4">
      <c r="A4" s="4" t="inlineStr">
        <is>
          <t>Income and other taxes payable</t>
        </is>
      </c>
      <c r="B4" s="8" t="n">
        <v>354.6</v>
      </c>
      <c r="C4" s="8" t="n">
        <v>384.7</v>
      </c>
    </row>
    <row r="5">
      <c r="A5" s="4" t="inlineStr">
        <is>
          <t>Current portion of lease obligations</t>
        </is>
      </c>
      <c r="B5" s="8" t="n">
        <v>152.6</v>
      </c>
      <c r="C5" s="8" t="n">
        <v>151.9</v>
      </c>
    </row>
    <row r="6">
      <c r="A6" s="4" t="inlineStr">
        <is>
          <t>Current portion of restructuring accrual</t>
        </is>
      </c>
      <c r="B6" s="8" t="n">
        <v>81.09999999999999</v>
      </c>
      <c r="C6" s="8" t="n">
        <v>104.7</v>
      </c>
    </row>
    <row r="7">
      <c r="A7" s="4" t="inlineStr">
        <is>
          <t>Other</t>
        </is>
      </c>
      <c r="B7" s="8" t="n">
        <v>1149.8</v>
      </c>
      <c r="C7" s="8" t="n">
        <v>1049.1</v>
      </c>
    </row>
    <row r="8">
      <c r="A8" s="4" t="inlineStr">
        <is>
          <t>Accrued liabilities</t>
        </is>
      </c>
      <c r="B8" s="7" t="n">
        <v>2167.6</v>
      </c>
      <c r="C8" s="7" t="n">
        <v>220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ther (Income) Expense,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ther expense</t>
        </is>
      </c>
      <c r="B4" s="5" t="n">
        <v>77</v>
      </c>
      <c r="C4" s="7" t="n">
        <v>83.7</v>
      </c>
      <c r="D4" s="7" t="n">
        <v>57.2</v>
      </c>
    </row>
    <row r="5">
      <c r="A5" s="4" t="inlineStr">
        <is>
          <t>Other income</t>
        </is>
      </c>
      <c r="B5" s="8" t="n">
        <v>-28.4</v>
      </c>
      <c r="C5" s="8" t="n">
        <v>-28.8</v>
      </c>
      <c r="D5" s="8" t="n">
        <v>-10.8</v>
      </c>
    </row>
    <row r="6">
      <c r="A6" s="4" t="inlineStr">
        <is>
          <t>Other expense, net</t>
        </is>
      </c>
      <c r="B6" s="7" t="n">
        <v>48.6</v>
      </c>
      <c r="C6" s="7" t="n">
        <v>54.9</v>
      </c>
      <c r="D6" s="7" t="n">
        <v>4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formation Used to Compute Basic and Diluted Net Income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Lear</t>
        </is>
      </c>
      <c r="B4" s="7" t="n">
        <v>506.6</v>
      </c>
      <c r="C4" s="7" t="n">
        <v>572.5</v>
      </c>
      <c r="D4" s="7" t="n">
        <v>327.7</v>
      </c>
    </row>
    <row r="5">
      <c r="A5" s="4" t="inlineStr">
        <is>
          <t>Average common shares outstanding (in shares)</t>
        </is>
      </c>
      <c r="B5" s="6" t="n">
        <v>56140962</v>
      </c>
      <c r="C5" s="6" t="n">
        <v>58830334</v>
      </c>
      <c r="D5" s="6" t="n">
        <v>59674488</v>
      </c>
    </row>
    <row r="6">
      <c r="A6" s="4" t="inlineStr">
        <is>
          <t>Dilutive effect of common stock equivalents (in shares)</t>
        </is>
      </c>
      <c r="B6" s="6" t="n">
        <v>335143</v>
      </c>
      <c r="C6" s="6" t="n">
        <v>286041</v>
      </c>
      <c r="D6" s="6" t="n">
        <v>246041</v>
      </c>
    </row>
    <row r="7">
      <c r="A7" s="4" t="inlineStr">
        <is>
          <t>Average diluted shares outstanding (in shares)</t>
        </is>
      </c>
      <c r="B7" s="6" t="n">
        <v>56476105</v>
      </c>
      <c r="C7" s="6" t="n">
        <v>59116375</v>
      </c>
      <c r="D7" s="6" t="n">
        <v>59920529</v>
      </c>
    </row>
    <row r="8">
      <c r="A8" s="4" t="inlineStr">
        <is>
          <t>Basic net income per share attributable to Lear (in dollars per share)</t>
        </is>
      </c>
      <c r="B8" s="9" t="n">
        <v>9.02</v>
      </c>
      <c r="C8" s="9" t="n">
        <v>9.73</v>
      </c>
      <c r="D8" s="9" t="n">
        <v>5.49</v>
      </c>
    </row>
    <row r="9">
      <c r="A9" s="4" t="inlineStr">
        <is>
          <t>Diluted net income per share attributable to Lear (in dollars per share)</t>
        </is>
      </c>
      <c r="B9" s="9" t="n">
        <v>8.970000000000001</v>
      </c>
      <c r="C9" s="9" t="n">
        <v>9.68</v>
      </c>
      <c r="D9" s="9" t="n">
        <v>5.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45" customWidth="1" min="2" max="2"/>
    <col width="22" customWidth="1" min="3" max="3"/>
    <col width="14" customWidth="1" min="4" max="4"/>
  </cols>
  <sheetData>
    <row r="1">
      <c r="A1" s="1" t="inlineStr">
        <is>
          <t>Acquisition - Narrative (Details) $ in Millions</t>
        </is>
      </c>
      <c r="C1" s="2" t="inlineStr">
        <is>
          <t>12 Months Ended</t>
        </is>
      </c>
    </row>
    <row r="2">
      <c r="B2" s="2" t="inlineStr">
        <is>
          <t>Apr. 26, 2023 USD ($) country employee plant</t>
        </is>
      </c>
      <c r="C2" s="2" t="inlineStr">
        <is>
          <t>Dec. 31, 2023 USD ($)</t>
        </is>
      </c>
      <c r="D2" s="2" t="inlineStr">
        <is>
          <t>Dec. 31, 2024</t>
        </is>
      </c>
    </row>
    <row r="3">
      <c r="A3" s="3" t="inlineStr">
        <is>
          <t>Business Acquisition</t>
        </is>
      </c>
      <c r="B3" s="4" t="inlineStr">
        <is>
          <t xml:space="preserve"> </t>
        </is>
      </c>
      <c r="C3" s="4" t="inlineStr">
        <is>
          <t xml:space="preserve"> </t>
        </is>
      </c>
      <c r="D3" s="4" t="inlineStr">
        <is>
          <t xml:space="preserve"> </t>
        </is>
      </c>
    </row>
    <row r="4">
      <c r="A4" s="4" t="inlineStr">
        <is>
          <t>Weighted Average Useful Life (years)</t>
        </is>
      </c>
      <c r="B4" s="4" t="inlineStr">
        <is>
          <t xml:space="preserve"> </t>
        </is>
      </c>
      <c r="C4" s="4" t="inlineStr">
        <is>
          <t>11 years</t>
        </is>
      </c>
      <c r="D4" s="4" t="inlineStr">
        <is>
          <t>13 years</t>
        </is>
      </c>
    </row>
    <row r="5">
      <c r="A5" s="4" t="inlineStr">
        <is>
          <t>Customer-based</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Weighted Average Useful Life (years)</t>
        </is>
      </c>
      <c r="B7" s="4" t="inlineStr">
        <is>
          <t xml:space="preserve"> </t>
        </is>
      </c>
      <c r="C7" s="4" t="inlineStr">
        <is>
          <t>12 years</t>
        </is>
      </c>
      <c r="D7" s="4" t="inlineStr">
        <is>
          <t>14 years</t>
        </is>
      </c>
    </row>
    <row r="8">
      <c r="A8" s="4" t="inlineStr">
        <is>
          <t>I.G. Bauerhin</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Business combination, number of employees | employee</t>
        </is>
      </c>
      <c r="B10" s="6" t="n">
        <v>4600</v>
      </c>
      <c r="C10" s="4" t="inlineStr">
        <is>
          <t xml:space="preserve"> </t>
        </is>
      </c>
      <c r="D10" s="4" t="inlineStr">
        <is>
          <t xml:space="preserve"> </t>
        </is>
      </c>
    </row>
    <row r="11">
      <c r="A11" s="4" t="inlineStr">
        <is>
          <t>Business combination, number of manufacturing plants | plant</t>
        </is>
      </c>
      <c r="B11" s="6" t="n">
        <v>9</v>
      </c>
      <c r="C11" s="4" t="inlineStr">
        <is>
          <t xml:space="preserve"> </t>
        </is>
      </c>
      <c r="D11" s="4" t="inlineStr">
        <is>
          <t xml:space="preserve"> </t>
        </is>
      </c>
    </row>
    <row r="12">
      <c r="A12" s="4" t="inlineStr">
        <is>
          <t>Number of countries operated | country</t>
        </is>
      </c>
      <c r="B12" s="6" t="n">
        <v>7</v>
      </c>
      <c r="C12" s="4" t="inlineStr">
        <is>
          <t xml:space="preserve"> </t>
        </is>
      </c>
      <c r="D12" s="4" t="inlineStr">
        <is>
          <t xml:space="preserve"> </t>
        </is>
      </c>
    </row>
    <row r="13">
      <c r="A13" s="4" t="inlineStr">
        <is>
          <t>Annual sales</t>
        </is>
      </c>
      <c r="B13" s="5" t="n">
        <v>290</v>
      </c>
      <c r="C13" s="4" t="inlineStr">
        <is>
          <t xml:space="preserve"> </t>
        </is>
      </c>
      <c r="D13" s="4" t="inlineStr">
        <is>
          <t xml:space="preserve"> </t>
        </is>
      </c>
    </row>
    <row r="14">
      <c r="A14" s="4" t="inlineStr">
        <is>
          <t>Transaction costs</t>
        </is>
      </c>
      <c r="B14" s="4" t="inlineStr">
        <is>
          <t xml:space="preserve"> </t>
        </is>
      </c>
      <c r="C14" s="7" t="n">
        <v>0.5</v>
      </c>
      <c r="D14" s="4" t="inlineStr">
        <is>
          <t xml:space="preserve"> </t>
        </is>
      </c>
    </row>
    <row r="15">
      <c r="A15" s="4" t="inlineStr">
        <is>
          <t>I.G. Bauerhin | Developed Technology Rights</t>
        </is>
      </c>
      <c r="B15" s="4" t="inlineStr">
        <is>
          <t xml:space="preserve"> </t>
        </is>
      </c>
      <c r="C15" s="4" t="inlineStr">
        <is>
          <t xml:space="preserve"> </t>
        </is>
      </c>
      <c r="D15" s="4" t="inlineStr">
        <is>
          <t xml:space="preserve"> </t>
        </is>
      </c>
    </row>
    <row r="16">
      <c r="A16" s="3" t="inlineStr">
        <is>
          <t>Business Acquisition</t>
        </is>
      </c>
      <c r="B16" s="4" t="inlineStr">
        <is>
          <t xml:space="preserve"> </t>
        </is>
      </c>
      <c r="C16" s="4" t="inlineStr">
        <is>
          <t xml:space="preserve"> </t>
        </is>
      </c>
      <c r="D16" s="4" t="inlineStr">
        <is>
          <t xml:space="preserve"> </t>
        </is>
      </c>
    </row>
    <row r="17">
      <c r="A17" s="4" t="inlineStr">
        <is>
          <t>Weighted Average Useful Life (years)</t>
        </is>
      </c>
      <c r="B17" s="4" t="inlineStr">
        <is>
          <t>9 years</t>
        </is>
      </c>
      <c r="C17" s="4" t="inlineStr">
        <is>
          <t xml:space="preserve"> </t>
        </is>
      </c>
      <c r="D17" s="4" t="inlineStr">
        <is>
          <t xml:space="preserve"> </t>
        </is>
      </c>
    </row>
    <row r="18">
      <c r="A18" s="4" t="inlineStr">
        <is>
          <t>I.G. Bauerhin | Customer-based</t>
        </is>
      </c>
      <c r="B18" s="4" t="inlineStr">
        <is>
          <t xml:space="preserve"> </t>
        </is>
      </c>
      <c r="C18" s="4" t="inlineStr">
        <is>
          <t xml:space="preserve"> </t>
        </is>
      </c>
      <c r="D18" s="4" t="inlineStr">
        <is>
          <t xml:space="preserve"> </t>
        </is>
      </c>
    </row>
    <row r="19">
      <c r="A19" s="3" t="inlineStr">
        <is>
          <t>Business Acquisition</t>
        </is>
      </c>
      <c r="B19" s="4" t="inlineStr">
        <is>
          <t xml:space="preserve"> </t>
        </is>
      </c>
      <c r="C19" s="4" t="inlineStr">
        <is>
          <t xml:space="preserve"> </t>
        </is>
      </c>
      <c r="D19" s="4" t="inlineStr">
        <is>
          <t xml:space="preserve"> </t>
        </is>
      </c>
    </row>
    <row r="20">
      <c r="A20" s="4" t="inlineStr">
        <is>
          <t>Weighted Average Useful Life (years)</t>
        </is>
      </c>
      <c r="B20" s="4" t="inlineStr">
        <is>
          <t>13 years</t>
        </is>
      </c>
      <c r="C20" s="4" t="inlineStr">
        <is>
          <t xml:space="preserve"> </t>
        </is>
      </c>
      <c r="D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7" t="n">
        <v>591.8</v>
      </c>
      <c r="C4" s="7" t="n">
        <v>645.7</v>
      </c>
      <c r="D4" s="7" t="n">
        <v>408.7</v>
      </c>
    </row>
    <row r="5">
      <c r="A5" s="3" t="inlineStr">
        <is>
          <t>Other comprehensive income (loss), net of tax:</t>
        </is>
      </c>
      <c r="B5" s="4" t="inlineStr">
        <is>
          <t xml:space="preserve"> </t>
        </is>
      </c>
      <c r="C5" s="4" t="inlineStr">
        <is>
          <t xml:space="preserve"> </t>
        </is>
      </c>
      <c r="D5" s="4" t="inlineStr">
        <is>
          <t xml:space="preserve"> </t>
        </is>
      </c>
    </row>
    <row r="6">
      <c r="A6" s="4" t="inlineStr">
        <is>
          <t>Defined benefit plan adjustments</t>
        </is>
      </c>
      <c r="B6" s="8" t="n">
        <v>16.2</v>
      </c>
      <c r="C6" s="8" t="n">
        <v>-11.6</v>
      </c>
      <c r="D6" s="8" t="n">
        <v>103.7</v>
      </c>
    </row>
    <row r="7">
      <c r="A7" s="4" t="inlineStr">
        <is>
          <t>Derivative instruments and hedging activities</t>
        </is>
      </c>
      <c r="B7" s="8" t="n">
        <v>-241.6</v>
      </c>
      <c r="C7" s="8" t="n">
        <v>74.5</v>
      </c>
      <c r="D7" s="6" t="n">
        <v>52</v>
      </c>
    </row>
    <row r="8">
      <c r="A8" s="4" t="inlineStr">
        <is>
          <t>Foreign currency translation adjustments</t>
        </is>
      </c>
      <c r="B8" s="8" t="n">
        <v>-222.9</v>
      </c>
      <c r="C8" s="8" t="n">
        <v>50.9</v>
      </c>
      <c r="D8" s="8" t="n">
        <v>-198.1</v>
      </c>
    </row>
    <row r="9">
      <c r="A9" s="4" t="inlineStr">
        <is>
          <t>Total other comprehensive income (loss)</t>
        </is>
      </c>
      <c r="B9" s="8" t="n">
        <v>-448.3</v>
      </c>
      <c r="C9" s="8" t="n">
        <v>113.8</v>
      </c>
      <c r="D9" s="8" t="n">
        <v>-42.4</v>
      </c>
    </row>
    <row r="10">
      <c r="A10" s="4" t="inlineStr">
        <is>
          <t>Consolidated comprehensive income</t>
        </is>
      </c>
      <c r="B10" s="8" t="n">
        <v>143.5</v>
      </c>
      <c r="C10" s="8" t="n">
        <v>759.5</v>
      </c>
      <c r="D10" s="8" t="n">
        <v>366.3</v>
      </c>
    </row>
    <row r="11">
      <c r="A11" s="4" t="inlineStr">
        <is>
          <t>Less: Comprehensive income attributable to noncontrolling interests</t>
        </is>
      </c>
      <c r="B11" s="8" t="n">
        <v>81.8</v>
      </c>
      <c r="C11" s="8" t="n">
        <v>70.7</v>
      </c>
      <c r="D11" s="8" t="n">
        <v>73.5</v>
      </c>
    </row>
    <row r="12">
      <c r="A12" s="4" t="inlineStr">
        <is>
          <t>Comprehensive income attributable to Lear</t>
        </is>
      </c>
      <c r="B12" s="7" t="n">
        <v>61.7</v>
      </c>
      <c r="C12" s="7" t="n">
        <v>688.8</v>
      </c>
      <c r="D12" s="7" t="n">
        <v>29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Purchase Price and Related Allocation (Details) - USD ($) $ in Millions</t>
        </is>
      </c>
      <c r="B1" s="2" t="inlineStr">
        <is>
          <t>12 Months Ended</t>
        </is>
      </c>
    </row>
    <row r="2">
      <c r="B2" s="2" t="inlineStr">
        <is>
          <t>Dec. 31, 2024</t>
        </is>
      </c>
      <c r="C2" s="2" t="inlineStr">
        <is>
          <t>Dec. 31, 2023</t>
        </is>
      </c>
      <c r="D2" s="2" t="inlineStr">
        <is>
          <t>Dec. 31, 2022</t>
        </is>
      </c>
    </row>
    <row r="3">
      <c r="A3" s="3" t="inlineStr">
        <is>
          <t>Business Acquisition</t>
        </is>
      </c>
      <c r="B3" s="4" t="inlineStr">
        <is>
          <t xml:space="preserve"> </t>
        </is>
      </c>
      <c r="C3" s="4" t="inlineStr">
        <is>
          <t xml:space="preserve"> </t>
        </is>
      </c>
      <c r="D3" s="4" t="inlineStr">
        <is>
          <t xml:space="preserve"> </t>
        </is>
      </c>
    </row>
    <row r="4">
      <c r="A4" s="4" t="inlineStr">
        <is>
          <t>Goodwill</t>
        </is>
      </c>
      <c r="B4" s="7" t="n">
        <v>1699.2</v>
      </c>
      <c r="C4" s="7" t="n">
        <v>1737.9</v>
      </c>
      <c r="D4" s="7" t="n">
        <v>1660.6</v>
      </c>
    </row>
    <row r="5">
      <c r="A5" s="4" t="inlineStr">
        <is>
          <t>I.G. Bauerhin</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Purchase price, net of acquired cash</t>
        </is>
      </c>
      <c r="B7" s="8" t="n">
        <v>175.3</v>
      </c>
      <c r="C7" s="8" t="n">
        <v>174.5</v>
      </c>
      <c r="D7" s="4" t="inlineStr">
        <is>
          <t xml:space="preserve"> </t>
        </is>
      </c>
    </row>
    <row r="8">
      <c r="A8" s="4" t="inlineStr">
        <is>
          <t>Property, plant and equipment</t>
        </is>
      </c>
      <c r="B8" s="8" t="n">
        <v>46.8</v>
      </c>
      <c r="C8" s="8" t="n">
        <v>47.5</v>
      </c>
      <c r="D8" s="4" t="inlineStr">
        <is>
          <t xml:space="preserve"> </t>
        </is>
      </c>
    </row>
    <row r="9">
      <c r="A9" s="4" t="inlineStr">
        <is>
          <t>Other assets purchased and liabilities assumed, net</t>
        </is>
      </c>
      <c r="B9" s="8" t="n">
        <v>36.3</v>
      </c>
      <c r="C9" s="8" t="n">
        <v>38.1</v>
      </c>
      <c r="D9" s="4" t="inlineStr">
        <is>
          <t xml:space="preserve"> </t>
        </is>
      </c>
    </row>
    <row r="10">
      <c r="A10" s="4" t="inlineStr">
        <is>
          <t>Goodwill</t>
        </is>
      </c>
      <c r="B10" s="8" t="n">
        <v>76.8</v>
      </c>
      <c r="C10" s="8" t="n">
        <v>73.5</v>
      </c>
      <c r="D10" s="4" t="inlineStr">
        <is>
          <t xml:space="preserve"> </t>
        </is>
      </c>
    </row>
    <row r="11">
      <c r="A11" s="4" t="inlineStr">
        <is>
          <t>Intangible assets</t>
        </is>
      </c>
      <c r="B11" s="8" t="n">
        <v>15.4</v>
      </c>
      <c r="C11" s="8" t="n">
        <v>15.4</v>
      </c>
      <c r="D11" s="4" t="inlineStr">
        <is>
          <t xml:space="preserve"> </t>
        </is>
      </c>
    </row>
    <row r="12">
      <c r="A12" s="4" t="inlineStr">
        <is>
          <t>Purchase price allocation</t>
        </is>
      </c>
      <c r="B12" s="8" t="n">
        <v>175.3</v>
      </c>
      <c r="C12" s="7" t="n">
        <v>174.5</v>
      </c>
      <c r="D12" s="4" t="inlineStr">
        <is>
          <t xml:space="preserve"> </t>
        </is>
      </c>
    </row>
    <row r="13">
      <c r="A13" s="3" t="inlineStr">
        <is>
          <t>Adjustments</t>
        </is>
      </c>
      <c r="B13" s="4" t="inlineStr">
        <is>
          <t xml:space="preserve"> </t>
        </is>
      </c>
      <c r="C13" s="4" t="inlineStr">
        <is>
          <t xml:space="preserve"> </t>
        </is>
      </c>
      <c r="D13" s="4" t="inlineStr">
        <is>
          <t xml:space="preserve"> </t>
        </is>
      </c>
    </row>
    <row r="14">
      <c r="A14" s="4" t="inlineStr">
        <is>
          <t>Purchase price, net of acquired cash</t>
        </is>
      </c>
      <c r="B14" s="8" t="n">
        <v>0.8</v>
      </c>
      <c r="C14" s="4" t="inlineStr">
        <is>
          <t xml:space="preserve"> </t>
        </is>
      </c>
      <c r="D14" s="4" t="inlineStr">
        <is>
          <t xml:space="preserve"> </t>
        </is>
      </c>
    </row>
    <row r="15">
      <c r="A15" s="4" t="inlineStr">
        <is>
          <t>Property, plant and equipment</t>
        </is>
      </c>
      <c r="B15" s="8" t="n">
        <v>-0.7</v>
      </c>
      <c r="C15" s="4" t="inlineStr">
        <is>
          <t xml:space="preserve"> </t>
        </is>
      </c>
      <c r="D15" s="4" t="inlineStr">
        <is>
          <t xml:space="preserve"> </t>
        </is>
      </c>
    </row>
    <row r="16">
      <c r="A16" s="4" t="inlineStr">
        <is>
          <t>Other assets purchased and liabilities assumed, net</t>
        </is>
      </c>
      <c r="B16" s="8" t="n">
        <v>-1.8</v>
      </c>
      <c r="C16" s="4" t="inlineStr">
        <is>
          <t xml:space="preserve"> </t>
        </is>
      </c>
      <c r="D16" s="4" t="inlineStr">
        <is>
          <t xml:space="preserve"> </t>
        </is>
      </c>
    </row>
    <row r="17">
      <c r="A17" s="4" t="inlineStr">
        <is>
          <t>Goodwill</t>
        </is>
      </c>
      <c r="B17" s="8" t="n">
        <v>3.3</v>
      </c>
      <c r="C17" s="4" t="inlineStr">
        <is>
          <t xml:space="preserve"> </t>
        </is>
      </c>
      <c r="D17" s="4" t="inlineStr">
        <is>
          <t xml:space="preserve"> </t>
        </is>
      </c>
    </row>
    <row r="18">
      <c r="A18" s="4" t="inlineStr">
        <is>
          <t>Intangible assets</t>
        </is>
      </c>
      <c r="B18" s="6" t="n">
        <v>0</v>
      </c>
      <c r="C18" s="4" t="inlineStr">
        <is>
          <t xml:space="preserve"> </t>
        </is>
      </c>
      <c r="D18" s="4" t="inlineStr">
        <is>
          <t xml:space="preserve"> </t>
        </is>
      </c>
    </row>
    <row r="19">
      <c r="A19" s="4" t="inlineStr">
        <is>
          <t>Purchase price allocation</t>
        </is>
      </c>
      <c r="B19" s="7" t="n">
        <v>0.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 Summary Restructuring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Employee termination benefits</t>
        </is>
      </c>
      <c r="B4" s="5" t="n">
        <v>129</v>
      </c>
      <c r="C4" s="7" t="n">
        <v>119.2</v>
      </c>
      <c r="D4" s="7" t="n">
        <v>121.9</v>
      </c>
    </row>
    <row r="5">
      <c r="A5" s="4" t="inlineStr">
        <is>
          <t>Asset impairments</t>
        </is>
      </c>
      <c r="B5" s="8" t="n">
        <v>3.2</v>
      </c>
      <c r="C5" s="8" t="n">
        <v>10.9</v>
      </c>
      <c r="D5" s="8" t="n">
        <v>13.5</v>
      </c>
    </row>
    <row r="6">
      <c r="A6" s="4" t="inlineStr">
        <is>
          <t>Impairment of right of use assets</t>
        </is>
      </c>
      <c r="B6" s="8" t="n">
        <v>2.3</v>
      </c>
      <c r="C6" s="8" t="n">
        <v>10.9</v>
      </c>
      <c r="D6" s="8" t="n">
        <v>6.5</v>
      </c>
    </row>
    <row r="7">
      <c r="A7" s="4" t="inlineStr">
        <is>
          <t>Contract termination costs</t>
        </is>
      </c>
      <c r="B7" s="8" t="n">
        <v>3.7</v>
      </c>
      <c r="C7" s="8" t="n">
        <v>5.7</v>
      </c>
      <c r="D7" s="8" t="n">
        <v>4.5</v>
      </c>
    </row>
    <row r="8">
      <c r="A8" s="4" t="inlineStr">
        <is>
          <t>Other related net costs</t>
        </is>
      </c>
      <c r="B8" s="6" t="n">
        <v>1</v>
      </c>
      <c r="C8" s="8" t="n">
        <v>-8.199999999999999</v>
      </c>
      <c r="D8" s="8" t="n">
        <v>11.4</v>
      </c>
    </row>
    <row r="9">
      <c r="A9" s="4" t="inlineStr">
        <is>
          <t>Total</t>
        </is>
      </c>
      <c r="B9" s="8" t="n">
        <v>138.9</v>
      </c>
      <c r="C9" s="8" t="n">
        <v>132.7</v>
      </c>
      <c r="D9" s="8" t="n">
        <v>154.2</v>
      </c>
    </row>
    <row r="10">
      <c r="A10" s="4" t="inlineStr">
        <is>
          <t>Property, plant and equipment</t>
        </is>
      </c>
      <c r="B10" s="4" t="inlineStr">
        <is>
          <t xml:space="preserve"> </t>
        </is>
      </c>
      <c r="C10" s="4" t="inlineStr">
        <is>
          <t xml:space="preserve"> </t>
        </is>
      </c>
      <c r="D10" s="4" t="inlineStr">
        <is>
          <t xml:space="preserve"> </t>
        </is>
      </c>
    </row>
    <row r="11">
      <c r="A11" s="3" t="inlineStr">
        <is>
          <t>Restructuring Cost and Reserve</t>
        </is>
      </c>
      <c r="B11" s="4" t="inlineStr">
        <is>
          <t xml:space="preserve"> </t>
        </is>
      </c>
      <c r="C11" s="4" t="inlineStr">
        <is>
          <t xml:space="preserve"> </t>
        </is>
      </c>
      <c r="D11" s="4" t="inlineStr">
        <is>
          <t xml:space="preserve"> </t>
        </is>
      </c>
    </row>
    <row r="12">
      <c r="A12" s="4" t="inlineStr">
        <is>
          <t>Asset impairments</t>
        </is>
      </c>
      <c r="B12" s="7" t="n">
        <v>2.9</v>
      </c>
      <c r="C12" s="7" t="n">
        <v>5.1</v>
      </c>
      <c r="D12" s="7" t="n">
        <v>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 Income Statement Location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and asset impairment charge</t>
        </is>
      </c>
      <c r="B4" s="7" t="n">
        <v>138.9</v>
      </c>
      <c r="C4" s="7" t="n">
        <v>132.7</v>
      </c>
      <c r="D4" s="7" t="n">
        <v>154.2</v>
      </c>
    </row>
    <row r="5">
      <c r="A5" s="4" t="inlineStr">
        <is>
          <t>Cost of sale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and asset impairment charge</t>
        </is>
      </c>
      <c r="B7" s="8" t="n">
        <v>133.1</v>
      </c>
      <c r="C7" s="8" t="n">
        <v>130.2</v>
      </c>
      <c r="D7" s="8" t="n">
        <v>129.7</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and asset impairment charge</t>
        </is>
      </c>
      <c r="B10" s="8" t="n">
        <v>19.3</v>
      </c>
      <c r="C10" s="8" t="n">
        <v>20.7</v>
      </c>
      <c r="D10" s="8" t="n">
        <v>24.5</v>
      </c>
    </row>
    <row r="11">
      <c r="A11" s="4" t="inlineStr">
        <is>
          <t>Other income, net</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and asset impairment charge</t>
        </is>
      </c>
      <c r="B13" s="7" t="n">
        <v>-13.5</v>
      </c>
      <c r="C13" s="7" t="n">
        <v>-18.2</v>
      </c>
      <c r="D13"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 Segment Location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 and asset impairment charge</t>
        </is>
      </c>
      <c r="B4" s="7" t="n">
        <v>138.9</v>
      </c>
      <c r="C4" s="7" t="n">
        <v>132.7</v>
      </c>
      <c r="D4" s="7" t="n">
        <v>154.2</v>
      </c>
    </row>
    <row r="5">
      <c r="A5" s="4" t="inlineStr">
        <is>
          <t>Operating Segments | Seating</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and asset impairment charge</t>
        </is>
      </c>
      <c r="B7" s="8" t="n">
        <v>100.8</v>
      </c>
      <c r="C7" s="8" t="n">
        <v>99.5</v>
      </c>
      <c r="D7" s="8" t="n">
        <v>65.3</v>
      </c>
    </row>
    <row r="8">
      <c r="A8" s="4" t="inlineStr">
        <is>
          <t>Operating Segments | E-System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and asset impairment charge</t>
        </is>
      </c>
      <c r="B10" s="8" t="n">
        <v>30.1</v>
      </c>
      <c r="C10" s="8" t="n">
        <v>30.5</v>
      </c>
      <c r="D10" s="8" t="n">
        <v>82.8</v>
      </c>
    </row>
    <row r="11">
      <c r="A11" s="4" t="inlineStr">
        <is>
          <t>Other</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and asset impairment charge</t>
        </is>
      </c>
      <c r="B13" s="5" t="n">
        <v>8</v>
      </c>
      <c r="C13" s="7" t="n">
        <v>2.7</v>
      </c>
      <c r="D13" s="7" t="n">
        <v>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Dec. 31, 2024 USD ($)</t>
        </is>
      </c>
    </row>
    <row r="2">
      <c r="A2" s="4" t="inlineStr">
        <is>
          <t>Seating</t>
        </is>
      </c>
      <c r="B2" s="4" t="inlineStr">
        <is>
          <t xml:space="preserve"> </t>
        </is>
      </c>
    </row>
    <row r="3">
      <c r="A3" s="3" t="inlineStr">
        <is>
          <t>Restructuring Cost and Reserve</t>
        </is>
      </c>
      <c r="B3" s="4" t="inlineStr">
        <is>
          <t xml:space="preserve"> </t>
        </is>
      </c>
    </row>
    <row r="4">
      <c r="A4" s="4" t="inlineStr">
        <is>
          <t>Expected restructuring costs</t>
        </is>
      </c>
      <c r="B4" s="5" t="n">
        <v>67</v>
      </c>
    </row>
    <row r="5">
      <c r="A5" s="4" t="inlineStr">
        <is>
          <t>E-Systems</t>
        </is>
      </c>
      <c r="B5" s="4" t="inlineStr">
        <is>
          <t xml:space="preserve"> </t>
        </is>
      </c>
    </row>
    <row r="6">
      <c r="A6" s="3" t="inlineStr">
        <is>
          <t>Restructuring Cost and Reserve</t>
        </is>
      </c>
      <c r="B6" s="4" t="inlineStr">
        <is>
          <t xml:space="preserve"> </t>
        </is>
      </c>
    </row>
    <row r="7">
      <c r="A7" s="4" t="inlineStr">
        <is>
          <t>Expected restructuring costs</t>
        </is>
      </c>
      <c r="B7" s="5"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serve (Details) - USD ($) $ in Millions</t>
        </is>
      </c>
      <c r="B1" s="2" t="inlineStr">
        <is>
          <t>12 Months Ended</t>
        </is>
      </c>
    </row>
    <row r="2">
      <c r="B2" s="2" t="inlineStr">
        <is>
          <t>Dec. 31, 2024</t>
        </is>
      </c>
      <c r="C2" s="2" t="inlineStr">
        <is>
          <t>Dec. 31,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Accrual as of beginning of period</t>
        </is>
      </c>
      <c r="B4" s="7" t="n">
        <v>121.6</v>
      </c>
      <c r="C4" s="7" t="n">
        <v>82.90000000000001</v>
      </c>
      <c r="D4" s="4" t="inlineStr">
        <is>
          <t xml:space="preserve"> </t>
        </is>
      </c>
    </row>
    <row r="5">
      <c r="A5" s="4" t="inlineStr">
        <is>
          <t>Provision for employee termination benefits</t>
        </is>
      </c>
      <c r="B5" s="6" t="n">
        <v>129</v>
      </c>
      <c r="C5" s="8" t="n">
        <v>119.2</v>
      </c>
      <c r="D5" s="7" t="n">
        <v>121.9</v>
      </c>
    </row>
    <row r="6">
      <c r="A6" s="4" t="inlineStr">
        <is>
          <t>Payments, utilizations and foreign currency</t>
        </is>
      </c>
      <c r="B6" s="8" t="n">
        <v>-150.6</v>
      </c>
      <c r="C6" s="8" t="n">
        <v>-80.5</v>
      </c>
      <c r="D6" s="4" t="inlineStr">
        <is>
          <t xml:space="preserve"> </t>
        </is>
      </c>
    </row>
    <row r="7">
      <c r="A7" s="4" t="inlineStr">
        <is>
          <t>Accrual as of end of period</t>
        </is>
      </c>
      <c r="B7" s="5" t="n">
        <v>100</v>
      </c>
      <c r="C7" s="7" t="n">
        <v>121.6</v>
      </c>
      <c r="D7" s="7" t="n">
        <v>82.9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Other Related Party Transactions - Beneficial Ownership in Affiliates Accounted for under Equity Method (Details)</t>
        </is>
      </c>
      <c r="B1" s="2" t="inlineStr">
        <is>
          <t>Dec. 31, 2024</t>
        </is>
      </c>
      <c r="C1" s="2" t="inlineStr">
        <is>
          <t>Dec. 31, 2023</t>
        </is>
      </c>
      <c r="D1" s="2" t="inlineStr">
        <is>
          <t>Dec. 31, 2022</t>
        </is>
      </c>
    </row>
    <row r="2">
      <c r="A2" s="4" t="inlineStr">
        <is>
          <t>Beijing BHAP Lear Automotive Systems Co., Ltd. (China)</t>
        </is>
      </c>
      <c r="B2" s="4" t="inlineStr">
        <is>
          <t xml:space="preserve"> </t>
        </is>
      </c>
      <c r="C2" s="4" t="inlineStr">
        <is>
          <t xml:space="preserve"> </t>
        </is>
      </c>
      <c r="D2" s="4" t="inlineStr">
        <is>
          <t xml:space="preserve"> </t>
        </is>
      </c>
    </row>
    <row r="3">
      <c r="A3" s="3" t="inlineStr">
        <is>
          <t>Schedule of Equity Method Investments</t>
        </is>
      </c>
      <c r="B3" s="4" t="inlineStr">
        <is>
          <t xml:space="preserve"> </t>
        </is>
      </c>
      <c r="C3" s="4" t="inlineStr">
        <is>
          <t xml:space="preserve"> </t>
        </is>
      </c>
      <c r="D3" s="4" t="inlineStr">
        <is>
          <t xml:space="preserve"> </t>
        </is>
      </c>
    </row>
    <row r="4">
      <c r="A4" s="4" t="inlineStr">
        <is>
          <t>Ownership percentage of affiliates</t>
        </is>
      </c>
      <c r="B4" s="10" t="n">
        <v>0.5</v>
      </c>
      <c r="C4" s="10" t="n">
        <v>0.5</v>
      </c>
      <c r="D4" s="10" t="n">
        <v>0.5</v>
      </c>
    </row>
    <row r="5">
      <c r="A5" s="4" t="inlineStr">
        <is>
          <t>Guangzhou Lear Automotive Components Co., Ltd. (China)</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Ownership percentage of affiliates</t>
        </is>
      </c>
      <c r="B7" s="10" t="n">
        <v>0.5</v>
      </c>
      <c r="C7" s="10" t="n">
        <v>0.5</v>
      </c>
      <c r="D7" s="10" t="n">
        <v>0.5</v>
      </c>
    </row>
    <row r="8">
      <c r="A8" s="4" t="inlineStr">
        <is>
          <t>Jiangxi Jiangling Lear Interior Systems Co., Ltd. (China)</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Ownership percentage of affiliates</t>
        </is>
      </c>
      <c r="B10" s="10" t="n">
        <v>0.5</v>
      </c>
      <c r="C10" s="10" t="n">
        <v>0.5</v>
      </c>
      <c r="D10" s="10" t="n">
        <v>0.5</v>
      </c>
    </row>
    <row r="11">
      <c r="A11" s="4" t="inlineStr">
        <is>
          <t>Lear Dongfeng Automotive Seating Co., Ltd. (China)</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Ownership percentage of affiliates</t>
        </is>
      </c>
      <c r="B13" s="10" t="n">
        <v>0.5</v>
      </c>
      <c r="C13" s="10" t="n">
        <v>0.5</v>
      </c>
      <c r="D13" s="10" t="n">
        <v>0.5</v>
      </c>
    </row>
    <row r="14">
      <c r="A14" s="4" t="inlineStr">
        <is>
          <t>Beijing Lear Hyundai Transys Co., Ltd. (China)</t>
        </is>
      </c>
      <c r="B14" s="4" t="inlineStr">
        <is>
          <t xml:space="preserve"> </t>
        </is>
      </c>
      <c r="C14" s="4" t="inlineStr">
        <is>
          <t xml:space="preserve"> </t>
        </is>
      </c>
      <c r="D14" s="4" t="inlineStr">
        <is>
          <t xml:space="preserve"> </t>
        </is>
      </c>
    </row>
    <row r="15">
      <c r="A15" s="3" t="inlineStr">
        <is>
          <t>Schedule of Equity Method Investments</t>
        </is>
      </c>
      <c r="B15" s="4" t="inlineStr">
        <is>
          <t xml:space="preserve"> </t>
        </is>
      </c>
      <c r="C15" s="4" t="inlineStr">
        <is>
          <t xml:space="preserve"> </t>
        </is>
      </c>
      <c r="D15" s="4" t="inlineStr">
        <is>
          <t xml:space="preserve"> </t>
        </is>
      </c>
    </row>
    <row r="16">
      <c r="A16" s="4" t="inlineStr">
        <is>
          <t>Ownership percentage of affiliates</t>
        </is>
      </c>
      <c r="B16" s="10" t="n">
        <v>0.5</v>
      </c>
      <c r="C16" s="10" t="n">
        <v>0.5</v>
      </c>
      <c r="D16" s="10" t="n">
        <v>0.5</v>
      </c>
    </row>
    <row r="17">
      <c r="A17" s="4" t="inlineStr">
        <is>
          <t>Changchun Lear FAWSN Automotive Seat Systems Co., Ltd. (China)</t>
        </is>
      </c>
      <c r="B17" s="4" t="inlineStr">
        <is>
          <t xml:space="preserve"> </t>
        </is>
      </c>
      <c r="C17" s="4" t="inlineStr">
        <is>
          <t xml:space="preserve"> </t>
        </is>
      </c>
      <c r="D17" s="4" t="inlineStr">
        <is>
          <t xml:space="preserve"> </t>
        </is>
      </c>
    </row>
    <row r="18">
      <c r="A18" s="3" t="inlineStr">
        <is>
          <t>Schedule of Equity Method Investments</t>
        </is>
      </c>
      <c r="B18" s="4" t="inlineStr">
        <is>
          <t xml:space="preserve"> </t>
        </is>
      </c>
      <c r="C18" s="4" t="inlineStr">
        <is>
          <t xml:space="preserve"> </t>
        </is>
      </c>
      <c r="D18" s="4" t="inlineStr">
        <is>
          <t xml:space="preserve"> </t>
        </is>
      </c>
    </row>
    <row r="19">
      <c r="A19" s="4" t="inlineStr">
        <is>
          <t>Ownership percentage of affiliates</t>
        </is>
      </c>
      <c r="B19" s="10" t="n">
        <v>0.49</v>
      </c>
      <c r="C19" s="10" t="n">
        <v>0.49</v>
      </c>
      <c r="D19" s="10" t="n">
        <v>0.49</v>
      </c>
    </row>
    <row r="20">
      <c r="A20" s="4" t="inlineStr">
        <is>
          <t>Honduras Electrical Distribution Systems S. de R.L. de C.V. (Honduras)</t>
        </is>
      </c>
      <c r="B20" s="4" t="inlineStr">
        <is>
          <t xml:space="preserve"> </t>
        </is>
      </c>
      <c r="C20" s="4" t="inlineStr">
        <is>
          <t xml:space="preserve"> </t>
        </is>
      </c>
      <c r="D20" s="4" t="inlineStr">
        <is>
          <t xml:space="preserve"> </t>
        </is>
      </c>
    </row>
    <row r="21">
      <c r="A21" s="3" t="inlineStr">
        <is>
          <t>Schedule of Equity Method Investments</t>
        </is>
      </c>
      <c r="B21" s="4" t="inlineStr">
        <is>
          <t xml:space="preserve"> </t>
        </is>
      </c>
      <c r="C21" s="4" t="inlineStr">
        <is>
          <t xml:space="preserve"> </t>
        </is>
      </c>
      <c r="D21" s="4" t="inlineStr">
        <is>
          <t xml:space="preserve"> </t>
        </is>
      </c>
    </row>
    <row r="22">
      <c r="A22" s="4" t="inlineStr">
        <is>
          <t>Ownership percentage of affiliates</t>
        </is>
      </c>
      <c r="B22" s="10" t="n">
        <v>0.49</v>
      </c>
      <c r="C22" s="10" t="n">
        <v>0.49</v>
      </c>
      <c r="D22" s="10" t="n">
        <v>0.49</v>
      </c>
    </row>
    <row r="23">
      <c r="A23" s="4" t="inlineStr">
        <is>
          <t>Kyungshin-Lear Sales and Engineering LLC</t>
        </is>
      </c>
      <c r="B23" s="4" t="inlineStr">
        <is>
          <t xml:space="preserve"> </t>
        </is>
      </c>
      <c r="C23" s="4" t="inlineStr">
        <is>
          <t xml:space="preserve"> </t>
        </is>
      </c>
      <c r="D23" s="4" t="inlineStr">
        <is>
          <t xml:space="preserve"> </t>
        </is>
      </c>
    </row>
    <row r="24">
      <c r="A24" s="3" t="inlineStr">
        <is>
          <t>Schedule of Equity Method Investments</t>
        </is>
      </c>
      <c r="B24" s="4" t="inlineStr">
        <is>
          <t xml:space="preserve"> </t>
        </is>
      </c>
      <c r="C24" s="4" t="inlineStr">
        <is>
          <t xml:space="preserve"> </t>
        </is>
      </c>
      <c r="D24" s="4" t="inlineStr">
        <is>
          <t xml:space="preserve"> </t>
        </is>
      </c>
    </row>
    <row r="25">
      <c r="A25" s="4" t="inlineStr">
        <is>
          <t>Ownership percentage of affiliates</t>
        </is>
      </c>
      <c r="B25" s="10" t="n">
        <v>0.49</v>
      </c>
      <c r="C25" s="10" t="n">
        <v>0.49</v>
      </c>
      <c r="D25" s="10" t="n">
        <v>0.49</v>
      </c>
    </row>
    <row r="26">
      <c r="A26" s="4" t="inlineStr">
        <is>
          <t>Shenyang Jinbei Lear Automotive Seating Co. Ltd. (China)</t>
        </is>
      </c>
      <c r="B26" s="4" t="inlineStr">
        <is>
          <t xml:space="preserve"> </t>
        </is>
      </c>
      <c r="C26" s="4" t="inlineStr">
        <is>
          <t xml:space="preserve"> </t>
        </is>
      </c>
      <c r="D26" s="4" t="inlineStr">
        <is>
          <t xml:space="preserve"> </t>
        </is>
      </c>
    </row>
    <row r="27">
      <c r="A27" s="3" t="inlineStr">
        <is>
          <t>Schedule of Equity Method Investments</t>
        </is>
      </c>
      <c r="B27" s="4" t="inlineStr">
        <is>
          <t xml:space="preserve"> </t>
        </is>
      </c>
      <c r="C27" s="4" t="inlineStr">
        <is>
          <t xml:space="preserve"> </t>
        </is>
      </c>
      <c r="D27" s="4" t="inlineStr">
        <is>
          <t xml:space="preserve"> </t>
        </is>
      </c>
    </row>
    <row r="28">
      <c r="A28" s="4" t="inlineStr">
        <is>
          <t>Ownership percentage of affiliates</t>
        </is>
      </c>
      <c r="B28" s="10" t="n">
        <v>0.49</v>
      </c>
      <c r="C28" s="10" t="n">
        <v>0.49</v>
      </c>
      <c r="D28" s="10" t="n">
        <v>0.49</v>
      </c>
    </row>
    <row r="29">
      <c r="A29" s="4" t="inlineStr">
        <is>
          <t>Hyundai Transys Lear Automotive Private Limited (India)</t>
        </is>
      </c>
      <c r="B29" s="4" t="inlineStr">
        <is>
          <t xml:space="preserve"> </t>
        </is>
      </c>
      <c r="C29" s="4" t="inlineStr">
        <is>
          <t xml:space="preserve"> </t>
        </is>
      </c>
      <c r="D29" s="4" t="inlineStr">
        <is>
          <t xml:space="preserve"> </t>
        </is>
      </c>
    </row>
    <row r="30">
      <c r="A30" s="3" t="inlineStr">
        <is>
          <t>Schedule of Equity Method Investments</t>
        </is>
      </c>
      <c r="B30" s="4" t="inlineStr">
        <is>
          <t xml:space="preserve"> </t>
        </is>
      </c>
      <c r="C30" s="4" t="inlineStr">
        <is>
          <t xml:space="preserve"> </t>
        </is>
      </c>
      <c r="D30" s="4" t="inlineStr">
        <is>
          <t xml:space="preserve"> </t>
        </is>
      </c>
    </row>
    <row r="31">
      <c r="A31" s="4" t="inlineStr">
        <is>
          <t>Ownership percentage of affiliates</t>
        </is>
      </c>
      <c r="B31" s="10" t="n">
        <v>0.35</v>
      </c>
      <c r="C31" s="10" t="n">
        <v>0.35</v>
      </c>
      <c r="D31" s="10" t="n">
        <v>0.35</v>
      </c>
    </row>
    <row r="32">
      <c r="A32" s="4" t="inlineStr">
        <is>
          <t>RevoLaze, LLC</t>
        </is>
      </c>
      <c r="B32" s="4" t="inlineStr">
        <is>
          <t xml:space="preserve"> </t>
        </is>
      </c>
      <c r="C32" s="4" t="inlineStr">
        <is>
          <t xml:space="preserve"> </t>
        </is>
      </c>
      <c r="D32" s="4" t="inlineStr">
        <is>
          <t xml:space="preserve"> </t>
        </is>
      </c>
    </row>
    <row r="33">
      <c r="A33" s="3" t="inlineStr">
        <is>
          <t>Schedule of Equity Method Investments</t>
        </is>
      </c>
      <c r="B33" s="4" t="inlineStr">
        <is>
          <t xml:space="preserve"> </t>
        </is>
      </c>
      <c r="C33" s="4" t="inlineStr">
        <is>
          <t xml:space="preserve"> </t>
        </is>
      </c>
      <c r="D33" s="4" t="inlineStr">
        <is>
          <t xml:space="preserve"> </t>
        </is>
      </c>
    </row>
    <row r="34">
      <c r="A34" s="4" t="inlineStr">
        <is>
          <t>Ownership percentage of affiliates</t>
        </is>
      </c>
      <c r="B34" s="10" t="n">
        <v>0.2</v>
      </c>
      <c r="C34" s="10" t="n">
        <v>0.2</v>
      </c>
      <c r="D34" s="10" t="n">
        <v>0.2</v>
      </c>
    </row>
    <row r="35">
      <c r="A35" s="4" t="inlineStr">
        <is>
          <t>Trucks Venture Fund 2, L.P.</t>
        </is>
      </c>
      <c r="B35" s="4" t="inlineStr">
        <is>
          <t xml:space="preserve"> </t>
        </is>
      </c>
      <c r="C35" s="4" t="inlineStr">
        <is>
          <t xml:space="preserve"> </t>
        </is>
      </c>
      <c r="D35" s="4" t="inlineStr">
        <is>
          <t xml:space="preserve"> </t>
        </is>
      </c>
    </row>
    <row r="36">
      <c r="A36" s="3" t="inlineStr">
        <is>
          <t>Schedule of Equity Method Investments</t>
        </is>
      </c>
      <c r="B36" s="4" t="inlineStr">
        <is>
          <t xml:space="preserve"> </t>
        </is>
      </c>
      <c r="C36" s="4" t="inlineStr">
        <is>
          <t xml:space="preserve"> </t>
        </is>
      </c>
      <c r="D36" s="4" t="inlineStr">
        <is>
          <t xml:space="preserve"> </t>
        </is>
      </c>
    </row>
    <row r="37">
      <c r="A37" s="4" t="inlineStr">
        <is>
          <t>Ownership percentage of affiliates</t>
        </is>
      </c>
      <c r="B37" s="10" t="n">
        <v>0.08</v>
      </c>
      <c r="C37" s="10" t="n">
        <v>0.07000000000000001</v>
      </c>
      <c r="D37" s="10" t="n">
        <v>0.07000000000000001</v>
      </c>
    </row>
    <row r="38">
      <c r="A38" s="4" t="inlineStr">
        <is>
          <t>Maniv Mobility II A, L.P.</t>
        </is>
      </c>
      <c r="B38" s="4" t="inlineStr">
        <is>
          <t xml:space="preserve"> </t>
        </is>
      </c>
      <c r="C38" s="4" t="inlineStr">
        <is>
          <t xml:space="preserve"> </t>
        </is>
      </c>
      <c r="D38" s="4" t="inlineStr">
        <is>
          <t xml:space="preserve"> </t>
        </is>
      </c>
    </row>
    <row r="39">
      <c r="A39" s="3" t="inlineStr">
        <is>
          <t>Schedule of Equity Method Investments</t>
        </is>
      </c>
      <c r="B39" s="4" t="inlineStr">
        <is>
          <t xml:space="preserve"> </t>
        </is>
      </c>
      <c r="C39" s="4" t="inlineStr">
        <is>
          <t xml:space="preserve"> </t>
        </is>
      </c>
      <c r="D39" s="4" t="inlineStr">
        <is>
          <t xml:space="preserve"> </t>
        </is>
      </c>
    </row>
    <row r="40">
      <c r="A40" s="4" t="inlineStr">
        <is>
          <t>Ownership percentage of affiliates</t>
        </is>
      </c>
      <c r="B40" s="10" t="n">
        <v>0.07000000000000001</v>
      </c>
      <c r="C40" s="10" t="n">
        <v>0.07000000000000001</v>
      </c>
      <c r="D40" s="10" t="n">
        <v>0.07000000000000001</v>
      </c>
    </row>
    <row r="41">
      <c r="A41" s="4" t="inlineStr">
        <is>
          <t>Autotech Fund II, L.P.</t>
        </is>
      </c>
      <c r="B41" s="4" t="inlineStr">
        <is>
          <t xml:space="preserve"> </t>
        </is>
      </c>
      <c r="C41" s="4" t="inlineStr">
        <is>
          <t xml:space="preserve"> </t>
        </is>
      </c>
      <c r="D41" s="4" t="inlineStr">
        <is>
          <t xml:space="preserve"> </t>
        </is>
      </c>
    </row>
    <row r="42">
      <c r="A42" s="3" t="inlineStr">
        <is>
          <t>Schedule of Equity Method Investments</t>
        </is>
      </c>
      <c r="B42" s="4" t="inlineStr">
        <is>
          <t xml:space="preserve"> </t>
        </is>
      </c>
      <c r="C42" s="4" t="inlineStr">
        <is>
          <t xml:space="preserve"> </t>
        </is>
      </c>
      <c r="D42" s="4" t="inlineStr">
        <is>
          <t xml:space="preserve"> </t>
        </is>
      </c>
    </row>
    <row r="43">
      <c r="A43" s="4" t="inlineStr">
        <is>
          <t>Ownership percentage of affiliates</t>
        </is>
      </c>
      <c r="B43" s="10" t="n">
        <v>0.03</v>
      </c>
      <c r="C43" s="10" t="n">
        <v>0.03</v>
      </c>
      <c r="D43" s="10" t="n">
        <v>0.03</v>
      </c>
    </row>
    <row r="44">
      <c r="A44" s="4" t="inlineStr">
        <is>
          <t>Shenzhen Shinry Lear Electric Control Technology Co., Ltd. (China)</t>
        </is>
      </c>
      <c r="B44" s="4" t="inlineStr">
        <is>
          <t xml:space="preserve"> </t>
        </is>
      </c>
      <c r="C44" s="4" t="inlineStr">
        <is>
          <t xml:space="preserve"> </t>
        </is>
      </c>
      <c r="D44" s="4" t="inlineStr">
        <is>
          <t xml:space="preserve"> </t>
        </is>
      </c>
    </row>
    <row r="45">
      <c r="A45" s="3" t="inlineStr">
        <is>
          <t>Schedule of Equity Method Investments</t>
        </is>
      </c>
      <c r="B45" s="4" t="inlineStr">
        <is>
          <t xml:space="preserve"> </t>
        </is>
      </c>
      <c r="C45" s="4" t="inlineStr">
        <is>
          <t xml:space="preserve"> </t>
        </is>
      </c>
      <c r="D45" s="4" t="inlineStr">
        <is>
          <t xml:space="preserve"> </t>
        </is>
      </c>
    </row>
    <row r="46">
      <c r="A46" s="4" t="inlineStr">
        <is>
          <t>Ownership percentage of affiliates</t>
        </is>
      </c>
      <c r="B46" s="10" t="n">
        <v>0</v>
      </c>
      <c r="C46" s="10" t="n">
        <v>0.49</v>
      </c>
      <c r="D46" s="10" t="n">
        <v>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Related Party Transactions - Summarized Balance Sheet Data for Affiliates Accounted for under Equity Method (Details) - USD ($) $ in Millions</t>
        </is>
      </c>
      <c r="B1" s="2" t="inlineStr">
        <is>
          <t>Dec. 31, 2024</t>
        </is>
      </c>
      <c r="C1" s="2" t="inlineStr">
        <is>
          <t>Dec. 31, 2023</t>
        </is>
      </c>
    </row>
    <row r="2">
      <c r="A2" s="3" t="inlineStr">
        <is>
          <t>Schedule of Equity Method Investments</t>
        </is>
      </c>
      <c r="B2" s="4" t="inlineStr">
        <is>
          <t xml:space="preserve"> </t>
        </is>
      </c>
      <c r="C2" s="4" t="inlineStr">
        <is>
          <t xml:space="preserve"> </t>
        </is>
      </c>
    </row>
    <row r="3">
      <c r="A3" s="4" t="inlineStr">
        <is>
          <t>Current assets</t>
        </is>
      </c>
      <c r="B3" s="7" t="n">
        <v>7184.1</v>
      </c>
      <c r="C3" s="7" t="n">
        <v>7636.9</v>
      </c>
    </row>
    <row r="4">
      <c r="A4" s="4" t="inlineStr">
        <is>
          <t>Non-current assets</t>
        </is>
      </c>
      <c r="B4" s="8" t="n">
        <v>6843.4</v>
      </c>
      <c r="C4" s="8" t="n">
        <v>7058.6</v>
      </c>
    </row>
    <row r="5">
      <c r="A5" s="4" t="inlineStr">
        <is>
          <t>Current liabilities</t>
        </is>
      </c>
      <c r="B5" s="6" t="n">
        <v>5447</v>
      </c>
      <c r="C5" s="8" t="n">
        <v>5667.2</v>
      </c>
    </row>
    <row r="6">
      <c r="A6" s="4" t="inlineStr">
        <is>
          <t>Non-current liabilities</t>
        </is>
      </c>
      <c r="B6" s="8" t="n">
        <v>3979.5</v>
      </c>
      <c r="C6" s="8" t="n">
        <v>3967.7</v>
      </c>
    </row>
    <row r="7">
      <c r="A7" s="4" t="inlineStr">
        <is>
          <t>Group of Equity Method Investments</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Current assets</t>
        </is>
      </c>
      <c r="B9" s="8" t="n">
        <v>1673.8</v>
      </c>
      <c r="C9" s="8" t="n">
        <v>1545.7</v>
      </c>
    </row>
    <row r="10">
      <c r="A10" s="4" t="inlineStr">
        <is>
          <t>Non-current assets</t>
        </is>
      </c>
      <c r="B10" s="8" t="n">
        <v>263.6</v>
      </c>
      <c r="C10" s="8" t="n">
        <v>240.2</v>
      </c>
    </row>
    <row r="11">
      <c r="A11" s="4" t="inlineStr">
        <is>
          <t>Current liabilities</t>
        </is>
      </c>
      <c r="B11" s="8" t="n">
        <v>1280.1</v>
      </c>
      <c r="C11" s="8" t="n">
        <v>1165.6</v>
      </c>
    </row>
    <row r="12">
      <c r="A12" s="4" t="inlineStr">
        <is>
          <t>Non-current liabilities</t>
        </is>
      </c>
      <c r="B12" s="7" t="n">
        <v>15.6</v>
      </c>
      <c r="C12" s="7" t="n">
        <v>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nd Other Related Party Transactions - Summarized Income Statement Data for Affiliates Accounted for under Equity Method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t>
        </is>
      </c>
      <c r="B3" s="4" t="inlineStr">
        <is>
          <t xml:space="preserve"> </t>
        </is>
      </c>
      <c r="C3" s="4" t="inlineStr">
        <is>
          <t xml:space="preserve"> </t>
        </is>
      </c>
      <c r="D3" s="4" t="inlineStr">
        <is>
          <t xml:space="preserve"> </t>
        </is>
      </c>
    </row>
    <row r="4">
      <c r="A4" s="4" t="inlineStr">
        <is>
          <t>Net sales</t>
        </is>
      </c>
      <c r="B4" s="5" t="n">
        <v>23306</v>
      </c>
      <c r="C4" s="7" t="n">
        <v>23466.9</v>
      </c>
      <c r="D4" s="7" t="n">
        <v>20891.5</v>
      </c>
    </row>
    <row r="5">
      <c r="A5" s="4" t="inlineStr">
        <is>
          <t>Gross profit</t>
        </is>
      </c>
      <c r="B5" s="8" t="n">
        <v>1639.3</v>
      </c>
      <c r="C5" s="8" t="n">
        <v>1710.4</v>
      </c>
      <c r="D5" s="8" t="n">
        <v>1409.9</v>
      </c>
    </row>
    <row r="6">
      <c r="A6" s="4" t="inlineStr">
        <is>
          <t>Net income attributable to affiliates</t>
        </is>
      </c>
      <c r="B6" s="8" t="n">
        <v>85.2</v>
      </c>
      <c r="C6" s="8" t="n">
        <v>73.2</v>
      </c>
      <c r="D6" s="6" t="n">
        <v>81</v>
      </c>
    </row>
    <row r="7">
      <c r="A7" s="4" t="inlineStr">
        <is>
          <t>Group of Equity Method Investments</t>
        </is>
      </c>
      <c r="B7" s="4" t="inlineStr">
        <is>
          <t xml:space="preserve"> </t>
        </is>
      </c>
      <c r="C7" s="4" t="inlineStr">
        <is>
          <t xml:space="preserve"> </t>
        </is>
      </c>
      <c r="D7" s="4" t="inlineStr">
        <is>
          <t xml:space="preserve"> </t>
        </is>
      </c>
    </row>
    <row r="8">
      <c r="A8" s="3" t="inlineStr">
        <is>
          <t>Schedule of Equity Method Investments</t>
        </is>
      </c>
      <c r="B8" s="4" t="inlineStr">
        <is>
          <t xml:space="preserve"> </t>
        </is>
      </c>
      <c r="C8" s="4" t="inlineStr">
        <is>
          <t xml:space="preserve"> </t>
        </is>
      </c>
      <c r="D8" s="4" t="inlineStr">
        <is>
          <t xml:space="preserve"> </t>
        </is>
      </c>
    </row>
    <row r="9">
      <c r="A9" s="4" t="inlineStr">
        <is>
          <t>Net sales</t>
        </is>
      </c>
      <c r="B9" s="8" t="n">
        <v>2980.3</v>
      </c>
      <c r="C9" s="8" t="n">
        <v>2676.9</v>
      </c>
      <c r="D9" s="8" t="n">
        <v>2447.6</v>
      </c>
    </row>
    <row r="10">
      <c r="A10" s="4" t="inlineStr">
        <is>
          <t>Gross profit</t>
        </is>
      </c>
      <c r="B10" s="8" t="n">
        <v>163.9</v>
      </c>
      <c r="C10" s="8" t="n">
        <v>149.7</v>
      </c>
      <c r="D10" s="8" t="n">
        <v>106.1</v>
      </c>
    </row>
    <row r="11">
      <c r="A11" s="4" t="inlineStr">
        <is>
          <t>Income before provision for income taxes</t>
        </is>
      </c>
      <c r="B11" s="6" t="n">
        <v>152</v>
      </c>
      <c r="C11" s="8" t="n">
        <v>116.7</v>
      </c>
      <c r="D11" s="8" t="n">
        <v>102.8</v>
      </c>
    </row>
    <row r="12">
      <c r="A12" s="4" t="inlineStr">
        <is>
          <t>Net income attributable to affiliates</t>
        </is>
      </c>
      <c r="B12" s="7" t="n">
        <v>116.8</v>
      </c>
      <c r="C12" s="7" t="n">
        <v>82.2</v>
      </c>
      <c r="D12" s="7" t="n">
        <v>64.4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Related Party Transactions - Amounts Recorded in Consolidated Balance Sheet for Affiliates (Details) - USD ($) $ in Millions</t>
        </is>
      </c>
      <c r="B1" s="2" t="inlineStr">
        <is>
          <t>Dec. 31, 2024</t>
        </is>
      </c>
      <c r="C1" s="2" t="inlineStr">
        <is>
          <t>Dec. 31, 2023</t>
        </is>
      </c>
    </row>
    <row r="2">
      <c r="A2" s="3" t="inlineStr">
        <is>
          <t>Related Party Transaction</t>
        </is>
      </c>
      <c r="B2" s="4" t="inlineStr">
        <is>
          <t xml:space="preserve"> </t>
        </is>
      </c>
      <c r="C2" s="4" t="inlineStr">
        <is>
          <t xml:space="preserve"> </t>
        </is>
      </c>
    </row>
    <row r="3">
      <c r="A3" s="4" t="inlineStr">
        <is>
          <t>Aggregate investment in affiliates</t>
        </is>
      </c>
      <c r="B3" s="7" t="n">
        <v>220.5</v>
      </c>
      <c r="C3" s="7" t="n">
        <v>217.1</v>
      </c>
    </row>
    <row r="4">
      <c r="A4" s="4" t="inlineStr">
        <is>
          <t>Receivables due from affiliates (including notes and advances)</t>
        </is>
      </c>
      <c r="B4" s="8" t="n">
        <v>3589.3</v>
      </c>
      <c r="C4" s="8" t="n">
        <v>3681.2</v>
      </c>
    </row>
    <row r="5">
      <c r="A5" s="4" t="inlineStr">
        <is>
          <t>Payables due to affiliates</t>
        </is>
      </c>
      <c r="B5" s="8" t="n">
        <v>3250.5</v>
      </c>
      <c r="C5" s="8" t="n">
        <v>3434.2</v>
      </c>
    </row>
    <row r="6">
      <c r="A6" s="4" t="inlineStr">
        <is>
          <t>Affiliated Entity</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Receivables due from affiliates (including notes and advances)</t>
        </is>
      </c>
      <c r="B8" s="8" t="n">
        <v>210.2</v>
      </c>
      <c r="C8" s="8" t="n">
        <v>170.7</v>
      </c>
    </row>
    <row r="9">
      <c r="A9" s="4" t="inlineStr">
        <is>
          <t>Payables due to affiliates</t>
        </is>
      </c>
      <c r="B9" s="7" t="n">
        <v>5.6</v>
      </c>
      <c r="C9" s="7"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30" customWidth="1" min="6" max="6"/>
    <col width="18" customWidth="1" min="7" max="7"/>
    <col width="22" customWidth="1" min="8" max="8"/>
    <col width="44" customWidth="1" min="9" max="9"/>
    <col width="35" customWidth="1" min="10" max="10"/>
    <col width="26" customWidth="1" min="11" max="11"/>
  </cols>
  <sheetData>
    <row r="1">
      <c r="A1" s="1" t="inlineStr">
        <is>
          <t>CONSOLIDATED STATEMENTS OF EQUITY - USD ($) $ in Millions</t>
        </is>
      </c>
      <c r="B1" s="2" t="inlineStr">
        <is>
          <t>Total</t>
        </is>
      </c>
      <c r="C1" s="2" t="inlineStr">
        <is>
          <t>Lear Corporation Shareholders' Equity</t>
        </is>
      </c>
      <c r="D1" s="2" t="inlineStr">
        <is>
          <t>Common Stock</t>
        </is>
      </c>
      <c r="E1" s="2" t="inlineStr">
        <is>
          <t>Additional Paid-in Capital</t>
        </is>
      </c>
      <c r="F1" s="2" t="inlineStr">
        <is>
          <t>Common Stock Held in Treasury</t>
        </is>
      </c>
      <c r="G1" s="2" t="inlineStr">
        <is>
          <t>Retained Earnings</t>
        </is>
      </c>
      <c r="H1" s="2" t="inlineStr">
        <is>
          <t>Defined Benefit Plans</t>
        </is>
      </c>
      <c r="I1" s="2" t="inlineStr">
        <is>
          <t>Derivative Instruments and Hedge Activities</t>
        </is>
      </c>
      <c r="J1" s="2" t="inlineStr">
        <is>
          <t>Cumulative Translation Adjustments</t>
        </is>
      </c>
      <c r="K1" s="2" t="inlineStr">
        <is>
          <t>Non-controlling Interests</t>
        </is>
      </c>
    </row>
    <row r="2">
      <c r="A2" s="4" t="inlineStr">
        <is>
          <t>Balance at beginning of year at Dec. 31, 2021</t>
        </is>
      </c>
      <c r="B2" s="7" t="n">
        <v>4808.4</v>
      </c>
      <c r="C2" s="7" t="n">
        <v>4643.4</v>
      </c>
      <c r="D2" s="7" t="n">
        <v>0.6</v>
      </c>
      <c r="E2" s="7" t="n">
        <v>1019.4</v>
      </c>
      <c r="F2" s="7" t="n">
        <v>-679.2</v>
      </c>
      <c r="G2" s="7" t="n">
        <v>5072.8</v>
      </c>
      <c r="H2" s="7" t="n">
        <v>-199.4</v>
      </c>
      <c r="I2" s="7" t="n">
        <v>-18.6</v>
      </c>
      <c r="J2" s="7" t="n">
        <v>-552.2</v>
      </c>
      <c r="K2" s="5" t="n">
        <v>165</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8" t="n">
        <v>408.7</v>
      </c>
      <c r="C4" s="8" t="n">
        <v>327.7</v>
      </c>
      <c r="D4" s="4" t="inlineStr">
        <is>
          <t xml:space="preserve"> </t>
        </is>
      </c>
      <c r="E4" s="4" t="inlineStr">
        <is>
          <t xml:space="preserve"> </t>
        </is>
      </c>
      <c r="F4" s="4" t="inlineStr">
        <is>
          <t xml:space="preserve"> </t>
        </is>
      </c>
      <c r="G4" s="8" t="n">
        <v>327.7</v>
      </c>
      <c r="H4" s="4" t="inlineStr">
        <is>
          <t xml:space="preserve"> </t>
        </is>
      </c>
      <c r="I4" s="4" t="inlineStr">
        <is>
          <t xml:space="preserve"> </t>
        </is>
      </c>
      <c r="J4" s="4" t="inlineStr">
        <is>
          <t xml:space="preserve"> </t>
        </is>
      </c>
      <c r="K4" s="6" t="n">
        <v>81</v>
      </c>
    </row>
    <row r="5">
      <c r="A5" s="4" t="inlineStr">
        <is>
          <t>Other comprehensive income (loss)</t>
        </is>
      </c>
      <c r="B5" s="8" t="n">
        <v>-42.4</v>
      </c>
      <c r="C5" s="8" t="n">
        <v>-34.9</v>
      </c>
      <c r="D5" s="4" t="inlineStr">
        <is>
          <t xml:space="preserve"> </t>
        </is>
      </c>
      <c r="E5" s="4" t="inlineStr">
        <is>
          <t xml:space="preserve"> </t>
        </is>
      </c>
      <c r="F5" s="4" t="inlineStr">
        <is>
          <t xml:space="preserve"> </t>
        </is>
      </c>
      <c r="G5" s="4" t="inlineStr">
        <is>
          <t xml:space="preserve"> </t>
        </is>
      </c>
      <c r="H5" s="8" t="n">
        <v>103.7</v>
      </c>
      <c r="I5" s="6" t="n">
        <v>52</v>
      </c>
      <c r="J5" s="8" t="n">
        <v>-190.6</v>
      </c>
      <c r="K5" s="8" t="n">
        <v>-7.5</v>
      </c>
    </row>
    <row r="6">
      <c r="A6" s="4" t="inlineStr">
        <is>
          <t>Total comprehensive income (loss)</t>
        </is>
      </c>
      <c r="B6" s="8" t="n">
        <v>366.3</v>
      </c>
      <c r="C6" s="8" t="n">
        <v>292.8</v>
      </c>
      <c r="D6" s="4" t="inlineStr">
        <is>
          <t xml:space="preserve"> </t>
        </is>
      </c>
      <c r="E6" s="4" t="inlineStr">
        <is>
          <t xml:space="preserve"> </t>
        </is>
      </c>
      <c r="F6" s="4" t="inlineStr">
        <is>
          <t xml:space="preserve"> </t>
        </is>
      </c>
      <c r="G6" s="8" t="n">
        <v>327.7</v>
      </c>
      <c r="H6" s="8" t="n">
        <v>103.7</v>
      </c>
      <c r="I6" s="6" t="n">
        <v>52</v>
      </c>
      <c r="J6" s="8" t="n">
        <v>-190.6</v>
      </c>
      <c r="K6" s="8" t="n">
        <v>73.5</v>
      </c>
    </row>
    <row r="7">
      <c r="A7" s="4" t="inlineStr">
        <is>
          <t>Stock-based compensation</t>
        </is>
      </c>
      <c r="B7" s="6" t="n">
        <v>52</v>
      </c>
      <c r="C7" s="6" t="n">
        <v>52</v>
      </c>
      <c r="D7" s="4" t="inlineStr">
        <is>
          <t xml:space="preserve"> </t>
        </is>
      </c>
      <c r="E7" s="6" t="n">
        <v>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ssuances of shares held in treasury in settlement of stock-based compensation</t>
        </is>
      </c>
      <c r="B8" s="8" t="n">
        <v>-22.9</v>
      </c>
      <c r="C8" s="8" t="n">
        <v>-22.9</v>
      </c>
      <c r="D8" s="4" t="inlineStr">
        <is>
          <t xml:space="preserve"> </t>
        </is>
      </c>
      <c r="E8" s="8" t="n">
        <v>-48.3</v>
      </c>
      <c r="F8" s="8" t="n">
        <v>25.6</v>
      </c>
      <c r="G8" s="8" t="n">
        <v>-0.2</v>
      </c>
      <c r="H8" s="4" t="inlineStr">
        <is>
          <t xml:space="preserve"> </t>
        </is>
      </c>
      <c r="I8" s="4" t="inlineStr">
        <is>
          <t xml:space="preserve"> </t>
        </is>
      </c>
      <c r="J8" s="4" t="inlineStr">
        <is>
          <t xml:space="preserve"> </t>
        </is>
      </c>
      <c r="K8" s="4" t="inlineStr">
        <is>
          <t xml:space="preserve"> </t>
        </is>
      </c>
    </row>
    <row r="9">
      <c r="A9" s="4" t="inlineStr">
        <is>
          <t>Repurchases of common stock</t>
        </is>
      </c>
      <c r="B9" s="8" t="n">
        <v>-100.3</v>
      </c>
      <c r="C9" s="8" t="n">
        <v>-100.3</v>
      </c>
      <c r="D9" s="4" t="inlineStr">
        <is>
          <t xml:space="preserve"> </t>
        </is>
      </c>
      <c r="E9" s="4" t="inlineStr">
        <is>
          <t xml:space="preserve"> </t>
        </is>
      </c>
      <c r="F9" s="8" t="n">
        <v>-100.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to Lear Corporation shareholders</t>
        </is>
      </c>
      <c r="B10" s="8" t="n">
        <v>-186.2</v>
      </c>
      <c r="C10" s="8" t="n">
        <v>-186.2</v>
      </c>
      <c r="D10" s="4" t="inlineStr">
        <is>
          <t xml:space="preserve"> </t>
        </is>
      </c>
      <c r="E10" s="4" t="inlineStr">
        <is>
          <t xml:space="preserve"> </t>
        </is>
      </c>
      <c r="F10" s="4" t="inlineStr">
        <is>
          <t xml:space="preserve"> </t>
        </is>
      </c>
      <c r="G10" s="8" t="n">
        <v>-186.2</v>
      </c>
      <c r="H10" s="4" t="inlineStr">
        <is>
          <t xml:space="preserve"> </t>
        </is>
      </c>
      <c r="I10" s="4" t="inlineStr">
        <is>
          <t xml:space="preserve"> </t>
        </is>
      </c>
      <c r="J10" s="4" t="inlineStr">
        <is>
          <t xml:space="preserve"> </t>
        </is>
      </c>
      <c r="K10" s="4" t="inlineStr">
        <is>
          <t xml:space="preserve"> </t>
        </is>
      </c>
    </row>
    <row r="11">
      <c r="A11" s="4" t="inlineStr">
        <is>
          <t>Dividends declared to noncontrolling interests</t>
        </is>
      </c>
      <c r="B11" s="8" t="n">
        <v>-87.59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87.59999999999999</v>
      </c>
    </row>
    <row r="12">
      <c r="A12" s="4" t="inlineStr">
        <is>
          <t>Affiliate transaction</t>
        </is>
      </c>
      <c r="B12" s="8" t="n">
        <v>0.6</v>
      </c>
      <c r="C12" s="6" t="n">
        <v>0</v>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8" t="n">
        <v>0.6</v>
      </c>
    </row>
    <row r="13">
      <c r="A13" s="4" t="inlineStr">
        <is>
          <t>Balance at end of year at Dec. 31, 2022</t>
        </is>
      </c>
      <c r="B13" s="8" t="n">
        <v>4830.3</v>
      </c>
      <c r="C13" s="8" t="n">
        <v>4678.8</v>
      </c>
      <c r="D13" s="8" t="n">
        <v>0.6</v>
      </c>
      <c r="E13" s="8" t="n">
        <v>1023.1</v>
      </c>
      <c r="F13" s="8" t="n">
        <v>-753.9</v>
      </c>
      <c r="G13" s="8" t="n">
        <v>5214.1</v>
      </c>
      <c r="H13" s="8" t="n">
        <v>-95.7</v>
      </c>
      <c r="I13" s="8" t="n">
        <v>33.4</v>
      </c>
      <c r="J13" s="8" t="n">
        <v>-742.8</v>
      </c>
      <c r="K13" s="8" t="n">
        <v>151.5</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8" t="n">
        <v>645.7</v>
      </c>
      <c r="C15" s="8" t="n">
        <v>572.5</v>
      </c>
      <c r="D15" s="4" t="inlineStr">
        <is>
          <t xml:space="preserve"> </t>
        </is>
      </c>
      <c r="E15" s="4" t="inlineStr">
        <is>
          <t xml:space="preserve"> </t>
        </is>
      </c>
      <c r="F15" s="4" t="inlineStr">
        <is>
          <t xml:space="preserve"> </t>
        </is>
      </c>
      <c r="G15" s="8" t="n">
        <v>572.5</v>
      </c>
      <c r="H15" s="4" t="inlineStr">
        <is>
          <t xml:space="preserve"> </t>
        </is>
      </c>
      <c r="I15" s="4" t="inlineStr">
        <is>
          <t xml:space="preserve"> </t>
        </is>
      </c>
      <c r="J15" s="4" t="inlineStr">
        <is>
          <t xml:space="preserve"> </t>
        </is>
      </c>
      <c r="K15" s="8" t="n">
        <v>73.2</v>
      </c>
    </row>
    <row r="16">
      <c r="A16" s="4" t="inlineStr">
        <is>
          <t>Other comprehensive income (loss)</t>
        </is>
      </c>
      <c r="B16" s="8" t="n">
        <v>113.8</v>
      </c>
      <c r="C16" s="8" t="n">
        <v>116.3</v>
      </c>
      <c r="D16" s="4" t="inlineStr">
        <is>
          <t xml:space="preserve"> </t>
        </is>
      </c>
      <c r="E16" s="4" t="inlineStr">
        <is>
          <t xml:space="preserve"> </t>
        </is>
      </c>
      <c r="F16" s="4" t="inlineStr">
        <is>
          <t xml:space="preserve"> </t>
        </is>
      </c>
      <c r="G16" s="4" t="inlineStr">
        <is>
          <t xml:space="preserve"> </t>
        </is>
      </c>
      <c r="H16" s="8" t="n">
        <v>-11.6</v>
      </c>
      <c r="I16" s="8" t="n">
        <v>74.5</v>
      </c>
      <c r="J16" s="8" t="n">
        <v>53.4</v>
      </c>
      <c r="K16" s="8" t="n">
        <v>-2.5</v>
      </c>
    </row>
    <row r="17">
      <c r="A17" s="4" t="inlineStr">
        <is>
          <t>Total comprehensive income (loss)</t>
        </is>
      </c>
      <c r="B17" s="8" t="n">
        <v>759.5</v>
      </c>
      <c r="C17" s="8" t="n">
        <v>688.8</v>
      </c>
      <c r="D17" s="4" t="inlineStr">
        <is>
          <t xml:space="preserve"> </t>
        </is>
      </c>
      <c r="E17" s="4" t="inlineStr">
        <is>
          <t xml:space="preserve"> </t>
        </is>
      </c>
      <c r="F17" s="4" t="inlineStr">
        <is>
          <t xml:space="preserve"> </t>
        </is>
      </c>
      <c r="G17" s="8" t="n">
        <v>572.5</v>
      </c>
      <c r="H17" s="8" t="n">
        <v>-11.6</v>
      </c>
      <c r="I17" s="8" t="n">
        <v>74.5</v>
      </c>
      <c r="J17" s="8" t="n">
        <v>53.4</v>
      </c>
      <c r="K17" s="8" t="n">
        <v>70.7</v>
      </c>
    </row>
    <row r="18">
      <c r="A18" s="4" t="inlineStr">
        <is>
          <t>Stock-based compensation</t>
        </is>
      </c>
      <c r="B18" s="8" t="n">
        <v>67.5</v>
      </c>
      <c r="C18" s="8" t="n">
        <v>67.5</v>
      </c>
      <c r="D18" s="4" t="inlineStr">
        <is>
          <t xml:space="preserve"> </t>
        </is>
      </c>
      <c r="E18" s="8" t="n">
        <v>6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ssuances of shares held in treasury in settlement of stock-based compensation</t>
        </is>
      </c>
      <c r="B19" s="8" t="n">
        <v>-15.8</v>
      </c>
      <c r="C19" s="8" t="n">
        <v>-15.8</v>
      </c>
      <c r="D19" s="4" t="inlineStr">
        <is>
          <t xml:space="preserve"> </t>
        </is>
      </c>
      <c r="E19" s="8" t="n">
        <v>-40.1</v>
      </c>
      <c r="F19" s="8" t="n">
        <v>25.3</v>
      </c>
      <c r="G19" s="6" t="n">
        <v>-1</v>
      </c>
      <c r="H19" s="4" t="inlineStr">
        <is>
          <t xml:space="preserve"> </t>
        </is>
      </c>
      <c r="I19" s="4" t="inlineStr">
        <is>
          <t xml:space="preserve"> </t>
        </is>
      </c>
      <c r="J19" s="4" t="inlineStr">
        <is>
          <t xml:space="preserve"> </t>
        </is>
      </c>
      <c r="K19" s="4" t="inlineStr">
        <is>
          <t xml:space="preserve"> </t>
        </is>
      </c>
    </row>
    <row r="20">
      <c r="A20" s="4" t="inlineStr">
        <is>
          <t>Repurchases of common stock</t>
        </is>
      </c>
      <c r="B20" s="6" t="n">
        <v>-316</v>
      </c>
      <c r="C20" s="6" t="n">
        <v>-316</v>
      </c>
      <c r="D20" s="4" t="inlineStr">
        <is>
          <t xml:space="preserve"> </t>
        </is>
      </c>
      <c r="E20" s="4" t="inlineStr">
        <is>
          <t xml:space="preserve"> </t>
        </is>
      </c>
      <c r="F20" s="6" t="n">
        <v>-31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declared to Lear Corporation shareholders</t>
        </is>
      </c>
      <c r="B21" s="8" t="n">
        <v>-184.5</v>
      </c>
      <c r="C21" s="8" t="n">
        <v>-184.5</v>
      </c>
      <c r="D21" s="4" t="inlineStr">
        <is>
          <t xml:space="preserve"> </t>
        </is>
      </c>
      <c r="E21" s="4" t="inlineStr">
        <is>
          <t xml:space="preserve"> </t>
        </is>
      </c>
      <c r="F21" s="4" t="inlineStr">
        <is>
          <t xml:space="preserve"> </t>
        </is>
      </c>
      <c r="G21" s="8" t="n">
        <v>-184.5</v>
      </c>
      <c r="H21" s="4" t="inlineStr">
        <is>
          <t xml:space="preserve"> </t>
        </is>
      </c>
      <c r="I21" s="4" t="inlineStr">
        <is>
          <t xml:space="preserve"> </t>
        </is>
      </c>
      <c r="J21" s="4" t="inlineStr">
        <is>
          <t xml:space="preserve"> </t>
        </is>
      </c>
      <c r="K21" s="4" t="inlineStr">
        <is>
          <t xml:space="preserve"> </t>
        </is>
      </c>
    </row>
    <row r="22">
      <c r="A22" s="4" t="inlineStr">
        <is>
          <t>Dividends declared to noncontrolling interests</t>
        </is>
      </c>
      <c r="B22" s="8" t="n">
        <v>-80.4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80.40000000000001</v>
      </c>
    </row>
    <row r="23">
      <c r="A23" s="4" t="inlineStr">
        <is>
          <t>Balance at end of year at Dec. 31, 2023</t>
        </is>
      </c>
      <c r="B23" s="8" t="n">
        <v>5060.6</v>
      </c>
      <c r="C23" s="8" t="n">
        <v>4918.8</v>
      </c>
      <c r="D23" s="8" t="n">
        <v>0.6</v>
      </c>
      <c r="E23" s="8" t="n">
        <v>1050.5</v>
      </c>
      <c r="F23" s="8" t="n">
        <v>-1044.6</v>
      </c>
      <c r="G23" s="8" t="n">
        <v>5601.1</v>
      </c>
      <c r="H23" s="8" t="n">
        <v>-107.3</v>
      </c>
      <c r="I23" s="8" t="n">
        <v>107.9</v>
      </c>
      <c r="J23" s="8" t="n">
        <v>-689.4</v>
      </c>
      <c r="K23" s="8" t="n">
        <v>141.8</v>
      </c>
    </row>
    <row r="24">
      <c r="A24" s="3"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B25" s="8" t="n">
        <v>591.8</v>
      </c>
      <c r="C25" s="8" t="n">
        <v>506.6</v>
      </c>
      <c r="D25" s="4" t="inlineStr">
        <is>
          <t xml:space="preserve"> </t>
        </is>
      </c>
      <c r="E25" s="4" t="inlineStr">
        <is>
          <t xml:space="preserve"> </t>
        </is>
      </c>
      <c r="F25" s="4" t="inlineStr">
        <is>
          <t xml:space="preserve"> </t>
        </is>
      </c>
      <c r="G25" s="8" t="n">
        <v>506.6</v>
      </c>
      <c r="H25" s="4" t="inlineStr">
        <is>
          <t xml:space="preserve"> </t>
        </is>
      </c>
      <c r="I25" s="4" t="inlineStr">
        <is>
          <t xml:space="preserve"> </t>
        </is>
      </c>
      <c r="J25" s="4" t="inlineStr">
        <is>
          <t xml:space="preserve"> </t>
        </is>
      </c>
      <c r="K25" s="8" t="n">
        <v>85.2</v>
      </c>
    </row>
    <row r="26">
      <c r="A26" s="4" t="inlineStr">
        <is>
          <t>Other comprehensive income (loss)</t>
        </is>
      </c>
      <c r="B26" s="8" t="n">
        <v>-448.3</v>
      </c>
      <c r="C26" s="8" t="n">
        <v>-444.9</v>
      </c>
      <c r="D26" s="4" t="inlineStr">
        <is>
          <t xml:space="preserve"> </t>
        </is>
      </c>
      <c r="E26" s="4" t="inlineStr">
        <is>
          <t xml:space="preserve"> </t>
        </is>
      </c>
      <c r="F26" s="4" t="inlineStr">
        <is>
          <t xml:space="preserve"> </t>
        </is>
      </c>
      <c r="G26" s="4" t="inlineStr">
        <is>
          <t xml:space="preserve"> </t>
        </is>
      </c>
      <c r="H26" s="8" t="n">
        <v>16.2</v>
      </c>
      <c r="I26" s="8" t="n">
        <v>-241.6</v>
      </c>
      <c r="J26" s="8" t="n">
        <v>-219.5</v>
      </c>
      <c r="K26" s="8" t="n">
        <v>-3.4</v>
      </c>
    </row>
    <row r="27">
      <c r="A27" s="4" t="inlineStr">
        <is>
          <t>Total comprehensive income (loss)</t>
        </is>
      </c>
      <c r="B27" s="8" t="n">
        <v>143.5</v>
      </c>
      <c r="C27" s="8" t="n">
        <v>61.7</v>
      </c>
      <c r="D27" s="4" t="inlineStr">
        <is>
          <t xml:space="preserve"> </t>
        </is>
      </c>
      <c r="E27" s="4" t="inlineStr">
        <is>
          <t xml:space="preserve"> </t>
        </is>
      </c>
      <c r="F27" s="4" t="inlineStr">
        <is>
          <t xml:space="preserve"> </t>
        </is>
      </c>
      <c r="G27" s="8" t="n">
        <v>506.6</v>
      </c>
      <c r="H27" s="8" t="n">
        <v>16.2</v>
      </c>
      <c r="I27" s="8" t="n">
        <v>-241.6</v>
      </c>
      <c r="J27" s="8" t="n">
        <v>-219.5</v>
      </c>
      <c r="K27" s="8" t="n">
        <v>81.8</v>
      </c>
    </row>
    <row r="28">
      <c r="A28" s="4" t="inlineStr">
        <is>
          <t>Stock-based compensation</t>
        </is>
      </c>
      <c r="B28" s="8" t="n">
        <v>64.40000000000001</v>
      </c>
      <c r="C28" s="8" t="n">
        <v>64.40000000000001</v>
      </c>
      <c r="D28" s="4" t="inlineStr">
        <is>
          <t xml:space="preserve"> </t>
        </is>
      </c>
      <c r="E28" s="8" t="n">
        <v>64.400000000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ssuances of shares held in treasury in settlement of stock-based compensation</t>
        </is>
      </c>
      <c r="B29" s="8" t="n">
        <v>-14.6</v>
      </c>
      <c r="C29" s="8" t="n">
        <v>-14.6</v>
      </c>
      <c r="D29" s="4" t="inlineStr">
        <is>
          <t xml:space="preserve"> </t>
        </is>
      </c>
      <c r="E29" s="8" t="n">
        <v>-37.5</v>
      </c>
      <c r="F29" s="8" t="n">
        <v>24.9</v>
      </c>
      <c r="G29" s="6" t="n">
        <v>-2</v>
      </c>
      <c r="H29" s="4" t="inlineStr">
        <is>
          <t xml:space="preserve"> </t>
        </is>
      </c>
      <c r="I29" s="4" t="inlineStr">
        <is>
          <t xml:space="preserve"> </t>
        </is>
      </c>
      <c r="J29" s="4" t="inlineStr">
        <is>
          <t xml:space="preserve"> </t>
        </is>
      </c>
      <c r="K29" s="4" t="inlineStr">
        <is>
          <t xml:space="preserve"> </t>
        </is>
      </c>
    </row>
    <row r="30">
      <c r="A30" s="4" t="inlineStr">
        <is>
          <t>Repurchases of common stock</t>
        </is>
      </c>
      <c r="B30" s="8" t="n">
        <v>-403.9</v>
      </c>
      <c r="C30" s="8" t="n">
        <v>-403.9</v>
      </c>
      <c r="D30" s="4" t="inlineStr">
        <is>
          <t xml:space="preserve"> </t>
        </is>
      </c>
      <c r="E30" s="4" t="inlineStr">
        <is>
          <t xml:space="preserve"> </t>
        </is>
      </c>
      <c r="F30" s="8" t="n">
        <v>-403.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declared to Lear Corporation shareholders</t>
        </is>
      </c>
      <c r="B31" s="8" t="n">
        <v>-174.7</v>
      </c>
      <c r="C31" s="8" t="n">
        <v>-174.7</v>
      </c>
      <c r="D31" s="4" t="inlineStr">
        <is>
          <t xml:space="preserve"> </t>
        </is>
      </c>
      <c r="E31" s="4" t="inlineStr">
        <is>
          <t xml:space="preserve"> </t>
        </is>
      </c>
      <c r="F31" s="4" t="inlineStr">
        <is>
          <t xml:space="preserve"> </t>
        </is>
      </c>
      <c r="G31" s="8" t="n">
        <v>-174.7</v>
      </c>
      <c r="H31" s="4" t="inlineStr">
        <is>
          <t xml:space="preserve"> </t>
        </is>
      </c>
      <c r="I31" s="4" t="inlineStr">
        <is>
          <t xml:space="preserve"> </t>
        </is>
      </c>
      <c r="J31" s="4" t="inlineStr">
        <is>
          <t xml:space="preserve"> </t>
        </is>
      </c>
      <c r="K31" s="4" t="inlineStr">
        <is>
          <t xml:space="preserve"> </t>
        </is>
      </c>
    </row>
    <row r="32">
      <c r="A32" s="4" t="inlineStr">
        <is>
          <t>Dividends declared to noncontrolling interests</t>
        </is>
      </c>
      <c r="B32" s="8" t="n">
        <v>-7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74.3</v>
      </c>
    </row>
    <row r="33">
      <c r="A33" s="4" t="inlineStr">
        <is>
          <t>Balance at end of year at Dec. 31, 2024</t>
        </is>
      </c>
      <c r="B33" s="5" t="n">
        <v>4601</v>
      </c>
      <c r="C33" s="7" t="n">
        <v>4451.7</v>
      </c>
      <c r="D33" s="7" t="n">
        <v>0.6</v>
      </c>
      <c r="E33" s="7" t="n">
        <v>1077.4</v>
      </c>
      <c r="F33" s="7" t="n">
        <v>-1423.6</v>
      </c>
      <c r="G33" s="5" t="n">
        <v>5931</v>
      </c>
      <c r="H33" s="7" t="n">
        <v>-91.09999999999999</v>
      </c>
      <c r="I33" s="7" t="n">
        <v>-133.7</v>
      </c>
      <c r="J33" s="7" t="n">
        <v>-908.9</v>
      </c>
      <c r="K33" s="7" t="n">
        <v>14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nd Other Related Party Transactions - Summary of Transactions with Affiliates and Other Related Parties (Details) - USD ($) $ in Million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Sales to affiliates</t>
        </is>
      </c>
      <c r="B4" s="5" t="n">
        <v>23306</v>
      </c>
      <c r="C4" s="7" t="n">
        <v>23466.9</v>
      </c>
      <c r="D4" s="7" t="n">
        <v>20891.5</v>
      </c>
    </row>
    <row r="5">
      <c r="A5" s="4" t="inlineStr">
        <is>
          <t>Purchases from affiliates</t>
        </is>
      </c>
      <c r="B5" s="8" t="n">
        <v>12.5</v>
      </c>
      <c r="C5" s="8" t="n">
        <v>2.1</v>
      </c>
      <c r="D5" s="6" t="n">
        <v>9</v>
      </c>
    </row>
    <row r="6">
      <c r="A6" s="4" t="inlineStr">
        <is>
          <t>Management and other fees for services provided to affiliates</t>
        </is>
      </c>
      <c r="B6" s="8" t="n">
        <v>28.9</v>
      </c>
      <c r="C6" s="8" t="n">
        <v>32.7</v>
      </c>
      <c r="D6" s="8" t="n">
        <v>32.6</v>
      </c>
    </row>
    <row r="7">
      <c r="A7" s="4" t="inlineStr">
        <is>
          <t>Dividends received from affiliates</t>
        </is>
      </c>
      <c r="B7" s="8" t="n">
        <v>44.5</v>
      </c>
      <c r="C7" s="8" t="n">
        <v>21.7</v>
      </c>
      <c r="D7" s="8" t="n">
        <v>21.1</v>
      </c>
    </row>
    <row r="8">
      <c r="A8" s="4" t="inlineStr">
        <is>
          <t>Affiliated Entity</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Sales to affiliates</t>
        </is>
      </c>
      <c r="B10" s="7" t="n">
        <v>744.6</v>
      </c>
      <c r="C10" s="7" t="n">
        <v>654.6</v>
      </c>
      <c r="D10" s="5" t="n">
        <v>7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Short-Term Borrowings (Details) - USD ($)</t>
        </is>
      </c>
      <c r="B1" s="2" t="inlineStr">
        <is>
          <t>Dec. 31, 2024</t>
        </is>
      </c>
      <c r="C1" s="2" t="inlineStr">
        <is>
          <t>Dec. 31, 2023</t>
        </is>
      </c>
    </row>
    <row r="2">
      <c r="A2" s="3" t="inlineStr">
        <is>
          <t>Short-term Debt</t>
        </is>
      </c>
      <c r="B2" s="4" t="inlineStr">
        <is>
          <t xml:space="preserve"> </t>
        </is>
      </c>
      <c r="C2" s="4" t="inlineStr">
        <is>
          <t xml:space="preserve"> </t>
        </is>
      </c>
    </row>
    <row r="3">
      <c r="A3" s="4" t="inlineStr">
        <is>
          <t>Short-term borrowings</t>
        </is>
      </c>
      <c r="B3" s="5" t="n">
        <v>26700000</v>
      </c>
      <c r="C3" s="5" t="n">
        <v>27500000</v>
      </c>
    </row>
    <row r="4">
      <c r="A4" s="4" t="inlineStr">
        <is>
          <t>Line of Credit</t>
        </is>
      </c>
      <c r="B4" s="4" t="inlineStr">
        <is>
          <t xml:space="preserve"> </t>
        </is>
      </c>
      <c r="C4" s="4" t="inlineStr">
        <is>
          <t xml:space="preserve"> </t>
        </is>
      </c>
    </row>
    <row r="5">
      <c r="A5" s="3" t="inlineStr">
        <is>
          <t>Short-term Debt</t>
        </is>
      </c>
      <c r="B5" s="4" t="inlineStr">
        <is>
          <t xml:space="preserve"> </t>
        </is>
      </c>
      <c r="C5" s="4" t="inlineStr">
        <is>
          <t xml:space="preserve"> </t>
        </is>
      </c>
    </row>
    <row r="6">
      <c r="A6" s="4" t="inlineStr">
        <is>
          <t>Line of credit facility, maximum borrowing capacity</t>
        </is>
      </c>
      <c r="B6" s="5" t="n">
        <v>342500000</v>
      </c>
      <c r="C6" s="5" t="n">
        <v>337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Long-Term Debt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Other</t>
        </is>
      </c>
      <c r="B3" s="7" t="n">
        <v>41.9</v>
      </c>
      <c r="C3" s="7" t="n">
        <v>1.3</v>
      </c>
    </row>
    <row r="4">
      <c r="A4" s="4" t="inlineStr">
        <is>
          <t>Debt and lease obligation, gross</t>
        </is>
      </c>
      <c r="B4" s="8" t="n">
        <v>2741.9</v>
      </c>
      <c r="C4" s="8" t="n">
        <v>2751.3</v>
      </c>
    </row>
    <row r="5">
      <c r="A5" s="4" t="inlineStr">
        <is>
          <t>Unamortized Debt Issuance Costs</t>
        </is>
      </c>
      <c r="B5" s="8" t="n">
        <v>-15.5</v>
      </c>
      <c r="C5" s="8" t="n">
        <v>-17.4</v>
      </c>
    </row>
    <row r="6">
      <c r="A6" s="4" t="inlineStr">
        <is>
          <t>Unamortized Original Issue Premium (Discount)</t>
        </is>
      </c>
      <c r="B6" s="8" t="n">
        <v>9.1</v>
      </c>
      <c r="C6" s="6" t="n">
        <v>9</v>
      </c>
    </row>
    <row r="7">
      <c r="A7" s="4" t="inlineStr">
        <is>
          <t>Debt and lease obligation</t>
        </is>
      </c>
      <c r="B7" s="8" t="n">
        <v>2735.5</v>
      </c>
      <c r="C7" s="8" t="n">
        <v>2742.9</v>
      </c>
    </row>
    <row r="8">
      <c r="A8" s="4" t="inlineStr">
        <is>
          <t>Less — Current portion</t>
        </is>
      </c>
      <c r="B8" s="8" t="n">
        <v>-2.2</v>
      </c>
      <c r="C8" s="8" t="n">
        <v>-0.3</v>
      </c>
    </row>
    <row r="9">
      <c r="A9" s="4" t="inlineStr">
        <is>
          <t>Long-term debt</t>
        </is>
      </c>
      <c r="B9" s="7" t="n">
        <v>2733.3</v>
      </c>
      <c r="C9" s="7" t="n">
        <v>2742.6</v>
      </c>
    </row>
    <row r="10">
      <c r="A10" s="4" t="inlineStr">
        <is>
          <t>Finance Lease, Liability, Statement of Financial Position [Extensible Enumeration]</t>
        </is>
      </c>
      <c r="B10" s="4" t="inlineStr">
        <is>
          <t>Long-term debt</t>
        </is>
      </c>
      <c r="C10" s="4" t="inlineStr">
        <is>
          <t>Long-term debt</t>
        </is>
      </c>
    </row>
    <row r="11">
      <c r="A11" s="4" t="inlineStr">
        <is>
          <t>Delayed-Draw Term Loan Facility (the "Term Loan")</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Debt</t>
        </is>
      </c>
      <c r="B13" s="5" t="n">
        <v>100</v>
      </c>
      <c r="C13" s="5" t="n">
        <v>150</v>
      </c>
    </row>
    <row r="14">
      <c r="A14" s="4" t="inlineStr">
        <is>
          <t>Unamortized Debt Issuance Costs</t>
        </is>
      </c>
      <c r="B14" s="8" t="n">
        <v>-0.3</v>
      </c>
      <c r="C14" s="8" t="n">
        <v>-0.5</v>
      </c>
    </row>
    <row r="15">
      <c r="A15" s="4" t="inlineStr">
        <is>
          <t>Unamortized Original Issue Premium (Discount)</t>
        </is>
      </c>
      <c r="B15" s="6" t="n">
        <v>0</v>
      </c>
      <c r="C15" s="6" t="n">
        <v>0</v>
      </c>
    </row>
    <row r="16">
      <c r="A16" s="4" t="inlineStr">
        <is>
          <t>Long-Term Debt, Net</t>
        </is>
      </c>
      <c r="B16" s="7" t="n">
        <v>99.7</v>
      </c>
      <c r="C16" s="7" t="n">
        <v>149.5</v>
      </c>
    </row>
    <row r="17">
      <c r="A17" s="4" t="inlineStr">
        <is>
          <t>Weighted Average Interest Rate</t>
        </is>
      </c>
      <c r="B17" s="12" t="n">
        <v>0.05835</v>
      </c>
      <c r="C17" s="12" t="n">
        <v>0.06575</v>
      </c>
    </row>
    <row r="18">
      <c r="A18" s="4" t="inlineStr">
        <is>
          <t>Senior Notes | 3.8% Senior Notes due 2027 (the "2027 Notes")</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Stated interest rate</t>
        </is>
      </c>
      <c r="B20" s="11" t="n">
        <v>0.038</v>
      </c>
      <c r="C20" s="4" t="inlineStr">
        <is>
          <t xml:space="preserve"> </t>
        </is>
      </c>
    </row>
    <row r="21">
      <c r="A21" s="4" t="inlineStr">
        <is>
          <t>Long-Term Debt</t>
        </is>
      </c>
      <c r="B21" s="5" t="n">
        <v>550</v>
      </c>
      <c r="C21" s="5" t="n">
        <v>550</v>
      </c>
    </row>
    <row r="22">
      <c r="A22" s="4" t="inlineStr">
        <is>
          <t>Unamortized Debt Issuance Costs</t>
        </is>
      </c>
      <c r="B22" s="8" t="n">
        <v>-1.2</v>
      </c>
      <c r="C22" s="8" t="n">
        <v>-1.6</v>
      </c>
    </row>
    <row r="23">
      <c r="A23" s="4" t="inlineStr">
        <is>
          <t>Unamortized Original Issue Premium (Discount)</t>
        </is>
      </c>
      <c r="B23" s="8" t="n">
        <v>-1.1</v>
      </c>
      <c r="C23" s="8" t="n">
        <v>-1.4</v>
      </c>
    </row>
    <row r="24">
      <c r="A24" s="4" t="inlineStr">
        <is>
          <t>Long-Term Debt, Net</t>
        </is>
      </c>
      <c r="B24" s="7" t="n">
        <v>547.7</v>
      </c>
      <c r="C24" s="5" t="n">
        <v>547</v>
      </c>
    </row>
    <row r="25">
      <c r="A25" s="4" t="inlineStr">
        <is>
          <t>Weighted Average Interest Rate</t>
        </is>
      </c>
      <c r="B25" s="12" t="n">
        <v>0.03885</v>
      </c>
      <c r="C25" s="12" t="n">
        <v>0.03885</v>
      </c>
    </row>
    <row r="26">
      <c r="A26" s="4" t="inlineStr">
        <is>
          <t>Senior Notes | 4.25% Senior Notes due 2029 (the "2029 Notes")</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Stated interest rate</t>
        </is>
      </c>
      <c r="B28" s="11" t="n">
        <v>0.0425</v>
      </c>
      <c r="C28" s="4" t="inlineStr">
        <is>
          <t xml:space="preserve"> </t>
        </is>
      </c>
    </row>
    <row r="29">
      <c r="A29" s="4" t="inlineStr">
        <is>
          <t>Long-Term Debt</t>
        </is>
      </c>
      <c r="B29" s="5" t="n">
        <v>375</v>
      </c>
      <c r="C29" s="5" t="n">
        <v>375</v>
      </c>
    </row>
    <row r="30">
      <c r="A30" s="4" t="inlineStr">
        <is>
          <t>Unamortized Debt Issuance Costs</t>
        </is>
      </c>
      <c r="B30" s="8" t="n">
        <v>-1.4</v>
      </c>
      <c r="C30" s="8" t="n">
        <v>-1.7</v>
      </c>
    </row>
    <row r="31">
      <c r="A31" s="4" t="inlineStr">
        <is>
          <t>Unamortized Original Issue Premium (Discount)</t>
        </is>
      </c>
      <c r="B31" s="8" t="n">
        <v>-0.5</v>
      </c>
      <c r="C31" s="8" t="n">
        <v>-0.6</v>
      </c>
    </row>
    <row r="32">
      <c r="A32" s="4" t="inlineStr">
        <is>
          <t>Long-Term Debt, Net</t>
        </is>
      </c>
      <c r="B32" s="7" t="n">
        <v>373.1</v>
      </c>
      <c r="C32" s="7" t="n">
        <v>372.7</v>
      </c>
    </row>
    <row r="33">
      <c r="A33" s="4" t="inlineStr">
        <is>
          <t>Weighted Average Interest Rate</t>
        </is>
      </c>
      <c r="B33" s="12" t="n">
        <v>0.04288</v>
      </c>
      <c r="C33" s="12" t="n">
        <v>0.04288</v>
      </c>
    </row>
    <row r="34">
      <c r="A34" s="4" t="inlineStr">
        <is>
          <t>Senior Notes | 3.5% Senior Notes due 2030 (the "2030 Notes")</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Stated interest rate</t>
        </is>
      </c>
      <c r="B36" s="11" t="n">
        <v>0.035</v>
      </c>
      <c r="C36" s="4" t="inlineStr">
        <is>
          <t xml:space="preserve"> </t>
        </is>
      </c>
    </row>
    <row r="37">
      <c r="A37" s="4" t="inlineStr">
        <is>
          <t>Long-Term Debt</t>
        </is>
      </c>
      <c r="B37" s="5" t="n">
        <v>350</v>
      </c>
      <c r="C37" s="5" t="n">
        <v>350</v>
      </c>
    </row>
    <row r="38">
      <c r="A38" s="4" t="inlineStr">
        <is>
          <t>Unamortized Debt Issuance Costs</t>
        </is>
      </c>
      <c r="B38" s="8" t="n">
        <v>-1.5</v>
      </c>
      <c r="C38" s="8" t="n">
        <v>-1.8</v>
      </c>
    </row>
    <row r="39">
      <c r="A39" s="4" t="inlineStr">
        <is>
          <t>Unamortized Original Issue Premium (Discount)</t>
        </is>
      </c>
      <c r="B39" s="8" t="n">
        <v>-0.4</v>
      </c>
      <c r="C39" s="8" t="n">
        <v>-0.5</v>
      </c>
    </row>
    <row r="40">
      <c r="A40" s="4" t="inlineStr">
        <is>
          <t>Long-Term Debt, Net</t>
        </is>
      </c>
      <c r="B40" s="7" t="n">
        <v>348.1</v>
      </c>
      <c r="C40" s="7" t="n">
        <v>347.7</v>
      </c>
    </row>
    <row r="41">
      <c r="A41" s="4" t="inlineStr">
        <is>
          <t>Weighted Average Interest Rate</t>
        </is>
      </c>
      <c r="B41" s="12" t="n">
        <v>0.03525</v>
      </c>
      <c r="C41" s="12" t="n">
        <v>0.03525</v>
      </c>
    </row>
    <row r="42">
      <c r="A42" s="4" t="inlineStr">
        <is>
          <t>Senior Notes | 2.6% Senior Notes due 2032 (the "2032 Notes")</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Stated interest rate</t>
        </is>
      </c>
      <c r="B44" s="11" t="n">
        <v>0.026</v>
      </c>
      <c r="C44" s="4" t="inlineStr">
        <is>
          <t xml:space="preserve"> </t>
        </is>
      </c>
    </row>
    <row r="45">
      <c r="A45" s="4" t="inlineStr">
        <is>
          <t>Long-Term Debt</t>
        </is>
      </c>
      <c r="B45" s="5" t="n">
        <v>350</v>
      </c>
      <c r="C45" s="5" t="n">
        <v>350</v>
      </c>
    </row>
    <row r="46">
      <c r="A46" s="4" t="inlineStr">
        <is>
          <t>Unamortized Debt Issuance Costs</t>
        </is>
      </c>
      <c r="B46" s="8" t="n">
        <v>-2.2</v>
      </c>
      <c r="C46" s="8" t="n">
        <v>-2.5</v>
      </c>
    </row>
    <row r="47">
      <c r="A47" s="4" t="inlineStr">
        <is>
          <t>Unamortized Original Issue Premium (Discount)</t>
        </is>
      </c>
      <c r="B47" s="8" t="n">
        <v>-0.6</v>
      </c>
      <c r="C47" s="8" t="n">
        <v>-0.7</v>
      </c>
    </row>
    <row r="48">
      <c r="A48" s="4" t="inlineStr">
        <is>
          <t>Long-Term Debt, Net</t>
        </is>
      </c>
      <c r="B48" s="7" t="n">
        <v>347.2</v>
      </c>
      <c r="C48" s="7" t="n">
        <v>346.8</v>
      </c>
    </row>
    <row r="49">
      <c r="A49" s="4" t="inlineStr">
        <is>
          <t>Weighted Average Interest Rate</t>
        </is>
      </c>
      <c r="B49" s="12" t="n">
        <v>0.02624</v>
      </c>
      <c r="C49" s="12" t="n">
        <v>0.02624</v>
      </c>
    </row>
    <row r="50">
      <c r="A50" s="4" t="inlineStr">
        <is>
          <t>Senior Notes | 5.25% Senior Notes due 2049 (the "2049 Notes")</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Stated interest rate</t>
        </is>
      </c>
      <c r="B52" s="11" t="n">
        <v>0.0525</v>
      </c>
      <c r="C52" s="4" t="inlineStr">
        <is>
          <t xml:space="preserve"> </t>
        </is>
      </c>
    </row>
    <row r="53">
      <c r="A53" s="4" t="inlineStr">
        <is>
          <t>Long-Term Debt</t>
        </is>
      </c>
      <c r="B53" s="5" t="n">
        <v>625</v>
      </c>
      <c r="C53" s="5" t="n">
        <v>625</v>
      </c>
    </row>
    <row r="54">
      <c r="A54" s="4" t="inlineStr">
        <is>
          <t>Unamortized Debt Issuance Costs</t>
        </is>
      </c>
      <c r="B54" s="8" t="n">
        <v>-5.4</v>
      </c>
      <c r="C54" s="8" t="n">
        <v>-5.6</v>
      </c>
    </row>
    <row r="55">
      <c r="A55" s="4" t="inlineStr">
        <is>
          <t>Unamortized Original Issue Premium (Discount)</t>
        </is>
      </c>
      <c r="B55" s="8" t="n">
        <v>12.2</v>
      </c>
      <c r="C55" s="8" t="n">
        <v>12.6</v>
      </c>
    </row>
    <row r="56">
      <c r="A56" s="4" t="inlineStr">
        <is>
          <t>Long-Term Debt, Net</t>
        </is>
      </c>
      <c r="B56" s="7" t="n">
        <v>631.8</v>
      </c>
      <c r="C56" s="5" t="n">
        <v>632</v>
      </c>
    </row>
    <row r="57">
      <c r="A57" s="4" t="inlineStr">
        <is>
          <t>Weighted Average Interest Rate</t>
        </is>
      </c>
      <c r="B57" s="12" t="n">
        <v>0.05103</v>
      </c>
      <c r="C57" s="12" t="n">
        <v>0.05103</v>
      </c>
    </row>
    <row r="58">
      <c r="A58" s="4" t="inlineStr">
        <is>
          <t>Senior Notes | 3.55% Senior Notes due 2052 (the "2052 Notes")</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Stated interest rate</t>
        </is>
      </c>
      <c r="B60" s="11" t="n">
        <v>0.0355</v>
      </c>
      <c r="C60" s="4" t="inlineStr">
        <is>
          <t xml:space="preserve"> </t>
        </is>
      </c>
    </row>
    <row r="61">
      <c r="A61" s="4" t="inlineStr">
        <is>
          <t>Long-Term Debt</t>
        </is>
      </c>
      <c r="B61" s="5" t="n">
        <v>350</v>
      </c>
      <c r="C61" s="5" t="n">
        <v>350</v>
      </c>
    </row>
    <row r="62">
      <c r="A62" s="4" t="inlineStr">
        <is>
          <t>Unamortized Debt Issuance Costs</t>
        </is>
      </c>
      <c r="B62" s="8" t="n">
        <v>-3.5</v>
      </c>
      <c r="C62" s="8" t="n">
        <v>-3.7</v>
      </c>
    </row>
    <row r="63">
      <c r="A63" s="4" t="inlineStr">
        <is>
          <t>Unamortized Original Issue Premium (Discount)</t>
        </is>
      </c>
      <c r="B63" s="8" t="n">
        <v>-0.5</v>
      </c>
      <c r="C63" s="8" t="n">
        <v>-0.4</v>
      </c>
    </row>
    <row r="64">
      <c r="A64" s="4" t="inlineStr">
        <is>
          <t>Long-Term Debt, Net</t>
        </is>
      </c>
      <c r="B64" s="5" t="n">
        <v>346</v>
      </c>
      <c r="C64" s="7" t="n">
        <v>345.9</v>
      </c>
    </row>
    <row r="65">
      <c r="A65" s="4" t="inlineStr">
        <is>
          <t>Weighted Average Interest Rate</t>
        </is>
      </c>
      <c r="B65" s="12" t="n">
        <v>0.03558</v>
      </c>
      <c r="C65" s="12" t="n">
        <v>0.035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 2027 Notes Issued in 2017 Narrative (Details) - Senior Notes - 2027 Notes</t>
        </is>
      </c>
      <c r="B1" s="2" t="inlineStr">
        <is>
          <t>12 Months Ended</t>
        </is>
      </c>
    </row>
    <row r="2">
      <c r="B2" s="2" t="inlineStr">
        <is>
          <t>Dec. 31, 2017</t>
        </is>
      </c>
    </row>
    <row r="3">
      <c r="A3" s="4" t="inlineStr">
        <is>
          <t>Prior to June 15, 2027</t>
        </is>
      </c>
      <c r="B3" s="4" t="inlineStr">
        <is>
          <t xml:space="preserve"> </t>
        </is>
      </c>
    </row>
    <row r="4">
      <c r="A4" s="3" t="inlineStr">
        <is>
          <t>Debt Instrument</t>
        </is>
      </c>
      <c r="B4" s="4" t="inlineStr">
        <is>
          <t xml:space="preserve"> </t>
        </is>
      </c>
    </row>
    <row r="5">
      <c r="A5" s="4" t="inlineStr">
        <is>
          <t>Stated coupon rate</t>
        </is>
      </c>
      <c r="B5" s="10" t="n">
        <v>1</v>
      </c>
    </row>
    <row r="6">
      <c r="A6" s="4" t="inlineStr">
        <is>
          <t>On or After June 15, 2027</t>
        </is>
      </c>
      <c r="B6" s="4" t="inlineStr">
        <is>
          <t xml:space="preserve"> </t>
        </is>
      </c>
    </row>
    <row r="7">
      <c r="A7" s="3" t="inlineStr">
        <is>
          <t>Debt Instrument</t>
        </is>
      </c>
      <c r="B7" s="4" t="inlineStr">
        <is>
          <t xml:space="preserve"> </t>
        </is>
      </c>
    </row>
    <row r="8">
      <c r="A8" s="4" t="inlineStr">
        <is>
          <t>Stated coupon rate</t>
        </is>
      </c>
      <c r="B8" s="10"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t - 2029 Notes Issued in 2019 Narrative (Details) - 4.25% Senior Notes due 2029 (the "2029 Notes") - Senior Notes</t>
        </is>
      </c>
      <c r="B1" s="2" t="inlineStr">
        <is>
          <t>12 Months Ended</t>
        </is>
      </c>
    </row>
    <row r="2">
      <c r="B2" s="2" t="inlineStr">
        <is>
          <t>Dec. 31, 2019</t>
        </is>
      </c>
    </row>
    <row r="3">
      <c r="A3" s="4" t="inlineStr">
        <is>
          <t>Prior to February 15, 2029</t>
        </is>
      </c>
      <c r="B3" s="4" t="inlineStr">
        <is>
          <t xml:space="preserve"> </t>
        </is>
      </c>
    </row>
    <row r="4">
      <c r="A4" s="3" t="inlineStr">
        <is>
          <t>Debt Instrument</t>
        </is>
      </c>
      <c r="B4" s="4" t="inlineStr">
        <is>
          <t xml:space="preserve"> </t>
        </is>
      </c>
    </row>
    <row r="5">
      <c r="A5" s="4" t="inlineStr">
        <is>
          <t>Stated coupon rate</t>
        </is>
      </c>
      <c r="B5" s="10" t="n">
        <v>1</v>
      </c>
    </row>
    <row r="6">
      <c r="A6" s="4" t="inlineStr">
        <is>
          <t>On or after February 15, 2029</t>
        </is>
      </c>
      <c r="B6" s="4" t="inlineStr">
        <is>
          <t xml:space="preserve"> </t>
        </is>
      </c>
    </row>
    <row r="7">
      <c r="A7" s="3" t="inlineStr">
        <is>
          <t>Debt Instrument</t>
        </is>
      </c>
      <c r="B7" s="4" t="inlineStr">
        <is>
          <t xml:space="preserve"> </t>
        </is>
      </c>
    </row>
    <row r="8">
      <c r="A8" s="4" t="inlineStr">
        <is>
          <t>Stated coupon rate</t>
        </is>
      </c>
      <c r="B8" s="10" t="n">
        <v>1</v>
      </c>
    </row>
    <row r="9">
      <c r="A9" s="4" t="inlineStr">
        <is>
          <t>On or after February 15, 2029 | Minimum</t>
        </is>
      </c>
      <c r="B9" s="4" t="inlineStr">
        <is>
          <t xml:space="preserve"> </t>
        </is>
      </c>
    </row>
    <row r="10">
      <c r="A10" s="3" t="inlineStr">
        <is>
          <t>Debt Instrument</t>
        </is>
      </c>
      <c r="B10" s="4" t="inlineStr">
        <is>
          <t xml:space="preserve"> </t>
        </is>
      </c>
    </row>
    <row r="11">
      <c r="A11" s="4" t="inlineStr">
        <is>
          <t>Redemption price, notice period</t>
        </is>
      </c>
      <c r="B11" s="4" t="inlineStr">
        <is>
          <t>15 days</t>
        </is>
      </c>
    </row>
    <row r="12">
      <c r="A12" s="4" t="inlineStr">
        <is>
          <t>On or after February 15, 2029 | Maximum</t>
        </is>
      </c>
      <c r="B12" s="4" t="inlineStr">
        <is>
          <t xml:space="preserve"> </t>
        </is>
      </c>
    </row>
    <row r="13">
      <c r="A13" s="3" t="inlineStr">
        <is>
          <t>Debt Instrument</t>
        </is>
      </c>
      <c r="B13" s="4" t="inlineStr">
        <is>
          <t xml:space="preserve"> </t>
        </is>
      </c>
    </row>
    <row r="14">
      <c r="A14" s="4" t="inlineStr">
        <is>
          <t>Redemption price, notice period</t>
        </is>
      </c>
      <c r="B14" s="4" t="inlineStr">
        <is>
          <t>6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2049 Notes Issued in 2019 and 2020 Narrative (Details) - 5.25% Senior Notes due 2049 (the "2049 Notes") - Senior Notes</t>
        </is>
      </c>
      <c r="B1" s="2" t="inlineStr">
        <is>
          <t>12 Months Ended</t>
        </is>
      </c>
    </row>
    <row r="2">
      <c r="B2" s="2" t="inlineStr">
        <is>
          <t>Dec. 31, 2020</t>
        </is>
      </c>
      <c r="C2" s="2" t="inlineStr">
        <is>
          <t>Dec. 31, 2019</t>
        </is>
      </c>
    </row>
    <row r="3">
      <c r="A3" s="4" t="inlineStr">
        <is>
          <t>Prior to November 15, 2048</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Stated coupon rate</t>
        </is>
      </c>
      <c r="B5" s="10" t="n">
        <v>1</v>
      </c>
      <c r="C5" s="10" t="n">
        <v>1</v>
      </c>
    </row>
    <row r="6">
      <c r="A6" s="4" t="inlineStr">
        <is>
          <t>On or after November 15, 2048</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Stated coupon rate</t>
        </is>
      </c>
      <c r="B8" s="10" t="n">
        <v>1</v>
      </c>
      <c r="C8" s="10" t="n">
        <v>1</v>
      </c>
    </row>
    <row r="9">
      <c r="A9" s="4" t="inlineStr">
        <is>
          <t>On or after November 15, 2048 | Minimum</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Redemption price, notice period</t>
        </is>
      </c>
      <c r="B11" s="4" t="inlineStr">
        <is>
          <t>15 days</t>
        </is>
      </c>
      <c r="C11" s="4" t="inlineStr">
        <is>
          <t>15 days</t>
        </is>
      </c>
    </row>
    <row r="12">
      <c r="A12" s="4" t="inlineStr">
        <is>
          <t>On or after November 15, 2048 | Max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Redemption price, notice period</t>
        </is>
      </c>
      <c r="B14" s="4" t="inlineStr">
        <is>
          <t>60 days</t>
        </is>
      </c>
      <c r="C14" s="4" t="inlineStr">
        <is>
          <t>60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t - 2030 Notes Issued in 2020 Narrative (Details) - 2030 Notes - Senior Notes</t>
        </is>
      </c>
      <c r="B1" s="2" t="inlineStr">
        <is>
          <t>12 Months Ended</t>
        </is>
      </c>
    </row>
    <row r="2">
      <c r="B2" s="2" t="inlineStr">
        <is>
          <t>Dec. 31, 2020</t>
        </is>
      </c>
    </row>
    <row r="3">
      <c r="A3" s="4" t="inlineStr">
        <is>
          <t>Prior to February 28, 2030</t>
        </is>
      </c>
      <c r="B3" s="4" t="inlineStr">
        <is>
          <t xml:space="preserve"> </t>
        </is>
      </c>
    </row>
    <row r="4">
      <c r="A4" s="3" t="inlineStr">
        <is>
          <t>Debt Instrument</t>
        </is>
      </c>
      <c r="B4" s="4" t="inlineStr">
        <is>
          <t xml:space="preserve"> </t>
        </is>
      </c>
    </row>
    <row r="5">
      <c r="A5" s="4" t="inlineStr">
        <is>
          <t>Stated coupon rate</t>
        </is>
      </c>
      <c r="B5" s="10" t="n">
        <v>1</v>
      </c>
    </row>
    <row r="6">
      <c r="A6" s="4" t="inlineStr">
        <is>
          <t>On or after February 28, 2030</t>
        </is>
      </c>
      <c r="B6" s="4" t="inlineStr">
        <is>
          <t xml:space="preserve"> </t>
        </is>
      </c>
    </row>
    <row r="7">
      <c r="A7" s="3" t="inlineStr">
        <is>
          <t>Debt Instrument</t>
        </is>
      </c>
      <c r="B7" s="4" t="inlineStr">
        <is>
          <t xml:space="preserve"> </t>
        </is>
      </c>
    </row>
    <row r="8">
      <c r="A8" s="4" t="inlineStr">
        <is>
          <t>Stated coupon rate</t>
        </is>
      </c>
      <c r="B8" s="10" t="n">
        <v>1</v>
      </c>
    </row>
    <row r="9">
      <c r="A9" s="4" t="inlineStr">
        <is>
          <t>On or after February 28, 2030 | Minimum</t>
        </is>
      </c>
      <c r="B9" s="4" t="inlineStr">
        <is>
          <t xml:space="preserve"> </t>
        </is>
      </c>
    </row>
    <row r="10">
      <c r="A10" s="3" t="inlineStr">
        <is>
          <t>Debt Instrument</t>
        </is>
      </c>
      <c r="B10" s="4" t="inlineStr">
        <is>
          <t xml:space="preserve"> </t>
        </is>
      </c>
    </row>
    <row r="11">
      <c r="A11" s="4" t="inlineStr">
        <is>
          <t>Redemption price, notice period</t>
        </is>
      </c>
      <c r="B11" s="4" t="inlineStr">
        <is>
          <t>15 days</t>
        </is>
      </c>
    </row>
    <row r="12">
      <c r="A12" s="4" t="inlineStr">
        <is>
          <t>On or after February 28, 2030 | Maximum</t>
        </is>
      </c>
      <c r="B12" s="4" t="inlineStr">
        <is>
          <t xml:space="preserve"> </t>
        </is>
      </c>
    </row>
    <row r="13">
      <c r="A13" s="3" t="inlineStr">
        <is>
          <t>Debt Instrument</t>
        </is>
      </c>
      <c r="B13" s="4" t="inlineStr">
        <is>
          <t xml:space="preserve"> </t>
        </is>
      </c>
    </row>
    <row r="14">
      <c r="A14" s="4" t="inlineStr">
        <is>
          <t>Redemption price, notice period</t>
        </is>
      </c>
      <c r="B14" s="4" t="inlineStr">
        <is>
          <t>6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bt - 2032 Notes and 2052 Notes Issued in 2021 Narrative (Details) - Senior Notes</t>
        </is>
      </c>
      <c r="B1" s="2" t="inlineStr">
        <is>
          <t>12 Months Ended</t>
        </is>
      </c>
    </row>
    <row r="2">
      <c r="B2" s="2" t="inlineStr">
        <is>
          <t>Dec. 31, 2021</t>
        </is>
      </c>
    </row>
    <row r="3">
      <c r="A3" s="4" t="inlineStr">
        <is>
          <t>2032 Notes | Prior to October 15, 2031</t>
        </is>
      </c>
      <c r="B3" s="4" t="inlineStr">
        <is>
          <t xml:space="preserve"> </t>
        </is>
      </c>
    </row>
    <row r="4">
      <c r="A4" s="3" t="inlineStr">
        <is>
          <t>Debt Instrument</t>
        </is>
      </c>
      <c r="B4" s="4" t="inlineStr">
        <is>
          <t xml:space="preserve"> </t>
        </is>
      </c>
    </row>
    <row r="5">
      <c r="A5" s="4" t="inlineStr">
        <is>
          <t>Stated coupon rate</t>
        </is>
      </c>
      <c r="B5" s="10" t="n">
        <v>1</v>
      </c>
    </row>
    <row r="6">
      <c r="A6" s="4" t="inlineStr">
        <is>
          <t>2032 Notes | On or after October 15, 2031</t>
        </is>
      </c>
      <c r="B6" s="4" t="inlineStr">
        <is>
          <t xml:space="preserve"> </t>
        </is>
      </c>
    </row>
    <row r="7">
      <c r="A7" s="3" t="inlineStr">
        <is>
          <t>Debt Instrument</t>
        </is>
      </c>
      <c r="B7" s="4" t="inlineStr">
        <is>
          <t xml:space="preserve"> </t>
        </is>
      </c>
    </row>
    <row r="8">
      <c r="A8" s="4" t="inlineStr">
        <is>
          <t>Stated coupon rate</t>
        </is>
      </c>
      <c r="B8" s="10" t="n">
        <v>1</v>
      </c>
    </row>
    <row r="9">
      <c r="A9" s="4" t="inlineStr">
        <is>
          <t>2032 Notes | On or after October 15, 2031 | Minimum</t>
        </is>
      </c>
      <c r="B9" s="4" t="inlineStr">
        <is>
          <t xml:space="preserve"> </t>
        </is>
      </c>
    </row>
    <row r="10">
      <c r="A10" s="3" t="inlineStr">
        <is>
          <t>Debt Instrument</t>
        </is>
      </c>
      <c r="B10" s="4" t="inlineStr">
        <is>
          <t xml:space="preserve"> </t>
        </is>
      </c>
    </row>
    <row r="11">
      <c r="A11" s="4" t="inlineStr">
        <is>
          <t>Redemption price, notice period</t>
        </is>
      </c>
      <c r="B11" s="4" t="inlineStr">
        <is>
          <t>15 days</t>
        </is>
      </c>
    </row>
    <row r="12">
      <c r="A12" s="4" t="inlineStr">
        <is>
          <t>2032 Notes | On or after October 15, 2031 | Maximum</t>
        </is>
      </c>
      <c r="B12" s="4" t="inlineStr">
        <is>
          <t xml:space="preserve"> </t>
        </is>
      </c>
    </row>
    <row r="13">
      <c r="A13" s="3" t="inlineStr">
        <is>
          <t>Debt Instrument</t>
        </is>
      </c>
      <c r="B13" s="4" t="inlineStr">
        <is>
          <t xml:space="preserve"> </t>
        </is>
      </c>
    </row>
    <row r="14">
      <c r="A14" s="4" t="inlineStr">
        <is>
          <t>Redemption price, notice period</t>
        </is>
      </c>
      <c r="B14" s="4" t="inlineStr">
        <is>
          <t>60 days</t>
        </is>
      </c>
    </row>
    <row r="15">
      <c r="A15" s="4" t="inlineStr">
        <is>
          <t>3.55% Senior Notes due 2052 (the "2052 Notes") | Prior to July 15, 2051</t>
        </is>
      </c>
      <c r="B15" s="4" t="inlineStr">
        <is>
          <t xml:space="preserve"> </t>
        </is>
      </c>
    </row>
    <row r="16">
      <c r="A16" s="3" t="inlineStr">
        <is>
          <t>Debt Instrument</t>
        </is>
      </c>
      <c r="B16" s="4" t="inlineStr">
        <is>
          <t xml:space="preserve"> </t>
        </is>
      </c>
    </row>
    <row r="17">
      <c r="A17" s="4" t="inlineStr">
        <is>
          <t>Stated coupon rate</t>
        </is>
      </c>
      <c r="B17" s="10" t="n">
        <v>1</v>
      </c>
    </row>
    <row r="18">
      <c r="A18" s="4" t="inlineStr">
        <is>
          <t>3.55% Senior Notes due 2052 (the "2052 Notes") | On or after July 15, 2051</t>
        </is>
      </c>
      <c r="B18" s="4" t="inlineStr">
        <is>
          <t xml:space="preserve"> </t>
        </is>
      </c>
    </row>
    <row r="19">
      <c r="A19" s="3" t="inlineStr">
        <is>
          <t>Debt Instrument</t>
        </is>
      </c>
      <c r="B19" s="4" t="inlineStr">
        <is>
          <t xml:space="preserve"> </t>
        </is>
      </c>
    </row>
    <row r="20">
      <c r="A20" s="4" t="inlineStr">
        <is>
          <t>Stated coupon rate</t>
        </is>
      </c>
      <c r="B20" s="10" t="n">
        <v>1</v>
      </c>
    </row>
    <row r="21">
      <c r="A21" s="4" t="inlineStr">
        <is>
          <t>3.55% Senior Notes due 2052 (the "2052 Notes") | On or after July 15, 2051 | Minimum</t>
        </is>
      </c>
      <c r="B21" s="4" t="inlineStr">
        <is>
          <t xml:space="preserve"> </t>
        </is>
      </c>
    </row>
    <row r="22">
      <c r="A22" s="3" t="inlineStr">
        <is>
          <t>Debt Instrument</t>
        </is>
      </c>
      <c r="B22" s="4" t="inlineStr">
        <is>
          <t xml:space="preserve"> </t>
        </is>
      </c>
    </row>
    <row r="23">
      <c r="A23" s="4" t="inlineStr">
        <is>
          <t>Redemption price, notice period</t>
        </is>
      </c>
      <c r="B23" s="4" t="inlineStr">
        <is>
          <t>15 days</t>
        </is>
      </c>
    </row>
    <row r="24">
      <c r="A24" s="4" t="inlineStr">
        <is>
          <t>3.55% Senior Notes due 2052 (the "2052 Notes") | On or after July 15, 2051 | Maximum</t>
        </is>
      </c>
      <c r="B24" s="4" t="inlineStr">
        <is>
          <t xml:space="preserve"> </t>
        </is>
      </c>
    </row>
    <row r="25">
      <c r="A25" s="3" t="inlineStr">
        <is>
          <t>Debt Instrument</t>
        </is>
      </c>
      <c r="B25" s="4" t="inlineStr">
        <is>
          <t xml:space="preserve"> </t>
        </is>
      </c>
    </row>
    <row r="26">
      <c r="A26" s="4" t="inlineStr">
        <is>
          <t>Redemption price, notice period</t>
        </is>
      </c>
      <c r="B26" s="4" t="inlineStr">
        <is>
          <t>6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5" customWidth="1" min="5" max="5"/>
    <col width="15" customWidth="1" min="6" max="6"/>
  </cols>
  <sheetData>
    <row r="1">
      <c r="A1" s="1" t="inlineStr">
        <is>
          <t>Debt - Credit Agreement Narrative (Details) - USD ($)</t>
        </is>
      </c>
      <c r="B1" s="2" t="inlineStr">
        <is>
          <t>1 Months Ended</t>
        </is>
      </c>
      <c r="C1" s="2" t="inlineStr">
        <is>
          <t>12 Months Ended</t>
        </is>
      </c>
    </row>
    <row r="2">
      <c r="B2" s="2" t="inlineStr">
        <is>
          <t>Nov. 30, 2023</t>
        </is>
      </c>
      <c r="C2" s="2" t="inlineStr">
        <is>
          <t>Dec. 31, 2024</t>
        </is>
      </c>
      <c r="D2" s="2" t="inlineStr">
        <is>
          <t>Dec. 31, 2023</t>
        </is>
      </c>
      <c r="E2" s="2" t="inlineStr">
        <is>
          <t>Dec. 31, 2022</t>
        </is>
      </c>
      <c r="F2" s="2" t="inlineStr">
        <is>
          <t>Oct. 31, 2021</t>
        </is>
      </c>
    </row>
    <row r="3">
      <c r="A3" s="4" t="inlineStr">
        <is>
          <t>Credit Agreement — Revolving Credit Facility |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line of credit</t>
        </is>
      </c>
      <c r="B5" s="4" t="inlineStr">
        <is>
          <t xml:space="preserve"> </t>
        </is>
      </c>
      <c r="C5" s="5" t="n">
        <v>0</v>
      </c>
      <c r="D5" s="5" t="n">
        <v>0</v>
      </c>
      <c r="E5" s="5" t="n">
        <v>65000000</v>
      </c>
      <c r="F5" s="4" t="inlineStr">
        <is>
          <t xml:space="preserve"> </t>
        </is>
      </c>
    </row>
    <row r="6">
      <c r="A6" s="4" t="inlineStr">
        <is>
          <t>Repayments of lines of credit</t>
        </is>
      </c>
      <c r="B6" s="4" t="inlineStr">
        <is>
          <t xml:space="preserve"> </t>
        </is>
      </c>
      <c r="C6" s="6" t="n">
        <v>0</v>
      </c>
      <c r="D6" s="6" t="n">
        <v>0</v>
      </c>
      <c r="E6" s="5" t="n">
        <v>65000000</v>
      </c>
      <c r="F6" s="4" t="inlineStr">
        <is>
          <t xml:space="preserve"> </t>
        </is>
      </c>
    </row>
    <row r="7">
      <c r="A7" s="4" t="inlineStr">
        <is>
          <t>Borrowings outstanding</t>
        </is>
      </c>
      <c r="B7" s="4" t="inlineStr">
        <is>
          <t xml:space="preserve"> </t>
        </is>
      </c>
      <c r="C7" s="5" t="n">
        <v>0</v>
      </c>
      <c r="D7" s="5" t="n">
        <v>0</v>
      </c>
      <c r="E7" s="4" t="inlineStr">
        <is>
          <t xml:space="preserve"> </t>
        </is>
      </c>
      <c r="F7" s="4" t="inlineStr">
        <is>
          <t xml:space="preserve"> </t>
        </is>
      </c>
    </row>
    <row r="8">
      <c r="A8" s="4" t="inlineStr">
        <is>
          <t>Credit Agreement — Revolving Credit Facility | Credit Agreement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2000000000</v>
      </c>
    </row>
    <row r="11">
      <c r="A11" s="4" t="inlineStr">
        <is>
          <t>Line of credit facility, facility fee</t>
        </is>
      </c>
      <c r="B11" s="4" t="inlineStr">
        <is>
          <t xml:space="preserve"> </t>
        </is>
      </c>
      <c r="C11" s="11" t="n">
        <v>0.002</v>
      </c>
      <c r="D11" s="4" t="inlineStr">
        <is>
          <t xml:space="preserve"> </t>
        </is>
      </c>
      <c r="E11" s="4" t="inlineStr">
        <is>
          <t xml:space="preserve"> </t>
        </is>
      </c>
      <c r="F11" s="4" t="inlineStr">
        <is>
          <t xml:space="preserve"> </t>
        </is>
      </c>
    </row>
    <row r="12">
      <c r="A12" s="4" t="inlineStr">
        <is>
          <t>Credit Agreement — Revolving Credit Facility | 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facility fee</t>
        </is>
      </c>
      <c r="B14" s="4" t="inlineStr">
        <is>
          <t xml:space="preserve"> </t>
        </is>
      </c>
      <c r="C14" s="12" t="n">
        <v>0.00075</v>
      </c>
      <c r="D14" s="4" t="inlineStr">
        <is>
          <t xml:space="preserve"> </t>
        </is>
      </c>
      <c r="E14" s="4" t="inlineStr">
        <is>
          <t xml:space="preserve"> </t>
        </is>
      </c>
      <c r="F14" s="4" t="inlineStr">
        <is>
          <t xml:space="preserve"> </t>
        </is>
      </c>
    </row>
    <row r="15">
      <c r="A15" s="4" t="inlineStr">
        <is>
          <t>Extension Agreement |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of related issuance costs</t>
        </is>
      </c>
      <c r="B17" s="5" t="n">
        <v>12000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bt - Summary of Credit Agreement Interest Rate Ranges (Details) - Credit Agreement - Credit Agreement — Revolving Credit Facility</t>
        </is>
      </c>
      <c r="B1" s="2" t="inlineStr">
        <is>
          <t>12 Months Ended</t>
        </is>
      </c>
    </row>
    <row r="2">
      <c r="B2" s="2" t="inlineStr">
        <is>
          <t>Dec. 31, 2024</t>
        </is>
      </c>
    </row>
    <row r="3">
      <c r="A3" s="4" t="inlineStr">
        <is>
          <t>Term Benchmark, Central Bank Rate and RFR Loans</t>
        </is>
      </c>
      <c r="B3" s="4" t="inlineStr">
        <is>
          <t xml:space="preserve"> </t>
        </is>
      </c>
    </row>
    <row r="4">
      <c r="A4" s="3" t="inlineStr">
        <is>
          <t>Line of Credit Facility</t>
        </is>
      </c>
      <c r="B4" s="4" t="inlineStr">
        <is>
          <t xml:space="preserve"> </t>
        </is>
      </c>
    </row>
    <row r="5">
      <c r="A5" s="4" t="inlineStr">
        <is>
          <t>Interest rate</t>
        </is>
      </c>
      <c r="B5" s="12" t="n">
        <v>0.01125</v>
      </c>
    </row>
    <row r="6">
      <c r="A6" s="4" t="inlineStr">
        <is>
          <t>ABR and Canadian Prime Rate Loans</t>
        </is>
      </c>
      <c r="B6" s="4" t="inlineStr">
        <is>
          <t xml:space="preserve"> </t>
        </is>
      </c>
    </row>
    <row r="7">
      <c r="A7" s="3" t="inlineStr">
        <is>
          <t>Line of Credit Facility</t>
        </is>
      </c>
      <c r="B7" s="4" t="inlineStr">
        <is>
          <t xml:space="preserve"> </t>
        </is>
      </c>
    </row>
    <row r="8">
      <c r="A8" s="4" t="inlineStr">
        <is>
          <t>Interest rate</t>
        </is>
      </c>
      <c r="B8" s="12" t="n">
        <v>0.00125</v>
      </c>
    </row>
    <row r="9">
      <c r="A9" s="4" t="inlineStr">
        <is>
          <t>Minimum | Term Benchmark, Central Bank Rate and RFR Loans</t>
        </is>
      </c>
      <c r="B9" s="4" t="inlineStr">
        <is>
          <t xml:space="preserve"> </t>
        </is>
      </c>
    </row>
    <row r="10">
      <c r="A10" s="3" t="inlineStr">
        <is>
          <t>Line of Credit Facility</t>
        </is>
      </c>
      <c r="B10" s="4" t="inlineStr">
        <is>
          <t xml:space="preserve"> </t>
        </is>
      </c>
    </row>
    <row r="11">
      <c r="A11" s="4" t="inlineStr">
        <is>
          <t>Basis spread on variable rate</t>
        </is>
      </c>
      <c r="B11" s="12" t="n">
        <v>0.00925</v>
      </c>
    </row>
    <row r="12">
      <c r="A12" s="4" t="inlineStr">
        <is>
          <t>Minimum | ABR and Canadian Prime Rate Loans</t>
        </is>
      </c>
      <c r="B12" s="4" t="inlineStr">
        <is>
          <t xml:space="preserve"> </t>
        </is>
      </c>
    </row>
    <row r="13">
      <c r="A13" s="3" t="inlineStr">
        <is>
          <t>Line of Credit Facility</t>
        </is>
      </c>
      <c r="B13" s="4" t="inlineStr">
        <is>
          <t xml:space="preserve"> </t>
        </is>
      </c>
    </row>
    <row r="14">
      <c r="A14" s="4" t="inlineStr">
        <is>
          <t>Basis spread on variable rate</t>
        </is>
      </c>
      <c r="B14" s="10" t="n">
        <v>0</v>
      </c>
    </row>
    <row r="15">
      <c r="A15" s="4" t="inlineStr">
        <is>
          <t>Maximum | Term Benchmark, Central Bank Rate and RFR Loans</t>
        </is>
      </c>
      <c r="B15" s="4" t="inlineStr">
        <is>
          <t xml:space="preserve"> </t>
        </is>
      </c>
    </row>
    <row r="16">
      <c r="A16" s="3" t="inlineStr">
        <is>
          <t>Line of Credit Facility</t>
        </is>
      </c>
      <c r="B16" s="4" t="inlineStr">
        <is>
          <t xml:space="preserve"> </t>
        </is>
      </c>
    </row>
    <row r="17">
      <c r="A17" s="4" t="inlineStr">
        <is>
          <t>Basis spread on variable rate</t>
        </is>
      </c>
      <c r="B17" s="11" t="n">
        <v>0.0145</v>
      </c>
    </row>
    <row r="18">
      <c r="A18" s="4" t="inlineStr">
        <is>
          <t>Maximum | ABR and Canadian Prime Rate Loans</t>
        </is>
      </c>
      <c r="B18" s="4" t="inlineStr">
        <is>
          <t xml:space="preserve"> </t>
        </is>
      </c>
    </row>
    <row r="19">
      <c r="A19" s="3" t="inlineStr">
        <is>
          <t>Line of Credit Facility</t>
        </is>
      </c>
      <c r="B19" s="4" t="inlineStr">
        <is>
          <t xml:space="preserve"> </t>
        </is>
      </c>
    </row>
    <row r="20">
      <c r="A20" s="4" t="inlineStr">
        <is>
          <t>Basis spread on variable rate</t>
        </is>
      </c>
      <c r="B20" s="11" t="n">
        <v>0.00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issuances of shares held in treasury in settlement of stock-based compensation (in shares)</t>
        </is>
      </c>
      <c r="B4" s="6" t="n">
        <v>176789</v>
      </c>
      <c r="C4" s="6" t="n">
        <v>182461</v>
      </c>
      <c r="D4" s="6" t="n">
        <v>215945</v>
      </c>
    </row>
    <row r="5">
      <c r="A5" s="4" t="inlineStr">
        <is>
          <t>Shares acquired (in shares)</t>
        </is>
      </c>
      <c r="B5" s="6" t="n">
        <v>3578167</v>
      </c>
      <c r="C5" s="6" t="n">
        <v>2281723</v>
      </c>
      <c r="D5" s="6" t="n">
        <v>763309</v>
      </c>
    </row>
    <row r="6">
      <c r="A6" s="4" t="inlineStr">
        <is>
          <t>Repurchases of shares of common stock, average price (in dollars per share)</t>
        </is>
      </c>
      <c r="B6" s="9" t="n">
        <v>111.81</v>
      </c>
      <c r="C6" s="9" t="n">
        <v>137.21</v>
      </c>
      <c r="D6" s="9" t="n">
        <v>131.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Term Loan (Details) - USD ($)</t>
        </is>
      </c>
      <c r="B1" s="2" t="inlineStr">
        <is>
          <t>1 Months Ended</t>
        </is>
      </c>
      <c r="C1" s="2" t="inlineStr">
        <is>
          <t>12 Months Ended</t>
        </is>
      </c>
    </row>
    <row r="2">
      <c r="B2" s="2" t="inlineStr">
        <is>
          <t>May 31, 2023</t>
        </is>
      </c>
      <c r="C2" s="2" t="inlineStr">
        <is>
          <t>Dec. 31, 2024</t>
        </is>
      </c>
      <c r="D2" s="2" t="inlineStr">
        <is>
          <t>Dec. 31, 2023</t>
        </is>
      </c>
      <c r="E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5" t="n">
        <v>50000000</v>
      </c>
      <c r="D4" s="5" t="n">
        <v>0</v>
      </c>
      <c r="E4" s="5" t="n">
        <v>0</v>
      </c>
    </row>
    <row r="5">
      <c r="A5" s="4" t="inlineStr">
        <is>
          <t>Delayed-Draw Term Loan Facility (the "Term Loan")</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4" t="inlineStr">
        <is>
          <t xml:space="preserve"> </t>
        </is>
      </c>
      <c r="C7" s="12" t="n">
        <v>0.05835</v>
      </c>
      <c r="D7" s="12" t="n">
        <v>0.06575</v>
      </c>
      <c r="E7" s="4" t="inlineStr">
        <is>
          <t xml:space="preserve"> </t>
        </is>
      </c>
    </row>
    <row r="8">
      <c r="A8" s="4" t="inlineStr">
        <is>
          <t>Repayments of long-term debt</t>
        </is>
      </c>
      <c r="B8" s="4" t="inlineStr">
        <is>
          <t xml:space="preserve"> </t>
        </is>
      </c>
      <c r="C8" s="5" t="n">
        <v>50000000</v>
      </c>
      <c r="D8" s="4" t="inlineStr">
        <is>
          <t xml:space="preserve"> </t>
        </is>
      </c>
      <c r="E8" s="4" t="inlineStr">
        <is>
          <t xml:space="preserve"> </t>
        </is>
      </c>
    </row>
    <row r="9">
      <c r="A9" s="4" t="inlineStr">
        <is>
          <t>Delayed-Draw Term Loan Facility (the "Term Loan") | Minimum | Variable Rate Component One</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10" t="n">
        <v>0.01</v>
      </c>
      <c r="C11" s="4" t="inlineStr">
        <is>
          <t xml:space="preserve"> </t>
        </is>
      </c>
      <c r="D11" s="4" t="inlineStr">
        <is>
          <t xml:space="preserve"> </t>
        </is>
      </c>
      <c r="E11" s="4" t="inlineStr">
        <is>
          <t xml:space="preserve"> </t>
        </is>
      </c>
    </row>
    <row r="12">
      <c r="A12" s="4" t="inlineStr">
        <is>
          <t>Delayed-Draw Term Loan Facility (the "Term Loan") | Maximum | Variable Rate Component One</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2" t="n">
        <v>0.01525</v>
      </c>
      <c r="C14" s="4" t="inlineStr">
        <is>
          <t xml:space="preserve"> </t>
        </is>
      </c>
      <c r="D14" s="4" t="inlineStr">
        <is>
          <t xml:space="preserve"> </t>
        </is>
      </c>
      <c r="E14" s="4" t="inlineStr">
        <is>
          <t xml:space="preserve"> </t>
        </is>
      </c>
    </row>
    <row r="15">
      <c r="A15" s="4" t="inlineStr">
        <is>
          <t>Delayed-Draw Term Loan Facility (the "Term Loan") | I.G. Bauerhin</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5" t="n">
        <v>150000000</v>
      </c>
      <c r="C17" s="4" t="inlineStr">
        <is>
          <t xml:space="preserve"> </t>
        </is>
      </c>
      <c r="D17" s="4" t="inlineStr">
        <is>
          <t xml:space="preserve"> </t>
        </is>
      </c>
      <c r="E17" s="4" t="inlineStr">
        <is>
          <t xml:space="preserve"> </t>
        </is>
      </c>
    </row>
    <row r="18">
      <c r="A18" s="4" t="inlineStr">
        <is>
          <t>Debt instrument, term</t>
        </is>
      </c>
      <c r="B18" s="4" t="inlineStr">
        <is>
          <t>3 years</t>
        </is>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Right-of-Use Assets and Lease Obligations (Details) - USD ($) $ in Millions</t>
        </is>
      </c>
      <c r="B1" s="2" t="inlineStr">
        <is>
          <t>Dec. 31, 2024</t>
        </is>
      </c>
      <c r="C1" s="2" t="inlineStr">
        <is>
          <t>Dec. 31, 2023</t>
        </is>
      </c>
    </row>
    <row r="2">
      <c r="A2" s="3" t="inlineStr">
        <is>
          <t>Right-of-use assets under operating leases:</t>
        </is>
      </c>
      <c r="B2" s="4" t="inlineStr">
        <is>
          <t xml:space="preserve"> </t>
        </is>
      </c>
      <c r="C2" s="4" t="inlineStr">
        <is>
          <t xml:space="preserve"> </t>
        </is>
      </c>
    </row>
    <row r="3">
      <c r="A3" s="4" t="inlineStr">
        <is>
          <t>Other long-term assets</t>
        </is>
      </c>
      <c r="B3" s="7" t="n">
        <v>699.8</v>
      </c>
      <c r="C3" s="7" t="n">
        <v>733.5</v>
      </c>
    </row>
    <row r="4">
      <c r="A4" s="3" t="inlineStr">
        <is>
          <t>Lease obligations under operating leases:</t>
        </is>
      </c>
      <c r="B4" s="4" t="inlineStr">
        <is>
          <t xml:space="preserve"> </t>
        </is>
      </c>
      <c r="C4" s="4" t="inlineStr">
        <is>
          <t xml:space="preserve"> </t>
        </is>
      </c>
    </row>
    <row r="5">
      <c r="A5" s="4" t="inlineStr">
        <is>
          <t>Accrued liabilities</t>
        </is>
      </c>
      <c r="B5" s="8" t="n">
        <v>152.6</v>
      </c>
      <c r="C5" s="8" t="n">
        <v>151.9</v>
      </c>
    </row>
    <row r="6">
      <c r="A6" s="4" t="inlineStr">
        <is>
          <t>Other long-term liabilities</t>
        </is>
      </c>
      <c r="B6" s="8" t="n">
        <v>582.5</v>
      </c>
      <c r="C6" s="6" t="n">
        <v>623</v>
      </c>
    </row>
    <row r="7">
      <c r="A7" s="4" t="inlineStr">
        <is>
          <t>Lease obligations under operating leases</t>
        </is>
      </c>
      <c r="B7" s="7" t="n">
        <v>735.1</v>
      </c>
      <c r="C7" s="7" t="n">
        <v>774.9</v>
      </c>
    </row>
    <row r="8">
      <c r="A8" s="4" t="inlineStr">
        <is>
          <t>Operating Lease, Right-of-Use Asset, Statement of Financial Position [Extensible List]</t>
        </is>
      </c>
      <c r="B8" s="4" t="inlineStr">
        <is>
          <t>Other</t>
        </is>
      </c>
      <c r="C8" s="4" t="inlineStr">
        <is>
          <t>Other</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t>
        </is>
      </c>
      <c r="C10" s="4" t="inlineStr">
        <is>
          <t>Othe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Millions</t>
        </is>
      </c>
      <c r="B1" s="2" t="inlineStr">
        <is>
          <t>Dec. 31, 2024</t>
        </is>
      </c>
      <c r="C1" s="2" t="inlineStr">
        <is>
          <t>Dec. 31, 2023</t>
        </is>
      </c>
    </row>
    <row r="2">
      <c r="A2" s="3" t="inlineStr">
        <is>
          <t>Lessee</t>
        </is>
      </c>
      <c r="B2" s="4" t="inlineStr">
        <is>
          <t xml:space="preserve"> </t>
        </is>
      </c>
      <c r="C2" s="4" t="inlineStr">
        <is>
          <t xml:space="preserve"> </t>
        </is>
      </c>
    </row>
    <row r="3">
      <c r="A3" s="4" t="inlineStr">
        <is>
          <t>2025</t>
        </is>
      </c>
      <c r="B3" s="7" t="n">
        <v>179.7</v>
      </c>
      <c r="C3" s="4" t="inlineStr">
        <is>
          <t xml:space="preserve"> </t>
        </is>
      </c>
    </row>
    <row r="4">
      <c r="A4" s="4" t="inlineStr">
        <is>
          <t>2026</t>
        </is>
      </c>
      <c r="B4" s="8" t="n">
        <v>156.6</v>
      </c>
      <c r="C4" s="4" t="inlineStr">
        <is>
          <t xml:space="preserve"> </t>
        </is>
      </c>
    </row>
    <row r="5">
      <c r="A5" s="4" t="inlineStr">
        <is>
          <t>2027</t>
        </is>
      </c>
      <c r="B5" s="6" t="n">
        <v>130</v>
      </c>
      <c r="C5" s="4" t="inlineStr">
        <is>
          <t xml:space="preserve"> </t>
        </is>
      </c>
    </row>
    <row r="6">
      <c r="A6" s="4" t="inlineStr">
        <is>
          <t>2028</t>
        </is>
      </c>
      <c r="B6" s="8" t="n">
        <v>104.9</v>
      </c>
      <c r="C6" s="4" t="inlineStr">
        <is>
          <t xml:space="preserve"> </t>
        </is>
      </c>
    </row>
    <row r="7">
      <c r="A7" s="4" t="inlineStr">
        <is>
          <t>2029</t>
        </is>
      </c>
      <c r="B7" s="8" t="n">
        <v>76.90000000000001</v>
      </c>
      <c r="C7" s="4" t="inlineStr">
        <is>
          <t xml:space="preserve"> </t>
        </is>
      </c>
    </row>
    <row r="8">
      <c r="A8" s="4" t="inlineStr">
        <is>
          <t>Thereafter</t>
        </is>
      </c>
      <c r="B8" s="8" t="n">
        <v>188.9</v>
      </c>
      <c r="C8" s="4" t="inlineStr">
        <is>
          <t xml:space="preserve"> </t>
        </is>
      </c>
    </row>
    <row r="9">
      <c r="A9" s="4" t="inlineStr">
        <is>
          <t>Total undiscounted cash flows</t>
        </is>
      </c>
      <c r="B9" s="6" t="n">
        <v>837</v>
      </c>
      <c r="C9" s="4" t="inlineStr">
        <is>
          <t xml:space="preserve"> </t>
        </is>
      </c>
    </row>
    <row r="10">
      <c r="A10" s="4" t="inlineStr">
        <is>
          <t>Less: Imputed interest</t>
        </is>
      </c>
      <c r="B10" s="8" t="n">
        <v>-101.9</v>
      </c>
      <c r="C10" s="4" t="inlineStr">
        <is>
          <t xml:space="preserve"> </t>
        </is>
      </c>
    </row>
    <row r="11">
      <c r="A11" s="4" t="inlineStr">
        <is>
          <t>Lease obligations under operating leases</t>
        </is>
      </c>
      <c r="B11" s="7" t="n">
        <v>735.1</v>
      </c>
      <c r="C11" s="7" t="n">
        <v>77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t>
        </is>
      </c>
      <c r="B3" s="4" t="inlineStr">
        <is>
          <t xml:space="preserve"> </t>
        </is>
      </c>
      <c r="C3" s="4" t="inlineStr">
        <is>
          <t xml:space="preserve"> </t>
        </is>
      </c>
      <c r="D3" s="4" t="inlineStr">
        <is>
          <t xml:space="preserve"> </t>
        </is>
      </c>
    </row>
    <row r="4">
      <c r="A4" s="4" t="inlineStr">
        <is>
          <t>Asset impairments</t>
        </is>
      </c>
      <c r="B4" s="7" t="n">
        <v>3.2</v>
      </c>
      <c r="C4" s="7" t="n">
        <v>10.9</v>
      </c>
      <c r="D4" s="7" t="n">
        <v>13.5</v>
      </c>
    </row>
    <row r="5">
      <c r="A5" s="4" t="inlineStr">
        <is>
          <t>Impairment of right of use assets</t>
        </is>
      </c>
      <c r="B5" s="8" t="n">
        <v>2.3</v>
      </c>
      <c r="C5" s="8" t="n">
        <v>10.9</v>
      </c>
      <c r="D5" s="8" t="n">
        <v>6.5</v>
      </c>
    </row>
    <row r="6">
      <c r="A6" s="4" t="inlineStr">
        <is>
          <t>Gain (loss) on sale of manufacturing facility</t>
        </is>
      </c>
      <c r="B6" s="4" t="inlineStr">
        <is>
          <t xml:space="preserve"> </t>
        </is>
      </c>
      <c r="C6" s="7" t="n">
        <v>11.3</v>
      </c>
      <c r="D6" s="4" t="inlineStr">
        <is>
          <t xml:space="preserve"> </t>
        </is>
      </c>
    </row>
    <row r="7">
      <c r="A7" s="4" t="inlineStr">
        <is>
          <t>Russia Ukraine Conflict</t>
        </is>
      </c>
      <c r="B7" s="4" t="inlineStr">
        <is>
          <t xml:space="preserve"> </t>
        </is>
      </c>
      <c r="C7" s="4" t="inlineStr">
        <is>
          <t xml:space="preserve"> </t>
        </is>
      </c>
      <c r="D7" s="4" t="inlineStr">
        <is>
          <t xml:space="preserve"> </t>
        </is>
      </c>
    </row>
    <row r="8">
      <c r="A8" s="3" t="inlineStr">
        <is>
          <t>Lessee, Lease, Description</t>
        </is>
      </c>
      <c r="B8" s="4" t="inlineStr">
        <is>
          <t xml:space="preserve"> </t>
        </is>
      </c>
      <c r="C8" s="4" t="inlineStr">
        <is>
          <t xml:space="preserve"> </t>
        </is>
      </c>
      <c r="D8" s="4" t="inlineStr">
        <is>
          <t xml:space="preserve"> </t>
        </is>
      </c>
    </row>
    <row r="9">
      <c r="A9" s="4" t="inlineStr">
        <is>
          <t>Impairment of right of use assets</t>
        </is>
      </c>
      <c r="B9" s="8" t="n">
        <v>0.9</v>
      </c>
      <c r="C9" s="4" t="inlineStr">
        <is>
          <t xml:space="preserve"> </t>
        </is>
      </c>
      <c r="D9" s="5" t="n">
        <v>7</v>
      </c>
    </row>
    <row r="10">
      <c r="A10" s="4" t="inlineStr">
        <is>
          <t>I.G. Bauerhin | Level 3 | Estimate of Fair Value Measurement</t>
        </is>
      </c>
      <c r="B10" s="4" t="inlineStr">
        <is>
          <t xml:space="preserve"> </t>
        </is>
      </c>
      <c r="C10" s="4" t="inlineStr">
        <is>
          <t xml:space="preserve"> </t>
        </is>
      </c>
      <c r="D10" s="4" t="inlineStr">
        <is>
          <t xml:space="preserve"> </t>
        </is>
      </c>
    </row>
    <row r="11">
      <c r="A11" s="3" t="inlineStr">
        <is>
          <t>Lessee, Lease, Description</t>
        </is>
      </c>
      <c r="B11" s="4" t="inlineStr">
        <is>
          <t xml:space="preserve"> </t>
        </is>
      </c>
      <c r="C11" s="4" t="inlineStr">
        <is>
          <t xml:space="preserve"> </t>
        </is>
      </c>
      <c r="D11" s="4" t="inlineStr">
        <is>
          <t xml:space="preserve"> </t>
        </is>
      </c>
    </row>
    <row r="12">
      <c r="A12" s="4" t="inlineStr">
        <is>
          <t>Right of use asset</t>
        </is>
      </c>
      <c r="B12" s="8" t="n">
        <v>14.3</v>
      </c>
      <c r="C12" s="4" t="inlineStr">
        <is>
          <t xml:space="preserve"> </t>
        </is>
      </c>
      <c r="D12" s="4" t="inlineStr">
        <is>
          <t xml:space="preserve"> </t>
        </is>
      </c>
    </row>
    <row r="13">
      <c r="A13" s="4" t="inlineStr">
        <is>
          <t>Lease liability</t>
        </is>
      </c>
      <c r="B13" s="7" t="n">
        <v>14.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Flow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Non-cash activity:</t>
        </is>
      </c>
      <c r="B3" s="4" t="inlineStr">
        <is>
          <t xml:space="preserve"> </t>
        </is>
      </c>
      <c r="C3" s="4" t="inlineStr">
        <is>
          <t xml:space="preserve"> </t>
        </is>
      </c>
      <c r="D3" s="4" t="inlineStr">
        <is>
          <t xml:space="preserve"> </t>
        </is>
      </c>
    </row>
    <row r="4">
      <c r="A4" s="4" t="inlineStr">
        <is>
          <t>Right-of-use assets obtained in exchange for operating lease obligations</t>
        </is>
      </c>
      <c r="B4" s="7" t="n">
        <v>171.1</v>
      </c>
      <c r="C4" s="7" t="n">
        <v>181.6</v>
      </c>
      <c r="D4" s="7" t="n">
        <v>236.1</v>
      </c>
    </row>
    <row r="5">
      <c r="A5" s="3" t="inlineStr">
        <is>
          <t>Operating cash flows:</t>
        </is>
      </c>
      <c r="B5" s="4" t="inlineStr">
        <is>
          <t xml:space="preserve"> </t>
        </is>
      </c>
      <c r="C5" s="4" t="inlineStr">
        <is>
          <t xml:space="preserve"> </t>
        </is>
      </c>
      <c r="D5" s="4" t="inlineStr">
        <is>
          <t xml:space="preserve"> </t>
        </is>
      </c>
    </row>
    <row r="6">
      <c r="A6" s="4" t="inlineStr">
        <is>
          <t>Cash paid related to operating lease obligations</t>
        </is>
      </c>
      <c r="B6" s="7" t="n">
        <v>195.4</v>
      </c>
      <c r="C6" s="7" t="n">
        <v>183.2</v>
      </c>
      <c r="D6" s="7" t="n">
        <v>16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mmary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90.7</v>
      </c>
      <c r="C4" s="7" t="n">
        <v>182.9</v>
      </c>
      <c r="D4" s="7" t="n">
        <v>164.5</v>
      </c>
    </row>
    <row r="5">
      <c r="A5" s="4" t="inlineStr">
        <is>
          <t>Short-term lease expense</t>
        </is>
      </c>
      <c r="B5" s="6" t="n">
        <v>20</v>
      </c>
      <c r="C5" s="8" t="n">
        <v>20.7</v>
      </c>
      <c r="D5" s="8" t="n">
        <v>22.1</v>
      </c>
    </row>
    <row r="6">
      <c r="A6" s="4" t="inlineStr">
        <is>
          <t>Variable lease expense</t>
        </is>
      </c>
      <c r="B6" s="6" t="n">
        <v>8</v>
      </c>
      <c r="C6" s="8" t="n">
        <v>9.699999999999999</v>
      </c>
      <c r="D6" s="8" t="n">
        <v>8.4</v>
      </c>
    </row>
    <row r="7">
      <c r="A7" s="4" t="inlineStr">
        <is>
          <t>Total lease expense</t>
        </is>
      </c>
      <c r="B7" s="7" t="n">
        <v>218.7</v>
      </c>
      <c r="C7" s="7" t="n">
        <v>213.3</v>
      </c>
      <c r="D7" s="5" t="n">
        <v>1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Leases - Summary of Weighted Average Lease Term and Discount Rate (Details)</t>
        </is>
      </c>
      <c r="B1" s="2" t="inlineStr">
        <is>
          <t>Dec. 31, 2024</t>
        </is>
      </c>
    </row>
    <row r="2">
      <c r="A2" s="3" t="inlineStr">
        <is>
          <t>Leases [Abstract]</t>
        </is>
      </c>
      <c r="B2" s="4" t="inlineStr">
        <is>
          <t xml:space="preserve"> </t>
        </is>
      </c>
    </row>
    <row r="3">
      <c r="A3" s="4" t="inlineStr">
        <is>
          <t>Weighted average remaining lease term</t>
        </is>
      </c>
      <c r="B3" s="4" t="inlineStr">
        <is>
          <t>6 years</t>
        </is>
      </c>
    </row>
    <row r="4">
      <c r="A4" s="4" t="inlineStr">
        <is>
          <t>Weighted average discount rate</t>
        </is>
      </c>
      <c r="B4" s="11" t="n">
        <v>0.0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Income (Loss) Before Provision (Benefit) for Income Taxes and Equity in Net (Income) Loss of Affiliates and Components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onsolidated income before provision for income taxes and equity in net income of affiliates:</t>
        </is>
      </c>
      <c r="B3" s="4" t="inlineStr">
        <is>
          <t xml:space="preserve"> </t>
        </is>
      </c>
      <c r="C3" s="4" t="inlineStr">
        <is>
          <t xml:space="preserve"> </t>
        </is>
      </c>
      <c r="D3" s="4" t="inlineStr">
        <is>
          <t xml:space="preserve"> </t>
        </is>
      </c>
    </row>
    <row r="4">
      <c r="A4" s="4" t="inlineStr">
        <is>
          <t>Domestic</t>
        </is>
      </c>
      <c r="B4" s="7" t="n">
        <v>-31.7</v>
      </c>
      <c r="C4" s="7" t="n">
        <v>59.9</v>
      </c>
      <c r="D4" s="7" t="n">
        <v>87.59999999999999</v>
      </c>
    </row>
    <row r="5">
      <c r="A5" s="4" t="inlineStr">
        <is>
          <t>Foreign</t>
        </is>
      </c>
      <c r="B5" s="8" t="n">
        <v>764.6</v>
      </c>
      <c r="C5" s="8" t="n">
        <v>717.3</v>
      </c>
      <c r="D5" s="8" t="n">
        <v>421.7</v>
      </c>
    </row>
    <row r="6">
      <c r="A6" s="4" t="inlineStr">
        <is>
          <t>Consolidated income before provision for income taxes and equity in net income of affiliates</t>
        </is>
      </c>
      <c r="B6" s="8" t="n">
        <v>732.9</v>
      </c>
      <c r="C6" s="8" t="n">
        <v>777.2</v>
      </c>
      <c r="D6" s="8" t="n">
        <v>509.3</v>
      </c>
    </row>
    <row r="7">
      <c r="A7" s="3" t="inlineStr">
        <is>
          <t>Domestic (benefit) provision for income taxes:</t>
        </is>
      </c>
      <c r="B7" s="4" t="inlineStr">
        <is>
          <t xml:space="preserve"> </t>
        </is>
      </c>
      <c r="C7" s="4" t="inlineStr">
        <is>
          <t xml:space="preserve"> </t>
        </is>
      </c>
      <c r="D7" s="4" t="inlineStr">
        <is>
          <t xml:space="preserve"> </t>
        </is>
      </c>
    </row>
    <row r="8">
      <c r="A8" s="4" t="inlineStr">
        <is>
          <t>Current provision</t>
        </is>
      </c>
      <c r="B8" s="6" t="n">
        <v>40</v>
      </c>
      <c r="C8" s="6" t="n">
        <v>43</v>
      </c>
      <c r="D8" s="8" t="n">
        <v>35.3</v>
      </c>
    </row>
    <row r="9">
      <c r="A9" s="4" t="inlineStr">
        <is>
          <t>Deferred benefit</t>
        </is>
      </c>
      <c r="B9" s="8" t="n">
        <v>-70.59999999999999</v>
      </c>
      <c r="C9" s="8" t="n">
        <v>-29.4</v>
      </c>
      <c r="D9" s="8" t="n">
        <v>-41.4</v>
      </c>
    </row>
    <row r="10">
      <c r="A10" s="4" t="inlineStr">
        <is>
          <t>Total domestic (benefit) provision</t>
        </is>
      </c>
      <c r="B10" s="8" t="n">
        <v>-30.6</v>
      </c>
      <c r="C10" s="8" t="n">
        <v>13.6</v>
      </c>
      <c r="D10" s="8" t="n">
        <v>-6.1</v>
      </c>
    </row>
    <row r="11">
      <c r="A11" s="3" t="inlineStr">
        <is>
          <t>Foreign provision for income taxes:</t>
        </is>
      </c>
      <c r="B11" s="4" t="inlineStr">
        <is>
          <t xml:space="preserve"> </t>
        </is>
      </c>
      <c r="C11" s="4" t="inlineStr">
        <is>
          <t xml:space="preserve"> </t>
        </is>
      </c>
      <c r="D11" s="4" t="inlineStr">
        <is>
          <t xml:space="preserve"> </t>
        </is>
      </c>
    </row>
    <row r="12">
      <c r="A12" s="4" t="inlineStr">
        <is>
          <t>Current provision</t>
        </is>
      </c>
      <c r="B12" s="6" t="n">
        <v>208</v>
      </c>
      <c r="C12" s="8" t="n">
        <v>196.6</v>
      </c>
      <c r="D12" s="8" t="n">
        <v>147.8</v>
      </c>
    </row>
    <row r="13">
      <c r="A13" s="4" t="inlineStr">
        <is>
          <t>Deferred (benefit) provision</t>
        </is>
      </c>
      <c r="B13" s="8" t="n">
        <v>13.7</v>
      </c>
      <c r="C13" s="8" t="n">
        <v>-29.4</v>
      </c>
      <c r="D13" s="6" t="n">
        <v>-8</v>
      </c>
    </row>
    <row r="14">
      <c r="A14" s="4" t="inlineStr">
        <is>
          <t>Total foreign provision</t>
        </is>
      </c>
      <c r="B14" s="8" t="n">
        <v>221.7</v>
      </c>
      <c r="C14" s="8" t="n">
        <v>167.2</v>
      </c>
      <c r="D14" s="8" t="n">
        <v>139.8</v>
      </c>
    </row>
    <row r="15">
      <c r="A15" s="4" t="inlineStr">
        <is>
          <t>Provision for income taxes</t>
        </is>
      </c>
      <c r="B15" s="7" t="n">
        <v>191.1</v>
      </c>
      <c r="C15" s="7" t="n">
        <v>180.8</v>
      </c>
      <c r="D15" s="7" t="n">
        <v>13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net operating loss carryforwards, foreign</t>
        </is>
      </c>
      <c r="B4" s="7" t="n">
        <v>5.1</v>
      </c>
      <c r="C4" s="5" t="n">
        <v>8</v>
      </c>
      <c r="D4" s="7" t="n">
        <v>0.8</v>
      </c>
      <c r="E4" s="4" t="inlineStr">
        <is>
          <t xml:space="preserve"> </t>
        </is>
      </c>
    </row>
    <row r="5">
      <c r="A5" s="4" t="inlineStr">
        <is>
          <t>Foreign jurisdictions income with tax holidays</t>
        </is>
      </c>
      <c r="B5" s="8" t="n">
        <v>64.5</v>
      </c>
      <c r="C5" s="8" t="n">
        <v>48.4</v>
      </c>
      <c r="D5" s="8" t="n">
        <v>40.5</v>
      </c>
      <c r="E5" s="4" t="inlineStr">
        <is>
          <t xml:space="preserve"> </t>
        </is>
      </c>
    </row>
    <row r="6">
      <c r="A6" s="4" t="inlineStr">
        <is>
          <t>Valuation allowance for deferred tax assets</t>
        </is>
      </c>
      <c r="B6" s="8" t="n">
        <v>399.4</v>
      </c>
      <c r="C6" s="6" t="n">
        <v>429</v>
      </c>
      <c r="D6" s="4" t="inlineStr">
        <is>
          <t xml:space="preserve"> </t>
        </is>
      </c>
      <c r="E6" s="4" t="inlineStr">
        <is>
          <t xml:space="preserve"> </t>
        </is>
      </c>
    </row>
    <row r="7">
      <c r="A7" s="4" t="inlineStr">
        <is>
          <t>Decrease in deferred tax asset valuation</t>
        </is>
      </c>
      <c r="B7" s="7" t="n">
        <v>29.6</v>
      </c>
      <c r="C7" s="4" t="inlineStr">
        <is>
          <t xml:space="preserve"> </t>
        </is>
      </c>
      <c r="D7" s="4" t="inlineStr">
        <is>
          <t xml:space="preserve"> </t>
        </is>
      </c>
      <c r="E7" s="4" t="inlineStr">
        <is>
          <t xml:space="preserve"> </t>
        </is>
      </c>
    </row>
    <row r="8">
      <c r="A8" s="4" t="inlineStr">
        <is>
          <t>Income tax rate deduction dividend percent</t>
        </is>
      </c>
      <c r="B8" s="10" t="n">
        <v>1</v>
      </c>
      <c r="C8" s="4" t="inlineStr">
        <is>
          <t xml:space="preserve"> </t>
        </is>
      </c>
      <c r="D8" s="4" t="inlineStr">
        <is>
          <t xml:space="preserve"> </t>
        </is>
      </c>
      <c r="E8" s="4" t="inlineStr">
        <is>
          <t xml:space="preserve"> </t>
        </is>
      </c>
    </row>
    <row r="9">
      <c r="A9" s="4" t="inlineStr">
        <is>
          <t>Tax loss carryforwards</t>
        </is>
      </c>
      <c r="B9" s="5" t="n">
        <v>1600</v>
      </c>
      <c r="C9" s="4" t="inlineStr">
        <is>
          <t xml:space="preserve"> </t>
        </is>
      </c>
      <c r="D9" s="4" t="inlineStr">
        <is>
          <t xml:space="preserve"> </t>
        </is>
      </c>
      <c r="E9" s="4" t="inlineStr">
        <is>
          <t xml:space="preserve"> </t>
        </is>
      </c>
    </row>
    <row r="10">
      <c r="A10" s="4" t="inlineStr">
        <is>
          <t>Tax loss carryforwards with no expiration date</t>
        </is>
      </c>
      <c r="B10" s="6" t="n">
        <v>1400</v>
      </c>
      <c r="C10" s="4" t="inlineStr">
        <is>
          <t xml:space="preserve"> </t>
        </is>
      </c>
      <c r="D10" s="4" t="inlineStr">
        <is>
          <t xml:space="preserve"> </t>
        </is>
      </c>
      <c r="E10" s="4" t="inlineStr">
        <is>
          <t xml:space="preserve"> </t>
        </is>
      </c>
    </row>
    <row r="11">
      <c r="A11" s="4" t="inlineStr">
        <is>
          <t>Tax loss carryforwards with expiration date</t>
        </is>
      </c>
      <c r="B11" s="8" t="n">
        <v>215.9</v>
      </c>
      <c r="C11" s="4" t="inlineStr">
        <is>
          <t xml:space="preserve"> </t>
        </is>
      </c>
      <c r="D11" s="4" t="inlineStr">
        <is>
          <t xml:space="preserve"> </t>
        </is>
      </c>
      <c r="E11" s="4" t="inlineStr">
        <is>
          <t xml:space="preserve"> </t>
        </is>
      </c>
    </row>
    <row r="12">
      <c r="A12" s="4" t="inlineStr">
        <is>
          <t>Tax credit carryforwards</t>
        </is>
      </c>
      <c r="B12" s="8" t="n">
        <v>225.8</v>
      </c>
      <c r="C12" s="4" t="inlineStr">
        <is>
          <t xml:space="preserve"> </t>
        </is>
      </c>
      <c r="D12" s="4" t="inlineStr">
        <is>
          <t xml:space="preserve"> </t>
        </is>
      </c>
      <c r="E12" s="4" t="inlineStr">
        <is>
          <t xml:space="preserve"> </t>
        </is>
      </c>
    </row>
    <row r="13">
      <c r="A13" s="4" t="inlineStr">
        <is>
          <t>Unrecognized tax benefits</t>
        </is>
      </c>
      <c r="B13" s="6" t="n">
        <v>34</v>
      </c>
      <c r="C13" s="8" t="n">
        <v>33.1</v>
      </c>
      <c r="D13" s="8" t="n">
        <v>32.7</v>
      </c>
      <c r="E13" s="7" t="n">
        <v>34.9</v>
      </c>
    </row>
    <row r="14">
      <c r="A14" s="4" t="inlineStr">
        <is>
          <t>Unrecognized tax benefits, interest and penalties</t>
        </is>
      </c>
      <c r="B14" s="8" t="n">
        <v>10.9</v>
      </c>
      <c r="C14" s="8" t="n">
        <v>11.6</v>
      </c>
      <c r="D14" s="7" t="n">
        <v>12.3</v>
      </c>
      <c r="E14" s="4" t="inlineStr">
        <is>
          <t xml:space="preserve"> </t>
        </is>
      </c>
    </row>
    <row r="15">
      <c r="A15" s="4" t="inlineStr">
        <is>
          <t>Decrease in unrecognized tax benefits, reasonably possible during the next twelve months</t>
        </is>
      </c>
      <c r="B15" s="8" t="n">
        <v>4.1</v>
      </c>
      <c r="C15" s="4" t="inlineStr">
        <is>
          <t xml:space="preserve"> </t>
        </is>
      </c>
      <c r="D15" s="4" t="inlineStr">
        <is>
          <t xml:space="preserve"> </t>
        </is>
      </c>
      <c r="E15" s="4" t="inlineStr">
        <is>
          <t xml:space="preserve"> </t>
        </is>
      </c>
    </row>
    <row r="16">
      <c r="A16" s="4" t="inlineStr">
        <is>
          <t>Excise taxes on share repurchases value</t>
        </is>
      </c>
      <c r="B16" s="8" t="n">
        <v>3.8</v>
      </c>
      <c r="C16" s="7" t="n">
        <v>2.9</v>
      </c>
      <c r="D16" s="4" t="inlineStr">
        <is>
          <t xml:space="preserve"> </t>
        </is>
      </c>
      <c r="E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Valuation allowance for deferred tax assets</t>
        </is>
      </c>
      <c r="B19" s="8" t="n">
        <v>32.1</v>
      </c>
      <c r="C19" s="4" t="inlineStr">
        <is>
          <t xml:space="preserve"> </t>
        </is>
      </c>
      <c r="D19" s="4" t="inlineStr">
        <is>
          <t xml:space="preserve"> </t>
        </is>
      </c>
      <c r="E19" s="4" t="inlineStr">
        <is>
          <t xml:space="preserve"> </t>
        </is>
      </c>
    </row>
    <row r="20">
      <c r="A20" s="4" t="inlineStr">
        <is>
          <t>Foreign tax credits</t>
        </is>
      </c>
      <c r="B20" s="8" t="n">
        <v>71.8</v>
      </c>
      <c r="C20" s="4" t="inlineStr">
        <is>
          <t xml:space="preserve"> </t>
        </is>
      </c>
      <c r="D20" s="4" t="inlineStr">
        <is>
          <t xml:space="preserve"> </t>
        </is>
      </c>
      <c r="E20" s="4" t="inlineStr">
        <is>
          <t xml:space="preserve"> </t>
        </is>
      </c>
    </row>
    <row r="21">
      <c r="A21" s="4" t="inlineStr">
        <is>
          <t>Tax credit carryforwards, research</t>
        </is>
      </c>
      <c r="B21" s="6" t="n">
        <v>141</v>
      </c>
      <c r="C21" s="4" t="inlineStr">
        <is>
          <t xml:space="preserve"> </t>
        </is>
      </c>
      <c r="D21" s="4" t="inlineStr">
        <is>
          <t xml:space="preserve"> </t>
        </is>
      </c>
      <c r="E21" s="4" t="inlineStr">
        <is>
          <t xml:space="preserve"> </t>
        </is>
      </c>
    </row>
    <row r="22">
      <c r="A22" s="4" t="inlineStr">
        <is>
          <t>International Jurisdictions</t>
        </is>
      </c>
      <c r="B22" s="4" t="inlineStr">
        <is>
          <t xml:space="preserve"> </t>
        </is>
      </c>
      <c r="C22" s="4" t="inlineStr">
        <is>
          <t xml:space="preserve"> </t>
        </is>
      </c>
      <c r="D22" s="4" t="inlineStr">
        <is>
          <t xml:space="preserve"> </t>
        </is>
      </c>
      <c r="E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row>
    <row r="24">
      <c r="A24" s="4" t="inlineStr">
        <is>
          <t>Valuation allowance for deferred tax assets</t>
        </is>
      </c>
      <c r="B24" s="8" t="n">
        <v>367.3</v>
      </c>
      <c r="C24" s="4" t="inlineStr">
        <is>
          <t xml:space="preserve"> </t>
        </is>
      </c>
      <c r="D24" s="4" t="inlineStr">
        <is>
          <t xml:space="preserve"> </t>
        </is>
      </c>
      <c r="E24" s="4" t="inlineStr">
        <is>
          <t xml:space="preserve"> </t>
        </is>
      </c>
    </row>
    <row r="25">
      <c r="A25" s="4" t="inlineStr">
        <is>
          <t>Tax credit carryforwards, other</t>
        </is>
      </c>
      <c r="B25" s="5" t="n">
        <v>13</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Provision (Benefit) for Income Taxes Calculated at United States Federal Statutory Income Tax Rate and Consolidated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nsolidated income before provision for income taxes and equity in net income of affiliates multiplied by the United States federal statutory income tax rate</t>
        </is>
      </c>
      <c r="B4" s="7" t="n">
        <v>153.9</v>
      </c>
      <c r="C4" s="7" t="n">
        <v>163.2</v>
      </c>
      <c r="D4" s="5" t="n">
        <v>107</v>
      </c>
    </row>
    <row r="5">
      <c r="A5" s="4" t="inlineStr">
        <is>
          <t>Differences in income taxes on foreign earnings, losses and remittances</t>
        </is>
      </c>
      <c r="B5" s="8" t="n">
        <v>54.3</v>
      </c>
      <c r="C5" s="8" t="n">
        <v>43.2</v>
      </c>
      <c r="D5" s="8" t="n">
        <v>24.5</v>
      </c>
    </row>
    <row r="6">
      <c r="A6" s="4" t="inlineStr">
        <is>
          <t>Valuation allowance adjustments</t>
        </is>
      </c>
      <c r="B6" s="8" t="n">
        <v>-4.7</v>
      </c>
      <c r="C6" s="8" t="n">
        <v>-3.3</v>
      </c>
      <c r="D6" s="8" t="n">
        <v>45.2</v>
      </c>
    </row>
    <row r="7">
      <c r="A7" s="4" t="inlineStr">
        <is>
          <t>Research and development and other tax credits</t>
        </is>
      </c>
      <c r="B7" s="8" t="n">
        <v>4.7</v>
      </c>
      <c r="C7" s="8" t="n">
        <v>-15.9</v>
      </c>
      <c r="D7" s="6" t="n">
        <v>-15</v>
      </c>
    </row>
    <row r="8">
      <c r="A8" s="4" t="inlineStr">
        <is>
          <t>FDII deduction</t>
        </is>
      </c>
      <c r="B8" s="8" t="n">
        <v>-17.8</v>
      </c>
      <c r="C8" s="8" t="n">
        <v>-20.1</v>
      </c>
      <c r="D8" s="8" t="n">
        <v>-16.9</v>
      </c>
    </row>
    <row r="9">
      <c r="A9" s="4" t="inlineStr">
        <is>
          <t>U.S. tax impact of foreign earnings</t>
        </is>
      </c>
      <c r="B9" s="8" t="n">
        <v>-12.4</v>
      </c>
      <c r="C9" s="8" t="n">
        <v>3.4</v>
      </c>
      <c r="D9" s="8" t="n">
        <v>-6.3</v>
      </c>
    </row>
    <row r="10">
      <c r="A10" s="4" t="inlineStr">
        <is>
          <t>Tax audits and assessments</t>
        </is>
      </c>
      <c r="B10" s="8" t="n">
        <v>1.1</v>
      </c>
      <c r="C10" s="8" t="n">
        <v>1.5</v>
      </c>
      <c r="D10" s="8" t="n">
        <v>3.2</v>
      </c>
    </row>
    <row r="11">
      <c r="A11" s="4" t="inlineStr">
        <is>
          <t>Other</t>
        </is>
      </c>
      <c r="B11" s="6" t="n">
        <v>12</v>
      </c>
      <c r="C11" s="8" t="n">
        <v>8.800000000000001</v>
      </c>
      <c r="D11" s="6" t="n">
        <v>-8</v>
      </c>
    </row>
    <row r="12">
      <c r="A12" s="4" t="inlineStr">
        <is>
          <t>Provision for income taxes</t>
        </is>
      </c>
      <c r="B12" s="8" t="n">
        <v>191.1</v>
      </c>
      <c r="C12" s="7" t="n">
        <v>180.8</v>
      </c>
      <c r="D12" s="7" t="n">
        <v>133.7</v>
      </c>
    </row>
    <row r="13">
      <c r="A13" s="4" t="inlineStr">
        <is>
          <t>Deferred tax asset written-off</t>
        </is>
      </c>
      <c r="B13" s="7" t="n">
        <v>22.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591.8</v>
      </c>
      <c r="C4" s="7" t="n">
        <v>645.7</v>
      </c>
      <c r="D4" s="7" t="n">
        <v>408.7</v>
      </c>
    </row>
    <row r="5">
      <c r="A5" s="3" t="inlineStr">
        <is>
          <t>Adjustments to reconcile consolidated net income to net cash provided by operating activities –</t>
        </is>
      </c>
      <c r="B5" s="4" t="inlineStr">
        <is>
          <t xml:space="preserve"> </t>
        </is>
      </c>
      <c r="C5" s="4" t="inlineStr">
        <is>
          <t xml:space="preserve"> </t>
        </is>
      </c>
      <c r="D5" s="4" t="inlineStr">
        <is>
          <t xml:space="preserve"> </t>
        </is>
      </c>
    </row>
    <row r="6">
      <c r="A6" s="4" t="inlineStr">
        <is>
          <t>Equity in net income of affiliates</t>
        </is>
      </c>
      <c r="B6" s="6" t="n">
        <v>-50</v>
      </c>
      <c r="C6" s="8" t="n">
        <v>-49.3</v>
      </c>
      <c r="D6" s="8" t="n">
        <v>-33.1</v>
      </c>
    </row>
    <row r="7">
      <c r="A7" s="4" t="inlineStr">
        <is>
          <t>Impairment charges</t>
        </is>
      </c>
      <c r="B7" s="8" t="n">
        <v>10.5</v>
      </c>
      <c r="C7" s="8" t="n">
        <v>29.3</v>
      </c>
      <c r="D7" s="8" t="n">
        <v>29.1</v>
      </c>
    </row>
    <row r="8">
      <c r="A8" s="4" t="inlineStr">
        <is>
          <t>Deferred tax benefit</t>
        </is>
      </c>
      <c r="B8" s="8" t="n">
        <v>-56.9</v>
      </c>
      <c r="C8" s="8" t="n">
        <v>-58.8</v>
      </c>
      <c r="D8" s="8" t="n">
        <v>-49.4</v>
      </c>
    </row>
    <row r="9">
      <c r="A9" s="4" t="inlineStr">
        <is>
          <t>Depreciation and amortization</t>
        </is>
      </c>
      <c r="B9" s="8" t="n">
        <v>620.7</v>
      </c>
      <c r="C9" s="8" t="n">
        <v>604.4</v>
      </c>
      <c r="D9" s="8" t="n">
        <v>576.5</v>
      </c>
    </row>
    <row r="10">
      <c r="A10" s="4" t="inlineStr">
        <is>
          <t>Stock-based compensation</t>
        </is>
      </c>
      <c r="B10" s="8" t="n">
        <v>64.40000000000001</v>
      </c>
      <c r="C10" s="8" t="n">
        <v>67.5</v>
      </c>
      <c r="D10" s="6" t="n">
        <v>52</v>
      </c>
    </row>
    <row r="11">
      <c r="A11" s="4" t="inlineStr">
        <is>
          <t>Net change in recoverable customer engineering, development and tooling</t>
        </is>
      </c>
      <c r="B11" s="8" t="n">
        <v>-17.7</v>
      </c>
      <c r="C11" s="8" t="n">
        <v>-42.3</v>
      </c>
      <c r="D11" s="8" t="n">
        <v>-1.2</v>
      </c>
    </row>
    <row r="12">
      <c r="A12" s="4" t="inlineStr">
        <is>
          <t>Net change in working capital items (see below)</t>
        </is>
      </c>
      <c r="B12" s="8" t="n">
        <v>-128.8</v>
      </c>
      <c r="C12" s="8" t="n">
        <v>44.8</v>
      </c>
      <c r="D12" s="8" t="n">
        <v>-17.8</v>
      </c>
    </row>
    <row r="13">
      <c r="A13" s="4" t="inlineStr">
        <is>
          <t>Changes in other long-term assets</t>
        </is>
      </c>
      <c r="B13" s="6" t="n">
        <v>0</v>
      </c>
      <c r="C13" s="8" t="n">
        <v>6.5</v>
      </c>
      <c r="D13" s="8" t="n">
        <v>9.6</v>
      </c>
    </row>
    <row r="14">
      <c r="A14" s="4" t="inlineStr">
        <is>
          <t>Changes in other long-term liabilities</t>
        </is>
      </c>
      <c r="B14" s="8" t="n">
        <v>25.2</v>
      </c>
      <c r="C14" s="8" t="n">
        <v>17.2</v>
      </c>
      <c r="D14" s="8" t="n">
        <v>8.199999999999999</v>
      </c>
    </row>
    <row r="15">
      <c r="A15" s="4" t="inlineStr">
        <is>
          <t>Non-cash loss on pending disposal of a non-core business</t>
        </is>
      </c>
      <c r="B15" s="8" t="n">
        <v>24.4</v>
      </c>
      <c r="C15" s="6" t="n">
        <v>0</v>
      </c>
      <c r="D15" s="6" t="n">
        <v>0</v>
      </c>
    </row>
    <row r="16">
      <c r="A16" s="4" t="inlineStr">
        <is>
          <t>Other, net</t>
        </is>
      </c>
      <c r="B16" s="8" t="n">
        <v>36.5</v>
      </c>
      <c r="C16" s="8" t="n">
        <v>-15.7</v>
      </c>
      <c r="D16" s="8" t="n">
        <v>38.8</v>
      </c>
    </row>
    <row r="17">
      <c r="A17" s="4" t="inlineStr">
        <is>
          <t>Net cash provided by operating activities</t>
        </is>
      </c>
      <c r="B17" s="8" t="n">
        <v>1120.1</v>
      </c>
      <c r="C17" s="8" t="n">
        <v>1249.3</v>
      </c>
      <c r="D17" s="8" t="n">
        <v>1021.4</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property, plant and equipment</t>
        </is>
      </c>
      <c r="B19" s="8" t="n">
        <v>-558.7</v>
      </c>
      <c r="C19" s="8" t="n">
        <v>-626.5</v>
      </c>
      <c r="D19" s="8" t="n">
        <v>-638.2</v>
      </c>
    </row>
    <row r="20">
      <c r="A20" s="4" t="inlineStr">
        <is>
          <t>Acquisitions, net of cash acquired</t>
        </is>
      </c>
      <c r="B20" s="8" t="n">
        <v>-0.8</v>
      </c>
      <c r="C20" s="8" t="n">
        <v>-174.5</v>
      </c>
      <c r="D20" s="8" t="n">
        <v>-188.3</v>
      </c>
    </row>
    <row r="21">
      <c r="A21" s="4" t="inlineStr">
        <is>
          <t>Other, net</t>
        </is>
      </c>
      <c r="B21" s="8" t="n">
        <v>16.5</v>
      </c>
      <c r="C21" s="8" t="n">
        <v>39.5</v>
      </c>
      <c r="D21" s="8" t="n">
        <v>-3.8</v>
      </c>
    </row>
    <row r="22">
      <c r="A22" s="4" t="inlineStr">
        <is>
          <t>Net cash used in investing activities</t>
        </is>
      </c>
      <c r="B22" s="6" t="n">
        <v>-543</v>
      </c>
      <c r="C22" s="8" t="n">
        <v>-761.5</v>
      </c>
      <c r="D22" s="8" t="n">
        <v>-830.3</v>
      </c>
    </row>
    <row r="23">
      <c r="A23" s="3" t="inlineStr">
        <is>
          <t>Cash Flows from Financing Activities:</t>
        </is>
      </c>
      <c r="B23" s="4" t="inlineStr">
        <is>
          <t xml:space="preserve"> </t>
        </is>
      </c>
      <c r="C23" s="4" t="inlineStr">
        <is>
          <t xml:space="preserve"> </t>
        </is>
      </c>
      <c r="D23" s="4" t="inlineStr">
        <is>
          <t xml:space="preserve"> </t>
        </is>
      </c>
    </row>
    <row r="24">
      <c r="A24" s="4" t="inlineStr">
        <is>
          <t>Short-term borrowings, net</t>
        </is>
      </c>
      <c r="B24" s="6" t="n">
        <v>0</v>
      </c>
      <c r="C24" s="8" t="n">
        <v>17.7</v>
      </c>
      <c r="D24" s="6" t="n">
        <v>8</v>
      </c>
    </row>
    <row r="25">
      <c r="A25" s="4" t="inlineStr">
        <is>
          <t>Term loan repayments</t>
        </is>
      </c>
      <c r="B25" s="6" t="n">
        <v>-50</v>
      </c>
      <c r="C25" s="6" t="n">
        <v>0</v>
      </c>
      <c r="D25" s="6" t="n">
        <v>0</v>
      </c>
    </row>
    <row r="26">
      <c r="A26" s="4" t="inlineStr">
        <is>
          <t>Term loan borrowings</t>
        </is>
      </c>
      <c r="B26" s="6" t="n">
        <v>0</v>
      </c>
      <c r="C26" s="6" t="n">
        <v>150</v>
      </c>
      <c r="D26" s="6" t="n">
        <v>0</v>
      </c>
    </row>
    <row r="27">
      <c r="A27" s="4" t="inlineStr">
        <is>
          <t>Repurchases of common stock</t>
        </is>
      </c>
      <c r="B27" s="8" t="n">
        <v>-416.7</v>
      </c>
      <c r="C27" s="8" t="n">
        <v>-296.5</v>
      </c>
      <c r="D27" s="8" t="n">
        <v>-100.3</v>
      </c>
    </row>
    <row r="28">
      <c r="A28" s="4" t="inlineStr">
        <is>
          <t>Dividends paid to Lear Corporation shareholders</t>
        </is>
      </c>
      <c r="B28" s="8" t="n">
        <v>-173.7</v>
      </c>
      <c r="C28" s="8" t="n">
        <v>-181.9</v>
      </c>
      <c r="D28" s="8" t="n">
        <v>-185.5</v>
      </c>
    </row>
    <row r="29">
      <c r="A29" s="4" t="inlineStr">
        <is>
          <t>Dividends paid to noncontrolling interests</t>
        </is>
      </c>
      <c r="B29" s="8" t="n">
        <v>-74.8</v>
      </c>
      <c r="C29" s="8" t="n">
        <v>-78.7</v>
      </c>
      <c r="D29" s="8" t="n">
        <v>-84.59999999999999</v>
      </c>
    </row>
    <row r="30">
      <c r="A30" s="4" t="inlineStr">
        <is>
          <t>Other, net</t>
        </is>
      </c>
      <c r="B30" s="8" t="n">
        <v>21.3</v>
      </c>
      <c r="C30" s="8" t="n">
        <v>-30.1</v>
      </c>
      <c r="D30" s="8" t="n">
        <v>-24.9</v>
      </c>
    </row>
    <row r="31">
      <c r="A31" s="4" t="inlineStr">
        <is>
          <t>Net cash used in financing activities</t>
        </is>
      </c>
      <c r="B31" s="8" t="n">
        <v>-693.9</v>
      </c>
      <c r="C31" s="8" t="n">
        <v>-419.5</v>
      </c>
      <c r="D31" s="8" t="n">
        <v>-387.3</v>
      </c>
    </row>
    <row r="32">
      <c r="A32" s="4" t="inlineStr">
        <is>
          <t>Effect of foreign currency translation</t>
        </is>
      </c>
      <c r="B32" s="8" t="n">
        <v>-26.3</v>
      </c>
      <c r="C32" s="8" t="n">
        <v>12.8</v>
      </c>
      <c r="D32" s="8" t="n">
        <v>-7.7</v>
      </c>
    </row>
    <row r="33">
      <c r="A33" s="4" t="inlineStr">
        <is>
          <t>Net Change in Cash, Cash Equivalents and Restricted Cash</t>
        </is>
      </c>
      <c r="B33" s="8" t="n">
        <v>-143.1</v>
      </c>
      <c r="C33" s="8" t="n">
        <v>81.09999999999999</v>
      </c>
      <c r="D33" s="8" t="n">
        <v>-203.9</v>
      </c>
    </row>
    <row r="34">
      <c r="A34" s="4" t="inlineStr">
        <is>
          <t>Cash, Cash Equivalents and Restricted Cash as of Beginning of Period</t>
        </is>
      </c>
      <c r="B34" s="8" t="n">
        <v>1198.5</v>
      </c>
      <c r="C34" s="8" t="n">
        <v>1117.4</v>
      </c>
      <c r="D34" s="8" t="n">
        <v>1321.3</v>
      </c>
    </row>
    <row r="35">
      <c r="A35" s="4" t="inlineStr">
        <is>
          <t>Cash, Cash Equivalents and Restricted Cash as of End of Period</t>
        </is>
      </c>
      <c r="B35" s="8" t="n">
        <v>1055.4</v>
      </c>
      <c r="C35" s="8" t="n">
        <v>1198.5</v>
      </c>
      <c r="D35" s="8" t="n">
        <v>1117.4</v>
      </c>
    </row>
    <row r="36">
      <c r="A36" s="3" t="inlineStr">
        <is>
          <t>Changes in Working Capital Items:</t>
        </is>
      </c>
      <c r="B36" s="4" t="inlineStr">
        <is>
          <t xml:space="preserve"> </t>
        </is>
      </c>
      <c r="C36" s="4" t="inlineStr">
        <is>
          <t xml:space="preserve"> </t>
        </is>
      </c>
      <c r="D36" s="4" t="inlineStr">
        <is>
          <t xml:space="preserve"> </t>
        </is>
      </c>
    </row>
    <row r="37">
      <c r="A37" s="4" t="inlineStr">
        <is>
          <t>Accounts receivable</t>
        </is>
      </c>
      <c r="B37" s="8" t="n">
        <v>-72.8</v>
      </c>
      <c r="C37" s="8" t="n">
        <v>-148.3</v>
      </c>
      <c r="D37" s="8" t="n">
        <v>-518.8</v>
      </c>
    </row>
    <row r="38">
      <c r="A38" s="4" t="inlineStr">
        <is>
          <t>Inventories</t>
        </is>
      </c>
      <c r="B38" s="8" t="n">
        <v>76.90000000000001</v>
      </c>
      <c r="C38" s="8" t="n">
        <v>-117.9</v>
      </c>
      <c r="D38" s="8" t="n">
        <v>-29.8</v>
      </c>
    </row>
    <row r="39">
      <c r="A39" s="4" t="inlineStr">
        <is>
          <t>Accounts payable</t>
        </is>
      </c>
      <c r="B39" s="8" t="n">
        <v>-48.8</v>
      </c>
      <c r="C39" s="8" t="n">
        <v>162.4</v>
      </c>
      <c r="D39" s="8" t="n">
        <v>368.6</v>
      </c>
    </row>
    <row r="40">
      <c r="A40" s="4" t="inlineStr">
        <is>
          <t>Accrued liabilities and other</t>
        </is>
      </c>
      <c r="B40" s="8" t="n">
        <v>-84.09999999999999</v>
      </c>
      <c r="C40" s="8" t="n">
        <v>148.6</v>
      </c>
      <c r="D40" s="8" t="n">
        <v>162.2</v>
      </c>
    </row>
    <row r="41">
      <c r="A41" s="4" t="inlineStr">
        <is>
          <t>Net change in working capital items</t>
        </is>
      </c>
      <c r="B41" s="8" t="n">
        <v>-128.8</v>
      </c>
      <c r="C41" s="8" t="n">
        <v>44.8</v>
      </c>
      <c r="D41" s="8" t="n">
        <v>-17.8</v>
      </c>
    </row>
    <row r="42">
      <c r="A42" s="3" t="inlineStr">
        <is>
          <t>Supplementary Disclosure:</t>
        </is>
      </c>
      <c r="B42" s="4" t="inlineStr">
        <is>
          <t xml:space="preserve"> </t>
        </is>
      </c>
      <c r="C42" s="4" t="inlineStr">
        <is>
          <t xml:space="preserve"> </t>
        </is>
      </c>
      <c r="D42" s="4" t="inlineStr">
        <is>
          <t xml:space="preserve"> </t>
        </is>
      </c>
    </row>
    <row r="43">
      <c r="A43" s="4" t="inlineStr">
        <is>
          <t>Cash paid for interest</t>
        </is>
      </c>
      <c r="B43" s="8" t="n">
        <v>115.7</v>
      </c>
      <c r="C43" s="8" t="n">
        <v>112.2</v>
      </c>
      <c r="D43" s="8" t="n">
        <v>96.5</v>
      </c>
    </row>
    <row r="44">
      <c r="A44" s="4" t="inlineStr">
        <is>
          <t>Cash paid for income taxes, net of refunds received of $24.1 million in 2024, $15.7 million in 2023 and $17.1 million in 2022</t>
        </is>
      </c>
      <c r="B44" s="7" t="n">
        <v>267.5</v>
      </c>
      <c r="C44" s="7" t="n">
        <v>217.6</v>
      </c>
      <c r="D44" s="7" t="n">
        <v>19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Asset (Details) - USD ($) $ in Millions</t>
        </is>
      </c>
      <c r="B1" s="2" t="inlineStr">
        <is>
          <t>Dec. 31, 2024</t>
        </is>
      </c>
      <c r="C1" s="2" t="inlineStr">
        <is>
          <t>Dec. 31, 2023</t>
        </is>
      </c>
    </row>
    <row r="2">
      <c r="A2" s="3" t="inlineStr">
        <is>
          <t>Deferred income tax assets (liabilities):</t>
        </is>
      </c>
      <c r="B2" s="4" t="inlineStr">
        <is>
          <t xml:space="preserve"> </t>
        </is>
      </c>
      <c r="C2" s="4" t="inlineStr">
        <is>
          <t xml:space="preserve"> </t>
        </is>
      </c>
    </row>
    <row r="3">
      <c r="A3" s="4" t="inlineStr">
        <is>
          <t>Tax loss carryforwards</t>
        </is>
      </c>
      <c r="B3" s="7" t="n">
        <v>385.2</v>
      </c>
      <c r="C3" s="7" t="n">
        <v>394.3</v>
      </c>
    </row>
    <row r="4">
      <c r="A4" s="4" t="inlineStr">
        <is>
          <t>Tax credit carryforwards</t>
        </is>
      </c>
      <c r="B4" s="8" t="n">
        <v>225.8</v>
      </c>
      <c r="C4" s="8" t="n">
        <v>240.4</v>
      </c>
    </row>
    <row r="5">
      <c r="A5" s="4" t="inlineStr">
        <is>
          <t>Retirement benefit plans</t>
        </is>
      </c>
      <c r="B5" s="8" t="n">
        <v>20.9</v>
      </c>
      <c r="C5" s="8" t="n">
        <v>24.6</v>
      </c>
    </row>
    <row r="6">
      <c r="A6" s="4" t="inlineStr">
        <is>
          <t>Accrued liabilities</t>
        </is>
      </c>
      <c r="B6" s="8" t="n">
        <v>257.1</v>
      </c>
      <c r="C6" s="8" t="n">
        <v>275.2</v>
      </c>
    </row>
    <row r="7">
      <c r="A7" s="4" t="inlineStr">
        <is>
          <t>Current asset basis differences</t>
        </is>
      </c>
      <c r="B7" s="8" t="n">
        <v>57.2</v>
      </c>
      <c r="C7" s="8" t="n">
        <v>50.3</v>
      </c>
    </row>
    <row r="8">
      <c r="A8" s="4" t="inlineStr">
        <is>
          <t>Long-term asset basis differences</t>
        </is>
      </c>
      <c r="B8" s="8" t="n">
        <v>23.8</v>
      </c>
      <c r="C8" s="8" t="n">
        <v>16.4</v>
      </c>
    </row>
    <row r="9">
      <c r="A9" s="4" t="inlineStr">
        <is>
          <t>Deferred compensation</t>
        </is>
      </c>
      <c r="B9" s="8" t="n">
        <v>29.3</v>
      </c>
      <c r="C9" s="8" t="n">
        <v>35.4</v>
      </c>
    </row>
    <row r="10">
      <c r="A10" s="4" t="inlineStr">
        <is>
          <t>Capitalized engineering, research and development</t>
        </is>
      </c>
      <c r="B10" s="8" t="n">
        <v>251.7</v>
      </c>
      <c r="C10" s="6" t="n">
        <v>201</v>
      </c>
    </row>
    <row r="11">
      <c r="A11" s="4" t="inlineStr">
        <is>
          <t>Undistributed earnings of foreign subsidiaries</t>
        </is>
      </c>
      <c r="B11" s="8" t="n">
        <v>-92.8</v>
      </c>
      <c r="C11" s="8" t="n">
        <v>-83.90000000000001</v>
      </c>
    </row>
    <row r="12">
      <c r="A12" s="4" t="inlineStr">
        <is>
          <t>Derivative instruments and hedging activities</t>
        </is>
      </c>
      <c r="B12" s="8" t="n">
        <v>29.9</v>
      </c>
      <c r="C12" s="4" t="inlineStr">
        <is>
          <t xml:space="preserve"> </t>
        </is>
      </c>
    </row>
    <row r="13">
      <c r="A13" s="4" t="inlineStr">
        <is>
          <t>Derivative instruments and hedging activities</t>
        </is>
      </c>
      <c r="B13" s="4" t="inlineStr">
        <is>
          <t xml:space="preserve"> </t>
        </is>
      </c>
      <c r="C13" s="8" t="n">
        <v>-31.6</v>
      </c>
    </row>
    <row r="14">
      <c r="A14" s="4" t="inlineStr">
        <is>
          <t>Other</t>
        </is>
      </c>
      <c r="B14" s="6" t="n">
        <v>0</v>
      </c>
      <c r="C14" s="8" t="n">
        <v>1.2</v>
      </c>
    </row>
    <row r="15">
      <c r="A15" s="4" t="inlineStr">
        <is>
          <t>Net deferred income tax asset before valuation allowance</t>
        </is>
      </c>
      <c r="B15" s="8" t="n">
        <v>1188.1</v>
      </c>
      <c r="C15" s="8" t="n">
        <v>1123.3</v>
      </c>
    </row>
    <row r="16">
      <c r="A16" s="4" t="inlineStr">
        <is>
          <t>Valuation allowance</t>
        </is>
      </c>
      <c r="B16" s="8" t="n">
        <v>-399.4</v>
      </c>
      <c r="C16" s="6" t="n">
        <v>-429</v>
      </c>
    </row>
    <row r="17">
      <c r="A17" s="4" t="inlineStr">
        <is>
          <t>Net deferred income tax asset</t>
        </is>
      </c>
      <c r="B17" s="8" t="n">
        <v>788.7</v>
      </c>
      <c r="C17" s="8" t="n">
        <v>694.3</v>
      </c>
    </row>
    <row r="18">
      <c r="A18" s="4" t="inlineStr">
        <is>
          <t>Deferred tax assets, right of use asset</t>
        </is>
      </c>
      <c r="B18" s="6" t="n">
        <v>132</v>
      </c>
      <c r="C18" s="8" t="n">
        <v>157.3</v>
      </c>
    </row>
    <row r="19">
      <c r="A19" s="4" t="inlineStr">
        <is>
          <t>Deferred tax liabilities lease obligations</t>
        </is>
      </c>
      <c r="B19" s="5" t="n">
        <v>132</v>
      </c>
      <c r="C19" s="7" t="n">
        <v>15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Income Tax Ass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ng-term deferred income tax assets</t>
        </is>
      </c>
      <c r="B3" s="7" t="n">
        <v>896.4</v>
      </c>
      <c r="C3" s="7" t="n">
        <v>798.2</v>
      </c>
    </row>
    <row r="4">
      <c r="A4" s="4" t="inlineStr">
        <is>
          <t>Long-term deferred income tax liabilities</t>
        </is>
      </c>
      <c r="B4" s="8" t="n">
        <v>-107.7</v>
      </c>
      <c r="C4" s="8" t="n">
        <v>-103.9</v>
      </c>
    </row>
    <row r="5">
      <c r="A5" s="4" t="inlineStr">
        <is>
          <t>Net deferred income tax asset</t>
        </is>
      </c>
      <c r="B5" s="7" t="n">
        <v>788.7</v>
      </c>
      <c r="C5" s="7" t="n">
        <v>69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Gross Unrecognized Tax Benefits</t>
        </is>
      </c>
      <c r="B3" s="4" t="inlineStr">
        <is>
          <t xml:space="preserve"> </t>
        </is>
      </c>
      <c r="C3" s="4" t="inlineStr">
        <is>
          <t xml:space="preserve"> </t>
        </is>
      </c>
      <c r="D3" s="4" t="inlineStr">
        <is>
          <t xml:space="preserve"> </t>
        </is>
      </c>
    </row>
    <row r="4">
      <c r="A4" s="4" t="inlineStr">
        <is>
          <t>Balance at beginning of period</t>
        </is>
      </c>
      <c r="B4" s="7" t="n">
        <v>33.1</v>
      </c>
      <c r="C4" s="7" t="n">
        <v>32.7</v>
      </c>
      <c r="D4" s="7" t="n">
        <v>34.9</v>
      </c>
    </row>
    <row r="5">
      <c r="A5" s="4" t="inlineStr">
        <is>
          <t>Additions based on tax positions related to current year</t>
        </is>
      </c>
      <c r="B5" s="8" t="n">
        <v>6.6</v>
      </c>
      <c r="C5" s="8" t="n">
        <v>5.1</v>
      </c>
      <c r="D5" s="8" t="n">
        <v>4.8</v>
      </c>
    </row>
    <row r="6">
      <c r="A6" s="4" t="inlineStr">
        <is>
          <t>Settlements</t>
        </is>
      </c>
      <c r="B6" s="6" t="n">
        <v>0</v>
      </c>
      <c r="C6" s="6" t="n">
        <v>0</v>
      </c>
      <c r="D6" s="8" t="n">
        <v>-1.9</v>
      </c>
    </row>
    <row r="7">
      <c r="A7" s="4" t="inlineStr">
        <is>
          <t>Statute expirations</t>
        </is>
      </c>
      <c r="B7" s="8" t="n">
        <v>-4.9</v>
      </c>
      <c r="C7" s="8" t="n">
        <v>-5.1</v>
      </c>
      <c r="D7" s="8" t="n">
        <v>-6.3</v>
      </c>
    </row>
    <row r="8">
      <c r="A8" s="4" t="inlineStr">
        <is>
          <t>Foreign currency translation</t>
        </is>
      </c>
      <c r="B8" s="8" t="n">
        <v>-0.8</v>
      </c>
      <c r="C8" s="4" t="inlineStr">
        <is>
          <t xml:space="preserve"> </t>
        </is>
      </c>
      <c r="D8" s="4" t="inlineStr">
        <is>
          <t xml:space="preserve"> </t>
        </is>
      </c>
    </row>
    <row r="9">
      <c r="A9" s="4" t="inlineStr">
        <is>
          <t>Foreign currency translation</t>
        </is>
      </c>
      <c r="B9" s="4" t="inlineStr">
        <is>
          <t xml:space="preserve"> </t>
        </is>
      </c>
      <c r="C9" s="8" t="n">
        <v>0.4</v>
      </c>
      <c r="D9" s="8" t="n">
        <v>1.2</v>
      </c>
    </row>
    <row r="10">
      <c r="A10" s="4" t="inlineStr">
        <is>
          <t>Balance at end of period</t>
        </is>
      </c>
      <c r="B10" s="5" t="n">
        <v>34</v>
      </c>
      <c r="C10" s="7" t="n">
        <v>33.1</v>
      </c>
      <c r="D10" s="7" t="n">
        <v>3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Reconciliation of Change in Benefit Obligation, Change in Plan Assets and Amounts Recognized in Consolidated Balance Sheet (Details) - USD ($) $ in Millions</t>
        </is>
      </c>
      <c r="B1" s="2" t="inlineStr">
        <is>
          <t>12 Months Ended</t>
        </is>
      </c>
    </row>
    <row r="2">
      <c r="B2" s="2" t="inlineStr">
        <is>
          <t>Dec. 31, 2024</t>
        </is>
      </c>
      <c r="C2" s="2" t="inlineStr">
        <is>
          <t>Dec. 31, 2023</t>
        </is>
      </c>
      <c r="D2" s="2" t="inlineStr">
        <is>
          <t>Dec. 31, 2022</t>
        </is>
      </c>
    </row>
    <row r="3">
      <c r="A3" s="4" t="inlineStr">
        <is>
          <t>U.S. | 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7" t="n">
        <v>405.3</v>
      </c>
      <c r="C5" s="7" t="n">
        <v>387.9</v>
      </c>
      <c r="D5" s="4" t="inlineStr">
        <is>
          <t xml:space="preserve"> </t>
        </is>
      </c>
    </row>
    <row r="6">
      <c r="A6" s="4" t="inlineStr">
        <is>
          <t>Service cost</t>
        </is>
      </c>
      <c r="B6" s="6" t="n">
        <v>0</v>
      </c>
      <c r="C6" s="6" t="n">
        <v>0</v>
      </c>
      <c r="D6" s="5" t="n">
        <v>0</v>
      </c>
    </row>
    <row r="7">
      <c r="A7" s="4" t="inlineStr">
        <is>
          <t>Interest cost</t>
        </is>
      </c>
      <c r="B7" s="8" t="n">
        <v>20.4</v>
      </c>
      <c r="C7" s="8" t="n">
        <v>20.7</v>
      </c>
      <c r="D7" s="8" t="n">
        <v>15.5</v>
      </c>
    </row>
    <row r="8">
      <c r="A8" s="4" t="inlineStr">
        <is>
          <t>Actuarial (gains) losses</t>
        </is>
      </c>
      <c r="B8" s="8" t="n">
        <v>-22.6</v>
      </c>
      <c r="C8" s="8" t="n">
        <v>18.5</v>
      </c>
      <c r="D8" s="4" t="inlineStr">
        <is>
          <t xml:space="preserve"> </t>
        </is>
      </c>
    </row>
    <row r="9">
      <c r="A9" s="4" t="inlineStr">
        <is>
          <t>Benefits paid</t>
        </is>
      </c>
      <c r="B9" s="8" t="n">
        <v>-22.3</v>
      </c>
      <c r="C9" s="8" t="n">
        <v>-21.8</v>
      </c>
      <c r="D9" s="4" t="inlineStr">
        <is>
          <t xml:space="preserve"> </t>
        </is>
      </c>
    </row>
    <row r="10">
      <c r="A10" s="4" t="inlineStr">
        <is>
          <t>Benefits paid - lump-sum payout</t>
        </is>
      </c>
      <c r="B10" s="8" t="n">
        <v>-52.7</v>
      </c>
      <c r="C10" s="6" t="n">
        <v>0</v>
      </c>
      <c r="D10" s="4" t="inlineStr">
        <is>
          <t xml:space="preserve"> </t>
        </is>
      </c>
    </row>
    <row r="11">
      <c r="A11" s="4" t="inlineStr">
        <is>
          <t>Curtailment</t>
        </is>
      </c>
      <c r="B11" s="6" t="n">
        <v>0</v>
      </c>
      <c r="C11" s="6" t="n">
        <v>0</v>
      </c>
      <c r="D11" s="4" t="inlineStr">
        <is>
          <t xml:space="preserve"> </t>
        </is>
      </c>
    </row>
    <row r="12">
      <c r="A12" s="4" t="inlineStr">
        <is>
          <t>Translation adjustment</t>
        </is>
      </c>
      <c r="B12" s="6" t="n">
        <v>0</v>
      </c>
      <c r="C12" s="6" t="n">
        <v>0</v>
      </c>
      <c r="D12" s="4" t="inlineStr">
        <is>
          <t xml:space="preserve"> </t>
        </is>
      </c>
    </row>
    <row r="13">
      <c r="A13" s="4" t="inlineStr">
        <is>
          <t>Benefit obligation at end of period</t>
        </is>
      </c>
      <c r="B13" s="8" t="n">
        <v>328.1</v>
      </c>
      <c r="C13" s="8" t="n">
        <v>405.3</v>
      </c>
      <c r="D13" s="8" t="n">
        <v>387.9</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period</t>
        </is>
      </c>
      <c r="B15" s="8" t="n">
        <v>368.2</v>
      </c>
      <c r="C15" s="8" t="n">
        <v>348.5</v>
      </c>
      <c r="D15" s="4" t="inlineStr">
        <is>
          <t xml:space="preserve"> </t>
        </is>
      </c>
    </row>
    <row r="16">
      <c r="A16" s="4" t="inlineStr">
        <is>
          <t>Actual return on plan assets</t>
        </is>
      </c>
      <c r="B16" s="8" t="n">
        <v>9.699999999999999</v>
      </c>
      <c r="C16" s="8" t="n">
        <v>38.5</v>
      </c>
      <c r="D16" s="4" t="inlineStr">
        <is>
          <t xml:space="preserve"> </t>
        </is>
      </c>
    </row>
    <row r="17">
      <c r="A17" s="4" t="inlineStr">
        <is>
          <t>Employer contributions</t>
        </is>
      </c>
      <c r="B17" s="8" t="n">
        <v>2.2</v>
      </c>
      <c r="C17" s="6" t="n">
        <v>3</v>
      </c>
      <c r="D17" s="4" t="inlineStr">
        <is>
          <t xml:space="preserve"> </t>
        </is>
      </c>
    </row>
    <row r="18">
      <c r="A18" s="4" t="inlineStr">
        <is>
          <t>Benefits paid</t>
        </is>
      </c>
      <c r="B18" s="8" t="n">
        <v>-22.3</v>
      </c>
      <c r="C18" s="8" t="n">
        <v>-21.8</v>
      </c>
      <c r="D18" s="4" t="inlineStr">
        <is>
          <t xml:space="preserve"> </t>
        </is>
      </c>
    </row>
    <row r="19">
      <c r="A19" s="4" t="inlineStr">
        <is>
          <t>Benefits paid - lump-sum payout</t>
        </is>
      </c>
      <c r="B19" s="8" t="n">
        <v>-52.7</v>
      </c>
      <c r="C19" s="6" t="n">
        <v>0</v>
      </c>
      <c r="D19" s="4" t="inlineStr">
        <is>
          <t xml:space="preserve"> </t>
        </is>
      </c>
    </row>
    <row r="20">
      <c r="A20" s="4" t="inlineStr">
        <is>
          <t>Translation adjustment</t>
        </is>
      </c>
      <c r="B20" s="6" t="n">
        <v>0</v>
      </c>
      <c r="C20" s="6" t="n">
        <v>0</v>
      </c>
      <c r="D20" s="4" t="inlineStr">
        <is>
          <t xml:space="preserve"> </t>
        </is>
      </c>
    </row>
    <row r="21">
      <c r="A21" s="4" t="inlineStr">
        <is>
          <t>Fair value of plan assets at end of period</t>
        </is>
      </c>
      <c r="B21" s="8" t="n">
        <v>305.1</v>
      </c>
      <c r="C21" s="8" t="n">
        <v>368.2</v>
      </c>
      <c r="D21" s="8" t="n">
        <v>348.5</v>
      </c>
    </row>
    <row r="22">
      <c r="A22" s="4" t="inlineStr">
        <is>
          <t>Funded status</t>
        </is>
      </c>
      <c r="B22" s="6" t="n">
        <v>-23</v>
      </c>
      <c r="C22" s="8" t="n">
        <v>-37.1</v>
      </c>
      <c r="D22" s="4" t="inlineStr">
        <is>
          <t xml:space="preserve"> </t>
        </is>
      </c>
    </row>
    <row r="23">
      <c r="A23" s="3" t="inlineStr">
        <is>
          <t>Amounts recognized in the consolidated balance sheet:</t>
        </is>
      </c>
      <c r="B23" s="4" t="inlineStr">
        <is>
          <t xml:space="preserve"> </t>
        </is>
      </c>
      <c r="C23" s="4" t="inlineStr">
        <is>
          <t xml:space="preserve"> </t>
        </is>
      </c>
      <c r="D23" s="4" t="inlineStr">
        <is>
          <t xml:space="preserve"> </t>
        </is>
      </c>
    </row>
    <row r="24">
      <c r="A24" s="4" t="inlineStr">
        <is>
          <t>Other long-term assets</t>
        </is>
      </c>
      <c r="B24" s="6" t="n">
        <v>3</v>
      </c>
      <c r="C24" s="8" t="n">
        <v>0.5</v>
      </c>
      <c r="D24" s="4" t="inlineStr">
        <is>
          <t xml:space="preserve"> </t>
        </is>
      </c>
    </row>
    <row r="25">
      <c r="A25" s="4" t="inlineStr">
        <is>
          <t>Accrued liabilities</t>
        </is>
      </c>
      <c r="B25" s="8" t="n">
        <v>-1.8</v>
      </c>
      <c r="C25" s="8" t="n">
        <v>-2.1</v>
      </c>
      <c r="D25" s="4" t="inlineStr">
        <is>
          <t xml:space="preserve"> </t>
        </is>
      </c>
    </row>
    <row r="26">
      <c r="A26" s="4" t="inlineStr">
        <is>
          <t>Other long-term liabilities</t>
        </is>
      </c>
      <c r="B26" s="8" t="n">
        <v>-24.2</v>
      </c>
      <c r="C26" s="8" t="n">
        <v>-35.5</v>
      </c>
      <c r="D26" s="4" t="inlineStr">
        <is>
          <t xml:space="preserve"> </t>
        </is>
      </c>
    </row>
    <row r="27">
      <c r="A27" s="4" t="inlineStr">
        <is>
          <t>U.S. | Other Postretirement</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at beginning of period</t>
        </is>
      </c>
      <c r="B29" s="8" t="n">
        <v>29.1</v>
      </c>
      <c r="C29" s="8" t="n">
        <v>29.1</v>
      </c>
      <c r="D29" s="4" t="inlineStr">
        <is>
          <t xml:space="preserve"> </t>
        </is>
      </c>
    </row>
    <row r="30">
      <c r="A30" s="4" t="inlineStr">
        <is>
          <t>Service cost</t>
        </is>
      </c>
      <c r="B30" s="6" t="n">
        <v>0</v>
      </c>
      <c r="C30" s="6" t="n">
        <v>0</v>
      </c>
      <c r="D30" s="4" t="inlineStr">
        <is>
          <t xml:space="preserve"> </t>
        </is>
      </c>
    </row>
    <row r="31">
      <c r="A31" s="4" t="inlineStr">
        <is>
          <t>Interest cost</t>
        </is>
      </c>
      <c r="B31" s="8" t="n">
        <v>1.4</v>
      </c>
      <c r="C31" s="8" t="n">
        <v>1.5</v>
      </c>
      <c r="D31" s="8" t="n">
        <v>1.5</v>
      </c>
    </row>
    <row r="32">
      <c r="A32" s="4" t="inlineStr">
        <is>
          <t>Actuarial (gains) losses</t>
        </is>
      </c>
      <c r="B32" s="8" t="n">
        <v>0.1</v>
      </c>
      <c r="C32" s="8" t="n">
        <v>0.7</v>
      </c>
      <c r="D32" s="4" t="inlineStr">
        <is>
          <t xml:space="preserve"> </t>
        </is>
      </c>
    </row>
    <row r="33">
      <c r="A33" s="4" t="inlineStr">
        <is>
          <t>Benefits paid</t>
        </is>
      </c>
      <c r="B33" s="8" t="n">
        <v>-2.7</v>
      </c>
      <c r="C33" s="8" t="n">
        <v>-2.2</v>
      </c>
      <c r="D33" s="4" t="inlineStr">
        <is>
          <t xml:space="preserve"> </t>
        </is>
      </c>
    </row>
    <row r="34">
      <c r="A34" s="4" t="inlineStr">
        <is>
          <t>Benefits paid - lump-sum payout</t>
        </is>
      </c>
      <c r="B34" s="6" t="n">
        <v>0</v>
      </c>
      <c r="C34" s="6" t="n">
        <v>0</v>
      </c>
      <c r="D34" s="4" t="inlineStr">
        <is>
          <t xml:space="preserve"> </t>
        </is>
      </c>
    </row>
    <row r="35">
      <c r="A35" s="4" t="inlineStr">
        <is>
          <t>Curtailment</t>
        </is>
      </c>
      <c r="B35" s="6" t="n">
        <v>0</v>
      </c>
      <c r="C35" s="6" t="n">
        <v>0</v>
      </c>
      <c r="D35" s="4" t="inlineStr">
        <is>
          <t xml:space="preserve"> </t>
        </is>
      </c>
    </row>
    <row r="36">
      <c r="A36" s="4" t="inlineStr">
        <is>
          <t>Translation adjustment</t>
        </is>
      </c>
      <c r="B36" s="6" t="n">
        <v>0</v>
      </c>
      <c r="C36" s="6" t="n">
        <v>0</v>
      </c>
      <c r="D36" s="4" t="inlineStr">
        <is>
          <t xml:space="preserve"> </t>
        </is>
      </c>
    </row>
    <row r="37">
      <c r="A37" s="4" t="inlineStr">
        <is>
          <t>Benefit obligation at end of period</t>
        </is>
      </c>
      <c r="B37" s="8" t="n">
        <v>27.9</v>
      </c>
      <c r="C37" s="8" t="n">
        <v>29.1</v>
      </c>
      <c r="D37" s="8" t="n">
        <v>29.1</v>
      </c>
    </row>
    <row r="38">
      <c r="A38" s="3" t="inlineStr">
        <is>
          <t>Change in plan assets:</t>
        </is>
      </c>
      <c r="B38" s="4" t="inlineStr">
        <is>
          <t xml:space="preserve"> </t>
        </is>
      </c>
      <c r="C38" s="4" t="inlineStr">
        <is>
          <t xml:space="preserve"> </t>
        </is>
      </c>
      <c r="D38" s="4" t="inlineStr">
        <is>
          <t xml:space="preserve"> </t>
        </is>
      </c>
    </row>
    <row r="39">
      <c r="A39" s="4" t="inlineStr">
        <is>
          <t>Fair value of plan assets at beginning of period</t>
        </is>
      </c>
      <c r="B39" s="6" t="n">
        <v>0</v>
      </c>
      <c r="C39" s="6" t="n">
        <v>0</v>
      </c>
      <c r="D39" s="4" t="inlineStr">
        <is>
          <t xml:space="preserve"> </t>
        </is>
      </c>
    </row>
    <row r="40">
      <c r="A40" s="4" t="inlineStr">
        <is>
          <t>Actual return on plan assets</t>
        </is>
      </c>
      <c r="B40" s="6" t="n">
        <v>0</v>
      </c>
      <c r="C40" s="6" t="n">
        <v>0</v>
      </c>
      <c r="D40" s="4" t="inlineStr">
        <is>
          <t xml:space="preserve"> </t>
        </is>
      </c>
    </row>
    <row r="41">
      <c r="A41" s="4" t="inlineStr">
        <is>
          <t>Employer contributions</t>
        </is>
      </c>
      <c r="B41" s="8" t="n">
        <v>2.7</v>
      </c>
      <c r="C41" s="8" t="n">
        <v>2.2</v>
      </c>
      <c r="D41" s="4" t="inlineStr">
        <is>
          <t xml:space="preserve"> </t>
        </is>
      </c>
    </row>
    <row r="42">
      <c r="A42" s="4" t="inlineStr">
        <is>
          <t>Benefits paid</t>
        </is>
      </c>
      <c r="B42" s="8" t="n">
        <v>-2.7</v>
      </c>
      <c r="C42" s="8" t="n">
        <v>-2.2</v>
      </c>
      <c r="D42" s="4" t="inlineStr">
        <is>
          <t xml:space="preserve"> </t>
        </is>
      </c>
    </row>
    <row r="43">
      <c r="A43" s="4" t="inlineStr">
        <is>
          <t>Benefits paid - lump-sum payout</t>
        </is>
      </c>
      <c r="B43" s="6" t="n">
        <v>0</v>
      </c>
      <c r="C43" s="6" t="n">
        <v>0</v>
      </c>
      <c r="D43" s="4" t="inlineStr">
        <is>
          <t xml:space="preserve"> </t>
        </is>
      </c>
    </row>
    <row r="44">
      <c r="A44" s="4" t="inlineStr">
        <is>
          <t>Translation adjustment</t>
        </is>
      </c>
      <c r="B44" s="6" t="n">
        <v>0</v>
      </c>
      <c r="C44" s="6" t="n">
        <v>0</v>
      </c>
      <c r="D44" s="4" t="inlineStr">
        <is>
          <t xml:space="preserve"> </t>
        </is>
      </c>
    </row>
    <row r="45">
      <c r="A45" s="4" t="inlineStr">
        <is>
          <t>Fair value of plan assets at end of period</t>
        </is>
      </c>
      <c r="B45" s="6" t="n">
        <v>0</v>
      </c>
      <c r="C45" s="6" t="n">
        <v>0</v>
      </c>
      <c r="D45" s="6" t="n">
        <v>0</v>
      </c>
    </row>
    <row r="46">
      <c r="A46" s="4" t="inlineStr">
        <is>
          <t>Funded status</t>
        </is>
      </c>
      <c r="B46" s="8" t="n">
        <v>-27.9</v>
      </c>
      <c r="C46" s="8" t="n">
        <v>-29.1</v>
      </c>
      <c r="D46" s="4" t="inlineStr">
        <is>
          <t xml:space="preserve"> </t>
        </is>
      </c>
    </row>
    <row r="47">
      <c r="A47" s="3" t="inlineStr">
        <is>
          <t>Amounts recognized in the consolidated balance sheet:</t>
        </is>
      </c>
      <c r="B47" s="4" t="inlineStr">
        <is>
          <t xml:space="preserve"> </t>
        </is>
      </c>
      <c r="C47" s="4" t="inlineStr">
        <is>
          <t xml:space="preserve"> </t>
        </is>
      </c>
      <c r="D47" s="4" t="inlineStr">
        <is>
          <t xml:space="preserve"> </t>
        </is>
      </c>
    </row>
    <row r="48">
      <c r="A48" s="4" t="inlineStr">
        <is>
          <t>Other long-term assets</t>
        </is>
      </c>
      <c r="B48" s="6" t="n">
        <v>0</v>
      </c>
      <c r="C48" s="6" t="n">
        <v>0</v>
      </c>
      <c r="D48" s="4" t="inlineStr">
        <is>
          <t xml:space="preserve"> </t>
        </is>
      </c>
    </row>
    <row r="49">
      <c r="A49" s="4" t="inlineStr">
        <is>
          <t>Accrued liabilities</t>
        </is>
      </c>
      <c r="B49" s="8" t="n">
        <v>-2.6</v>
      </c>
      <c r="C49" s="8" t="n">
        <v>-2.6</v>
      </c>
      <c r="D49" s="4" t="inlineStr">
        <is>
          <t xml:space="preserve"> </t>
        </is>
      </c>
    </row>
    <row r="50">
      <c r="A50" s="4" t="inlineStr">
        <is>
          <t>Other long-term liabilities</t>
        </is>
      </c>
      <c r="B50" s="8" t="n">
        <v>-25.3</v>
      </c>
      <c r="C50" s="8" t="n">
        <v>-26.5</v>
      </c>
      <c r="D50" s="4" t="inlineStr">
        <is>
          <t xml:space="preserve"> </t>
        </is>
      </c>
    </row>
    <row r="51">
      <c r="A51" s="4" t="inlineStr">
        <is>
          <t>Foreign | Pension</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Benefit obligation at beginning of period</t>
        </is>
      </c>
      <c r="B53" s="8" t="n">
        <v>373.8</v>
      </c>
      <c r="C53" s="8" t="n">
        <v>339.5</v>
      </c>
      <c r="D53" s="4" t="inlineStr">
        <is>
          <t xml:space="preserve"> </t>
        </is>
      </c>
    </row>
    <row r="54">
      <c r="A54" s="4" t="inlineStr">
        <is>
          <t>Service cost</t>
        </is>
      </c>
      <c r="B54" s="8" t="n">
        <v>4.1</v>
      </c>
      <c r="C54" s="8" t="n">
        <v>3.4</v>
      </c>
      <c r="D54" s="8" t="n">
        <v>4.2</v>
      </c>
    </row>
    <row r="55">
      <c r="A55" s="4" t="inlineStr">
        <is>
          <t>Interest cost</t>
        </is>
      </c>
      <c r="B55" s="8" t="n">
        <v>15.4</v>
      </c>
      <c r="C55" s="8" t="n">
        <v>16.7</v>
      </c>
      <c r="D55" s="8" t="n">
        <v>11.2</v>
      </c>
    </row>
    <row r="56">
      <c r="A56" s="4" t="inlineStr">
        <is>
          <t>Actuarial (gains) losses</t>
        </is>
      </c>
      <c r="B56" s="8" t="n">
        <v>-4.1</v>
      </c>
      <c r="C56" s="8" t="n">
        <v>26.5</v>
      </c>
      <c r="D56" s="4" t="inlineStr">
        <is>
          <t xml:space="preserve"> </t>
        </is>
      </c>
    </row>
    <row r="57">
      <c r="A57" s="4" t="inlineStr">
        <is>
          <t>Benefits paid</t>
        </is>
      </c>
      <c r="B57" s="8" t="n">
        <v>-23.4</v>
      </c>
      <c r="C57" s="8" t="n">
        <v>-21.8</v>
      </c>
      <c r="D57" s="4" t="inlineStr">
        <is>
          <t xml:space="preserve"> </t>
        </is>
      </c>
    </row>
    <row r="58">
      <c r="A58" s="4" t="inlineStr">
        <is>
          <t>Benefits paid - lump-sum payout</t>
        </is>
      </c>
      <c r="B58" s="6" t="n">
        <v>0</v>
      </c>
      <c r="C58" s="6" t="n">
        <v>0</v>
      </c>
      <c r="D58" s="4" t="inlineStr">
        <is>
          <t xml:space="preserve"> </t>
        </is>
      </c>
    </row>
    <row r="59">
      <c r="A59" s="4" t="inlineStr">
        <is>
          <t>Curtailment</t>
        </is>
      </c>
      <c r="B59" s="8" t="n">
        <v>-0.6</v>
      </c>
      <c r="C59" s="6" t="n">
        <v>0</v>
      </c>
      <c r="D59" s="4" t="inlineStr">
        <is>
          <t xml:space="preserve"> </t>
        </is>
      </c>
    </row>
    <row r="60">
      <c r="A60" s="4" t="inlineStr">
        <is>
          <t>Translation adjustment</t>
        </is>
      </c>
      <c r="B60" s="8" t="n">
        <v>-24.2</v>
      </c>
      <c r="C60" s="8" t="n">
        <v>9.5</v>
      </c>
      <c r="D60" s="4" t="inlineStr">
        <is>
          <t xml:space="preserve"> </t>
        </is>
      </c>
    </row>
    <row r="61">
      <c r="A61" s="4" t="inlineStr">
        <is>
          <t>Benefit obligation at end of period</t>
        </is>
      </c>
      <c r="B61" s="6" t="n">
        <v>341</v>
      </c>
      <c r="C61" s="8" t="n">
        <v>373.8</v>
      </c>
      <c r="D61" s="8" t="n">
        <v>339.5</v>
      </c>
    </row>
    <row r="62">
      <c r="A62" s="3" t="inlineStr">
        <is>
          <t>Change in plan assets:</t>
        </is>
      </c>
      <c r="B62" s="4" t="inlineStr">
        <is>
          <t xml:space="preserve"> </t>
        </is>
      </c>
      <c r="C62" s="4" t="inlineStr">
        <is>
          <t xml:space="preserve"> </t>
        </is>
      </c>
      <c r="D62" s="4" t="inlineStr">
        <is>
          <t xml:space="preserve"> </t>
        </is>
      </c>
    </row>
    <row r="63">
      <c r="A63" s="4" t="inlineStr">
        <is>
          <t>Fair value of plan assets at beginning of period</t>
        </is>
      </c>
      <c r="B63" s="6" t="n">
        <v>331</v>
      </c>
      <c r="C63" s="6" t="n">
        <v>307</v>
      </c>
      <c r="D63" s="4" t="inlineStr">
        <is>
          <t xml:space="preserve"> </t>
        </is>
      </c>
    </row>
    <row r="64">
      <c r="A64" s="4" t="inlineStr">
        <is>
          <t>Actual return on plan assets</t>
        </is>
      </c>
      <c r="B64" s="8" t="n">
        <v>14.5</v>
      </c>
      <c r="C64" s="8" t="n">
        <v>31.4</v>
      </c>
      <c r="D64" s="4" t="inlineStr">
        <is>
          <t xml:space="preserve"> </t>
        </is>
      </c>
    </row>
    <row r="65">
      <c r="A65" s="4" t="inlineStr">
        <is>
          <t>Employer contributions</t>
        </is>
      </c>
      <c r="B65" s="8" t="n">
        <v>4.6</v>
      </c>
      <c r="C65" s="8" t="n">
        <v>5.3</v>
      </c>
      <c r="D65" s="4" t="inlineStr">
        <is>
          <t xml:space="preserve"> </t>
        </is>
      </c>
    </row>
    <row r="66">
      <c r="A66" s="4" t="inlineStr">
        <is>
          <t>Benefits paid</t>
        </is>
      </c>
      <c r="B66" s="8" t="n">
        <v>-23.4</v>
      </c>
      <c r="C66" s="8" t="n">
        <v>-21.8</v>
      </c>
      <c r="D66" s="4" t="inlineStr">
        <is>
          <t xml:space="preserve"> </t>
        </is>
      </c>
    </row>
    <row r="67">
      <c r="A67" s="4" t="inlineStr">
        <is>
          <t>Benefits paid - lump-sum payout</t>
        </is>
      </c>
      <c r="B67" s="6" t="n">
        <v>0</v>
      </c>
      <c r="C67" s="6" t="n">
        <v>0</v>
      </c>
      <c r="D67" s="4" t="inlineStr">
        <is>
          <t xml:space="preserve"> </t>
        </is>
      </c>
    </row>
    <row r="68">
      <c r="A68" s="4" t="inlineStr">
        <is>
          <t>Translation adjustment</t>
        </is>
      </c>
      <c r="B68" s="8" t="n">
        <v>-22.7</v>
      </c>
      <c r="C68" s="8" t="n">
        <v>9.1</v>
      </c>
      <c r="D68" s="4" t="inlineStr">
        <is>
          <t xml:space="preserve"> </t>
        </is>
      </c>
    </row>
    <row r="69">
      <c r="A69" s="4" t="inlineStr">
        <is>
          <t>Fair value of plan assets at end of period</t>
        </is>
      </c>
      <c r="B69" s="6" t="n">
        <v>304</v>
      </c>
      <c r="C69" s="6" t="n">
        <v>331</v>
      </c>
      <c r="D69" s="6" t="n">
        <v>307</v>
      </c>
    </row>
    <row r="70">
      <c r="A70" s="4" t="inlineStr">
        <is>
          <t>Funded status</t>
        </is>
      </c>
      <c r="B70" s="6" t="n">
        <v>-37</v>
      </c>
      <c r="C70" s="8" t="n">
        <v>-42.8</v>
      </c>
      <c r="D70" s="4" t="inlineStr">
        <is>
          <t xml:space="preserve"> </t>
        </is>
      </c>
    </row>
    <row r="71">
      <c r="A71" s="3" t="inlineStr">
        <is>
          <t>Amounts recognized in the consolidated balance sheet:</t>
        </is>
      </c>
      <c r="B71" s="4" t="inlineStr">
        <is>
          <t xml:space="preserve"> </t>
        </is>
      </c>
      <c r="C71" s="4" t="inlineStr">
        <is>
          <t xml:space="preserve"> </t>
        </is>
      </c>
      <c r="D71" s="4" t="inlineStr">
        <is>
          <t xml:space="preserve"> </t>
        </is>
      </c>
    </row>
    <row r="72">
      <c r="A72" s="4" t="inlineStr">
        <is>
          <t>Other long-term assets</t>
        </is>
      </c>
      <c r="B72" s="8" t="n">
        <v>65.5</v>
      </c>
      <c r="C72" s="8" t="n">
        <v>67.09999999999999</v>
      </c>
      <c r="D72" s="4" t="inlineStr">
        <is>
          <t xml:space="preserve"> </t>
        </is>
      </c>
    </row>
    <row r="73">
      <c r="A73" s="4" t="inlineStr">
        <is>
          <t>Accrued liabilities</t>
        </is>
      </c>
      <c r="B73" s="8" t="n">
        <v>-3.6</v>
      </c>
      <c r="C73" s="8" t="n">
        <v>-3.5</v>
      </c>
      <c r="D73" s="4" t="inlineStr">
        <is>
          <t xml:space="preserve"> </t>
        </is>
      </c>
    </row>
    <row r="74">
      <c r="A74" s="4" t="inlineStr">
        <is>
          <t>Other long-term liabilities</t>
        </is>
      </c>
      <c r="B74" s="8" t="n">
        <v>-98.90000000000001</v>
      </c>
      <c r="C74" s="8" t="n">
        <v>-106.4</v>
      </c>
      <c r="D74" s="4" t="inlineStr">
        <is>
          <t xml:space="preserve"> </t>
        </is>
      </c>
    </row>
    <row r="75">
      <c r="A75" s="4" t="inlineStr">
        <is>
          <t>Foreign | Other Postretirement</t>
        </is>
      </c>
      <c r="B75" s="4" t="inlineStr">
        <is>
          <t xml:space="preserve"> </t>
        </is>
      </c>
      <c r="C75" s="4" t="inlineStr">
        <is>
          <t xml:space="preserve"> </t>
        </is>
      </c>
      <c r="D75" s="4" t="inlineStr">
        <is>
          <t xml:space="preserve"> </t>
        </is>
      </c>
    </row>
    <row r="76">
      <c r="A76" s="3" t="inlineStr">
        <is>
          <t>Change in benefit obligation:</t>
        </is>
      </c>
      <c r="B76" s="4" t="inlineStr">
        <is>
          <t xml:space="preserve"> </t>
        </is>
      </c>
      <c r="C76" s="4" t="inlineStr">
        <is>
          <t xml:space="preserve"> </t>
        </is>
      </c>
      <c r="D76" s="4" t="inlineStr">
        <is>
          <t xml:space="preserve"> </t>
        </is>
      </c>
    </row>
    <row r="77">
      <c r="A77" s="4" t="inlineStr">
        <is>
          <t>Benefit obligation at beginning of period</t>
        </is>
      </c>
      <c r="B77" s="8" t="n">
        <v>15.7</v>
      </c>
      <c r="C77" s="8" t="n">
        <v>17.6</v>
      </c>
      <c r="D77" s="4" t="inlineStr">
        <is>
          <t xml:space="preserve"> </t>
        </is>
      </c>
    </row>
    <row r="78">
      <c r="A78" s="4" t="inlineStr">
        <is>
          <t>Service cost</t>
        </is>
      </c>
      <c r="B78" s="6" t="n">
        <v>0</v>
      </c>
      <c r="C78" s="6" t="n">
        <v>0</v>
      </c>
      <c r="D78" s="4" t="inlineStr">
        <is>
          <t xml:space="preserve"> </t>
        </is>
      </c>
    </row>
    <row r="79">
      <c r="A79" s="4" t="inlineStr">
        <is>
          <t>Interest cost</t>
        </is>
      </c>
      <c r="B79" s="8" t="n">
        <v>0.7</v>
      </c>
      <c r="C79" s="8" t="n">
        <v>0.9</v>
      </c>
      <c r="D79" s="8" t="n">
        <v>0.7</v>
      </c>
    </row>
    <row r="80">
      <c r="A80" s="4" t="inlineStr">
        <is>
          <t>Actuarial (gains) losses</t>
        </is>
      </c>
      <c r="B80" s="8" t="n">
        <v>1.1</v>
      </c>
      <c r="C80" s="8" t="n">
        <v>-1.8</v>
      </c>
      <c r="D80" s="4" t="inlineStr">
        <is>
          <t xml:space="preserve"> </t>
        </is>
      </c>
    </row>
    <row r="81">
      <c r="A81" s="4" t="inlineStr">
        <is>
          <t>Benefits paid</t>
        </is>
      </c>
      <c r="B81" s="8" t="n">
        <v>-1.6</v>
      </c>
      <c r="C81" s="8" t="n">
        <v>-1.4</v>
      </c>
      <c r="D81" s="4" t="inlineStr">
        <is>
          <t xml:space="preserve"> </t>
        </is>
      </c>
    </row>
    <row r="82">
      <c r="A82" s="4" t="inlineStr">
        <is>
          <t>Benefits paid - lump-sum payout</t>
        </is>
      </c>
      <c r="B82" s="6" t="n">
        <v>0</v>
      </c>
      <c r="C82" s="6" t="n">
        <v>0</v>
      </c>
      <c r="D82" s="4" t="inlineStr">
        <is>
          <t xml:space="preserve"> </t>
        </is>
      </c>
    </row>
    <row r="83">
      <c r="A83" s="4" t="inlineStr">
        <is>
          <t>Curtailment</t>
        </is>
      </c>
      <c r="B83" s="6" t="n">
        <v>0</v>
      </c>
      <c r="C83" s="6" t="n">
        <v>0</v>
      </c>
      <c r="D83" s="4" t="inlineStr">
        <is>
          <t xml:space="preserve"> </t>
        </is>
      </c>
    </row>
    <row r="84">
      <c r="A84" s="4" t="inlineStr">
        <is>
          <t>Translation adjustment</t>
        </is>
      </c>
      <c r="B84" s="8" t="n">
        <v>-1.2</v>
      </c>
      <c r="C84" s="8" t="n">
        <v>0.4</v>
      </c>
      <c r="D84" s="4" t="inlineStr">
        <is>
          <t xml:space="preserve"> </t>
        </is>
      </c>
    </row>
    <row r="85">
      <c r="A85" s="4" t="inlineStr">
        <is>
          <t>Benefit obligation at end of period</t>
        </is>
      </c>
      <c r="B85" s="8" t="n">
        <v>14.7</v>
      </c>
      <c r="C85" s="8" t="n">
        <v>15.7</v>
      </c>
      <c r="D85" s="8" t="n">
        <v>17.6</v>
      </c>
    </row>
    <row r="86">
      <c r="A86" s="3" t="inlineStr">
        <is>
          <t>Change in plan assets:</t>
        </is>
      </c>
      <c r="B86" s="4" t="inlineStr">
        <is>
          <t xml:space="preserve"> </t>
        </is>
      </c>
      <c r="C86" s="4" t="inlineStr">
        <is>
          <t xml:space="preserve"> </t>
        </is>
      </c>
      <c r="D86" s="4" t="inlineStr">
        <is>
          <t xml:space="preserve"> </t>
        </is>
      </c>
    </row>
    <row r="87">
      <c r="A87" s="4" t="inlineStr">
        <is>
          <t>Fair value of plan assets at beginning of period</t>
        </is>
      </c>
      <c r="B87" s="6" t="n">
        <v>0</v>
      </c>
      <c r="C87" s="6" t="n">
        <v>0</v>
      </c>
      <c r="D87" s="4" t="inlineStr">
        <is>
          <t xml:space="preserve"> </t>
        </is>
      </c>
    </row>
    <row r="88">
      <c r="A88" s="4" t="inlineStr">
        <is>
          <t>Actual return on plan assets</t>
        </is>
      </c>
      <c r="B88" s="6" t="n">
        <v>0</v>
      </c>
      <c r="C88" s="6" t="n">
        <v>0</v>
      </c>
      <c r="D88" s="4" t="inlineStr">
        <is>
          <t xml:space="preserve"> </t>
        </is>
      </c>
    </row>
    <row r="89">
      <c r="A89" s="4" t="inlineStr">
        <is>
          <t>Employer contributions</t>
        </is>
      </c>
      <c r="B89" s="8" t="n">
        <v>1.6</v>
      </c>
      <c r="C89" s="8" t="n">
        <v>1.4</v>
      </c>
      <c r="D89" s="4" t="inlineStr">
        <is>
          <t xml:space="preserve"> </t>
        </is>
      </c>
    </row>
    <row r="90">
      <c r="A90" s="4" t="inlineStr">
        <is>
          <t>Benefits paid</t>
        </is>
      </c>
      <c r="B90" s="8" t="n">
        <v>-1.6</v>
      </c>
      <c r="C90" s="8" t="n">
        <v>-1.4</v>
      </c>
      <c r="D90" s="4" t="inlineStr">
        <is>
          <t xml:space="preserve"> </t>
        </is>
      </c>
    </row>
    <row r="91">
      <c r="A91" s="4" t="inlineStr">
        <is>
          <t>Benefits paid - lump-sum payout</t>
        </is>
      </c>
      <c r="B91" s="6" t="n">
        <v>0</v>
      </c>
      <c r="C91" s="6" t="n">
        <v>0</v>
      </c>
      <c r="D91" s="4" t="inlineStr">
        <is>
          <t xml:space="preserve"> </t>
        </is>
      </c>
    </row>
    <row r="92">
      <c r="A92" s="4" t="inlineStr">
        <is>
          <t>Translation adjustment</t>
        </is>
      </c>
      <c r="B92" s="6" t="n">
        <v>0</v>
      </c>
      <c r="C92" s="6" t="n">
        <v>0</v>
      </c>
      <c r="D92" s="4" t="inlineStr">
        <is>
          <t xml:space="preserve"> </t>
        </is>
      </c>
    </row>
    <row r="93">
      <c r="A93" s="4" t="inlineStr">
        <is>
          <t>Fair value of plan assets at end of period</t>
        </is>
      </c>
      <c r="B93" s="6" t="n">
        <v>0</v>
      </c>
      <c r="C93" s="6" t="n">
        <v>0</v>
      </c>
      <c r="D93" s="5" t="n">
        <v>0</v>
      </c>
    </row>
    <row r="94">
      <c r="A94" s="4" t="inlineStr">
        <is>
          <t>Funded status</t>
        </is>
      </c>
      <c r="B94" s="8" t="n">
        <v>-14.7</v>
      </c>
      <c r="C94" s="8" t="n">
        <v>-15.7</v>
      </c>
      <c r="D94" s="4" t="inlineStr">
        <is>
          <t xml:space="preserve"> </t>
        </is>
      </c>
    </row>
    <row r="95">
      <c r="A95" s="3" t="inlineStr">
        <is>
          <t>Amounts recognized in the consolidated balance sheet:</t>
        </is>
      </c>
      <c r="B95" s="4" t="inlineStr">
        <is>
          <t xml:space="preserve"> </t>
        </is>
      </c>
      <c r="C95" s="4" t="inlineStr">
        <is>
          <t xml:space="preserve"> </t>
        </is>
      </c>
      <c r="D95" s="4" t="inlineStr">
        <is>
          <t xml:space="preserve"> </t>
        </is>
      </c>
    </row>
    <row r="96">
      <c r="A96" s="4" t="inlineStr">
        <is>
          <t>Other long-term assets</t>
        </is>
      </c>
      <c r="B96" s="6" t="n">
        <v>0</v>
      </c>
      <c r="C96" s="6" t="n">
        <v>0</v>
      </c>
      <c r="D96" s="4" t="inlineStr">
        <is>
          <t xml:space="preserve"> </t>
        </is>
      </c>
    </row>
    <row r="97">
      <c r="A97" s="4" t="inlineStr">
        <is>
          <t>Accrued liabilities</t>
        </is>
      </c>
      <c r="B97" s="8" t="n">
        <v>-1.2</v>
      </c>
      <c r="C97" s="8" t="n">
        <v>-1.3</v>
      </c>
      <c r="D97" s="4" t="inlineStr">
        <is>
          <t xml:space="preserve"> </t>
        </is>
      </c>
    </row>
    <row r="98">
      <c r="A98" s="4" t="inlineStr">
        <is>
          <t>Other long-term liabilities</t>
        </is>
      </c>
      <c r="B98" s="7" t="n">
        <v>-13.5</v>
      </c>
      <c r="C98" s="7" t="n">
        <v>-14.4</v>
      </c>
      <c r="D9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Pension and Other Postretirement Benefit Plans - Narrative (Details) $ in Millions</t>
        </is>
      </c>
      <c r="B1" s="2" t="inlineStr">
        <is>
          <t>12 Months Ended</t>
        </is>
      </c>
    </row>
    <row r="2">
      <c r="B2" s="2" t="inlineStr">
        <is>
          <t>Dec. 31, 2024 USD ($) agreement plan</t>
        </is>
      </c>
      <c r="C2" s="2" t="inlineStr">
        <is>
          <t>Dec. 31, 2023 USD ($)</t>
        </is>
      </c>
      <c r="D2" s="2" t="inlineStr">
        <is>
          <t>Dec. 31, 2022 USD ($)</t>
        </is>
      </c>
      <c r="E2" s="2" t="inlineStr">
        <is>
          <t>Dec. 31, 2025 USD ($)</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Accumulated benefit obligation</t>
        </is>
      </c>
      <c r="B4" s="7" t="n">
        <v>661.5</v>
      </c>
      <c r="C4" s="7" t="n">
        <v>769.3</v>
      </c>
      <c r="D4" s="4" t="inlineStr">
        <is>
          <t xml:space="preserve"> </t>
        </is>
      </c>
      <c r="E4" s="4" t="inlineStr">
        <is>
          <t xml:space="preserve"> </t>
        </is>
      </c>
    </row>
    <row r="5">
      <c r="A5" s="4" t="inlineStr">
        <is>
          <t>Tax (expense) benefit related to defined benefit plans recognized in other comprehensive income (loss)</t>
        </is>
      </c>
      <c r="B5" s="7" t="n">
        <v>-4.5</v>
      </c>
      <c r="C5" s="8" t="n">
        <v>2.2</v>
      </c>
      <c r="D5" s="7" t="n">
        <v>-24.9</v>
      </c>
      <c r="E5" s="4" t="inlineStr">
        <is>
          <t xml:space="preserve"> </t>
        </is>
      </c>
    </row>
    <row r="6">
      <c r="A6" s="4" t="inlineStr">
        <is>
          <t>Number of multi-employer pension plans | plan</t>
        </is>
      </c>
      <c r="B6" s="6" t="n">
        <v>2</v>
      </c>
      <c r="C6" s="4" t="inlineStr">
        <is>
          <t xml:space="preserve"> </t>
        </is>
      </c>
      <c r="D6" s="4" t="inlineStr">
        <is>
          <t xml:space="preserve"> </t>
        </is>
      </c>
      <c r="E6" s="4" t="inlineStr">
        <is>
          <t xml:space="preserve"> </t>
        </is>
      </c>
    </row>
    <row r="7">
      <c r="A7" s="4" t="inlineStr">
        <is>
          <t>Number of collective bargaining agreements | agreement</t>
        </is>
      </c>
      <c r="B7" s="6" t="n">
        <v>4</v>
      </c>
      <c r="C7" s="4" t="inlineStr">
        <is>
          <t xml:space="preserve"> </t>
        </is>
      </c>
      <c r="D7" s="4" t="inlineStr">
        <is>
          <t xml:space="preserve"> </t>
        </is>
      </c>
      <c r="E7" s="4" t="inlineStr">
        <is>
          <t xml:space="preserve"> </t>
        </is>
      </c>
    </row>
    <row r="8">
      <c r="A8" s="4" t="inlineStr">
        <is>
          <t>Defined Contribution Retirement Program</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Defined contribution expense</t>
        </is>
      </c>
      <c r="B10" s="7" t="n">
        <v>26.3</v>
      </c>
      <c r="C10" s="7" t="n">
        <v>27.6</v>
      </c>
      <c r="D10" s="8" t="n">
        <v>23.5</v>
      </c>
      <c r="E10" s="4" t="inlineStr">
        <is>
          <t xml:space="preserve"> </t>
        </is>
      </c>
    </row>
    <row r="11">
      <c r="A11" s="4" t="inlineStr">
        <is>
          <t>Unionized Employees | Multi-employer Plan Total Contribu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Concentration risk percentage (more than)</t>
        </is>
      </c>
      <c r="B13" s="10" t="n">
        <v>0.05</v>
      </c>
      <c r="C13" s="10" t="n">
        <v>0.05</v>
      </c>
      <c r="D13" s="4" t="inlineStr">
        <is>
          <t xml:space="preserve"> </t>
        </is>
      </c>
      <c r="E13" s="4" t="inlineStr">
        <is>
          <t xml:space="preserve"> </t>
        </is>
      </c>
    </row>
    <row r="14">
      <c r="A14" s="4" t="inlineStr">
        <is>
          <t>Foreign</t>
        </is>
      </c>
      <c r="B14" s="4" t="inlineStr">
        <is>
          <t xml:space="preserve"> </t>
        </is>
      </c>
      <c r="C14" s="4" t="inlineStr">
        <is>
          <t xml:space="preserve"> </t>
        </is>
      </c>
      <c r="D14" s="4" t="inlineStr">
        <is>
          <t xml:space="preserve"> </t>
        </is>
      </c>
      <c r="E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row>
    <row r="16">
      <c r="A16" s="4" t="inlineStr">
        <is>
          <t>Defined contribution expense</t>
        </is>
      </c>
      <c r="B16" s="5" t="n">
        <v>20</v>
      </c>
      <c r="C16" s="7" t="n">
        <v>19.7</v>
      </c>
      <c r="D16" s="7" t="n">
        <v>18.2</v>
      </c>
      <c r="E16" s="4" t="inlineStr">
        <is>
          <t xml:space="preserve"> </t>
        </is>
      </c>
    </row>
    <row r="17">
      <c r="A17" s="4" t="inlineStr">
        <is>
          <t>Minimum | U.S.</t>
        </is>
      </c>
      <c r="B17" s="4" t="inlineStr">
        <is>
          <t xml:space="preserve"> </t>
        </is>
      </c>
      <c r="C17" s="4" t="inlineStr">
        <is>
          <t xml:space="preserve"> </t>
        </is>
      </c>
      <c r="D17" s="4" t="inlineStr">
        <is>
          <t xml:space="preserve"> </t>
        </is>
      </c>
      <c r="E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row>
    <row r="19">
      <c r="A19" s="4" t="inlineStr">
        <is>
          <t>Debt, weighted average interest rate</t>
        </is>
      </c>
      <c r="B19" s="11" t="n">
        <v>0.045</v>
      </c>
      <c r="C19" s="11" t="n">
        <v>0.047</v>
      </c>
      <c r="D19" s="4" t="inlineStr">
        <is>
          <t xml:space="preserve"> </t>
        </is>
      </c>
      <c r="E19" s="4" t="inlineStr">
        <is>
          <t xml:space="preserve"> </t>
        </is>
      </c>
    </row>
    <row r="20">
      <c r="A20" s="4" t="inlineStr">
        <is>
          <t>Pension | Forecast</t>
        </is>
      </c>
      <c r="B20" s="4" t="inlineStr">
        <is>
          <t xml:space="preserve"> </t>
        </is>
      </c>
      <c r="C20" s="4" t="inlineStr">
        <is>
          <t xml:space="preserve"> </t>
        </is>
      </c>
      <c r="D20" s="4" t="inlineStr">
        <is>
          <t xml:space="preserve"> </t>
        </is>
      </c>
      <c r="E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row>
    <row r="22">
      <c r="A22" s="4" t="inlineStr">
        <is>
          <t>Estimated required contributions to pension plans in next fiscal year</t>
        </is>
      </c>
      <c r="B22" s="4" t="inlineStr">
        <is>
          <t xml:space="preserve"> </t>
        </is>
      </c>
      <c r="C22" s="4" t="inlineStr">
        <is>
          <t xml:space="preserve"> </t>
        </is>
      </c>
      <c r="D22" s="4" t="inlineStr">
        <is>
          <t xml:space="preserve"> </t>
        </is>
      </c>
      <c r="E22" s="5" t="n">
        <v>4</v>
      </c>
    </row>
    <row r="23">
      <c r="A23" s="4" t="inlineStr">
        <is>
          <t>Pension | U.S.</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Benefits paid - lump-sum payout</t>
        </is>
      </c>
      <c r="B25" s="7" t="n">
        <v>-52.7</v>
      </c>
      <c r="C25" s="5" t="n">
        <v>0</v>
      </c>
      <c r="D25" s="4" t="inlineStr">
        <is>
          <t xml:space="preserve"> </t>
        </is>
      </c>
      <c r="E25" s="4" t="inlineStr">
        <is>
          <t xml:space="preserve"> </t>
        </is>
      </c>
    </row>
    <row r="26">
      <c r="A26" s="4" t="inlineStr">
        <is>
          <t>Settlement charges</t>
        </is>
      </c>
      <c r="B26" s="8" t="n">
        <v>6.6</v>
      </c>
      <c r="C26" s="4" t="inlineStr">
        <is>
          <t xml:space="preserve"> </t>
        </is>
      </c>
      <c r="D26" s="4" t="inlineStr">
        <is>
          <t xml:space="preserve"> </t>
        </is>
      </c>
      <c r="E26" s="4" t="inlineStr">
        <is>
          <t xml:space="preserve"> </t>
        </is>
      </c>
    </row>
    <row r="27">
      <c r="A27" s="4" t="inlineStr">
        <is>
          <t>Pension | Foreign</t>
        </is>
      </c>
      <c r="B27" s="4" t="inlineStr">
        <is>
          <t xml:space="preserve"> </t>
        </is>
      </c>
      <c r="C27" s="4" t="inlineStr">
        <is>
          <t xml:space="preserve"> </t>
        </is>
      </c>
      <c r="D27" s="4" t="inlineStr">
        <is>
          <t xml:space="preserve"> </t>
        </is>
      </c>
      <c r="E27" s="4" t="inlineStr">
        <is>
          <t xml:space="preserve"> </t>
        </is>
      </c>
    </row>
    <row r="28">
      <c r="A28" s="3" t="inlineStr">
        <is>
          <t>Defined Benefit Plan Disclosure</t>
        </is>
      </c>
      <c r="B28" s="4" t="inlineStr">
        <is>
          <t xml:space="preserve"> </t>
        </is>
      </c>
      <c r="C28" s="4" t="inlineStr">
        <is>
          <t xml:space="preserve"> </t>
        </is>
      </c>
      <c r="D28" s="4" t="inlineStr">
        <is>
          <t xml:space="preserve"> </t>
        </is>
      </c>
      <c r="E28" s="4" t="inlineStr">
        <is>
          <t xml:space="preserve"> </t>
        </is>
      </c>
    </row>
    <row r="29">
      <c r="A29" s="4" t="inlineStr">
        <is>
          <t>Benefits paid - lump-sum payout</t>
        </is>
      </c>
      <c r="B29" s="5" t="n">
        <v>0</v>
      </c>
      <c r="C29" s="6" t="n">
        <v>0</v>
      </c>
      <c r="D29" s="4" t="inlineStr">
        <is>
          <t xml:space="preserve"> </t>
        </is>
      </c>
      <c r="E29" s="4" t="inlineStr">
        <is>
          <t xml:space="preserve"> </t>
        </is>
      </c>
    </row>
    <row r="30">
      <c r="A30" s="4" t="inlineStr">
        <is>
          <t>Pension | Minimum</t>
        </is>
      </c>
      <c r="B30" s="4" t="inlineStr">
        <is>
          <t xml:space="preserve"> </t>
        </is>
      </c>
      <c r="C30" s="4" t="inlineStr">
        <is>
          <t xml:space="preserve"> </t>
        </is>
      </c>
      <c r="D30" s="4" t="inlineStr">
        <is>
          <t xml:space="preserve"> </t>
        </is>
      </c>
      <c r="E30" s="4" t="inlineStr">
        <is>
          <t xml:space="preserve"> </t>
        </is>
      </c>
    </row>
    <row r="31">
      <c r="A31" s="3" t="inlineStr">
        <is>
          <t>Defined Benefit Plan Disclosure</t>
        </is>
      </c>
      <c r="B31" s="4" t="inlineStr">
        <is>
          <t xml:space="preserve"> </t>
        </is>
      </c>
      <c r="C31" s="4" t="inlineStr">
        <is>
          <t xml:space="preserve"> </t>
        </is>
      </c>
      <c r="D31" s="4" t="inlineStr">
        <is>
          <t xml:space="preserve"> </t>
        </is>
      </c>
      <c r="E31" s="4" t="inlineStr">
        <is>
          <t xml:space="preserve"> </t>
        </is>
      </c>
    </row>
    <row r="32">
      <c r="A32" s="4" t="inlineStr">
        <is>
          <t>Period for amortizing actuarial losses</t>
        </is>
      </c>
      <c r="B32" s="4" t="inlineStr">
        <is>
          <t>3 years</t>
        </is>
      </c>
      <c r="C32" s="4" t="inlineStr">
        <is>
          <t xml:space="preserve"> </t>
        </is>
      </c>
      <c r="D32" s="4" t="inlineStr">
        <is>
          <t xml:space="preserve"> </t>
        </is>
      </c>
      <c r="E32" s="4" t="inlineStr">
        <is>
          <t xml:space="preserve"> </t>
        </is>
      </c>
    </row>
    <row r="33">
      <c r="A33" s="4" t="inlineStr">
        <is>
          <t>Pension | Minimum | U.S. | Return Seeking Assets</t>
        </is>
      </c>
      <c r="B33" s="4" t="inlineStr">
        <is>
          <t xml:space="preserve"> </t>
        </is>
      </c>
      <c r="C33" s="4" t="inlineStr">
        <is>
          <t xml:space="preserve"> </t>
        </is>
      </c>
      <c r="D33" s="4" t="inlineStr">
        <is>
          <t xml:space="preserve"> </t>
        </is>
      </c>
      <c r="E33" s="4" t="inlineStr">
        <is>
          <t xml:space="preserve"> </t>
        </is>
      </c>
    </row>
    <row r="34">
      <c r="A34" s="3" t="inlineStr">
        <is>
          <t>Defined Benefit Plan Disclosure</t>
        </is>
      </c>
      <c r="B34" s="4" t="inlineStr">
        <is>
          <t xml:space="preserve"> </t>
        </is>
      </c>
      <c r="C34" s="4" t="inlineStr">
        <is>
          <t xml:space="preserve"> </t>
        </is>
      </c>
      <c r="D34" s="4" t="inlineStr">
        <is>
          <t xml:space="preserve"> </t>
        </is>
      </c>
      <c r="E34" s="4" t="inlineStr">
        <is>
          <t xml:space="preserve"> </t>
        </is>
      </c>
    </row>
    <row r="35">
      <c r="A35" s="4" t="inlineStr">
        <is>
          <t>Target percentage of asset allocation</t>
        </is>
      </c>
      <c r="B35" s="10" t="n">
        <v>0.2</v>
      </c>
      <c r="C35" s="4" t="inlineStr">
        <is>
          <t xml:space="preserve"> </t>
        </is>
      </c>
      <c r="D35" s="4" t="inlineStr">
        <is>
          <t xml:space="preserve"> </t>
        </is>
      </c>
      <c r="E35" s="4" t="inlineStr">
        <is>
          <t xml:space="preserve"> </t>
        </is>
      </c>
    </row>
    <row r="36">
      <c r="A36" s="4" t="inlineStr">
        <is>
          <t>Pension | Minimum | U.S. | Risk Mitigating Assets</t>
        </is>
      </c>
      <c r="B36" s="4" t="inlineStr">
        <is>
          <t xml:space="preserve"> </t>
        </is>
      </c>
      <c r="C36" s="4" t="inlineStr">
        <is>
          <t xml:space="preserve"> </t>
        </is>
      </c>
      <c r="D36" s="4" t="inlineStr">
        <is>
          <t xml:space="preserve"> </t>
        </is>
      </c>
      <c r="E36" s="4" t="inlineStr">
        <is>
          <t xml:space="preserve"> </t>
        </is>
      </c>
    </row>
    <row r="37">
      <c r="A37" s="3" t="inlineStr">
        <is>
          <t>Defined Benefit Plan Disclosure</t>
        </is>
      </c>
      <c r="B37" s="4" t="inlineStr">
        <is>
          <t xml:space="preserve"> </t>
        </is>
      </c>
      <c r="C37" s="4" t="inlineStr">
        <is>
          <t xml:space="preserve"> </t>
        </is>
      </c>
      <c r="D37" s="4" t="inlineStr">
        <is>
          <t xml:space="preserve"> </t>
        </is>
      </c>
      <c r="E37" s="4" t="inlineStr">
        <is>
          <t xml:space="preserve"> </t>
        </is>
      </c>
    </row>
    <row r="38">
      <c r="A38" s="4" t="inlineStr">
        <is>
          <t>Target percentage of asset allocation</t>
        </is>
      </c>
      <c r="B38" s="10" t="n">
        <v>0.6</v>
      </c>
      <c r="C38" s="4" t="inlineStr">
        <is>
          <t xml:space="preserve"> </t>
        </is>
      </c>
      <c r="D38" s="4" t="inlineStr">
        <is>
          <t xml:space="preserve"> </t>
        </is>
      </c>
      <c r="E38" s="4" t="inlineStr">
        <is>
          <t xml:space="preserve"> </t>
        </is>
      </c>
    </row>
    <row r="39">
      <c r="A39" s="4" t="inlineStr">
        <is>
          <t>Pension | Minimum | Foreign | Equity Securities</t>
        </is>
      </c>
      <c r="B39" s="4" t="inlineStr">
        <is>
          <t xml:space="preserve"> </t>
        </is>
      </c>
      <c r="C39" s="4" t="inlineStr">
        <is>
          <t xml:space="preserve"> </t>
        </is>
      </c>
      <c r="D39" s="4" t="inlineStr">
        <is>
          <t xml:space="preserve"> </t>
        </is>
      </c>
      <c r="E39" s="4" t="inlineStr">
        <is>
          <t xml:space="preserve"> </t>
        </is>
      </c>
    </row>
    <row r="40">
      <c r="A40" s="3" t="inlineStr">
        <is>
          <t>Defined Benefit Plan Disclosure</t>
        </is>
      </c>
      <c r="B40" s="4" t="inlineStr">
        <is>
          <t xml:space="preserve"> </t>
        </is>
      </c>
      <c r="C40" s="4" t="inlineStr">
        <is>
          <t xml:space="preserve"> </t>
        </is>
      </c>
      <c r="D40" s="4" t="inlineStr">
        <is>
          <t xml:space="preserve"> </t>
        </is>
      </c>
      <c r="E40" s="4" t="inlineStr">
        <is>
          <t xml:space="preserve"> </t>
        </is>
      </c>
    </row>
    <row r="41">
      <c r="A41" s="4" t="inlineStr">
        <is>
          <t>Target percentage of asset allocation</t>
        </is>
      </c>
      <c r="B41" s="10" t="n">
        <v>0</v>
      </c>
      <c r="C41" s="4" t="inlineStr">
        <is>
          <t xml:space="preserve"> </t>
        </is>
      </c>
      <c r="D41" s="4" t="inlineStr">
        <is>
          <t xml:space="preserve"> </t>
        </is>
      </c>
      <c r="E41" s="4" t="inlineStr">
        <is>
          <t xml:space="preserve"> </t>
        </is>
      </c>
    </row>
    <row r="42">
      <c r="A42" s="4" t="inlineStr">
        <is>
          <t>Pension | Minimum | Foreign | Fixed Income</t>
        </is>
      </c>
      <c r="B42" s="4" t="inlineStr">
        <is>
          <t xml:space="preserve"> </t>
        </is>
      </c>
      <c r="C42" s="4" t="inlineStr">
        <is>
          <t xml:space="preserve"> </t>
        </is>
      </c>
      <c r="D42" s="4" t="inlineStr">
        <is>
          <t xml:space="preserve"> </t>
        </is>
      </c>
      <c r="E42" s="4" t="inlineStr">
        <is>
          <t xml:space="preserve"> </t>
        </is>
      </c>
    </row>
    <row r="43">
      <c r="A43" s="3" t="inlineStr">
        <is>
          <t>Defined Benefit Plan Disclosure</t>
        </is>
      </c>
      <c r="B43" s="4" t="inlineStr">
        <is>
          <t xml:space="preserve"> </t>
        </is>
      </c>
      <c r="C43" s="4" t="inlineStr">
        <is>
          <t xml:space="preserve"> </t>
        </is>
      </c>
      <c r="D43" s="4" t="inlineStr">
        <is>
          <t xml:space="preserve"> </t>
        </is>
      </c>
      <c r="E43" s="4" t="inlineStr">
        <is>
          <t xml:space="preserve"> </t>
        </is>
      </c>
    </row>
    <row r="44">
      <c r="A44" s="4" t="inlineStr">
        <is>
          <t>Target percentage of asset allocation</t>
        </is>
      </c>
      <c r="B44" s="10" t="n">
        <v>0.65</v>
      </c>
      <c r="C44" s="4" t="inlineStr">
        <is>
          <t xml:space="preserve"> </t>
        </is>
      </c>
      <c r="D44" s="4" t="inlineStr">
        <is>
          <t xml:space="preserve"> </t>
        </is>
      </c>
      <c r="E44" s="4" t="inlineStr">
        <is>
          <t xml:space="preserve"> </t>
        </is>
      </c>
    </row>
    <row r="45">
      <c r="A45" s="4" t="inlineStr">
        <is>
          <t>Pension | Minimum | Foreign | Alternative Investments</t>
        </is>
      </c>
      <c r="B45" s="4" t="inlineStr">
        <is>
          <t xml:space="preserve"> </t>
        </is>
      </c>
      <c r="C45" s="4" t="inlineStr">
        <is>
          <t xml:space="preserve"> </t>
        </is>
      </c>
      <c r="D45" s="4" t="inlineStr">
        <is>
          <t xml:space="preserve"> </t>
        </is>
      </c>
      <c r="E45" s="4" t="inlineStr">
        <is>
          <t xml:space="preserve"> </t>
        </is>
      </c>
    </row>
    <row r="46">
      <c r="A46" s="3" t="inlineStr">
        <is>
          <t>Defined Benefit Plan Disclosure</t>
        </is>
      </c>
      <c r="B46" s="4" t="inlineStr">
        <is>
          <t xml:space="preserve"> </t>
        </is>
      </c>
      <c r="C46" s="4" t="inlineStr">
        <is>
          <t xml:space="preserve"> </t>
        </is>
      </c>
      <c r="D46" s="4" t="inlineStr">
        <is>
          <t xml:space="preserve"> </t>
        </is>
      </c>
      <c r="E46" s="4" t="inlineStr">
        <is>
          <t xml:space="preserve"> </t>
        </is>
      </c>
    </row>
    <row r="47">
      <c r="A47" s="4" t="inlineStr">
        <is>
          <t>Target percentage of asset allocation</t>
        </is>
      </c>
      <c r="B47" s="10" t="n">
        <v>0</v>
      </c>
      <c r="C47" s="4" t="inlineStr">
        <is>
          <t xml:space="preserve"> </t>
        </is>
      </c>
      <c r="D47" s="4" t="inlineStr">
        <is>
          <t xml:space="preserve"> </t>
        </is>
      </c>
      <c r="E47" s="4" t="inlineStr">
        <is>
          <t xml:space="preserve"> </t>
        </is>
      </c>
    </row>
    <row r="48">
      <c r="A48" s="4" t="inlineStr">
        <is>
          <t>Pension | Minimum | Foreign | Cash and Other</t>
        </is>
      </c>
      <c r="B48" s="4" t="inlineStr">
        <is>
          <t xml:space="preserve"> </t>
        </is>
      </c>
      <c r="C48" s="4" t="inlineStr">
        <is>
          <t xml:space="preserve"> </t>
        </is>
      </c>
      <c r="D48" s="4" t="inlineStr">
        <is>
          <t xml:space="preserve"> </t>
        </is>
      </c>
      <c r="E48" s="4" t="inlineStr">
        <is>
          <t xml:space="preserve"> </t>
        </is>
      </c>
    </row>
    <row r="49">
      <c r="A49" s="3" t="inlineStr">
        <is>
          <t>Defined Benefit Plan Disclosure</t>
        </is>
      </c>
      <c r="B49" s="4" t="inlineStr">
        <is>
          <t xml:space="preserve"> </t>
        </is>
      </c>
      <c r="C49" s="4" t="inlineStr">
        <is>
          <t xml:space="preserve"> </t>
        </is>
      </c>
      <c r="D49" s="4" t="inlineStr">
        <is>
          <t xml:space="preserve"> </t>
        </is>
      </c>
      <c r="E49" s="4" t="inlineStr">
        <is>
          <t xml:space="preserve"> </t>
        </is>
      </c>
    </row>
    <row r="50">
      <c r="A50" s="4" t="inlineStr">
        <is>
          <t>Target percentage of asset allocation</t>
        </is>
      </c>
      <c r="B50" s="10" t="n">
        <v>0</v>
      </c>
      <c r="C50" s="4" t="inlineStr">
        <is>
          <t xml:space="preserve"> </t>
        </is>
      </c>
      <c r="D50" s="4" t="inlineStr">
        <is>
          <t xml:space="preserve"> </t>
        </is>
      </c>
      <c r="E50" s="4" t="inlineStr">
        <is>
          <t xml:space="preserve"> </t>
        </is>
      </c>
    </row>
    <row r="51">
      <c r="A51" s="4" t="inlineStr">
        <is>
          <t>Pension | Maximum</t>
        </is>
      </c>
      <c r="B51" s="4" t="inlineStr">
        <is>
          <t xml:space="preserve"> </t>
        </is>
      </c>
      <c r="C51" s="4" t="inlineStr">
        <is>
          <t xml:space="preserve"> </t>
        </is>
      </c>
      <c r="D51" s="4" t="inlineStr">
        <is>
          <t xml:space="preserve"> </t>
        </is>
      </c>
      <c r="E51" s="4" t="inlineStr">
        <is>
          <t xml:space="preserve"> </t>
        </is>
      </c>
    </row>
    <row r="52">
      <c r="A52" s="3" t="inlineStr">
        <is>
          <t>Defined Benefit Plan Disclosure</t>
        </is>
      </c>
      <c r="B52" s="4" t="inlineStr">
        <is>
          <t xml:space="preserve"> </t>
        </is>
      </c>
      <c r="C52" s="4" t="inlineStr">
        <is>
          <t xml:space="preserve"> </t>
        </is>
      </c>
      <c r="D52" s="4" t="inlineStr">
        <is>
          <t xml:space="preserve"> </t>
        </is>
      </c>
      <c r="E52" s="4" t="inlineStr">
        <is>
          <t xml:space="preserve"> </t>
        </is>
      </c>
    </row>
    <row r="53">
      <c r="A53" s="4" t="inlineStr">
        <is>
          <t>Period for amortizing actuarial losses</t>
        </is>
      </c>
      <c r="B53" s="4" t="inlineStr">
        <is>
          <t>31 years</t>
        </is>
      </c>
      <c r="C53" s="4" t="inlineStr">
        <is>
          <t xml:space="preserve"> </t>
        </is>
      </c>
      <c r="D53" s="4" t="inlineStr">
        <is>
          <t xml:space="preserve"> </t>
        </is>
      </c>
      <c r="E53" s="4" t="inlineStr">
        <is>
          <t xml:space="preserve"> </t>
        </is>
      </c>
    </row>
    <row r="54">
      <c r="A54" s="4" t="inlineStr">
        <is>
          <t>Pension | Maximum | U.S. | Return Seeking Assets</t>
        </is>
      </c>
      <c r="B54" s="4" t="inlineStr">
        <is>
          <t xml:space="preserve"> </t>
        </is>
      </c>
      <c r="C54" s="4" t="inlineStr">
        <is>
          <t xml:space="preserve"> </t>
        </is>
      </c>
      <c r="D54" s="4" t="inlineStr">
        <is>
          <t xml:space="preserve"> </t>
        </is>
      </c>
      <c r="E54" s="4" t="inlineStr">
        <is>
          <t xml:space="preserve"> </t>
        </is>
      </c>
    </row>
    <row r="55">
      <c r="A55" s="3" t="inlineStr">
        <is>
          <t>Defined Benefit Plan Disclosure</t>
        </is>
      </c>
      <c r="B55" s="4" t="inlineStr">
        <is>
          <t xml:space="preserve"> </t>
        </is>
      </c>
      <c r="C55" s="4" t="inlineStr">
        <is>
          <t xml:space="preserve"> </t>
        </is>
      </c>
      <c r="D55" s="4" t="inlineStr">
        <is>
          <t xml:space="preserve"> </t>
        </is>
      </c>
      <c r="E55" s="4" t="inlineStr">
        <is>
          <t xml:space="preserve"> </t>
        </is>
      </c>
    </row>
    <row r="56">
      <c r="A56" s="4" t="inlineStr">
        <is>
          <t>Target percentage of asset allocation</t>
        </is>
      </c>
      <c r="B56" s="10" t="n">
        <v>0.4</v>
      </c>
      <c r="C56" s="4" t="inlineStr">
        <is>
          <t xml:space="preserve"> </t>
        </is>
      </c>
      <c r="D56" s="4" t="inlineStr">
        <is>
          <t xml:space="preserve"> </t>
        </is>
      </c>
      <c r="E56" s="4" t="inlineStr">
        <is>
          <t xml:space="preserve"> </t>
        </is>
      </c>
    </row>
    <row r="57">
      <c r="A57" s="4" t="inlineStr">
        <is>
          <t>Pension | Maximum | U.S. | Risk Mitigating Assets</t>
        </is>
      </c>
      <c r="B57" s="4" t="inlineStr">
        <is>
          <t xml:space="preserve"> </t>
        </is>
      </c>
      <c r="C57" s="4" t="inlineStr">
        <is>
          <t xml:space="preserve"> </t>
        </is>
      </c>
      <c r="D57" s="4" t="inlineStr">
        <is>
          <t xml:space="preserve"> </t>
        </is>
      </c>
      <c r="E57" s="4" t="inlineStr">
        <is>
          <t xml:space="preserve"> </t>
        </is>
      </c>
    </row>
    <row r="58">
      <c r="A58" s="3" t="inlineStr">
        <is>
          <t>Defined Benefit Plan Disclosure</t>
        </is>
      </c>
      <c r="B58" s="4" t="inlineStr">
        <is>
          <t xml:space="preserve"> </t>
        </is>
      </c>
      <c r="C58" s="4" t="inlineStr">
        <is>
          <t xml:space="preserve"> </t>
        </is>
      </c>
      <c r="D58" s="4" t="inlineStr">
        <is>
          <t xml:space="preserve"> </t>
        </is>
      </c>
      <c r="E58" s="4" t="inlineStr">
        <is>
          <t xml:space="preserve"> </t>
        </is>
      </c>
    </row>
    <row r="59">
      <c r="A59" s="4" t="inlineStr">
        <is>
          <t>Target percentage of asset allocation</t>
        </is>
      </c>
      <c r="B59" s="10" t="n">
        <v>0.8</v>
      </c>
      <c r="C59" s="4" t="inlineStr">
        <is>
          <t xml:space="preserve"> </t>
        </is>
      </c>
      <c r="D59" s="4" t="inlineStr">
        <is>
          <t xml:space="preserve"> </t>
        </is>
      </c>
      <c r="E59" s="4" t="inlineStr">
        <is>
          <t xml:space="preserve"> </t>
        </is>
      </c>
    </row>
    <row r="60">
      <c r="A60" s="4" t="inlineStr">
        <is>
          <t>Pension | Maximum | Foreign | Equity Securities</t>
        </is>
      </c>
      <c r="B60" s="4" t="inlineStr">
        <is>
          <t xml:space="preserve"> </t>
        </is>
      </c>
      <c r="C60" s="4" t="inlineStr">
        <is>
          <t xml:space="preserve"> </t>
        </is>
      </c>
      <c r="D60" s="4" t="inlineStr">
        <is>
          <t xml:space="preserve"> </t>
        </is>
      </c>
      <c r="E60" s="4" t="inlineStr">
        <is>
          <t xml:space="preserve"> </t>
        </is>
      </c>
    </row>
    <row r="61">
      <c r="A61" s="3" t="inlineStr">
        <is>
          <t>Defined Benefit Plan Disclosure</t>
        </is>
      </c>
      <c r="B61" s="4" t="inlineStr">
        <is>
          <t xml:space="preserve"> </t>
        </is>
      </c>
      <c r="C61" s="4" t="inlineStr">
        <is>
          <t xml:space="preserve"> </t>
        </is>
      </c>
      <c r="D61" s="4" t="inlineStr">
        <is>
          <t xml:space="preserve"> </t>
        </is>
      </c>
      <c r="E61" s="4" t="inlineStr">
        <is>
          <t xml:space="preserve"> </t>
        </is>
      </c>
    </row>
    <row r="62">
      <c r="A62" s="4" t="inlineStr">
        <is>
          <t>Target percentage of asset allocation</t>
        </is>
      </c>
      <c r="B62" s="10" t="n">
        <v>0.35</v>
      </c>
      <c r="C62" s="4" t="inlineStr">
        <is>
          <t xml:space="preserve"> </t>
        </is>
      </c>
      <c r="D62" s="4" t="inlineStr">
        <is>
          <t xml:space="preserve"> </t>
        </is>
      </c>
      <c r="E62" s="4" t="inlineStr">
        <is>
          <t xml:space="preserve"> </t>
        </is>
      </c>
    </row>
    <row r="63">
      <c r="A63" s="4" t="inlineStr">
        <is>
          <t>Pension | Maximum | Foreign | Fixed Income</t>
        </is>
      </c>
      <c r="B63" s="4" t="inlineStr">
        <is>
          <t xml:space="preserve"> </t>
        </is>
      </c>
      <c r="C63" s="4" t="inlineStr">
        <is>
          <t xml:space="preserve"> </t>
        </is>
      </c>
      <c r="D63" s="4" t="inlineStr">
        <is>
          <t xml:space="preserve"> </t>
        </is>
      </c>
      <c r="E63" s="4" t="inlineStr">
        <is>
          <t xml:space="preserve"> </t>
        </is>
      </c>
    </row>
    <row r="64">
      <c r="A64" s="3" t="inlineStr">
        <is>
          <t>Defined Benefit Plan Disclosure</t>
        </is>
      </c>
      <c r="B64" s="4" t="inlineStr">
        <is>
          <t xml:space="preserve"> </t>
        </is>
      </c>
      <c r="C64" s="4" t="inlineStr">
        <is>
          <t xml:space="preserve"> </t>
        </is>
      </c>
      <c r="D64" s="4" t="inlineStr">
        <is>
          <t xml:space="preserve"> </t>
        </is>
      </c>
      <c r="E64" s="4" t="inlineStr">
        <is>
          <t xml:space="preserve"> </t>
        </is>
      </c>
    </row>
    <row r="65">
      <c r="A65" s="4" t="inlineStr">
        <is>
          <t>Target percentage of asset allocation</t>
        </is>
      </c>
      <c r="B65" s="10" t="n">
        <v>1</v>
      </c>
      <c r="C65" s="4" t="inlineStr">
        <is>
          <t xml:space="preserve"> </t>
        </is>
      </c>
      <c r="D65" s="4" t="inlineStr">
        <is>
          <t xml:space="preserve"> </t>
        </is>
      </c>
      <c r="E65" s="4" t="inlineStr">
        <is>
          <t xml:space="preserve"> </t>
        </is>
      </c>
    </row>
    <row r="66">
      <c r="A66" s="4" t="inlineStr">
        <is>
          <t>Pension | Maximum | Foreign | Alternative Investments</t>
        </is>
      </c>
      <c r="B66" s="4" t="inlineStr">
        <is>
          <t xml:space="preserve"> </t>
        </is>
      </c>
      <c r="C66" s="4" t="inlineStr">
        <is>
          <t xml:space="preserve"> </t>
        </is>
      </c>
      <c r="D66" s="4" t="inlineStr">
        <is>
          <t xml:space="preserve"> </t>
        </is>
      </c>
      <c r="E66" s="4" t="inlineStr">
        <is>
          <t xml:space="preserve"> </t>
        </is>
      </c>
    </row>
    <row r="67">
      <c r="A67" s="3" t="inlineStr">
        <is>
          <t>Defined Benefit Plan Disclosure</t>
        </is>
      </c>
      <c r="B67" s="4" t="inlineStr">
        <is>
          <t xml:space="preserve"> </t>
        </is>
      </c>
      <c r="C67" s="4" t="inlineStr">
        <is>
          <t xml:space="preserve"> </t>
        </is>
      </c>
      <c r="D67" s="4" t="inlineStr">
        <is>
          <t xml:space="preserve"> </t>
        </is>
      </c>
      <c r="E67" s="4" t="inlineStr">
        <is>
          <t xml:space="preserve"> </t>
        </is>
      </c>
    </row>
    <row r="68">
      <c r="A68" s="4" t="inlineStr">
        <is>
          <t>Target percentage of asset allocation</t>
        </is>
      </c>
      <c r="B68" s="10" t="n">
        <v>0.1</v>
      </c>
      <c r="C68" s="4" t="inlineStr">
        <is>
          <t xml:space="preserve"> </t>
        </is>
      </c>
      <c r="D68" s="4" t="inlineStr">
        <is>
          <t xml:space="preserve"> </t>
        </is>
      </c>
      <c r="E68" s="4" t="inlineStr">
        <is>
          <t xml:space="preserve"> </t>
        </is>
      </c>
    </row>
    <row r="69">
      <c r="A69" s="4" t="inlineStr">
        <is>
          <t>Pension | Maximum | Foreign | Cash and Other</t>
        </is>
      </c>
      <c r="B69" s="4" t="inlineStr">
        <is>
          <t xml:space="preserve"> </t>
        </is>
      </c>
      <c r="C69" s="4" t="inlineStr">
        <is>
          <t xml:space="preserve"> </t>
        </is>
      </c>
      <c r="D69" s="4" t="inlineStr">
        <is>
          <t xml:space="preserve"> </t>
        </is>
      </c>
      <c r="E69" s="4" t="inlineStr">
        <is>
          <t xml:space="preserve"> </t>
        </is>
      </c>
    </row>
    <row r="70">
      <c r="A70" s="3" t="inlineStr">
        <is>
          <t>Defined Benefit Plan Disclosure</t>
        </is>
      </c>
      <c r="B70" s="4" t="inlineStr">
        <is>
          <t xml:space="preserve"> </t>
        </is>
      </c>
      <c r="C70" s="4" t="inlineStr">
        <is>
          <t xml:space="preserve"> </t>
        </is>
      </c>
      <c r="D70" s="4" t="inlineStr">
        <is>
          <t xml:space="preserve"> </t>
        </is>
      </c>
      <c r="E70" s="4" t="inlineStr">
        <is>
          <t xml:space="preserve"> </t>
        </is>
      </c>
    </row>
    <row r="71">
      <c r="A71" s="4" t="inlineStr">
        <is>
          <t>Target percentage of asset allocation</t>
        </is>
      </c>
      <c r="B71" s="10" t="n">
        <v>0.1</v>
      </c>
      <c r="C71" s="4" t="inlineStr">
        <is>
          <t xml:space="preserve"> </t>
        </is>
      </c>
      <c r="D71" s="4" t="inlineStr">
        <is>
          <t xml:space="preserve"> </t>
        </is>
      </c>
      <c r="E71" s="4" t="inlineStr">
        <is>
          <t xml:space="preserve"> </t>
        </is>
      </c>
    </row>
    <row r="72">
      <c r="A72" s="4" t="inlineStr">
        <is>
          <t>Other Postretirement | U.S.</t>
        </is>
      </c>
      <c r="B72" s="4" t="inlineStr">
        <is>
          <t xml:space="preserve"> </t>
        </is>
      </c>
      <c r="C72" s="4" t="inlineStr">
        <is>
          <t xml:space="preserve"> </t>
        </is>
      </c>
      <c r="D72" s="4" t="inlineStr">
        <is>
          <t xml:space="preserve"> </t>
        </is>
      </c>
      <c r="E72" s="4" t="inlineStr">
        <is>
          <t xml:space="preserve"> </t>
        </is>
      </c>
    </row>
    <row r="73">
      <c r="A73" s="3" t="inlineStr">
        <is>
          <t>Defined Benefit Plan Disclosure</t>
        </is>
      </c>
      <c r="B73" s="4" t="inlineStr">
        <is>
          <t xml:space="preserve"> </t>
        </is>
      </c>
      <c r="C73" s="4" t="inlineStr">
        <is>
          <t xml:space="preserve"> </t>
        </is>
      </c>
      <c r="D73" s="4" t="inlineStr">
        <is>
          <t xml:space="preserve"> </t>
        </is>
      </c>
      <c r="E73" s="4" t="inlineStr">
        <is>
          <t xml:space="preserve"> </t>
        </is>
      </c>
    </row>
    <row r="74">
      <c r="A74" s="4" t="inlineStr">
        <is>
          <t>Benefits paid - lump-sum payout</t>
        </is>
      </c>
      <c r="B74" s="5" t="n">
        <v>0</v>
      </c>
      <c r="C74" s="6" t="n">
        <v>0</v>
      </c>
      <c r="D74" s="4" t="inlineStr">
        <is>
          <t xml:space="preserve"> </t>
        </is>
      </c>
      <c r="E74" s="4" t="inlineStr">
        <is>
          <t xml:space="preserve"> </t>
        </is>
      </c>
    </row>
    <row r="75">
      <c r="A75" s="4" t="inlineStr">
        <is>
          <t>Other Postretirement | Foreign</t>
        </is>
      </c>
      <c r="B75" s="4" t="inlineStr">
        <is>
          <t xml:space="preserve"> </t>
        </is>
      </c>
      <c r="C75" s="4" t="inlineStr">
        <is>
          <t xml:space="preserve"> </t>
        </is>
      </c>
      <c r="D75" s="4" t="inlineStr">
        <is>
          <t xml:space="preserve"> </t>
        </is>
      </c>
      <c r="E75" s="4" t="inlineStr">
        <is>
          <t xml:space="preserve"> </t>
        </is>
      </c>
    </row>
    <row r="76">
      <c r="A76" s="3" t="inlineStr">
        <is>
          <t>Defined Benefit Plan Disclosure</t>
        </is>
      </c>
      <c r="B76" s="4" t="inlineStr">
        <is>
          <t xml:space="preserve"> </t>
        </is>
      </c>
      <c r="C76" s="4" t="inlineStr">
        <is>
          <t xml:space="preserve"> </t>
        </is>
      </c>
      <c r="D76" s="4" t="inlineStr">
        <is>
          <t xml:space="preserve"> </t>
        </is>
      </c>
      <c r="E76" s="4" t="inlineStr">
        <is>
          <t xml:space="preserve"> </t>
        </is>
      </c>
    </row>
    <row r="77">
      <c r="A77" s="4" t="inlineStr">
        <is>
          <t>Benefits paid - lump-sum payout</t>
        </is>
      </c>
      <c r="B77" s="5" t="n">
        <v>0</v>
      </c>
      <c r="C77" s="5" t="n">
        <v>0</v>
      </c>
      <c r="D77" s="4" t="inlineStr">
        <is>
          <t xml:space="preserve"> </t>
        </is>
      </c>
      <c r="E77" s="4" t="inlineStr">
        <is>
          <t xml:space="preserve"> </t>
        </is>
      </c>
    </row>
    <row r="78">
      <c r="A78" s="4" t="inlineStr">
        <is>
          <t>Other Postretirement | Minimum</t>
        </is>
      </c>
      <c r="B78" s="4" t="inlineStr">
        <is>
          <t xml:space="preserve"> </t>
        </is>
      </c>
      <c r="C78" s="4" t="inlineStr">
        <is>
          <t xml:space="preserve"> </t>
        </is>
      </c>
      <c r="D78" s="4" t="inlineStr">
        <is>
          <t xml:space="preserve"> </t>
        </is>
      </c>
      <c r="E78" s="4" t="inlineStr">
        <is>
          <t xml:space="preserve"> </t>
        </is>
      </c>
    </row>
    <row r="79">
      <c r="A79" s="3" t="inlineStr">
        <is>
          <t>Defined Benefit Plan Disclosure</t>
        </is>
      </c>
      <c r="B79" s="4" t="inlineStr">
        <is>
          <t xml:space="preserve"> </t>
        </is>
      </c>
      <c r="C79" s="4" t="inlineStr">
        <is>
          <t xml:space="preserve"> </t>
        </is>
      </c>
      <c r="D79" s="4" t="inlineStr">
        <is>
          <t xml:space="preserve"> </t>
        </is>
      </c>
      <c r="E79" s="4" t="inlineStr">
        <is>
          <t xml:space="preserve"> </t>
        </is>
      </c>
    </row>
    <row r="80">
      <c r="A80" s="4" t="inlineStr">
        <is>
          <t>Period for amortizing actuarial losses</t>
        </is>
      </c>
      <c r="B80" s="4" t="inlineStr">
        <is>
          <t>6 years</t>
        </is>
      </c>
      <c r="C80" s="4" t="inlineStr">
        <is>
          <t xml:space="preserve"> </t>
        </is>
      </c>
      <c r="D80" s="4" t="inlineStr">
        <is>
          <t xml:space="preserve"> </t>
        </is>
      </c>
      <c r="E80" s="4" t="inlineStr">
        <is>
          <t xml:space="preserve"> </t>
        </is>
      </c>
    </row>
    <row r="81">
      <c r="A81" s="4" t="inlineStr">
        <is>
          <t>Other Postretirement | Maximum</t>
        </is>
      </c>
      <c r="B81" s="4" t="inlineStr">
        <is>
          <t xml:space="preserve"> </t>
        </is>
      </c>
      <c r="C81" s="4" t="inlineStr">
        <is>
          <t xml:space="preserve"> </t>
        </is>
      </c>
      <c r="D81" s="4" t="inlineStr">
        <is>
          <t xml:space="preserve"> </t>
        </is>
      </c>
      <c r="E81" s="4" t="inlineStr">
        <is>
          <t xml:space="preserve"> </t>
        </is>
      </c>
    </row>
    <row r="82">
      <c r="A82" s="3" t="inlineStr">
        <is>
          <t>Defined Benefit Plan Disclosure</t>
        </is>
      </c>
      <c r="B82" s="4" t="inlineStr">
        <is>
          <t xml:space="preserve"> </t>
        </is>
      </c>
      <c r="C82" s="4" t="inlineStr">
        <is>
          <t xml:space="preserve"> </t>
        </is>
      </c>
      <c r="D82" s="4" t="inlineStr">
        <is>
          <t xml:space="preserve"> </t>
        </is>
      </c>
      <c r="E82" s="4" t="inlineStr">
        <is>
          <t xml:space="preserve"> </t>
        </is>
      </c>
    </row>
    <row r="83">
      <c r="A83" s="4" t="inlineStr">
        <is>
          <t>Period for amortizing actuarial losses</t>
        </is>
      </c>
      <c r="B83" s="4" t="inlineStr">
        <is>
          <t>14 years</t>
        </is>
      </c>
      <c r="C83" s="4" t="inlineStr">
        <is>
          <t xml:space="preserve"> </t>
        </is>
      </c>
      <c r="D83" s="4" t="inlineStr">
        <is>
          <t xml:space="preserve"> </t>
        </is>
      </c>
      <c r="E8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Pension Plans with Accumulated Benefit Obligations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316</v>
      </c>
      <c r="C3" s="7" t="n">
        <v>515.2</v>
      </c>
    </row>
    <row r="4">
      <c r="A4" s="4" t="inlineStr">
        <is>
          <t>Accumulated benefit obligation</t>
        </is>
      </c>
      <c r="B4" s="8" t="n">
        <v>308.5</v>
      </c>
      <c r="C4" s="8" t="n">
        <v>505.5</v>
      </c>
    </row>
    <row r="5">
      <c r="A5" s="4" t="inlineStr">
        <is>
          <t>Fair value of plan assets</t>
        </is>
      </c>
      <c r="B5" s="7" t="n">
        <v>187.4</v>
      </c>
      <c r="C5" s="7" t="n">
        <v>36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Amounts Recognized in Other Comprehensive Income (Loss) (Details) - USD ($) $ in Millions</t>
        </is>
      </c>
      <c r="B1" s="2" t="inlineStr">
        <is>
          <t>12 Months Ended</t>
        </is>
      </c>
    </row>
    <row r="2">
      <c r="B2" s="2" t="inlineStr">
        <is>
          <t>Dec. 31, 2024</t>
        </is>
      </c>
      <c r="C2" s="2" t="inlineStr">
        <is>
          <t>Dec. 31, 2023</t>
        </is>
      </c>
    </row>
    <row r="3">
      <c r="A3" s="4" t="inlineStr">
        <is>
          <t>Pension | U.S.</t>
        </is>
      </c>
      <c r="B3" s="4" t="inlineStr">
        <is>
          <t xml:space="preserve"> </t>
        </is>
      </c>
      <c r="C3" s="4" t="inlineStr">
        <is>
          <t xml:space="preserve"> </t>
        </is>
      </c>
    </row>
    <row r="4">
      <c r="A4" s="3" t="inlineStr">
        <is>
          <t>Actuarial gains (losses) recognized:</t>
        </is>
      </c>
      <c r="B4" s="4" t="inlineStr">
        <is>
          <t xml:space="preserve"> </t>
        </is>
      </c>
      <c r="C4" s="4" t="inlineStr">
        <is>
          <t xml:space="preserve"> </t>
        </is>
      </c>
    </row>
    <row r="5">
      <c r="A5" s="4" t="inlineStr">
        <is>
          <t>Unrecognized amounts in AOCL at beginning of period</t>
        </is>
      </c>
      <c r="B5" s="7" t="n">
        <v>-58.3</v>
      </c>
      <c r="C5" s="7" t="n">
        <v>-58.9</v>
      </c>
    </row>
    <row r="6">
      <c r="A6" s="4" t="inlineStr">
        <is>
          <t>Reclassification adjustments</t>
        </is>
      </c>
      <c r="B6" s="6" t="n">
        <v>1</v>
      </c>
      <c r="C6" s="6" t="n">
        <v>1</v>
      </c>
    </row>
    <row r="7">
      <c r="A7" s="4" t="inlineStr">
        <is>
          <t>Actuarial gains (losses) arising during the period</t>
        </is>
      </c>
      <c r="B7" s="8" t="n">
        <v>10.7</v>
      </c>
      <c r="C7" s="8" t="n">
        <v>-0.3</v>
      </c>
    </row>
    <row r="8">
      <c r="A8" s="4" t="inlineStr">
        <is>
          <t>Effect of settlements</t>
        </is>
      </c>
      <c r="B8" s="8" t="n">
        <v>6.5</v>
      </c>
      <c r="C8" s="8" t="n">
        <v>-0.1</v>
      </c>
    </row>
    <row r="9">
      <c r="A9" s="3" t="inlineStr">
        <is>
          <t>Prior service credit recognized:</t>
        </is>
      </c>
      <c r="B9" s="4" t="inlineStr">
        <is>
          <t xml:space="preserve"> </t>
        </is>
      </c>
      <c r="C9" s="4" t="inlineStr">
        <is>
          <t xml:space="preserve"> </t>
        </is>
      </c>
    </row>
    <row r="10">
      <c r="A10" s="4" t="inlineStr">
        <is>
          <t>Reclassification adjustments</t>
        </is>
      </c>
      <c r="B10" s="6" t="n">
        <v>0</v>
      </c>
      <c r="C10" s="6" t="n">
        <v>0</v>
      </c>
    </row>
    <row r="11">
      <c r="A11" s="4" t="inlineStr">
        <is>
          <t>Translation adjustment</t>
        </is>
      </c>
      <c r="B11" s="6" t="n">
        <v>0</v>
      </c>
      <c r="C11" s="6" t="n">
        <v>0</v>
      </c>
    </row>
    <row r="12">
      <c r="A12" s="4" t="inlineStr">
        <is>
          <t>Amounts recognized in OCIL during the period</t>
        </is>
      </c>
      <c r="B12" s="8" t="n">
        <v>18.2</v>
      </c>
      <c r="C12" s="8" t="n">
        <v>0.6</v>
      </c>
    </row>
    <row r="13">
      <c r="A13" s="4" t="inlineStr">
        <is>
          <t>Unrecognized amounts in AOCL at end of period</t>
        </is>
      </c>
      <c r="B13" s="8" t="n">
        <v>-40.1</v>
      </c>
      <c r="C13" s="8" t="n">
        <v>-58.3</v>
      </c>
    </row>
    <row r="14">
      <c r="A14" s="4" t="inlineStr">
        <is>
          <t>Pension | Foreign</t>
        </is>
      </c>
      <c r="B14" s="4" t="inlineStr">
        <is>
          <t xml:space="preserve"> </t>
        </is>
      </c>
      <c r="C14" s="4" t="inlineStr">
        <is>
          <t xml:space="preserve"> </t>
        </is>
      </c>
    </row>
    <row r="15">
      <c r="A15" s="3" t="inlineStr">
        <is>
          <t>Actuarial gains (losses) recognized:</t>
        </is>
      </c>
      <c r="B15" s="4" t="inlineStr">
        <is>
          <t xml:space="preserve"> </t>
        </is>
      </c>
      <c r="C15" s="4" t="inlineStr">
        <is>
          <t xml:space="preserve"> </t>
        </is>
      </c>
    </row>
    <row r="16">
      <c r="A16" s="4" t="inlineStr">
        <is>
          <t>Unrecognized amounts in AOCL at beginning of period</t>
        </is>
      </c>
      <c r="B16" s="8" t="n">
        <v>-72.09999999999999</v>
      </c>
      <c r="C16" s="8" t="n">
        <v>-61.2</v>
      </c>
    </row>
    <row r="17">
      <c r="A17" s="4" t="inlineStr">
        <is>
          <t>Reclassification adjustments</t>
        </is>
      </c>
      <c r="B17" s="8" t="n">
        <v>1.9</v>
      </c>
      <c r="C17" s="8" t="n">
        <v>1.9</v>
      </c>
    </row>
    <row r="18">
      <c r="A18" s="4" t="inlineStr">
        <is>
          <t>Actuarial gains (losses) arising during the period</t>
        </is>
      </c>
      <c r="B18" s="6" t="n">
        <v>3</v>
      </c>
      <c r="C18" s="6" t="n">
        <v>-11</v>
      </c>
    </row>
    <row r="19">
      <c r="A19" s="4" t="inlineStr">
        <is>
          <t>Effect of settlements</t>
        </is>
      </c>
      <c r="B19" s="8" t="n">
        <v>-0.1</v>
      </c>
      <c r="C19" s="8" t="n">
        <v>-0.4</v>
      </c>
    </row>
    <row r="20">
      <c r="A20" s="3" t="inlineStr">
        <is>
          <t>Prior service credit recognized:</t>
        </is>
      </c>
      <c r="B20" s="4" t="inlineStr">
        <is>
          <t xml:space="preserve"> </t>
        </is>
      </c>
      <c r="C20" s="4" t="inlineStr">
        <is>
          <t xml:space="preserve"> </t>
        </is>
      </c>
    </row>
    <row r="21">
      <c r="A21" s="4" t="inlineStr">
        <is>
          <t>Reclassification adjustments</t>
        </is>
      </c>
      <c r="B21" s="6" t="n">
        <v>0</v>
      </c>
      <c r="C21" s="6" t="n">
        <v>0</v>
      </c>
    </row>
    <row r="22">
      <c r="A22" s="4" t="inlineStr">
        <is>
          <t>Translation adjustment</t>
        </is>
      </c>
      <c r="B22" s="8" t="n">
        <v>5.8</v>
      </c>
      <c r="C22" s="8" t="n">
        <v>-1.4</v>
      </c>
    </row>
    <row r="23">
      <c r="A23" s="4" t="inlineStr">
        <is>
          <t>Amounts recognized in OCIL during the period</t>
        </is>
      </c>
      <c r="B23" s="8" t="n">
        <v>10.6</v>
      </c>
      <c r="C23" s="8" t="n">
        <v>-10.9</v>
      </c>
    </row>
    <row r="24">
      <c r="A24" s="4" t="inlineStr">
        <is>
          <t>Unrecognized amounts in AOCL at end of period</t>
        </is>
      </c>
      <c r="B24" s="8" t="n">
        <v>-61.5</v>
      </c>
      <c r="C24" s="8" t="n">
        <v>-72.09999999999999</v>
      </c>
    </row>
    <row r="25">
      <c r="A25" s="4" t="inlineStr">
        <is>
          <t>Other Postretirement | U.S.</t>
        </is>
      </c>
      <c r="B25" s="4" t="inlineStr">
        <is>
          <t xml:space="preserve"> </t>
        </is>
      </c>
      <c r="C25" s="4" t="inlineStr">
        <is>
          <t xml:space="preserve"> </t>
        </is>
      </c>
    </row>
    <row r="26">
      <c r="A26" s="3" t="inlineStr">
        <is>
          <t>Actuarial gains (losses) recognized:</t>
        </is>
      </c>
      <c r="B26" s="4" t="inlineStr">
        <is>
          <t xml:space="preserve"> </t>
        </is>
      </c>
      <c r="C26" s="4" t="inlineStr">
        <is>
          <t xml:space="preserve"> </t>
        </is>
      </c>
    </row>
    <row r="27">
      <c r="A27" s="4" t="inlineStr">
        <is>
          <t>Unrecognized amounts in AOCL at beginning of period</t>
        </is>
      </c>
      <c r="B27" s="8" t="n">
        <v>35.1</v>
      </c>
      <c r="C27" s="8" t="n">
        <v>39.2</v>
      </c>
    </row>
    <row r="28">
      <c r="A28" s="4" t="inlineStr">
        <is>
          <t>Reclassification adjustments</t>
        </is>
      </c>
      <c r="B28" s="6" t="n">
        <v>-3</v>
      </c>
      <c r="C28" s="8" t="n">
        <v>-3.3</v>
      </c>
    </row>
    <row r="29">
      <c r="A29" s="4" t="inlineStr">
        <is>
          <t>Actuarial gains (losses) arising during the period</t>
        </is>
      </c>
      <c r="B29" s="8" t="n">
        <v>-1.3</v>
      </c>
      <c r="C29" s="8" t="n">
        <v>-0.7</v>
      </c>
    </row>
    <row r="30">
      <c r="A30" s="4" t="inlineStr">
        <is>
          <t>Effect of settlements</t>
        </is>
      </c>
      <c r="B30" s="6" t="n">
        <v>0</v>
      </c>
      <c r="C30" s="6" t="n">
        <v>0</v>
      </c>
    </row>
    <row r="31">
      <c r="A31" s="3" t="inlineStr">
        <is>
          <t>Prior service credit recognized:</t>
        </is>
      </c>
      <c r="B31" s="4" t="inlineStr">
        <is>
          <t xml:space="preserve"> </t>
        </is>
      </c>
      <c r="C31" s="4" t="inlineStr">
        <is>
          <t xml:space="preserve"> </t>
        </is>
      </c>
    </row>
    <row r="32">
      <c r="A32" s="4" t="inlineStr">
        <is>
          <t>Reclassification adjustments</t>
        </is>
      </c>
      <c r="B32" s="8" t="n">
        <v>-0.1</v>
      </c>
      <c r="C32" s="8" t="n">
        <v>-0.1</v>
      </c>
    </row>
    <row r="33">
      <c r="A33" s="4" t="inlineStr">
        <is>
          <t>Translation adjustment</t>
        </is>
      </c>
      <c r="B33" s="6" t="n">
        <v>0</v>
      </c>
      <c r="C33" s="6" t="n">
        <v>0</v>
      </c>
    </row>
    <row r="34">
      <c r="A34" s="4" t="inlineStr">
        <is>
          <t>Amounts recognized in OCIL during the period</t>
        </is>
      </c>
      <c r="B34" s="8" t="n">
        <v>-4.4</v>
      </c>
      <c r="C34" s="8" t="n">
        <v>-4.1</v>
      </c>
    </row>
    <row r="35">
      <c r="A35" s="4" t="inlineStr">
        <is>
          <t>Unrecognized amounts in AOCL at end of period</t>
        </is>
      </c>
      <c r="B35" s="8" t="n">
        <v>30.7</v>
      </c>
      <c r="C35" s="8" t="n">
        <v>35.1</v>
      </c>
    </row>
    <row r="36">
      <c r="A36" s="4" t="inlineStr">
        <is>
          <t>Other Postretirement | Foreign</t>
        </is>
      </c>
      <c r="B36" s="4" t="inlineStr">
        <is>
          <t xml:space="preserve"> </t>
        </is>
      </c>
      <c r="C36" s="4" t="inlineStr">
        <is>
          <t xml:space="preserve"> </t>
        </is>
      </c>
    </row>
    <row r="37">
      <c r="A37" s="3" t="inlineStr">
        <is>
          <t>Actuarial gains (losses) recognized:</t>
        </is>
      </c>
      <c r="B37" s="4" t="inlineStr">
        <is>
          <t xml:space="preserve"> </t>
        </is>
      </c>
      <c r="C37" s="4" t="inlineStr">
        <is>
          <t xml:space="preserve"> </t>
        </is>
      </c>
    </row>
    <row r="38">
      <c r="A38" s="4" t="inlineStr">
        <is>
          <t>Unrecognized amounts in AOCL at beginning of period</t>
        </is>
      </c>
      <c r="B38" s="8" t="n">
        <v>5.9</v>
      </c>
      <c r="C38" s="8" t="n">
        <v>4.2</v>
      </c>
    </row>
    <row r="39">
      <c r="A39" s="4" t="inlineStr">
        <is>
          <t>Reclassification adjustments</t>
        </is>
      </c>
      <c r="B39" s="8" t="n">
        <v>-0.3</v>
      </c>
      <c r="C39" s="8" t="n">
        <v>-0.2</v>
      </c>
    </row>
    <row r="40">
      <c r="A40" s="4" t="inlineStr">
        <is>
          <t>Actuarial gains (losses) arising during the period</t>
        </is>
      </c>
      <c r="B40" s="8" t="n">
        <v>-1.1</v>
      </c>
      <c r="C40" s="8" t="n">
        <v>1.8</v>
      </c>
    </row>
    <row r="41">
      <c r="A41" s="4" t="inlineStr">
        <is>
          <t>Effect of settlements</t>
        </is>
      </c>
      <c r="B41" s="6" t="n">
        <v>0</v>
      </c>
      <c r="C41" s="6" t="n">
        <v>0</v>
      </c>
    </row>
    <row r="42">
      <c r="A42" s="3" t="inlineStr">
        <is>
          <t>Prior service credit recognized:</t>
        </is>
      </c>
      <c r="B42" s="4" t="inlineStr">
        <is>
          <t xml:space="preserve"> </t>
        </is>
      </c>
      <c r="C42" s="4" t="inlineStr">
        <is>
          <t xml:space="preserve"> </t>
        </is>
      </c>
    </row>
    <row r="43">
      <c r="A43" s="4" t="inlineStr">
        <is>
          <t>Reclassification adjustments</t>
        </is>
      </c>
      <c r="B43" s="6" t="n">
        <v>0</v>
      </c>
      <c r="C43" s="6" t="n">
        <v>0</v>
      </c>
    </row>
    <row r="44">
      <c r="A44" s="4" t="inlineStr">
        <is>
          <t>Translation adjustment</t>
        </is>
      </c>
      <c r="B44" s="8" t="n">
        <v>-0.4</v>
      </c>
      <c r="C44" s="8" t="n">
        <v>0.1</v>
      </c>
    </row>
    <row r="45">
      <c r="A45" s="4" t="inlineStr">
        <is>
          <t>Amounts recognized in OCIL during the period</t>
        </is>
      </c>
      <c r="B45" s="8" t="n">
        <v>-1.8</v>
      </c>
      <c r="C45" s="8" t="n">
        <v>1.7</v>
      </c>
    </row>
    <row r="46">
      <c r="A46" s="4" t="inlineStr">
        <is>
          <t>Unrecognized amounts in AOCL at end of period</t>
        </is>
      </c>
      <c r="B46" s="7" t="n">
        <v>4.1</v>
      </c>
      <c r="C46" s="7" t="n">
        <v>5.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Amounts Recorded in Accumulated Other Comprehensive Loss Not Yet Recognized in Net Periodic Benefit Cost (Credit) (Details) - USD ($) $ in Millions</t>
        </is>
      </c>
      <c r="B1" s="2" t="inlineStr">
        <is>
          <t>Dec. 31, 2024</t>
        </is>
      </c>
      <c r="C1" s="2" t="inlineStr">
        <is>
          <t>Dec. 31, 2023</t>
        </is>
      </c>
      <c r="D1" s="2" t="inlineStr">
        <is>
          <t>Dec. 31, 2022</t>
        </is>
      </c>
    </row>
    <row r="2">
      <c r="A2" s="4" t="inlineStr">
        <is>
          <t>Pension | U.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Net unrecognized actuarial gains (losses)</t>
        </is>
      </c>
      <c r="B4" s="7" t="n">
        <v>-40.1</v>
      </c>
      <c r="C4" s="7" t="n">
        <v>-58.3</v>
      </c>
      <c r="D4" s="4" t="inlineStr">
        <is>
          <t xml:space="preserve"> </t>
        </is>
      </c>
    </row>
    <row r="5">
      <c r="A5" s="4" t="inlineStr">
        <is>
          <t>Prior service credit (cost)</t>
        </is>
      </c>
      <c r="B5" s="6" t="n">
        <v>0</v>
      </c>
      <c r="C5" s="6" t="n">
        <v>0</v>
      </c>
      <c r="D5" s="4" t="inlineStr">
        <is>
          <t xml:space="preserve"> </t>
        </is>
      </c>
    </row>
    <row r="6">
      <c r="A6" s="4" t="inlineStr">
        <is>
          <t>Unrecognized amounts in AOCL at end of period</t>
        </is>
      </c>
      <c r="B6" s="8" t="n">
        <v>-40.1</v>
      </c>
      <c r="C6" s="8" t="n">
        <v>-58.3</v>
      </c>
      <c r="D6" s="7" t="n">
        <v>-58.9</v>
      </c>
    </row>
    <row r="7">
      <c r="A7" s="4" t="inlineStr">
        <is>
          <t>Pension | Foreig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Net unrecognized actuarial gains (losses)</t>
        </is>
      </c>
      <c r="B9" s="6" t="n">
        <v>-61</v>
      </c>
      <c r="C9" s="8" t="n">
        <v>-71.59999999999999</v>
      </c>
      <c r="D9" s="4" t="inlineStr">
        <is>
          <t xml:space="preserve"> </t>
        </is>
      </c>
    </row>
    <row r="10">
      <c r="A10" s="4" t="inlineStr">
        <is>
          <t>Prior service credit (cost)</t>
        </is>
      </c>
      <c r="B10" s="8" t="n">
        <v>-0.5</v>
      </c>
      <c r="C10" s="8" t="n">
        <v>-0.5</v>
      </c>
      <c r="D10" s="4" t="inlineStr">
        <is>
          <t xml:space="preserve"> </t>
        </is>
      </c>
    </row>
    <row r="11">
      <c r="A11" s="4" t="inlineStr">
        <is>
          <t>Unrecognized amounts in AOCL at end of period</t>
        </is>
      </c>
      <c r="B11" s="8" t="n">
        <v>-61.5</v>
      </c>
      <c r="C11" s="8" t="n">
        <v>-72.09999999999999</v>
      </c>
      <c r="D11" s="8" t="n">
        <v>-61.2</v>
      </c>
    </row>
    <row r="12">
      <c r="A12" s="4" t="inlineStr">
        <is>
          <t>Other Postretirement | U.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Net unrecognized actuarial gains (losses)</t>
        </is>
      </c>
      <c r="B14" s="6" t="n">
        <v>30</v>
      </c>
      <c r="C14" s="8" t="n">
        <v>34.2</v>
      </c>
      <c r="D14" s="4" t="inlineStr">
        <is>
          <t xml:space="preserve"> </t>
        </is>
      </c>
    </row>
    <row r="15">
      <c r="A15" s="4" t="inlineStr">
        <is>
          <t>Prior service credit (cost)</t>
        </is>
      </c>
      <c r="B15" s="8" t="n">
        <v>0.7</v>
      </c>
      <c r="C15" s="8" t="n">
        <v>0.9</v>
      </c>
      <c r="D15" s="4" t="inlineStr">
        <is>
          <t xml:space="preserve"> </t>
        </is>
      </c>
    </row>
    <row r="16">
      <c r="A16" s="4" t="inlineStr">
        <is>
          <t>Unrecognized amounts in AOCL at end of period</t>
        </is>
      </c>
      <c r="B16" s="8" t="n">
        <v>30.7</v>
      </c>
      <c r="C16" s="8" t="n">
        <v>35.1</v>
      </c>
      <c r="D16" s="8" t="n">
        <v>39.2</v>
      </c>
    </row>
    <row r="17">
      <c r="A17" s="4" t="inlineStr">
        <is>
          <t>Other Postretirement | Foreign</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Net unrecognized actuarial gains (losses)</t>
        </is>
      </c>
      <c r="B19" s="6" t="n">
        <v>4</v>
      </c>
      <c r="C19" s="8" t="n">
        <v>5.8</v>
      </c>
      <c r="D19" s="4" t="inlineStr">
        <is>
          <t xml:space="preserve"> </t>
        </is>
      </c>
    </row>
    <row r="20">
      <c r="A20" s="4" t="inlineStr">
        <is>
          <t>Prior service credit (cost)</t>
        </is>
      </c>
      <c r="B20" s="8" t="n">
        <v>0.1</v>
      </c>
      <c r="C20" s="8" t="n">
        <v>0.1</v>
      </c>
      <c r="D20" s="4" t="inlineStr">
        <is>
          <t xml:space="preserve"> </t>
        </is>
      </c>
    </row>
    <row r="21">
      <c r="A21" s="4" t="inlineStr">
        <is>
          <t>Unrecognized amounts in AOCL at end of period</t>
        </is>
      </c>
      <c r="B21" s="7" t="n">
        <v>4.1</v>
      </c>
      <c r="C21" s="7" t="n">
        <v>5.9</v>
      </c>
      <c r="D21" s="7" t="n">
        <v>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s (Credit) (Details) - USD ($) $ in Millions</t>
        </is>
      </c>
      <c r="B1" s="2" t="inlineStr">
        <is>
          <t>12 Months Ended</t>
        </is>
      </c>
    </row>
    <row r="2">
      <c r="B2" s="2" t="inlineStr">
        <is>
          <t>Dec. 31, 2024</t>
        </is>
      </c>
      <c r="C2" s="2" t="inlineStr">
        <is>
          <t>Dec. 31, 2023</t>
        </is>
      </c>
      <c r="D2" s="2" t="inlineStr">
        <is>
          <t>Dec. 31, 2022</t>
        </is>
      </c>
    </row>
    <row r="3">
      <c r="A3" s="4" t="inlineStr">
        <is>
          <t>Pension | U.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8" t="n">
        <v>20.4</v>
      </c>
      <c r="C6" s="8" t="n">
        <v>20.7</v>
      </c>
      <c r="D6" s="8" t="n">
        <v>15.5</v>
      </c>
    </row>
    <row r="7">
      <c r="A7" s="4" t="inlineStr">
        <is>
          <t>Expected return on plan assets</t>
        </is>
      </c>
      <c r="B7" s="8" t="n">
        <v>-21.6</v>
      </c>
      <c r="C7" s="8" t="n">
        <v>-20.3</v>
      </c>
      <c r="D7" s="8" t="n">
        <v>-23.9</v>
      </c>
    </row>
    <row r="8">
      <c r="A8" s="4" t="inlineStr">
        <is>
          <t>Amortization of actuarial gains</t>
        </is>
      </c>
      <c r="B8" s="6" t="n">
        <v>1</v>
      </c>
      <c r="C8" s="6" t="n">
        <v>1</v>
      </c>
      <c r="D8" s="6" t="n">
        <v>2</v>
      </c>
    </row>
    <row r="9">
      <c r="A9" s="4" t="inlineStr">
        <is>
          <t>Curtailment gain</t>
        </is>
      </c>
      <c r="B9" s="6" t="n">
        <v>0</v>
      </c>
      <c r="C9" s="6" t="n">
        <v>0</v>
      </c>
      <c r="D9" s="6" t="n">
        <v>0</v>
      </c>
    </row>
    <row r="10">
      <c r="A10" s="4" t="inlineStr">
        <is>
          <t>Settlement (gains) losses</t>
        </is>
      </c>
      <c r="B10" s="8" t="n">
        <v>6.5</v>
      </c>
      <c r="C10" s="8" t="n">
        <v>-0.1</v>
      </c>
      <c r="D10" s="8" t="n">
        <v>0.4</v>
      </c>
    </row>
    <row r="11">
      <c r="A11" s="4" t="inlineStr">
        <is>
          <t>Net periodic benefit cost (credit)</t>
        </is>
      </c>
      <c r="B11" s="8" t="n">
        <v>6.3</v>
      </c>
      <c r="C11" s="8" t="n">
        <v>1.3</v>
      </c>
      <c r="D11" s="6" t="n">
        <v>-6</v>
      </c>
    </row>
    <row r="12">
      <c r="A12" s="4" t="inlineStr">
        <is>
          <t>Pension | Foreign</t>
        </is>
      </c>
      <c r="B12" s="4" t="inlineStr">
        <is>
          <t xml:space="preserve"> </t>
        </is>
      </c>
      <c r="C12" s="4" t="inlineStr">
        <is>
          <t xml:space="preserve"> </t>
        </is>
      </c>
      <c r="D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row>
    <row r="14">
      <c r="A14" s="4" t="inlineStr">
        <is>
          <t>Service cost</t>
        </is>
      </c>
      <c r="B14" s="8" t="n">
        <v>4.1</v>
      </c>
      <c r="C14" s="8" t="n">
        <v>3.4</v>
      </c>
      <c r="D14" s="8" t="n">
        <v>4.2</v>
      </c>
    </row>
    <row r="15">
      <c r="A15" s="4" t="inlineStr">
        <is>
          <t>Interest cost</t>
        </is>
      </c>
      <c r="B15" s="8" t="n">
        <v>15.4</v>
      </c>
      <c r="C15" s="8" t="n">
        <v>16.7</v>
      </c>
      <c r="D15" s="8" t="n">
        <v>11.2</v>
      </c>
    </row>
    <row r="16">
      <c r="A16" s="4" t="inlineStr">
        <is>
          <t>Expected return on plan assets</t>
        </is>
      </c>
      <c r="B16" s="8" t="n">
        <v>-14.7</v>
      </c>
      <c r="C16" s="8" t="n">
        <v>-16.2</v>
      </c>
      <c r="D16" s="8" t="n">
        <v>-17.2</v>
      </c>
    </row>
    <row r="17">
      <c r="A17" s="4" t="inlineStr">
        <is>
          <t>Amortization of actuarial gains</t>
        </is>
      </c>
      <c r="B17" s="8" t="n">
        <v>1.9</v>
      </c>
      <c r="C17" s="8" t="n">
        <v>1.9</v>
      </c>
      <c r="D17" s="8" t="n">
        <v>4.1</v>
      </c>
    </row>
    <row r="18">
      <c r="A18" s="4" t="inlineStr">
        <is>
          <t>Curtailment gain</t>
        </is>
      </c>
      <c r="B18" s="8" t="n">
        <v>-0.6</v>
      </c>
      <c r="C18" s="6" t="n">
        <v>0</v>
      </c>
      <c r="D18" s="6" t="n">
        <v>0</v>
      </c>
    </row>
    <row r="19">
      <c r="A19" s="4" t="inlineStr">
        <is>
          <t>Settlement (gains) losses</t>
        </is>
      </c>
      <c r="B19" s="8" t="n">
        <v>-0.1</v>
      </c>
      <c r="C19" s="8" t="n">
        <v>-0.4</v>
      </c>
      <c r="D19" s="8" t="n">
        <v>-0.2</v>
      </c>
    </row>
    <row r="20">
      <c r="A20" s="4" t="inlineStr">
        <is>
          <t>Net periodic benefit cost (credit)</t>
        </is>
      </c>
      <c r="B20" s="6" t="n">
        <v>6</v>
      </c>
      <c r="C20" s="8" t="n">
        <v>5.4</v>
      </c>
      <c r="D20" s="8" t="n">
        <v>2.1</v>
      </c>
    </row>
    <row r="21">
      <c r="A21" s="4" t="inlineStr">
        <is>
          <t>Other Postretirement | U.S.</t>
        </is>
      </c>
      <c r="B21" s="4" t="inlineStr">
        <is>
          <t xml:space="preserve"> </t>
        </is>
      </c>
      <c r="C21" s="4" t="inlineStr">
        <is>
          <t xml:space="preserve"> </t>
        </is>
      </c>
      <c r="D21" s="4" t="inlineStr">
        <is>
          <t xml:space="preserve"> </t>
        </is>
      </c>
    </row>
    <row r="22">
      <c r="A22" s="3" t="inlineStr">
        <is>
          <t>Defined Benefit Plans and Other Postretirement Benefit Plans</t>
        </is>
      </c>
      <c r="B22" s="4" t="inlineStr">
        <is>
          <t xml:space="preserve"> </t>
        </is>
      </c>
      <c r="C22" s="4" t="inlineStr">
        <is>
          <t xml:space="preserve"> </t>
        </is>
      </c>
      <c r="D22" s="4" t="inlineStr">
        <is>
          <t xml:space="preserve"> </t>
        </is>
      </c>
    </row>
    <row r="23">
      <c r="A23" s="4" t="inlineStr">
        <is>
          <t>Service cost</t>
        </is>
      </c>
      <c r="B23" s="6" t="n">
        <v>0</v>
      </c>
      <c r="C23" s="6" t="n">
        <v>0</v>
      </c>
      <c r="D23" s="4" t="inlineStr">
        <is>
          <t xml:space="preserve"> </t>
        </is>
      </c>
    </row>
    <row r="24">
      <c r="A24" s="4" t="inlineStr">
        <is>
          <t>Interest cost</t>
        </is>
      </c>
      <c r="B24" s="8" t="n">
        <v>1.4</v>
      </c>
      <c r="C24" s="8" t="n">
        <v>1.5</v>
      </c>
      <c r="D24" s="8" t="n">
        <v>1.5</v>
      </c>
    </row>
    <row r="25">
      <c r="A25" s="4" t="inlineStr">
        <is>
          <t>Amortization of actuarial gains</t>
        </is>
      </c>
      <c r="B25" s="6" t="n">
        <v>-3</v>
      </c>
      <c r="C25" s="8" t="n">
        <v>-3.3</v>
      </c>
      <c r="D25" s="8" t="n">
        <v>-1.2</v>
      </c>
    </row>
    <row r="26">
      <c r="A26" s="4" t="inlineStr">
        <is>
          <t>Amortization of prior service credit</t>
        </is>
      </c>
      <c r="B26" s="8" t="n">
        <v>-0.1</v>
      </c>
      <c r="C26" s="8" t="n">
        <v>-0.1</v>
      </c>
      <c r="D26" s="8" t="n">
        <v>-0.1</v>
      </c>
    </row>
    <row r="27">
      <c r="A27" s="4" t="inlineStr">
        <is>
          <t>Net periodic benefit cost (credit)</t>
        </is>
      </c>
      <c r="B27" s="8" t="n">
        <v>-1.7</v>
      </c>
      <c r="C27" s="8" t="n">
        <v>-1.9</v>
      </c>
      <c r="D27" s="8" t="n">
        <v>0.2</v>
      </c>
    </row>
    <row r="28">
      <c r="A28" s="4" t="inlineStr">
        <is>
          <t>Other Postretirement | Foreign</t>
        </is>
      </c>
      <c r="B28" s="4" t="inlineStr">
        <is>
          <t xml:space="preserve"> </t>
        </is>
      </c>
      <c r="C28" s="4" t="inlineStr">
        <is>
          <t xml:space="preserve"> </t>
        </is>
      </c>
      <c r="D28" s="4" t="inlineStr">
        <is>
          <t xml:space="preserve"> </t>
        </is>
      </c>
    </row>
    <row r="29">
      <c r="A29" s="3" t="inlineStr">
        <is>
          <t>Defined Benefit Plans and Other Postretirement Benefit Plans</t>
        </is>
      </c>
      <c r="B29" s="4" t="inlineStr">
        <is>
          <t xml:space="preserve"> </t>
        </is>
      </c>
      <c r="C29" s="4" t="inlineStr">
        <is>
          <t xml:space="preserve"> </t>
        </is>
      </c>
      <c r="D29" s="4" t="inlineStr">
        <is>
          <t xml:space="preserve"> </t>
        </is>
      </c>
    </row>
    <row r="30">
      <c r="A30" s="4" t="inlineStr">
        <is>
          <t>Service cost</t>
        </is>
      </c>
      <c r="B30" s="6" t="n">
        <v>0</v>
      </c>
      <c r="C30" s="6" t="n">
        <v>0</v>
      </c>
      <c r="D30" s="4" t="inlineStr">
        <is>
          <t xml:space="preserve"> </t>
        </is>
      </c>
    </row>
    <row r="31">
      <c r="A31" s="4" t="inlineStr">
        <is>
          <t>Interest cost</t>
        </is>
      </c>
      <c r="B31" s="8" t="n">
        <v>0.7</v>
      </c>
      <c r="C31" s="8" t="n">
        <v>0.9</v>
      </c>
      <c r="D31" s="8" t="n">
        <v>0.7</v>
      </c>
    </row>
    <row r="32">
      <c r="A32" s="4" t="inlineStr">
        <is>
          <t>Amortization of actuarial gains</t>
        </is>
      </c>
      <c r="B32" s="8" t="n">
        <v>-0.3</v>
      </c>
      <c r="C32" s="8" t="n">
        <v>-0.2</v>
      </c>
      <c r="D32" s="6" t="n">
        <v>0</v>
      </c>
    </row>
    <row r="33">
      <c r="A33" s="4" t="inlineStr">
        <is>
          <t>Amortization of prior service credit</t>
        </is>
      </c>
      <c r="B33" s="6" t="n">
        <v>0</v>
      </c>
      <c r="C33" s="6" t="n">
        <v>0</v>
      </c>
      <c r="D33" s="6" t="n">
        <v>0</v>
      </c>
    </row>
    <row r="34">
      <c r="A34" s="4" t="inlineStr">
        <is>
          <t>Net periodic benefit cost (credit)</t>
        </is>
      </c>
      <c r="B34" s="7" t="n">
        <v>0.4</v>
      </c>
      <c r="C34" s="7" t="n">
        <v>0.7</v>
      </c>
      <c r="D34" s="7" t="n">
        <v>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 Average Actuarial Assumptions Used (Details)</t>
        </is>
      </c>
      <c r="B1" s="2" t="inlineStr">
        <is>
          <t>12 Months Ended</t>
        </is>
      </c>
    </row>
    <row r="2">
      <c r="B2" s="2" t="inlineStr">
        <is>
          <t>Dec. 31, 2024</t>
        </is>
      </c>
      <c r="C2" s="2" t="inlineStr">
        <is>
          <t>Dec. 31, 2023</t>
        </is>
      </c>
      <c r="D2" s="2" t="inlineStr">
        <is>
          <t>Dec. 31, 2022</t>
        </is>
      </c>
    </row>
    <row r="3">
      <c r="A3" s="4" t="inlineStr">
        <is>
          <t>Foreign plans</t>
        </is>
      </c>
      <c r="B3" s="4" t="inlineStr">
        <is>
          <t xml:space="preserve"> </t>
        </is>
      </c>
      <c r="C3" s="4" t="inlineStr">
        <is>
          <t xml:space="preserve"> </t>
        </is>
      </c>
      <c r="D3" s="4" t="inlineStr">
        <is>
          <t xml:space="preserve"> </t>
        </is>
      </c>
    </row>
    <row r="4">
      <c r="A4" s="3" t="inlineStr">
        <is>
          <t>Weighted average actuarial assumptions used in determining the net periodic benefit cost (credit)</t>
        </is>
      </c>
      <c r="B4" s="4" t="inlineStr">
        <is>
          <t xml:space="preserve"> </t>
        </is>
      </c>
      <c r="C4" s="4" t="inlineStr">
        <is>
          <t xml:space="preserve"> </t>
        </is>
      </c>
      <c r="D4" s="4" t="inlineStr">
        <is>
          <t xml:space="preserve"> </t>
        </is>
      </c>
    </row>
    <row r="5">
      <c r="A5" s="4" t="inlineStr">
        <is>
          <t>Rate of compensation increase</t>
        </is>
      </c>
      <c r="B5" s="11" t="n">
        <v>0.026</v>
      </c>
      <c r="C5" s="11" t="n">
        <v>0.025</v>
      </c>
      <c r="D5" s="11" t="n">
        <v>0.035</v>
      </c>
    </row>
    <row r="6">
      <c r="A6" s="4" t="inlineStr">
        <is>
          <t>Pension | Domestic plans</t>
        </is>
      </c>
      <c r="B6" s="4" t="inlineStr">
        <is>
          <t xml:space="preserve"> </t>
        </is>
      </c>
      <c r="C6" s="4" t="inlineStr">
        <is>
          <t xml:space="preserve"> </t>
        </is>
      </c>
      <c r="D6" s="4" t="inlineStr">
        <is>
          <t xml:space="preserve"> </t>
        </is>
      </c>
    </row>
    <row r="7">
      <c r="A7" s="3" t="inlineStr">
        <is>
          <t>Weighted average actuarial assumptions used in determining the benefit obligations</t>
        </is>
      </c>
      <c r="B7" s="4" t="inlineStr">
        <is>
          <t xml:space="preserve"> </t>
        </is>
      </c>
      <c r="C7" s="4" t="inlineStr">
        <is>
          <t xml:space="preserve"> </t>
        </is>
      </c>
      <c r="D7" s="4" t="inlineStr">
        <is>
          <t xml:space="preserve"> </t>
        </is>
      </c>
    </row>
    <row r="8">
      <c r="A8" s="4" t="inlineStr">
        <is>
          <t>Discount rate</t>
        </is>
      </c>
      <c r="B8" s="11" t="n">
        <v>0.057</v>
      </c>
      <c r="C8" s="11" t="n">
        <v>0.052</v>
      </c>
      <c r="D8" s="4" t="inlineStr">
        <is>
          <t xml:space="preserve"> </t>
        </is>
      </c>
    </row>
    <row r="9">
      <c r="A9" s="3" t="inlineStr">
        <is>
          <t>Weighted average actuarial assumptions used in determining the net periodic benefit cost (credit)</t>
        </is>
      </c>
      <c r="B9" s="4" t="inlineStr">
        <is>
          <t xml:space="preserve"> </t>
        </is>
      </c>
      <c r="C9" s="4" t="inlineStr">
        <is>
          <t xml:space="preserve"> </t>
        </is>
      </c>
      <c r="D9" s="4" t="inlineStr">
        <is>
          <t xml:space="preserve"> </t>
        </is>
      </c>
    </row>
    <row r="10">
      <c r="A10" s="4" t="inlineStr">
        <is>
          <t>Discount rate</t>
        </is>
      </c>
      <c r="B10" s="11" t="n">
        <v>0.052</v>
      </c>
      <c r="C10" s="11" t="n">
        <v>0.055</v>
      </c>
      <c r="D10" s="10" t="n">
        <v>0.03</v>
      </c>
    </row>
    <row r="11">
      <c r="A11" s="4" t="inlineStr">
        <is>
          <t>Expected return on plan assets</t>
        </is>
      </c>
      <c r="B11" s="10" t="n">
        <v>0.06</v>
      </c>
      <c r="C11" s="10" t="n">
        <v>0.06</v>
      </c>
      <c r="D11" s="11" t="n">
        <v>0.055</v>
      </c>
    </row>
    <row r="12">
      <c r="A12" s="4" t="inlineStr">
        <is>
          <t>Pension | Foreign plans</t>
        </is>
      </c>
      <c r="B12" s="4" t="inlineStr">
        <is>
          <t xml:space="preserve"> </t>
        </is>
      </c>
      <c r="C12" s="4" t="inlineStr">
        <is>
          <t xml:space="preserve"> </t>
        </is>
      </c>
      <c r="D12" s="4" t="inlineStr">
        <is>
          <t xml:space="preserve"> </t>
        </is>
      </c>
    </row>
    <row r="13">
      <c r="A13" s="3" t="inlineStr">
        <is>
          <t>Weighted average actuarial assumptions used in determining the benefit obligations</t>
        </is>
      </c>
      <c r="B13" s="4" t="inlineStr">
        <is>
          <t xml:space="preserve"> </t>
        </is>
      </c>
      <c r="C13" s="4" t="inlineStr">
        <is>
          <t xml:space="preserve"> </t>
        </is>
      </c>
      <c r="D13" s="4" t="inlineStr">
        <is>
          <t xml:space="preserve"> </t>
        </is>
      </c>
    </row>
    <row r="14">
      <c r="A14" s="4" t="inlineStr">
        <is>
          <t>Discount rate</t>
        </is>
      </c>
      <c r="B14" s="11" t="n">
        <v>0.045</v>
      </c>
      <c r="C14" s="11" t="n">
        <v>0.044</v>
      </c>
      <c r="D14" s="4" t="inlineStr">
        <is>
          <t xml:space="preserve"> </t>
        </is>
      </c>
    </row>
    <row r="15">
      <c r="A15" s="4" t="inlineStr">
        <is>
          <t>Rate of compensation increase</t>
        </is>
      </c>
      <c r="B15" s="11" t="n">
        <v>0.026</v>
      </c>
      <c r="C15" s="11" t="n">
        <v>0.026</v>
      </c>
      <c r="D15" s="4" t="inlineStr">
        <is>
          <t xml:space="preserve"> </t>
        </is>
      </c>
    </row>
    <row r="16">
      <c r="A16" s="3" t="inlineStr">
        <is>
          <t>Weighted average actuarial assumptions used in determining the net periodic benefit cost (credit)</t>
        </is>
      </c>
      <c r="B16" s="4" t="inlineStr">
        <is>
          <t xml:space="preserve"> </t>
        </is>
      </c>
      <c r="C16" s="4" t="inlineStr">
        <is>
          <t xml:space="preserve"> </t>
        </is>
      </c>
      <c r="D16" s="4" t="inlineStr">
        <is>
          <t xml:space="preserve"> </t>
        </is>
      </c>
    </row>
    <row r="17">
      <c r="A17" s="4" t="inlineStr">
        <is>
          <t>Discount rate</t>
        </is>
      </c>
      <c r="B17" s="11" t="n">
        <v>0.044</v>
      </c>
      <c r="C17" s="10" t="n">
        <v>0.05</v>
      </c>
      <c r="D17" s="11" t="n">
        <v>0.025</v>
      </c>
    </row>
    <row r="18">
      <c r="A18" s="4" t="inlineStr">
        <is>
          <t>Expected return on plan assets</t>
        </is>
      </c>
      <c r="B18" s="11" t="n">
        <v>0.047</v>
      </c>
      <c r="C18" s="11" t="n">
        <v>0.054</v>
      </c>
      <c r="D18" s="11" t="n">
        <v>0.046</v>
      </c>
    </row>
    <row r="19">
      <c r="A19" s="4" t="inlineStr">
        <is>
          <t>Other Postretirement | Domestic plans</t>
        </is>
      </c>
      <c r="B19" s="4" t="inlineStr">
        <is>
          <t xml:space="preserve"> </t>
        </is>
      </c>
      <c r="C19" s="4" t="inlineStr">
        <is>
          <t xml:space="preserve"> </t>
        </is>
      </c>
      <c r="D19" s="4" t="inlineStr">
        <is>
          <t xml:space="preserve"> </t>
        </is>
      </c>
    </row>
    <row r="20">
      <c r="A20" s="3" t="inlineStr">
        <is>
          <t>Weighted average actuarial assumptions used in determining the benefit obligations</t>
        </is>
      </c>
      <c r="B20" s="4" t="inlineStr">
        <is>
          <t xml:space="preserve"> </t>
        </is>
      </c>
      <c r="C20" s="4" t="inlineStr">
        <is>
          <t xml:space="preserve"> </t>
        </is>
      </c>
      <c r="D20" s="4" t="inlineStr">
        <is>
          <t xml:space="preserve"> </t>
        </is>
      </c>
    </row>
    <row r="21">
      <c r="A21" s="4" t="inlineStr">
        <is>
          <t>Discount rate</t>
        </is>
      </c>
      <c r="B21" s="11" t="n">
        <v>0.055</v>
      </c>
      <c r="C21" s="11" t="n">
        <v>0.051</v>
      </c>
      <c r="D21" s="4" t="inlineStr">
        <is>
          <t xml:space="preserve"> </t>
        </is>
      </c>
    </row>
    <row r="22">
      <c r="A22" s="3" t="inlineStr">
        <is>
          <t>Weighted average actuarial assumptions used in determining the net periodic benefit cost (credit)</t>
        </is>
      </c>
      <c r="B22" s="4" t="inlineStr">
        <is>
          <t xml:space="preserve"> </t>
        </is>
      </c>
      <c r="C22" s="4" t="inlineStr">
        <is>
          <t xml:space="preserve"> </t>
        </is>
      </c>
      <c r="D22" s="4" t="inlineStr">
        <is>
          <t xml:space="preserve"> </t>
        </is>
      </c>
    </row>
    <row r="23">
      <c r="A23" s="4" t="inlineStr">
        <is>
          <t>Discount rate</t>
        </is>
      </c>
      <c r="B23" s="11" t="n">
        <v>0.051</v>
      </c>
      <c r="C23" s="11" t="n">
        <v>0.055</v>
      </c>
      <c r="D23" s="11" t="n">
        <v>0.028</v>
      </c>
    </row>
    <row r="24">
      <c r="A24" s="4" t="inlineStr">
        <is>
          <t>Other Postretirement | Foreign plans</t>
        </is>
      </c>
      <c r="B24" s="4" t="inlineStr">
        <is>
          <t xml:space="preserve"> </t>
        </is>
      </c>
      <c r="C24" s="4" t="inlineStr">
        <is>
          <t xml:space="preserve"> </t>
        </is>
      </c>
      <c r="D24" s="4" t="inlineStr">
        <is>
          <t xml:space="preserve"> </t>
        </is>
      </c>
    </row>
    <row r="25">
      <c r="A25" s="3" t="inlineStr">
        <is>
          <t>Weighted average actuarial assumptions used in determining the benefit obligations</t>
        </is>
      </c>
      <c r="B25" s="4" t="inlineStr">
        <is>
          <t xml:space="preserve"> </t>
        </is>
      </c>
      <c r="C25" s="4" t="inlineStr">
        <is>
          <t xml:space="preserve"> </t>
        </is>
      </c>
      <c r="D25" s="4" t="inlineStr">
        <is>
          <t xml:space="preserve"> </t>
        </is>
      </c>
    </row>
    <row r="26">
      <c r="A26" s="4" t="inlineStr">
        <is>
          <t>Discount rate</t>
        </is>
      </c>
      <c r="B26" s="11" t="n">
        <v>0.046</v>
      </c>
      <c r="C26" s="11" t="n">
        <v>0.046</v>
      </c>
      <c r="D26" s="4" t="inlineStr">
        <is>
          <t xml:space="preserve"> </t>
        </is>
      </c>
    </row>
    <row r="27">
      <c r="A27" s="3" t="inlineStr">
        <is>
          <t>Weighted average actuarial assumptions used in determining the net periodic benefit cost (credit)</t>
        </is>
      </c>
      <c r="B27" s="4" t="inlineStr">
        <is>
          <t xml:space="preserve"> </t>
        </is>
      </c>
      <c r="C27" s="4" t="inlineStr">
        <is>
          <t xml:space="preserve"> </t>
        </is>
      </c>
      <c r="D27" s="4" t="inlineStr">
        <is>
          <t xml:space="preserve"> </t>
        </is>
      </c>
    </row>
    <row r="28">
      <c r="A28" s="4" t="inlineStr">
        <is>
          <t>Discount rate</t>
        </is>
      </c>
      <c r="B28" s="11" t="n">
        <v>0.046</v>
      </c>
      <c r="C28" s="11" t="n">
        <v>0.053</v>
      </c>
      <c r="D28" s="11" t="n">
        <v>0.0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2:11Z</dcterms:created>
  <dcterms:modified xmlns:dcterms="http://purl.org/dc/terms/" xmlns:xsi="http://www.w3.org/2001/XMLSchema-instance" xsi:type="dcterms:W3CDTF">2025-02-14T21:02:11Z</dcterms:modified>
</cp:coreProperties>
</file>